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ounts Receivable Financing" sheetId="14" state="visible" r:id="rId14"/>
    <sheet xmlns:r="http://schemas.openxmlformats.org/officeDocument/2006/relationships" name="PPP Loan and Note" sheetId="15" state="visible" r:id="rId15"/>
    <sheet xmlns:r="http://schemas.openxmlformats.org/officeDocument/2006/relationships" name="Other Current Liabilities" sheetId="16" state="visible" r:id="rId16"/>
    <sheet xmlns:r="http://schemas.openxmlformats.org/officeDocument/2006/relationships" name="Income Taxes" sheetId="17" state="visible" r:id="rId17"/>
    <sheet xmlns:r="http://schemas.openxmlformats.org/officeDocument/2006/relationships" name="Equity Incentive Plans" sheetId="18" state="visible" r:id="rId18"/>
    <sheet xmlns:r="http://schemas.openxmlformats.org/officeDocument/2006/relationships" name="Cash Bonus Plan"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Quarterly Financial Information" sheetId="22" state="visible" r:id="rId22"/>
    <sheet xmlns:r="http://schemas.openxmlformats.org/officeDocument/2006/relationships" name="Accounting Policies, by Policy " sheetId="23" state="visible" r:id="rId23"/>
    <sheet xmlns:r="http://schemas.openxmlformats.org/officeDocument/2006/relationships" name="Restatement of Previously Iss_2"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Other Current Liabilities (Tabl" sheetId="29" state="visible" r:id="rId29"/>
    <sheet xmlns:r="http://schemas.openxmlformats.org/officeDocument/2006/relationships" name="Income Taxes (Tables)" sheetId="30" state="visible" r:id="rId30"/>
    <sheet xmlns:r="http://schemas.openxmlformats.org/officeDocument/2006/relationships" name="Equity Incentive Plans (Tables)" sheetId="31" state="visible" r:id="rId31"/>
    <sheet xmlns:r="http://schemas.openxmlformats.org/officeDocument/2006/relationships" name="Quarterly Financial Informati_2" sheetId="32" state="visible" r:id="rId32"/>
    <sheet xmlns:r="http://schemas.openxmlformats.org/officeDocument/2006/relationships" name="Restatement of Previously Iss_3" sheetId="33" state="visible" r:id="rId33"/>
    <sheet xmlns:r="http://schemas.openxmlformats.org/officeDocument/2006/relationships" name="Restatement of Previously Iss_4" sheetId="34" state="visible" r:id="rId34"/>
    <sheet xmlns:r="http://schemas.openxmlformats.org/officeDocument/2006/relationships" name="Restatement of Previously Iss_5" sheetId="35" state="visible" r:id="rId35"/>
    <sheet xmlns:r="http://schemas.openxmlformats.org/officeDocument/2006/relationships" name="Restatement of Previously Iss_6" sheetId="36" state="visible" r:id="rId36"/>
    <sheet xmlns:r="http://schemas.openxmlformats.org/officeDocument/2006/relationships" name="Restatement of Previously Iss_7" sheetId="37" state="visible" r:id="rId37"/>
    <sheet xmlns:r="http://schemas.openxmlformats.org/officeDocument/2006/relationships" name="Restatement of Previously Iss_8" sheetId="38" state="visible" r:id="rId38"/>
    <sheet xmlns:r="http://schemas.openxmlformats.org/officeDocument/2006/relationships" name="Restatement of Previously Iss_9" sheetId="39" state="visible" r:id="rId39"/>
    <sheet xmlns:r="http://schemas.openxmlformats.org/officeDocument/2006/relationships" name="Restatement of Previously Is_10" sheetId="40" state="visible" r:id="rId40"/>
    <sheet xmlns:r="http://schemas.openxmlformats.org/officeDocument/2006/relationships" name="Restatement of Previously Is_11" sheetId="41" state="visible" r:id="rId41"/>
    <sheet xmlns:r="http://schemas.openxmlformats.org/officeDocument/2006/relationships" name="Restatement of Previously Is_1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Inventories (Details) - Schedul" sheetId="51" state="visible" r:id="rId51"/>
    <sheet xmlns:r="http://schemas.openxmlformats.org/officeDocument/2006/relationships" name="Prepaid Expenses and Other Cu_3"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Accounts Receivable Financing (" sheetId="55" state="visible" r:id="rId55"/>
    <sheet xmlns:r="http://schemas.openxmlformats.org/officeDocument/2006/relationships" name="PPP Loan and Note (Details)" sheetId="56" state="visible" r:id="rId56"/>
    <sheet xmlns:r="http://schemas.openxmlformats.org/officeDocument/2006/relationships" name="Other Current Liabilities (Deta"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Equity Incentive Plans (Details" sheetId="62" state="visible" r:id="rId62"/>
    <sheet xmlns:r="http://schemas.openxmlformats.org/officeDocument/2006/relationships" name="Equity Incentive Plans (Detai_2" sheetId="63" state="visible" r:id="rId63"/>
    <sheet xmlns:r="http://schemas.openxmlformats.org/officeDocument/2006/relationships" name="Cash Bonus Plan (Details)" sheetId="64" state="visible" r:id="rId64"/>
    <sheet xmlns:r="http://schemas.openxmlformats.org/officeDocument/2006/relationships" name="Commitments and Contingencies (" sheetId="65" state="visible" r:id="rId65"/>
    <sheet xmlns:r="http://schemas.openxmlformats.org/officeDocument/2006/relationships" name="Concentrations (Details)" sheetId="66" state="visible" r:id="rId66"/>
    <sheet xmlns:r="http://schemas.openxmlformats.org/officeDocument/2006/relationships" name="Quarterly Financial Informati_3" sheetId="67" state="visible" r:id="rId67"/>
    <sheet xmlns:r="http://schemas.openxmlformats.org/officeDocument/2006/relationships" name="Quarterly Financial Informati_4" sheetId="68" state="visible" r:id="rId68"/>
    <sheet xmlns:r="http://schemas.openxmlformats.org/officeDocument/2006/relationships" name="Quarterly Financial Informati_5" sheetId="69" state="visible" r:id="rId69"/>
    <sheet xmlns:r="http://schemas.openxmlformats.org/officeDocument/2006/relationships" name="Quarterly Financial Informati_6" sheetId="70" state="visible" r:id="rId70"/>
    <sheet xmlns:r="http://schemas.openxmlformats.org/officeDocument/2006/relationships" name="Quarterly Financial Informati_7" sheetId="71" state="visible" r:id="rId71"/>
    <sheet xmlns:r="http://schemas.openxmlformats.org/officeDocument/2006/relationships" name="Quarterly Financial Informati_8" sheetId="72" state="visible" r:id="rId72"/>
    <sheet xmlns:r="http://schemas.openxmlformats.org/officeDocument/2006/relationships" name="Quarterly Financial Informati_9" sheetId="73" state="visible" r:id="rId73"/>
    <sheet xmlns:r="http://schemas.openxmlformats.org/officeDocument/2006/relationships" name="Quarterly Financial Informat_10" sheetId="74" state="visible" r:id="rId74"/>
    <sheet xmlns:r="http://schemas.openxmlformats.org/officeDocument/2006/relationships" name="Quarterly Financial Informat_11" sheetId="75" state="visible" r:id="rId75"/>
    <sheet xmlns:r="http://schemas.openxmlformats.org/officeDocument/2006/relationships" name="Quarterly Financial Informat_12" sheetId="76" state="visible" r:id="rId76"/>
    <sheet xmlns:r="http://schemas.openxmlformats.org/officeDocument/2006/relationships" name="Quarterly Financial Informat_13" sheetId="77" state="visible" r:id="rId77"/>
    <sheet xmlns:r="http://schemas.openxmlformats.org/officeDocument/2006/relationships" name="Quarterly Financial Informat_14"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Apr. 22, 2024</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EH Corporation</t>
        </is>
      </c>
      <c r="C4" s="4" t="inlineStr">
        <is>
          <t xml:space="preserve"> </t>
        </is>
      </c>
      <c r="D4" s="4" t="inlineStr">
        <is>
          <t xml:space="preserve"> </t>
        </is>
      </c>
    </row>
    <row r="5">
      <c r="A5" s="4" t="inlineStr">
        <is>
          <t>Trading Symbol</t>
        </is>
      </c>
      <c r="B5" s="4" t="inlineStr">
        <is>
          <t>IEHC</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2380251</v>
      </c>
      <c r="D8" s="4" t="inlineStr">
        <is>
          <t xml:space="preserve"> </t>
        </is>
      </c>
    </row>
    <row r="9">
      <c r="A9" s="4" t="inlineStr">
        <is>
          <t>Entity Public Float</t>
        </is>
      </c>
      <c r="B9" s="4" t="inlineStr">
        <is>
          <t xml:space="preserve"> </t>
        </is>
      </c>
      <c r="C9" s="4" t="inlineStr">
        <is>
          <t xml:space="preserve"> </t>
        </is>
      </c>
      <c r="D9" s="6" t="n">
        <v>1477700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e purpose of this Amendment No. 1 to IEH Corporation’s
Annual Report on Form 10-K for the year ended March 31, 2022 (the “Original Form 10-K”) originally filed with the Securities
and Exchange Commission (“the SEC”) on June 22, 2023 is to amend its footnote disclosures to provide supplemental information,
to include within liquidity and capital resources a discussion of material changes in certain cash flow activities for each of the quarterly
reporting periods ended December 31, 2021, September 30, 2021, June 30, 2021, December 31, 2020, September 30, 2020, June 30, 2020, December
31, 2019, September 27, 2019 and June 28, 2019 and add results of operations for the quarterly and year-to-date reporting periods within
the fiscal year ended March 31, 2020. The additional Note 15 – QUARTERLY FINANCIAL INFORMATION (UNAUDITED) includes additional
disclosures on disaggregated revenue, both by geography and by industry; net income (loss) per share; components of inventory; components
of other current liabilities; the (provision for) benefit from income taxes; the cash bonus plan; revenue concentrations; accounts receivable
concentrations and accounts payable concentrations for such quarterly periods. The following items of the Original Form 10-K have been
updated to reflect these additional quarterly disclosures:
●Part II, Item 7. Management’s Discussion and Analysis
of Financial Condition and Results of Operations
●Part II, Item 8. Financial Statements
In addition, in accordance with applicable SEC rules, this Amendment
No. 1 to the Original Form 10-K includes new certifications required by Sections 302 and 906 of the Sarbanes-Oxley Act of 2002 from our
principal executive officer and our principal financial officer dated as of the filing date of this Amendment No. 1 to the Original Form
10-K, which are also reflected in Item 15 hereof, as well as an updated signature page.Except as described above, this Amendment No. 1 to the Original
Form 10-K does not amend, update or change any other items or disclosures in the Original Form 10-K and does not purport to reflect any
information or events subsequent to the filing thereof. Accordingly, as reflected in the Table of Contents below, sections of the Original
Form 10-K not amended, updated or changed, have been omitted from this Amendment No. 1 to the Original Form 10-K. As such, this Amendment
No. 1 to the Original Form 10-K speaks only as of the date the Original Form 10-K was filed, and we have not undertaken herein to amend,
supplement or update any information contained in the Original Form 10-K to give effect to any subsequent events. Accordingly, this Amendment
No. 1 to the Original Form 10-K should be read in conjunction with our original 10-K filed with SEC on June 22, 2023 and filings made
with the SEC subsequent to the Original Form 10-K.</t>
        </is>
      </c>
      <c r="C11" s="4" t="inlineStr">
        <is>
          <t xml:space="preserve"> </t>
        </is>
      </c>
      <c r="D11" s="4" t="inlineStr">
        <is>
          <t xml:space="preserve"> </t>
        </is>
      </c>
    </row>
    <row r="12">
      <c r="A12" s="4" t="inlineStr">
        <is>
          <t>Entity Central Index Key</t>
        </is>
      </c>
      <c r="B12" s="4" t="inlineStr">
        <is>
          <t>0000050292</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Mar.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5278</t>
        </is>
      </c>
      <c r="C26" s="4" t="inlineStr">
        <is>
          <t xml:space="preserve"> </t>
        </is>
      </c>
      <c r="D26" s="4" t="inlineStr">
        <is>
          <t xml:space="preserve"> </t>
        </is>
      </c>
    </row>
    <row r="27">
      <c r="A27" s="4" t="inlineStr">
        <is>
          <t>Entity Incorporation, State or Country Code</t>
        </is>
      </c>
      <c r="B27" s="4" t="inlineStr">
        <is>
          <t>NY</t>
        </is>
      </c>
      <c r="C27" s="4" t="inlineStr">
        <is>
          <t xml:space="preserve"> </t>
        </is>
      </c>
      <c r="D27" s="4" t="inlineStr">
        <is>
          <t xml:space="preserve"> </t>
        </is>
      </c>
    </row>
    <row r="28">
      <c r="A28" s="4" t="inlineStr">
        <is>
          <t>Entity Tax Identification Number</t>
        </is>
      </c>
      <c r="B28" s="4" t="inlineStr">
        <is>
          <t>13-5549348</t>
        </is>
      </c>
      <c r="C28" s="4" t="inlineStr">
        <is>
          <t xml:space="preserve"> </t>
        </is>
      </c>
      <c r="D28" s="4" t="inlineStr">
        <is>
          <t xml:space="preserve"> </t>
        </is>
      </c>
    </row>
    <row r="29">
      <c r="A29" s="4" t="inlineStr">
        <is>
          <t>Entity Address, Address Line One</t>
        </is>
      </c>
      <c r="B29" s="4" t="inlineStr">
        <is>
          <t>140 58th Street</t>
        </is>
      </c>
      <c r="C29" s="4" t="inlineStr">
        <is>
          <t xml:space="preserve"> </t>
        </is>
      </c>
      <c r="D29" s="4" t="inlineStr">
        <is>
          <t xml:space="preserve"> </t>
        </is>
      </c>
    </row>
    <row r="30">
      <c r="A30" s="4" t="inlineStr">
        <is>
          <t>Entity Address, Address Line Two</t>
        </is>
      </c>
      <c r="B30" s="4" t="inlineStr">
        <is>
          <t>Suite 8E</t>
        </is>
      </c>
      <c r="C30" s="4" t="inlineStr">
        <is>
          <t xml:space="preserve"> </t>
        </is>
      </c>
      <c r="D30" s="4" t="inlineStr">
        <is>
          <t xml:space="preserve"> </t>
        </is>
      </c>
    </row>
    <row r="31">
      <c r="A31" s="4" t="inlineStr">
        <is>
          <t>Entity Address, City or Town</t>
        </is>
      </c>
      <c r="B31" s="4" t="inlineStr">
        <is>
          <t>Brooklyn</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1220</t>
        </is>
      </c>
      <c r="C33" s="4" t="inlineStr">
        <is>
          <t xml:space="preserve"> </t>
        </is>
      </c>
      <c r="D33" s="4" t="inlineStr">
        <is>
          <t xml:space="preserve"> </t>
        </is>
      </c>
    </row>
    <row r="34">
      <c r="A34" s="4" t="inlineStr">
        <is>
          <t>City Area Code</t>
        </is>
      </c>
      <c r="B34" s="4" t="inlineStr">
        <is>
          <t>(718)</t>
        </is>
      </c>
      <c r="C34" s="4" t="inlineStr">
        <is>
          <t xml:space="preserve"> </t>
        </is>
      </c>
      <c r="D34" s="4" t="inlineStr">
        <is>
          <t xml:space="preserve"> </t>
        </is>
      </c>
    </row>
    <row r="35">
      <c r="A35" s="4" t="inlineStr">
        <is>
          <t>Local Phone Number</t>
        </is>
      </c>
      <c r="B35" s="4" t="inlineStr">
        <is>
          <t>492-4440</t>
        </is>
      </c>
      <c r="C35" s="4" t="inlineStr">
        <is>
          <t xml:space="preserve"> </t>
        </is>
      </c>
      <c r="D35" s="4" t="inlineStr">
        <is>
          <t xml:space="preserve"> </t>
        </is>
      </c>
    </row>
    <row r="36">
      <c r="A36" s="4" t="inlineStr">
        <is>
          <t>Title of 12(g) Security</t>
        </is>
      </c>
      <c r="B36" s="4" t="inlineStr">
        <is>
          <t>Shares of common stock, $0.01 par value</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Documents Incorporated by Reference [Text Block]</t>
        </is>
      </c>
      <c r="B40" s="4" t="inlineStr">
        <is>
          <t>None</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Name</t>
        </is>
      </c>
      <c r="B42" s="4" t="inlineStr">
        <is>
          <t>Marcum llp</t>
        </is>
      </c>
      <c r="C42" s="4" t="inlineStr">
        <is>
          <t xml:space="preserve"> </t>
        </is>
      </c>
      <c r="D42" s="4" t="inlineStr">
        <is>
          <t xml:space="preserve"> </t>
        </is>
      </c>
    </row>
    <row r="43">
      <c r="A43" s="4" t="inlineStr">
        <is>
          <t>Auditor Location</t>
        </is>
      </c>
      <c r="B43" s="4" t="inlineStr">
        <is>
          <t>New York, N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Accounting
Periods On
February 11, 2020, the Audit Committee adopted a resolution approving a change in the fiscal year end from a 52-53 week year ending on
the last Friday of March to a calendar year ending on March 31. In addition, each applicable fiscal quarter, which previously ended on
the last Friday of each of June, September, December and March would, beginning with the third fiscal quarter ending on December 31,
2019, change to a calendar fiscal quarter ending on June 30, September 30, December 31 and March 31, respectively. Accordingly, the Company’s
fiscal year ending in March 2020 would end on March 31, 2020 and thereafter each March 31. Revenue
Recognition In
May 2014, the Financial Accounting Standards Board issued Accounting Standards Codification ASC 606 “Revenue from Contracts with
Customers” (“ASC 606”) that, as amended on August 12, 2015, became effective for annual reporting periods beginning
after December 15, 2017. The Company adopted ASC 606 on March 30, 2019. The
core principle underlying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upon shipment of the goods (FOB shipping point). The
Company’s disaggregated revenue by geographical location is as follows:
Fiscal Year Ended March 31,
2022 2021 2020
Domestic $ 18,480,329 $ 26,633,429 $ 26,244,412
International 5,785,260 8,081,766 5,910,137
Total $ 24,265,589 $ 34,715,195 $ 32,154,549 Approximately
68.2%, 85.8% and 47.0% of the international net sales for fiscal years ended March 31, 2022, 2021 and 2020, respectively, represent sales
to customers located in China. Based
upon the information available to the Company, the aggregated revenue by industry as a percentage of total revenue is provided below:
Fiscal Year Ended March 31,
2022 2021 2020
Industry % % %
Military 59.1 60.8 59.5
Commercial Aerospace 14.7 21.4 22.7
Space 17.7 13.9 13.9
Other 8.5 3.9 3.9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 Inventories: Inventories
are stated at cost, on an average basis, which does not exceed net realizable value. The Company manufactures products pursuant to specific
technical and contractual requirements. The
Company annuall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211,000, $225,000 and $216,000 as of March 31, 2022, 2021 and 2020, respectively, and was reflected as a reduction of inventory. 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 Property,
Plant and Equipment: Property,
plant and equipment are stated at cost less accumulated depreciation and amortization. The Company provides for depreciation and amortization
on a straight-line basis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 Income
Taxes: The
Company’s current provision for income taxes is based upon its estimated taxable income in each of the jurisdictions in which it
operates, after considering the impact on taxable income of temporary and permanent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cognizes accrued interest and penalties associated with unrecognized tax benefits
as part of the income tax provision. 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fiscal year. Diluted earnings per share is computed by
dividing net income by the weighted average number of common shares outstanding plus common stock equivalents (if dilutive). Basic
and diluted net income per share is calculated as follows:
Fiscal Year Ended March 31,
2022 2021 2020
(As Restated)
NET INCOME $ 1,438,134 $ 2,027,922 $ 1,321,062
BASIC EARNINGS PER COMMON SHARE $ 0.61 $ 0.86 $ 0.56
DILUTED EARNINGS PER SHARE $ 0.59 $ 0.82 $ 0.54
WEIGHTED AVERAGE NUMBER OF COMMON SHARES OUTSTANDING-BASIC 2,370,251 2,370,251 2,341,320
DILUTIVE EFFECT OF OPTIONS TO THE EXTENT THAT SUCH OPTIONS ARE DETERMINED TO BE IN THE MONEY FOR THE PERIOD 77,688 92,410 110,434
WEIGHTED AVERAGE NUMBER OF COMMON SHARES
OUTSTANDING-FULLY DILUTED 2,447,939 2,462,661 2,451,754 Fair
Value of Financial Instruments: The
carrying value of the Company’s financial instruments, consisting of accounts receivable, accounts payable, and borrowings, approximate
their fair value due to the relatively short maturity of these instruments. The Company is exposed to credit risk through its cash and
restricted cash but mitigates this risk by keeping these deposits at major financial institutions. The
Financial Accounting Standards Board (“FASB”)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 Use
of Estimates: The
preparation of Financial Statements in conformity with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n incremental borrowing rate for determining the leases
present value of lease payments as well as in the calculation of inventory obsolescence. Actual amounts could differ from those estimates. 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fiscal years ended March 31, 2022, 2021 and 2020, respectively. 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 The
Company determined the fair value of the stock option grant based upon the assumptions as provided below:
For the Fiscal Year Ended March 31,
2022 2021 2020
Weighted Average Stock Price $ 15.18 $ 12.18 $ 19.70
Expected life (in years) 5 5 6
Expected volatility 55 % 55 % 56 %
Dividend yield 0 % 0 % 0 %
Risk-Free interest rate, per annum 1.40 % .07 % 1.88 % Recent
Accounting Standards Leases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Balance
sheet information related to our leases is presented below:
As of March 31,
Balance Sheet Location 2022 2021 2020
Operating leases:
Right-of-use assets Operating lease right-of-use assets $ 2,980,820 $ 3,272,539 $ 111,125
Right-of-use liability, current Operating lease liabilities 285,275 185,818 -
Right-of-use lease liability, long-term Operating lease liabilities, non-current 2,906,455 3,180,280 119,629 Other
information related to leases is presented below:
As of March 31,
2022 2021 2020
Other information
Weighted-average discount rate – operating leases 6.00 % 6.00 % 6.00 %
Weighted-average remaining lease term – operating lease (in years) 8.8 7.8 0.7 The
lease cost for the fiscal years ended March 31, 2022, 2021 and 2020 was $573,125, $255,158 and $194,338, respectively. In addition to
the base rent, the Company pays insurance premiums and utility charges relating to the use of the premises. The Company considers its
present facilities to be adequate for its present and anticipated future needs. The
basic minimum annual rental remaining on the leases is $4,050,696 as of March 31, 2022. The
total remaining operating lease payments included in the measurement of lease liabilities on the Company’s balance sheet as of
March 31, 2022 was as follows:
For the fiscal year ending March 31: Operating
2023 $ 469,112
2024 483,184
2025 497,684
2026 519,036
2027 547,460
Thereafter 1,534,220
Total gross operating lease payments 4,050,696
Less: imputed interest (858,966 )
Total lease liabilities, reflecting present value of future minimum lease payments $ 3,191,730 Financial
Instruments - Credit Losses In
June 2016, the FASB issued Accounting Standard Update (“ASU”) 2016-13 - Financial Instruments - Credit Losses (Topic 326):
Measurement of Credit Losses on Financial Instruments (“ASU 2016-13”),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has evaluated the impact of the adoption
of ASU 2016-13, and related updates, and has determined that the impact will not be material to it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2</t>
        </is>
      </c>
    </row>
    <row r="3">
      <c r="A3" s="3" t="inlineStr">
        <is>
          <t>Inventories [Abstract]</t>
        </is>
      </c>
      <c r="B3" s="4" t="inlineStr">
        <is>
          <t xml:space="preserve"> </t>
        </is>
      </c>
    </row>
    <row r="4">
      <c r="A4" s="4" t="inlineStr">
        <is>
          <t>INVENTORIES</t>
        </is>
      </c>
      <c r="B4" s="4" t="inlineStr">
        <is>
          <t xml:space="preserve">Note
4 - INVENTORIES: Inventories
are comprised of the following:
As of March 31,
2022 2021 2020
(As Restated)
Raw materials $ 7,875,015 $ 6,885,402 $ 9,093,070
Work in progress 1,505,614 1,804,779 1,589,178
Finished goods 558,758 836,616 286,317
Allowance for obsolete inventory (211,000 ) (225,000 ) (216,000 )
$ 9,728,387 $ 9,301,797 $ 10,752,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5 - PREPAID EXPENSES AND OTHER CURRENT ASSETS: Prepaid
expenses and other current assets are comprised of the following:
As of March 31,
2022 2021 2020
Prepaid insurance $ 35,691 $ 76,143 $ 117,043
Other current assets 76,482 63,257 58,830
$ 112,173 $ 139,400 $ 175,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are as follows:
As of March 31,
2022 2021 2020
Computers $ 572,423 $ 539,652 $ 537,042
Leasehold improvements 2,784,674 1,081,226 993,876
Machinery and equipment 7,909,982 7,603,314 7,250,410
Tools and dies 5,030,650 4,593,016 4,283,024
Furniture and fixtures 352,372 186,129 179,072
Website development cost 9,785 9,785 9,784
$ 16,659,886 $ 14,013,122 $ 13,253,208
Less: accumulated depreciation and amortization (12,305,775 ) (11,468,574 ) (10,678,324 )
Property, Plant and Equipment, net $ 4,354,111 $ 2,544,548 $ 2,574,884 Depreciation
and amortization expense for the fiscal years ended March 31, 2022, 2021 and 2020 was $837,201, $790,250 and $955,1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inancing</t>
        </is>
      </c>
      <c r="B1" s="2" t="inlineStr">
        <is>
          <t>12 Months Ended</t>
        </is>
      </c>
    </row>
    <row r="2">
      <c r="B2" s="2" t="inlineStr">
        <is>
          <t>Mar. 31, 2022</t>
        </is>
      </c>
    </row>
    <row r="3">
      <c r="A3" s="3" t="inlineStr">
        <is>
          <t>Receivables [Abstract]</t>
        </is>
      </c>
      <c r="B3" s="4" t="inlineStr">
        <is>
          <t xml:space="preserve"> </t>
        </is>
      </c>
    </row>
    <row r="4">
      <c r="A4" s="4" t="inlineStr">
        <is>
          <t>ACCOUNTS RECEIVABLE FINANCING</t>
        </is>
      </c>
      <c r="B4" s="4" t="inlineStr">
        <is>
          <t>Note
7 - ACCOUNTS RECEIVABLE FINANCING: The
Company had an accounts receivable financing agreement with a non-bank lending institution (“Financing Company”) whereby
it was able to borrow up to 80 percent of its eligible receivables (as defined in such financing agreement) at an interest rate of 2.5%
above JP Morgan Chase’s publicly announced rate with a minimum rate of 6% per annum. The
financing agreement was terminated as of March 14, 2022. As
of March 31, 2022, 2021 and 2020, the obligation to the Financing Company was $0, $0 and $36,2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PP Loan and Note</t>
        </is>
      </c>
      <c r="B1" s="2" t="inlineStr">
        <is>
          <t>12 Months Ended</t>
        </is>
      </c>
    </row>
    <row r="2">
      <c r="B2" s="2" t="inlineStr">
        <is>
          <t>Mar. 31, 2022</t>
        </is>
      </c>
    </row>
    <row r="3">
      <c r="A3" s="3" t="inlineStr">
        <is>
          <t>PPP Loan and Note [Abstract]</t>
        </is>
      </c>
      <c r="B3" s="4" t="inlineStr">
        <is>
          <t xml:space="preserve"> </t>
        </is>
      </c>
    </row>
    <row r="4">
      <c r="A4" s="4" t="inlineStr">
        <is>
          <t>PPP LOAN AND NOTE</t>
        </is>
      </c>
      <c r="B4" s="4" t="inlineStr">
        <is>
          <t>Note
8 - PPP LOAN AND NOTE: On
April 13, 2020, the Company entered into an unsecured note (the “PPP Note”) evidencing an unsecured loan (“PPP Loan”)
in a principal amount of $2,103,885 pursuant to the Payment Protection Program (“PPP”) under the Coronavirus Aid Relief and
Economic Security Act (“CARES Act”). The PPP Loan was administered by the U.S. Small Business Administration and the Company’s
loan was made through JP Morgan Chase Bank. The PPP Loan bore interest at a fixed interest rate of one (1%) percent per year and would
have matured in two (2) years after the issuance date. Payment of interest is deferred for the first six (6) months. Beginning on the
seventh month following the date of the PPP Note (November 2020), the Company is required to make 18 payments of equal monthly installments
of principal and interest with the final payment due in April 2022. The PPP Note provides for customary events of default including,
among other things, cross-defaults on any other loan with JP Morgan Chase Bank. The PPP Loan may be accelerated upon the occurrence of
an event of default. The PPP Loan may be prepaid by the Company at any time with no prepayment penalties applied. The
proceeds of the PPP Loan may be used for payroll costs, costs related to certain group health care benefits, rent payments, utility payments,
mortgage interest payments, interest payments on other debt obligation that were incurred before February 15, 2020. The PPP Note contains
events of defaults and other conditions customary for a note of this type. The
PPP Loan was guaranteed by the United States Small Business Administration (“SBA”). The Company may apply to JP Morgan Chase
Bank for forgiveness of the PPP Loan, with the amounts which may be forgiven equal to the sum of payroll costs, covered rent and mortgage
obligations and covered utilities, which payments were incurred by the Company during the 24-week period beginning on April 13, 2020
and calculated in accordance with the CARES Act. Under
the terms of the CARES Act, the PPP Loan recipients can apply for and be granted forgiveness for all or a portion of a loan granted under
the PPP with such forgiveness to be determined subject to limitations based on the use of loan proceeds for payment of payroll costs
and any payments of mortgage, interest, rent and utilities. On
April 21, 2021, the Company received notice that the PPP Loan was forgiven. The Company recorded the forgiveness of the principal balance
of $2,103,885 as debt forgiveness income in the quarter ending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Mar. 31, 2022</t>
        </is>
      </c>
    </row>
    <row r="3">
      <c r="A3" s="3" t="inlineStr">
        <is>
          <t>Other Current Liabilities [Abstract]</t>
        </is>
      </c>
      <c r="B3" s="4" t="inlineStr">
        <is>
          <t xml:space="preserve"> </t>
        </is>
      </c>
    </row>
    <row r="4">
      <c r="A4" s="4" t="inlineStr">
        <is>
          <t>OTHER CURRENT LIABILITIES</t>
        </is>
      </c>
      <c r="B4" s="4" t="inlineStr">
        <is>
          <t xml:space="preserve">Note
9 - OTHER CURRENT LIABILITIES: Other
current liabilities are comprised of the following:
As of March 31,
2022 2021 2020
Payroll and vacation accruals $ 871,117 $ 824,536 $ 589,989
Sales commissions 48,681 80,775 68,328
Other current liabilities 31,308 34,068 10,145
$ 951,106 $ 939,379 $ 668,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Note
10 - INCOME TAXES: The
Company accounts for income taxes under the provisions of ASC Topic 740, “Income Taxes.” Under ASC Topic 740, deferred income
tax assets or liabilities are computed based upon the temporary differences between the Financial Statement and income tax bases of assets
and liabilities using the currently enacted marginal income tax rates. Deferred income tax expense or credits are based on the changes
in the deferred income tax assets or liabilities from period to period. The
provision for income taxes consists of the following:
Fiscal Year Ended March 31,
2022 2021 2020
(As Restated)
Current:
Federal $ - $ 980,061 $ 430,193
State and local - 81,169 367,110
Total current tax provision - 1,061,230 797,303
Deferred:
Federal (150,204 ) (420,508 ) (453,034 )
State and local (12,442 ) (33,967 ) (293,394 )
Total deferred tax expense (162,646 ) (454,475 ) (746,428 )
Total provision $ (162,646 ) $ 606,755 $ 50,875 The
tax effects of temporary differences that give rise to significant portions of the deferred tax assets are as follows:
As of March 31,
2022 2021 2020
(As Restated)
Deferred tax assets:
Net operating loss $ 424,263 $ - $ -
Operating lease liabilities 714,947 752,340 -
Stock options 883,522 816,500 677,239
Accrued expenses 67,146 - 119,872
Inventory 150,460 148,742 -
Total deferred tax assets 2,240,338 1,717,582 797,111
Deferred tax liabilities:
Depreciation 766,255 344,200 532,896
Operating lease right-of-use asset 667,703 731,429 -
Total deferred tax liabilities 1,433,958 1,075,629 532,896
Deferred tax assets (liabilities), net $ 806,380 $ 641,953 $ 264,215 A
reconciliation of the provision for income taxes with the amounts computed by applying the statutory Federal income tax rate to income
before provision for income taxes is as follows:
Fiscal Year Ended March 31,
2022 2021 2020
(As Restated)
U.S. federal statutory rate 21.0 % 21.0 % 21.0 %
State taxes, net of federal benefit 1.4 % 1.4 % 13.6 %
Stock Option Exercises 1.6 % 0.6 % (21.2 )%
True-up for tax provision 0.0 % 0.0 % (8.9 )%
Debt forgiveness income of the PPP Note- not subject to income tax (36.9 )% 0.0 % 0.0 %
Meals and entertainment 0.2 % (0.1 )% (0.7 )%
Effective tax rate (12.7 )% 22.9 % 3.8 % During
the fiscal year ended March 29, 2019, the Company received a remittance of $460,442 from the Internal Revenue Service. The remittance
did not indicate the basis for the payment. The Company has reported this payment as a current liability in the accompanying financial
statements until such time that the basis for this remittance can be determined. For
the year ended March 31, 2022, the Company’s effective tax rate was (12.7)%, which consisted principally of a federal rate of 21%,
and the Company’s estimate of state taxes, net of federal benefit, of 1.4%, offset by the impact of a gain on the forgiveness of
debt that was not subject to income tax. As
of March 31, 2022 for U.S. federal and state income tax reporting purposes, the Company has approximately $1,900,000 of unused net operating
losses (“NOLs”) available for carry forward to future years. As a result of the Tax Cuts and Jobs Act of 2017 (“TCJA”),
for U.S. income tax purposes, NOLs generated in tax years beginning after December 31, 2017 may be carried forward indefinitely to offset
future taxable income. The total amount of the Federal NOL as of March 31, 2022, may be carried forward indefinitely. The state and city
NOLs may generally be carried forward for twenty years and may be applied against future taxable income. Further, the benefit from utilization
of NOL carry forwards could be subject to limitations due to material ownership changes that could occur if the Company issues additional
shares of common stock pursuant. The
Company remains subject to examination by tax authorities for fiscal tax years ended March 31, 2020 and later. Based
upon the Company’s history of generating taxable income, the Company performed an analysis and determined that it was not necessary
to establish a valuation reserve with respect to its net deferred income tax assets. As
of December 31, 2022, management does not believe that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Mar. 31, 2022</t>
        </is>
      </c>
    </row>
    <row r="3">
      <c r="A3" s="3" t="inlineStr">
        <is>
          <t>Equity Incentive Plans [Abstract]</t>
        </is>
      </c>
      <c r="B3" s="4" t="inlineStr">
        <is>
          <t xml:space="preserve"> </t>
        </is>
      </c>
    </row>
    <row r="4">
      <c r="A4" s="4" t="inlineStr">
        <is>
          <t>EQUITY INCENTIVE PLANS</t>
        </is>
      </c>
      <c r="B4" s="4" t="inlineStr">
        <is>
          <t>Note 11 - EQUITY INCENTIVE PLANS: 2011 Equity Incentive Plan On August 31, 2011, the Company’s stock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The 2011 Equity Incentive Plan expired
on August 31, 2021 after which no further awards will be granted under such plan. 2020 Equity Incentive Plan On November 18, 2020, the Board of Directors approved for submission
to stockholders at the Annual Meeting the Company’s 2020 Equity Incentive Plan (the “2020 Plan”). On December 16, 2020,
the Company’s stockholders approved the adoption of the 2020 Plan to provide for the grant of stock options and restricted stock
awards to purchase up to 750,000 shares of the Company’s common stock to all employees, consultants and other eligible participants
including senior management and members of the Board of Directors of the Company. Options granted to employees under both the 2011 Plan and the
2020 Plan (together the “Plans”) may be designated as options which qualify for incentive stock option treatment under Section
422A of the Internal Revenue Code, or options which do not qualify (non-qualified stock options). Under the Plans,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tockholders, such exercise
price shall be at least 110 percent (110%) of the fair market value of the Company’s common stock and the option must not be exercisable
after the expiration of ten years from the day of the grant. The Plans also provides that holders of options that wish to pay for the
exercise price of their options with shares of the Company’s common stock must have beneficially owned such stock for at least six
months prior to the exercise date. Exercise prices of non-incentive stock options may not be less
than the fair market value of the Company’s common stock. The aggregate fair market value of shares subject to options
granted to a participant(s), which are designated as incentive stock options, and which become exercisable in any calendar year, shall
not exceed $100,000. Option Awards On July 29, 2019, the Board of Directors granted David Offerman,
the Company’s President and Chief Executive Officer an option to purchase 225,000 shares of the Company’s common stock at
an exercise price of $20.00 per share, under the 2011 Plan, in connection with his employment agreement dated as of July 29, 2019. The
option expires ten years from the date of grant, and vests in three equal annual installments of 75,000 options each, with the first vesting
installment occurring on the date of grant. The option had a fair value on the date of grant of $2,394,000. Stock-based compensation expense Stock-based compensation expense is recorded in general and administrative
expenses included in the statement of operations. For the fiscal years ended March 31, 2022, 2021 and 2020, stock-based compensation expense
was $383,083, $1,695,826 and $1,421,211, respectively. The Company received $0, $0 and $264,000 in proceeds from stock
option exercises during the fiscal years ended March 31, 2022, 2021 and 2020, respectively. As of March 31, 2022 there was no unrecognized compensation expense
related to unamortized stock options. Stock option activity The following table provides the stock option activity:
Weighted
Avg. Weighted
Avg. Remaining
Contractual Aggregate
Grant
Date Exercise Term Value
Shares Fair
Value Price (Years) (in
thousands)
Balance
at March 31, 2019 185,000 $ 4.19 $ 6.05 7.75 $ 1,832
Granted 235,000 10.46 $ 14.72
Exercised (47,783 ) 3.94 $ 6.59
Forfeited
or Expired - - -
Balance
as of March 31, 2020 372,217 $ 8.18 $ 14.72 7.84 $ 934
Exercisable
as of March 31, 2020 220,217 $ 6.47 $ 6.59
Granted 112,500 7.24 $ 13.84
Exercised - - $ -
Forfeited
or Expired (10,000 ) 7.22 15.10
Balance
as of March 31, 2021 474,717 $ 7.98 $ 14.82 7.48 $ 1,858
Exercisable
as of March 31, 2021 399,717 $ 7.48 $ 13.85
Granted 20,000 5.85 $ 12.18
Exercised - - $ -
Forfeited
or Expired (12,500 ) 7.41 15.10
Balance
as of March 31, 2022 482,217 $ 7.91 $ 14.69 6.56 $ 865
Exercisable
as of March 31, 2022 482,217 $ 7.91 $ 14.69 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the-money options on those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Bonus Plan</t>
        </is>
      </c>
      <c r="B1" s="2" t="inlineStr">
        <is>
          <t>12 Months Ended</t>
        </is>
      </c>
    </row>
    <row r="2">
      <c r="B2" s="2" t="inlineStr">
        <is>
          <t>Mar. 31, 2022</t>
        </is>
      </c>
    </row>
    <row r="3">
      <c r="A3" s="3" t="inlineStr">
        <is>
          <t>Cash Bonus Plan [Abstract]</t>
        </is>
      </c>
      <c r="B3" s="4" t="inlineStr">
        <is>
          <t xml:space="preserve"> </t>
        </is>
      </c>
    </row>
    <row r="4">
      <c r="A4" s="4" t="inlineStr">
        <is>
          <t>CASH BONUS PLAN</t>
        </is>
      </c>
      <c r="B4" s="4" t="inlineStr">
        <is>
          <t>Note 12 - CASH BONUS PLAN: In 1987, the Company adopted a cash bonus plan (the “Cash
Bonus Plan”) for non-union, management and administration staff. Contributions to the Cash Bonus Plan are made by the Company only
when the Company is profitable for the fiscal year. The Company accrued contributions of $408,000, $394,000 and $324,000 for the fiscal
years ended March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2</t>
        </is>
      </c>
      <c r="C1" s="2" t="inlineStr">
        <is>
          <t>Mar. 31, 2021</t>
        </is>
      </c>
      <c r="D1" s="2" t="inlineStr">
        <is>
          <t>Mar. 31, 2020</t>
        </is>
      </c>
    </row>
    <row r="2">
      <c r="A2" s="3" t="inlineStr">
        <is>
          <t>Current assets:</t>
        </is>
      </c>
      <c r="B2" s="4" t="inlineStr">
        <is>
          <t xml:space="preserve"> </t>
        </is>
      </c>
      <c r="C2" s="4" t="inlineStr">
        <is>
          <t xml:space="preserve"> </t>
        </is>
      </c>
      <c r="D2" s="4" t="inlineStr">
        <is>
          <t xml:space="preserve"> </t>
        </is>
      </c>
    </row>
    <row r="3">
      <c r="A3" s="4" t="inlineStr">
        <is>
          <t>Cash</t>
        </is>
      </c>
      <c r="B3" s="6" t="n">
        <v>12675271</v>
      </c>
      <c r="C3" s="6" t="n">
        <v>13907542</v>
      </c>
      <c r="D3" s="6" t="n">
        <v>7760057</v>
      </c>
    </row>
    <row r="4">
      <c r="A4" s="4" t="inlineStr">
        <is>
          <t>Accounts receivable</t>
        </is>
      </c>
      <c r="B4" s="5" t="n">
        <v>3039468</v>
      </c>
      <c r="C4" s="5" t="n">
        <v>5646723</v>
      </c>
      <c r="D4" s="5" t="n">
        <v>5358164</v>
      </c>
    </row>
    <row r="5">
      <c r="A5" s="4" t="inlineStr">
        <is>
          <t>Inventories</t>
        </is>
      </c>
      <c r="B5" s="5" t="n">
        <v>9728387</v>
      </c>
      <c r="C5" s="5" t="n">
        <v>9301797</v>
      </c>
      <c r="D5" s="5" t="n">
        <v>10752565</v>
      </c>
    </row>
    <row r="6">
      <c r="A6" s="4" t="inlineStr">
        <is>
          <t>Corporate income taxes receivable</t>
        </is>
      </c>
      <c r="B6" s="5" t="n">
        <v>2096480</v>
      </c>
      <c r="C6" s="5" t="n">
        <v>535096</v>
      </c>
      <c r="D6" s="4" t="inlineStr">
        <is>
          <t xml:space="preserve"> </t>
        </is>
      </c>
    </row>
    <row r="7">
      <c r="A7" s="4" t="inlineStr">
        <is>
          <t>Prepaid expenses and other current assets</t>
        </is>
      </c>
      <c r="B7" s="5" t="n">
        <v>112173</v>
      </c>
      <c r="C7" s="5" t="n">
        <v>139400</v>
      </c>
      <c r="D7" s="5" t="n">
        <v>175873</v>
      </c>
    </row>
    <row r="8">
      <c r="A8" s="4" t="inlineStr">
        <is>
          <t>Total current assets</t>
        </is>
      </c>
      <c r="B8" s="5" t="n">
        <v>27651779</v>
      </c>
      <c r="C8" s="5" t="n">
        <v>29530558</v>
      </c>
      <c r="D8" s="5" t="n">
        <v>24046659</v>
      </c>
    </row>
    <row r="9">
      <c r="A9" s="3" t="inlineStr">
        <is>
          <t>Non-current assets:</t>
        </is>
      </c>
      <c r="B9" s="4" t="inlineStr">
        <is>
          <t xml:space="preserve"> </t>
        </is>
      </c>
      <c r="C9" s="4" t="inlineStr">
        <is>
          <t xml:space="preserve"> </t>
        </is>
      </c>
      <c r="D9" s="4" t="inlineStr">
        <is>
          <t xml:space="preserve"> </t>
        </is>
      </c>
    </row>
    <row r="10">
      <c r="A10" s="4" t="inlineStr">
        <is>
          <t>Property, plant and equipment, net</t>
        </is>
      </c>
      <c r="B10" s="5" t="n">
        <v>4354111</v>
      </c>
      <c r="C10" s="5" t="n">
        <v>2544548</v>
      </c>
      <c r="D10" s="5" t="n">
        <v>2574884</v>
      </c>
    </row>
    <row r="11">
      <c r="A11" s="4" t="inlineStr">
        <is>
          <t>Operating lease right-of-use assets</t>
        </is>
      </c>
      <c r="B11" s="5" t="n">
        <v>2980820</v>
      </c>
      <c r="C11" s="5" t="n">
        <v>3272539</v>
      </c>
      <c r="D11" s="5" t="n">
        <v>111125</v>
      </c>
    </row>
    <row r="12">
      <c r="A12" s="4" t="inlineStr">
        <is>
          <t>Deferred income tax assets, net</t>
        </is>
      </c>
      <c r="B12" s="5" t="n">
        <v>806380</v>
      </c>
      <c r="C12" s="5" t="n">
        <v>641953</v>
      </c>
      <c r="D12" s="5" t="n">
        <v>264215</v>
      </c>
    </row>
    <row r="13">
      <c r="A13" s="4" t="inlineStr">
        <is>
          <t>Security Deposit</t>
        </is>
      </c>
      <c r="B13" s="5" t="n">
        <v>75756</v>
      </c>
      <c r="C13" s="5" t="n">
        <v>75756</v>
      </c>
      <c r="D13" s="5" t="n">
        <v>54489</v>
      </c>
    </row>
    <row r="14">
      <c r="A14" s="4" t="inlineStr">
        <is>
          <t>Total assets</t>
        </is>
      </c>
      <c r="B14" s="5" t="n">
        <v>35868846</v>
      </c>
      <c r="C14" s="5" t="n">
        <v>36065354</v>
      </c>
      <c r="D14" s="5" t="n">
        <v>27051372</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808631</v>
      </c>
      <c r="C16" s="5" t="n">
        <v>619054</v>
      </c>
      <c r="D16" s="5" t="n">
        <v>484477</v>
      </c>
    </row>
    <row r="17">
      <c r="A17" s="4" t="inlineStr">
        <is>
          <t>Due to accounts receivable financing company</t>
        </is>
      </c>
      <c r="B17" s="4" t="inlineStr">
        <is>
          <t xml:space="preserve"> </t>
        </is>
      </c>
      <c r="C17" s="4" t="inlineStr">
        <is>
          <t xml:space="preserve"> </t>
        </is>
      </c>
      <c r="D17" s="5" t="n">
        <v>36224</v>
      </c>
    </row>
    <row r="18">
      <c r="A18" s="4" t="inlineStr">
        <is>
          <t>Customer advance payments</t>
        </is>
      </c>
      <c r="B18" s="5" t="n">
        <v>97885</v>
      </c>
      <c r="C18" s="5" t="n">
        <v>38661</v>
      </c>
      <c r="D18" s="5" t="n">
        <v>245960</v>
      </c>
    </row>
    <row r="19">
      <c r="A19" s="4" t="inlineStr">
        <is>
          <t>Accrued corporate income taxes</t>
        </is>
      </c>
      <c r="B19" s="4" t="inlineStr">
        <is>
          <t xml:space="preserve"> </t>
        </is>
      </c>
      <c r="C19" s="4" t="inlineStr">
        <is>
          <t xml:space="preserve"> </t>
        </is>
      </c>
      <c r="D19" s="5" t="n">
        <v>222091</v>
      </c>
    </row>
    <row r="20">
      <c r="A20" s="4" t="inlineStr">
        <is>
          <t>Operating lease liabilities</t>
        </is>
      </c>
      <c r="B20" s="5" t="n">
        <v>285275</v>
      </c>
      <c r="C20" s="5" t="n">
        <v>185818</v>
      </c>
      <c r="D20" s="4" t="inlineStr">
        <is>
          <t xml:space="preserve"> </t>
        </is>
      </c>
    </row>
    <row r="21">
      <c r="A21" s="4" t="inlineStr">
        <is>
          <t>Other current liabilities</t>
        </is>
      </c>
      <c r="B21" s="5" t="n">
        <v>951106</v>
      </c>
      <c r="C21" s="5" t="n">
        <v>939379</v>
      </c>
      <c r="D21" s="5" t="n">
        <v>668462</v>
      </c>
    </row>
    <row r="22">
      <c r="A22" s="4" t="inlineStr">
        <is>
          <t>Total current liabilities</t>
        </is>
      </c>
      <c r="B22" s="5" t="n">
        <v>2142897</v>
      </c>
      <c r="C22" s="5" t="n">
        <v>1782912</v>
      </c>
      <c r="D22" s="5" t="n">
        <v>1657214</v>
      </c>
    </row>
    <row r="23">
      <c r="A23" s="4" t="inlineStr">
        <is>
          <t>Operating lease liabilities, non-current</t>
        </is>
      </c>
      <c r="B23" s="5" t="n">
        <v>2906455</v>
      </c>
      <c r="C23" s="5" t="n">
        <v>3180280</v>
      </c>
      <c r="D23" s="5" t="n">
        <v>119629</v>
      </c>
    </row>
    <row r="24">
      <c r="A24" s="4" t="inlineStr">
        <is>
          <t>PPP Loan</t>
        </is>
      </c>
      <c r="B24" s="4" t="inlineStr">
        <is>
          <t xml:space="preserve"> </t>
        </is>
      </c>
      <c r="C24" s="5" t="n">
        <v>2103885</v>
      </c>
      <c r="D24" s="4" t="inlineStr">
        <is>
          <t xml:space="preserve"> </t>
        </is>
      </c>
    </row>
    <row r="25">
      <c r="A25" s="4" t="inlineStr">
        <is>
          <t>Total liabilities</t>
        </is>
      </c>
      <c r="B25" s="5" t="n">
        <v>5049352</v>
      </c>
      <c r="C25" s="5" t="n">
        <v>7067077</v>
      </c>
      <c r="D25" s="5" t="n">
        <v>1776843</v>
      </c>
    </row>
    <row r="26">
      <c r="A26" s="4" t="inlineStr">
        <is>
          <t>Commitments and Contingencies (Note 13)</t>
        </is>
      </c>
      <c r="B26" s="4" t="inlineStr">
        <is>
          <t xml:space="preserve"> </t>
        </is>
      </c>
      <c r="C26" s="4" t="inlineStr">
        <is>
          <t xml:space="preserve"> </t>
        </is>
      </c>
      <c r="D26" s="4" t="inlineStr">
        <is>
          <t xml:space="preserve"> </t>
        </is>
      </c>
    </row>
    <row r="27">
      <c r="A27" s="4" t="inlineStr">
        <is>
          <t>Common Stock, $0.01 par value; 10,000,000 shares authorized; 2,370,251, 2,370,251 and 2,370,251 shares issued and outstanding at March 31, 2022, March 31, 2021 and March 30, 2020, respectively</t>
        </is>
      </c>
      <c r="B27" s="5" t="n">
        <v>23703</v>
      </c>
      <c r="C27" s="5" t="n">
        <v>23703</v>
      </c>
      <c r="D27" s="5" t="n">
        <v>23703</v>
      </c>
    </row>
    <row r="28">
      <c r="A28" s="4" t="inlineStr">
        <is>
          <t>Additional paid-in capital</t>
        </is>
      </c>
      <c r="B28" s="5" t="n">
        <v>7566324</v>
      </c>
      <c r="C28" s="5" t="n">
        <v>7183241</v>
      </c>
      <c r="D28" s="5" t="n">
        <v>5487415</v>
      </c>
    </row>
    <row r="29">
      <c r="A29" s="4" t="inlineStr">
        <is>
          <t>Retained earnings</t>
        </is>
      </c>
      <c r="B29" s="5" t="n">
        <v>23229467</v>
      </c>
      <c r="C29" s="5" t="n">
        <v>21791333</v>
      </c>
      <c r="D29" s="5" t="n">
        <v>19763411</v>
      </c>
    </row>
    <row r="30">
      <c r="A30" s="4" t="inlineStr">
        <is>
          <t>Total Stockholders’ Equity</t>
        </is>
      </c>
      <c r="B30" s="5" t="n">
        <v>30819494</v>
      </c>
      <c r="C30" s="5" t="n">
        <v>28998277</v>
      </c>
      <c r="D30" s="5" t="n">
        <v>25274529</v>
      </c>
    </row>
    <row r="31">
      <c r="A31" s="4" t="inlineStr">
        <is>
          <t>Total Liabilities and Stockholders’ Equity</t>
        </is>
      </c>
      <c r="B31" s="6" t="n">
        <v>35868846</v>
      </c>
      <c r="C31" s="6" t="n">
        <v>36065354</v>
      </c>
      <c r="D31" s="6" t="n">
        <v>27051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The Company maintains its operations in facilities located in
both New York and Pennsylvania. On December 1, 2020, the Company entered into a 120 month extension
of its lease agreement for an industrial building in Brooklyn, NY. Monthly rent is $20,400 for the period from commencement through November
30, 2021, $21,012 for the next 12-month period, $21,642 for the next 12-month period, $22,292 for the next 12-month period, $22,960 for
the next 12-month period, $25,256 for the next 12-month period, $26,014 for the next 12-month period, $26,795 for the next 12-month period,
$27,598 for the next 12-month period and $28,426 for the last 12-month period. The Company maintains a security deposit of $40,800, which
is included in other assets on the accompanying balance sheet. On January 29, 2021 the Company entered into an 87 month lease
agreement for an industrial building in Allentown, Pennsylvania. Monthly rent is $17,520 for the period from commencement through month
15, $18,046 for the next 12-month period, $18,587 for the next 12-month period, $19,145 for the next 12-month period, $19,719 for the
next 12-month period, $20,310 for the next 12-month period and $20,920 for the last 12-month period. The Company maintains a security
deposit of $35,040, which is included in other assets on the accompanying balance sheet. The rental expense for the fiscal years ended March 31, 2022,
2021 and 2020, was $573,125, $255,158 and $194,338, respectively. The Company has a collective bargaining multi-employer pension
plan (“Multi-Employer Plan”) with the United Auto Workers of America, Local 259 (ID No. 136115077). The Multi-Employer Plan
is covered by a collective bargaining agreement with the Company, which expires on March 31, 2024. Contributions are made in accordance
with a negotiated labor contract and are based on the number of covered employees employed per month. With the passage of the Multi-Employer
Pension Plan Amendments Act of 1990 (the “1990 Act”), the Company may become subject to liabilities in excess of contributions
made under the collective bargaining agreement. Generally, these liabilities are contingent upon the termination, withdrawal, or partial
withdrawal from the Multi-Employer Plan. The risks of participating in a multiemployer plan are different from single-employer plans,
for example, assets contributed to the multiemployer plan by one employer may be used to provide benefits to employees of other participating
employers, if a participating employer stops contributing to the multiemployer plan, the unfunded obligations of the plan may become the
obligation of the remaining participating employers, and if a participating employer chooses to stop participating in these multiemployer
plans, the employer may be required to pay those plans an amount based on the underfunded status of the plan. Based upon the Multi-Employer Plan’s consulting actuary,
the actuarial certification of plan status for the year ended December 31, 2021 is neither endangered nor critical under the Pension Protection
Act of 2006. The total contributions charged to operations under the provisions of the Multi-Employer Plan were $56,791, $55,941 and $51,383
for the fiscal years ended March 31, 2022, 2021 and 2020, respectively. For the plan years ended December, 31, 2021, 2020 and 2019 respectively,
the Company was listed in the United Auto Workers of America, Local 259 as providing less than 5% of the total contributions for the plan.
The Company has not taken any action to terminate, withdraw or partially withdraw from the Multi-Employer Plan nor does it intend to do
so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Mar. 31, 2022</t>
        </is>
      </c>
    </row>
    <row r="3">
      <c r="A3" s="3" t="inlineStr">
        <is>
          <t>Concentrations [Abstract]</t>
        </is>
      </c>
      <c r="B3" s="4" t="inlineStr">
        <is>
          <t xml:space="preserve"> </t>
        </is>
      </c>
    </row>
    <row r="4">
      <c r="A4" s="4" t="inlineStr">
        <is>
          <t>CONCENTRATIONS</t>
        </is>
      </c>
      <c r="B4" s="4" t="inlineStr">
        <is>
          <t>Note 14 - CONCENTRATIONS: During the fiscal year ended March 31, 2022, three customers
accounted for 37.1% of the Company’s net sales. One of those customers accounted for 12.5% of the Company’s net sales while
the second and third customers accounted for 12.3% and 12.3% of the Company’s net sales, respectively. During the fiscal year ended March 31, 2021, three customers
accounted for 36.0% of the Company’s net sales. One of those customers accounted for 17.3% of the Company’s net sales while
the second and third customers accounted for 10.4% and 8.3% of the Company’s net sales, respectively. During the fiscal year ended March 31, 2020, three customers
accounted for 36.6% of the Company’s net sales. One of those customers accounted for 13.6% of the Company’s net sales while
the second and third customers accounted for 13.1% and 9.9% of the Company’s net sales, respectively. As of March 31, 2022, 2021 and 2020 one customer accounted for
15.0%, three customers accounted for 41.7%, and two customers accounted for 35% of accounts receivable, respectively. As of March 31, 2022, 2021 and 2020 two vendors accounted for
21.4%, four vendors accounted for 46.3%, and six vendors accounted for 73% of accounts payabl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Mar. 31, 2022</t>
        </is>
      </c>
    </row>
    <row r="3">
      <c r="A3" s="3" t="inlineStr">
        <is>
          <t>Quarterly Financial Information Disclosure [Abstract]</t>
        </is>
      </c>
      <c r="B3" s="4" t="inlineStr">
        <is>
          <t xml:space="preserve"> </t>
        </is>
      </c>
    </row>
    <row r="4">
      <c r="A4" s="4" t="inlineStr">
        <is>
          <t>QUARTERLY FINANCIAL INFORMATION (UNAUDITED)</t>
        </is>
      </c>
      <c r="B4" s="4" t="inlineStr">
        <is>
          <t xml:space="preserve">Note 15 - QUARTERLY FINANCIAL INFORMATION (UNAUDITED): As further described in Note 2, the previously reported financial
information for the quarters ended September 27, 2019 and December 31, 2019 have been restated. Relevant restated financial information
for the second and third quarters of fiscal year 2020 is included in this Annual Report on Form 10-K in the tables that follow. As part
of the restatement, the Company recorded adjustments to correct the uncorrected misstatements in the impacted periods. Descriptions of
the restatement references (a), (b), and (c) can be found in Note 2. The unaudited interim financial statements reflect all adjustments
which are, in the opinion of management, necessary for a fair statement of the results for the interim periods presented. Restated amounts
are computed independently each quarter; therefore, the sum of the quarterly amounts may not equal the total amount for the respective
year due to rounding. The following tables summarize the Company’s unaudited
quarterly financial information for each of the three interim quarters for the fiscal years ended March 31, 2022, 2021 and 2020 (the
sum of quarterly periods may not equal full-year amounts due to rounding): Incorporated herein is expanded disclosure of the restatements
of the quarterly information for the three and six-months ended September 27, 2019 and three and nine-months ended December 31, 2019.
As Restated
June 28, September 27, December 31,
Assets
Current assets:
Cash $ 6,444,502 $ 6,563,424 $ 8,191,969
Accounts receivable 5,200,850 5,515,887 5,776,564
Inventories 12,044,241 9,947,043 11,174,119
Excess payments to commercial finance company 705,623 608,666 -
Prepaid expenses and other current assets 387,519 551,032 271,541
Total current assets 24,782,735 23,186,052 25,414,193
Non-current assets:
Property, plant and equipment, net 2,584,226 2,433,956 2,331,705
Operating lease right-of-use assets 254,249 206,541 158,833
Security deposit 54,489 54,489 54,489
Total assets $ 27,675,699 $ 25,881,038 $ 27,959,220
Liabilities and Stockholders’ Equity
Current liabilities:
Accounts payable $ 501,105 $ 119,691 $ 246,706
Due to accounts receivable financing company - - 381,871
Customer advance payments 524,685 222,541 -
Accrued corporate income taxes 2,044,973 1,263,075 843,114
Operating lease liabilities 190,920 177,664 165,395
Other current liabilities 1,163,558 1,171,749 2,025,287
Total current liabilities 4,425,241 2,954,720 3,662,373
Operating lease liabilities, non-current 64,207 33,047 -
Total liabilities 4,489,448 2,987,767 3,662,373
Commitments and Contingencies
Stockholders’ Equity
Common Stock, $0.01 par value; 10,000,000 shares authorized; 2,323,468, 2,331,751 and 2,360,251 shares issued and outstanding at June 28, 2019, September 27, 2019 and December 31, 2019, respectively 23,235 23,318 23,603
Additional paid-in capital 3,811,134 4,734,382 5,165,588
Retained earnings 19,351,882 18,135,571 19,107,656
Total Stockholders’ Equity 23,186,251 22,893,271 24,296,847
Total Liabilities and Stockholders’ Equity $ 27,675,699 $ 25,881,038 $ 27,959,220
June 30, September 30, December 31,
Assets
Current assets:
Cash $ 11,583,305 $ 11,563,014 $ 12,767,381
Accounts receivable 5,230,852 5,634,070 4,541,646
Inventories 10,676,366 10,602,201 11,454,873
Corporate income taxes receivable - 404,337 656,017
Prepaid expenses and other current assets 148,609 88,262 99,734
Total current assets 27,639,132 28,291,884 29,519,651
Non-current assets:
Property, plant and equipment, net 2,685,795 2,741,209 2,627,287
Operating lease right-of-use assets 63,417 15,710 2,027,596
Deferred income tax asset, net 264,215 264,215 264,215
Security deposit 54,489 54,489 54,489
Total assets $ 30,707,048 $ 31,367,507 $ 34,493,238
Liabilities and Stockholders’ Equity
Current liabilities:
Accounts payable $ 111,703 $ 600,813 $ 98,067
Due to accounts receivable financing company 136,579 - -
Customer advance payments 170,958 215,928 50,358
Accrued corporate income taxes 362,947 - -
Operating lease liabilities - - 40,196
Other current liabilities 1,726,285 795,136 511,904
Total current liabilities 2,508,472 1,611,877 700,525
Operating lease liabilities, non-current 73,863 28,097 2,010,789
PPP Loan 2,103,885 2,103,885 2,103,885
Total liabilities 4,686,220 3,743,859 4,815,199
Commitments and Contingencies
Stockholders’ Equity
Common Stock, $0.01 par value; 10,000,000 shares authorized;2,370,251, 2,370,251 and 2,370,251 shares issued and outstanding at June 30, 2020, September 30, 2020 and December 31, 2020, respectively 23,703 23,703 23,703
Additional paid-in capital 5,759,477 5,965,349 6,983,741
Retained earnings 20,237,648 21,634,596 22,670,595
Total Stockholders’ Equity 26,020,828 27,623,648 29,678,039
Total Liabilities and Stockholders’ Equity $ 30,707,048 $ 31,367,507 $ 34,493,238
June 30, September 30, December 31,
Assets
Current assets:
Cash $ 15,028,313 $ 14,616,581 $ 13,118,664
Accounts receivable 3,686,273 3,068,677 3,391,303
Inventories 10,021,985 9,311,019 9,419,614
Corporate income taxes receivable 627,511 1,418,452 1,613,310
Prepaid expenses and other current assets 219,715 174,219 81,807
Total current assets 29,583,797 28,588,948 27,624,698
Non-current assets:
Property, plant and equipment, net 2,402,752 2,599,641 4,176,303
Operating lease right-of-use assets 3,209,494 3,134,176 3,057,992
Deferred income tax asset, net 1,154,225 1,154,225 1,154,225
Security deposit 75,756 75,756 75,756
Total assets $ 36,426,024 $ 35,552,746 $ 36,088,974
Liabilities and Stockholders’ Equity
Current liabilities:
Accounts payable $ 791,077 $ 271,903 $ 882,688
Customer advance payments 12,272 29,633 159,954
Operating lease liabilities 245,785 270,084 277,604
Other current liabilities 711,855 561,957 568,411
Total current liabilities 1,760,989 1,133,577 1,888,657
Operating lease liabilities, non-current 3,123,670 3,053,531 2,981,173
Total liabilities 4,884,659 4,187,108 4,869,830
Commitments and Contingencies
Stockholders’ Equity
Common Stock, $0.01 par value; 10,000,000 shares authorized; 2,370,251, 2,370,251 and 2,370,251 shares issued and outstanding at June 30, 2021 September 30, 2021 and December 31, 2021 respectively 23,703 23,703 23,703
Additional paid-in capital 7,382,741 7,449,241 7,507,729
Retained earnings 24,134,921 23,892,694 23,687,712
Total Stockholders’ Equity 31,541,365 31,365,638 31,219,144
Total Liabilities and Stockholders’ Equity $ 36,426,024 $ 35,552,746 $ 36,088,974
As Restated
Three Months Three Months Ended Six Months Three Months Nine Months
Revenue $ 7,567,398 $ 7,551,384 $ 15,118,782 $ 8,424,657 $ 23,542,266
Costs and expenses:
Cost of products sold 4,820,944 7,197,810 12,018,754 5,060,882 17,078,463
Selling, general and administrative 1,113,833 2,116,610 3,230,443 1,469,197 4,699,640
Depreciation and amortization 236,620 223,333 459,953 237,764 697,717
Total operating expenses 6,171,397 9,537,753 15,709,150 6,767,843 22,475,820
Operating income (loss) 1,396,001 (1,986,369 ) (590,368 ) 1,656,814 1,066,446
Other (expense) income:
Other income 8,898 7,976 16,874 6,025 22,899
Interest (expense) income, net (13,927 ) (19,816 ) (33,743 ) (17,263 ) (51,006 )
Total other (expense) income, net (5,029 ) (11,840 ) (16,869 ) (11,238 ) (28,107 )
Income (loss) before (provision for) benefit from income taxes 1,390,972 (1,998,209 ) (607,237 ) 1,645,576 1,038,339
(Provision for) benefit from income taxes (481,439 ) 781,898 300,459 (673,491 ) (373,032 )
Net Income (Loss) $ 909,533 $ (1,216,311 ) $ (306,778 ) $ 972,085 $ 665,307
Basic earnings per common share $ 0.39 $ (0.52 ) $ (0.13 ) $ 0.41 $ 0.29
Diluted earnings per share $ 0.37 $ (0.52 ) $ (0.13 ) $ 0.35 $ 0.25
Weighted average number of common shares outstanding - basic (in thousands) 2,323 2,328 2,326 2,349 2,334
Weighted average number of common shares outstanding - diluted (in thousands) 2,440 2,328 2,443 2,769 2,616
Three Months Three Months Six Months Three Months Ended Nine Months Ended
Revenue $ 8,265,086 $ 9,538,479 $ 17,803,565 $ 8,397,523 $ 26,201,088
Costs and expenses:
Cost of products sold 5,736,255 5,816,176 11,552,431 4,683,903 16,236,334
Selling, general and administrative 1,786,532 1,659,188 3,445,720 2,193,989 5,639,709
Depreciation and amortization 146,130 245,483 391,613 204,300 595,913
Total operating expenses 7,668,917 7,720,847 15,389,764 7,082,192 22,471,956
Operating income 596,169 1,817,632 2,413,801 1,315,331 3,729,132
Other income (expense):
Other income 27,897 23 27,920 28,324 56,244
Interest (expense) income, net (8,973 ) (5,791 ) (14,764 ) 144 (14,620 )
Total other income (expense), net 18,924 (5,768 ) 13,156 28,468 41,624
Income before provision for income taxes 615,093 1,811,864 2,426,957 1,343,799 3,770,756
Provision for income taxes (140,856 ) (414,916 ) (555,772 ) (307,800 ) (863,572 )
Net Income $ 474,237 $ 1,396,948 $ 1,871,185 $ 1,035,999 $ 2,907,184
Basic earnings per common share $ 0.20 $ 0.59 $ 0.79 $ 0.44 $ 1.23
Diluted earnings per share $ 0.19 $ 0.57 $ 0.76 $ 0.42 $ 1.18
Weighted average number of common shares outstanding - basic (in thousands) 2,370 2,370 2,370 2,370 2,370
Weighted average number of common shares outstanding - diluted (in thousands) 2,455 2,458 2,457 2,460 2,458
Three Months Ended Three Months Ended Six Months Ended Three Months Ended Nine Months Ended
Revenue $ 6,510,577 $ 6,561,872 $ 13,072,449 $ 5,814,132 $ 18,886,581
Costs and expenses:
Cost of products sold 4,739,742 5,563,554 10,303,296 4,546,524 14,849,820
Selling, general and administrative 1,284,106 1,180,275 2,464,381 1,320,001 3,784,382
Depreciation and amortization 175,916 181,149 357,065 226,338 583,403
Total operating expenses 6,199,764 6,924,978 13,124,742 6,092,863 19,217,605
Operating income (loss) 310,813 (363,106 ) (52,293 ) (278,731 ) (331,024 )
Other income (expense):
Other income 2,130,606 50,839 2,181,445 14,516 2,195,961
Interest income (expense), net 73 126 199 69 268
Total other income (expense), net 2,130,679 50,965 2,181,644 14,585 2,196,229
Income (loss) before (provision for) benefit from income taxes 2,441,492 (312,141 ) 2,129,351 (264,146 ) 1,865,205
(Provision for) benefit from income taxes (97,904 ) 69,914 (27,990 ) 59,164 31,174
Net Income (Loss) $ 2,343,588 $ (242,227 ) $ 2,101,361 $ (204,982 ) $ 1,896,379
Basic earnings per common share $ 0.99 $ (0.10 ) $ 0.89 $ (0.09 ) $ 0.80
Diluted earnings per share $ 0.95 $ (0.10 ) $ 0.86 $ (0.09 ) $ 0.77
Weighted average number of common shares outstanding - basic (in thousands) 2,370 2,370 2,370 2,370 2,370
Weighted average number of common shares outstanding - diluted (in thousands) 2,472 2,370 2,456 2,370 2,449
Common Stock Additional Retained Total
Shares Amount Capital Earnings Equity
Balance at March 29, 2019 2,323,468 $ 23,235 $ 3,802,672 $ 18,442,349 $ 22,268,256
Stock-based compensation expense - - 8,462 - 8,462
Exercise of stock options - - - - -
Net income - - - 909,533 909,533
Balance at June 28, 2019 2,323,468 $ 23,235 $ 3,811,134 $ 19,351,882 $ 23,186,251
Stock-based compensation expense - - 890,331 - 890,331
Exercise of stock options 8,283 83 32,917 - 33,000
Net loss - - - (1,216,311 ) (1,216,311 )
Balance at September 27, 2019 (As Restated) 2,331,751 $ 23,318 $ 4,734,382 $ 18,135,571 $ 22,893,271
Stock-based compensation expense - - 260,491 - 260,491
Exercise of stock options 28,500 285 170,715 - 171,000
Net income - - - 972,085 972,085
Balance at December 31, 2019 (As Restated) 2,360,251 $ 23,603 $ 5,165,588 $ 19,107,656 $ 24,296,847
Stock-based compensation expense - - 261,927 - 261,927
Exercise of stock options 10,000 100 59,900 - 60,000
Net income - - - 655,755 655,755
Balance at March 31, 2020 (As Restated) $ 2,370,251 $ 23,703 $ 5,487,415 $ 19,763,411 $ 25,274,529
Common Stock Additional Retained Total
Shares Amount Capital Earnings Equity
Balance at March 31, 2020 (As Restated) 2,370,251 $ 23,703 $ 5,487,415 $ 19,763,411 $ 25,274,529
Stock-based compensation expense - - 272,062 - 272,062
Exercise of stock options - - - - -
Net income - - - 474,237 474,237
Balance at June 30, 2020 2,370,251 $ 23,703 $ 5,759,477 $ 20,237,648 $ 26,020,828
Stock-based compensation expense - - 205,872 - 205,872
Exercise of stock options - - - - -
Net income - - - 1,396,948 1,396,948
Balance at September 30, 2020 2,370,251 $ 23,703 $ 5,965,349 21,634,596 $ 27,623,648
Stock-based compensation expense - - 1,018,392 - 1,018,392
Exercise of stock options - - - - -
Net income - - - 1,035,999 1,035,999
Balance at December 31, 2020 2,370,251 $ 23,703 $ 6,983,741 22,670,595 $ 29,678,039
Stock-based compensation expense - - 199,500 - 199,500
Exercise of stock options - - - - -
Net loss - - - (879,262 ) (879,262 )
Balance at March 31, 2021 $ 2,370,251 $ 23,703 $ 7,183,241 21,791,333 $ 28,998,277
Common Stock Additional Retained Total
Shares Amount Capital Earnings Equity
Balance at March 31, 2021 2,370,251 $ 23,703 $ 7,183,241 $ 21,791,333 $ 28,998,277
Stock-based compensation expense - - 199,500 - 199,500
Exercise of stock options - - - - -
Net income - - - 2,343,588 2,343,588
Balance at June 30, 2021 2,370,251 $ 23,703 $ 7,382,741 24,134,921 $ 31,541,365
Stock-based compensation expense - - 66,500 - 66,500
Exercise of stock options - - - - -
Net loss - - - (242,227 ) (242,227 )
Balance at September 30, 2021 2,370,251 $ 23,703 $ 7,449,241 23,892,694 $ 31,365,638
Stock-based compensation expense - - 58,488 - 58,488
Exercise of stock options - - - - -
Net loss - - - (204,982 ) (204,982 )
Balance at December 31, 2021 2,370,251 $ 23,703 $ 7,507,729 $ 23,687,712 $ 31,219,144
Stock-based compensation expense - - 58,595 - 58,595
Exercise of stock options - - - - -
Net loss - - - (458,245 ) (458,245 )
Balance at March 31, 2022 $ 2,370,251 $ 23,703 $ 7,566,324 23,229,467 $ 30,819,494
As Restated
Three Months Ended Six Months Ended Nine Months Ended
Cash flows from operating activities:
Net income (loss) $ 909,533 $ (306,778 ) $ 665,307
Adjustments to reconcile net income to
Net cash provided by operating activities:
Depreciation and amortization 236,620 459,953 697,717
Stock-based compensation expense 8,462 898,793 1,159,284
Operating lease right-of-use assets (254,249 ) (206,541 ) (158,833 )
Changes in assets and liabilities:
Accounts receivable (1,367,760 ) (1,682,797 ) (1,943,474 )
Inventories (22,798 ) 2,074,400 847,324
Prepaid expenses and other current assets 147,378 (16,135 ) 263,356
Operating lease liabilities 255,127 210,711 165,395
Accounts payable 21,093 (360,321 ) (233,306 )
Customer advance payments 176,455 (125,689 ) (348,230 )
Other current liabilities 186,138 194,329 1,047,867
Accrued corporate income taxes 368,545 (413,353 ) (833,314 )
Excess payments to commercial financial company (705,623 ) (608,666 ) -
Net cash (used in)/provided by operating activities (41,079 ) 117,906 1,329,093
Cash flows from investing activities:
Acquisition of property, plant and equipment (260,239 ) (333,302 ) (468,815 )
Net cash used in investing activities (260,239 ) (333,302 ) (468,815 )
Cash flows from financing activities:
Advances under accounts receivable financing 10,611,009 11,316,632 25,856,183
Repayments under the accounts receivable financing (10,945,315 ) (11,650,938 ) (25,808,618 )
Exercise of stock options - 33,000 204,000
Net cash (used in)/provided by financing activities (334,306 ) (301,306 ) 251,565
Net increase in cash (635,624 ) (516,702 ) 1,111,843
Cash - beginning of fiscal year 7,080,126 7,080,126 7,080,126
Cash - end of fiscal year $ 6,444,502 $ 6,563,424 $ 8,191,969
Supplemental disclosures of cash flow information:
Cash paid during the year for:
Interest $ 10,502 $ 31,329 $ 48,592
Income Taxes $ 112,895 $ 112,895 $ 953,365
Three
Months Ended Six Months Ended Nine Months Ended
Cash flows from operating activities:
Net income $ 474,237 $ 1,871,185 $ 2,907,184
Adjustments to reconcile net income to
Net cash provided by operating activities:
Depreciation and amortization 146,129 391,613 595,913
Stock-based compensation expense 272,062 477,934 1,496,326
Obsolescence provision 9,000 9,000 9,000
Operating lease right-of-use assets 1,942 3,883 14,885
Changes in assets and liabilities:
Accounts receivable 127,312 (275,906 ) 816,518
Inventories 67,199 141,364 (711,308 )
Prepaid expenses and other current assets 27,264 87,611 76,139
Accounts payable (372,774 ) 116,336 (386,410 )
Customer advance payments (75,002 ) (30,032 ) (195,602 )
Other current liabilities 1,057,823 126,674 (156,558 )
Corporate income taxes receivable - (404,337 ) (656,017 )
Accrued corporate income taxes 140,856 (222,091 ) (222,091 )
Net cash provided by operating activities 1,876,048 2,293,234 3,587,979
Cash flows from investing activities:
Acquisition of property, plant and equipment (257,040 ) (557,938 ) (648,316 )
Net cash used in investing activities (257,040 ) (557,938 ) (648,316 )
Cash flows from financing activities:
Advances under accounts receivable financing 13,650,607 21,468,020 21,468,020
Repayments under the accounts receivable financing (13,550,252 ) (21,504,244 ) (21,504,244 )
Proceeds from PPP loan 2,103,885 2,103,885 2,103,885
Net cash provided by financing activities 2,204,240 2,067,661 2,067,661
Net increase in cash 3,823,248 3,802,957 5,007,324
Cash - beginning of fiscal year 7,760,057 7,760,057 7,760,057
Cash - end of fiscal year $ 11,583,305 $ 11,563,014 $ 12,767,381
Supplemental disclosures of cash flow information:
Cash paid during the year for:
Interest $ 9,602 $ 16,029 $ 16,269
Income Taxes $ - $ 1,182,200 $ 1,629,700
Three Months Ended Six Months Ended September 30, Nine Months Ended December 31,
Cash flows from operating activities:
Net income $ 2,343,588 $ 2,101,361 $ 1,896,379
Adjustments to reconcile net income to
Net cash provided by operating activities:
Depreciation and amortization 175,917 357,065 583,404
Stock-based compensation expense 199,500 266,000 324,488
Obsolescence provision (14,000 ) (14,000 ) (14,000 )
Deferred income taxes, net (512,272 ) (512,272 ) (512,272 )
Operating lease right-of-use assets 107,202 232,921 358,640
Gain on forgiveness of PPP loan (2,103,885 ) (2,103,885 ) (2,103,885 )
Changes in assets and liabilities:
Accounts receivable 1,960,450 2,578,046 2,255,420
Inventories (706,188 ) 4,778 (103,817 )
Prepaid expenses and other current assets (80,315 ) (34,819 ) 57,593
Operating lease liabilities (40,800 ) (137,041 ) (251,414 )
Accounts payable 172,023 (347,151 ) 263,634
Customer advance payments (26,389 ) (9,028 ) 121,293
Other current liabilities (227,524 ) (377,422 ) (370,968 )
Corporate income taxes receivable (92,415 ) (883,356 ) (1,078,214 )
Net cash provided by operating activities 1,154,892 1,121,197 1,426,281
Cash flows from investing activities:
Acquisition of property, plant and equipment (34,121 ) (412,158 ) (2,215,159 )
Net cash used in investing activities (34,121 ) (412,158 ) (2,215,159 )
Net increase in cash 1,120,771 709,039 (788,878 )
Cash - beginning of fiscal year 13,907,542 13,907,542 13,907,542
Cash - end of fiscal year $ 15,028,313 $ 14,616,581 $ 13,118,664
Supplemental disclosures of cash flow information:
Cash paid during the year for:
Interest $ 52 $ 52 $ 110
Income Taxes $ 397,592 $ 1,010,539 $ 1,274,539
As of September 27, 2019
As Previously Reported Restatement Impacts Restatement Reference (As Restated)
Assets
Current assets:
Cash $ 6,563,424 $ 6,563,424
Accounts receivable 5,515,887 5,515,887
Inventories 13,091,697 (3,144,654 ) a 9,947,043
Excess payments to commercial financial company 608,666 608,666
Prepaid expenses and other current assets 551,032 551,032
Total current assets 26,330,706 (3,144,654 ) 23,186,052
Non-current assets:
Property, plant and equipment, net 2,433,956 2,433,956
Operating lease right-of-use assets 206,541 206,541
Security deposit 54,489 54,489
Total assets $ 29,025,692 $ (3,144,654 ) $ 25,881,038
Liabilities and Stockholders’ Equity
Current liabilities:
Accounts payable $ 119,691 $ 119,691
Customer advance payments 222,541 222,541
Accrued corporate income taxes 2,747,407 (1,484,332 ) c 1,263,075
Operating lease liabilities 177,664 177,664
Other current liabilities 1,171,749 1,171,749
Total current liabilities 4,439,052 (1,484,332 ) 2,954,720
Operating lease liabilities, non-current 33,047 - 33,047
Total liabilities 4,472,099 (1,484,332 ) 2,987,767
Commitments and Contingencies
Stockholders’ Equity
Common Stock, $0.01 par value; 10,000,000 shares authorized; 2,331,751 shares issued and outstanding 23,318 23,318
Additional paid-in capital 3,849,715 884,667 b 4,734,382
Retained earnings 20,680,560 (2,544,989 ) a, b, c 18,135,571
Total Stockholders’ Equity 24,553,593 (1,660,322 ) 22,893,271
Total Liabilities and Stockholders’ Equity $ 29,025,692 $ (3,144,654 ) $ 25,881,038
As of December 31, 2019
As Previously Reported Restatement Impacts Restatement Reference (As Restated)
Assets
Current assets:
Cash $ 8,191,969 $ 8,191,969
Accounts receivable 5,776,564 5,776,564
Inventories 14,108,916 (2,934,797 ) a 11,174,119
Prepaid expenses and other current assets 271,540 271,541
Total current assets 28,348,989 (2,934,797 ) 25,414,193
Non-current assets:
Property, plant and equipment, net 2,331,705 2,331,705
Operating lease right-of-use assets 158,833 158,833
Security deposit 54,489 54,489
Total assets $ 30,894,016 $ (2,934,797 ) $ 27,959,220
Liabilities and Stockholders’ Equity
Current liabilities:
Accounts payable $ 246,706 $ 246,706
Due to accounts receivable financing company 381,871 381,871
Accrued corporate income taxes 1,844,650 (1,001,536 ) c 843,114
Operating lease liabilities 165,395 165,395
Other current liabilities 2,025,287 2,025,287
Total current liabilities 4,663,909 (1,001,536 ) 3,662,373
Total liabilities 4,663,909 (1,001,536 ) 3,662,373
Commitments and Contingencies
Stockholders’ Equity
Common Stock, $0.01 par value; 10,000,000 shares authorized; 2,360,251 shares issued and outstanding 23,603 23,603
Additional paid-in capital 5,165,588 5,165,588
Retained earnings 21,040,916 (1,933,260 ) a, c 19,107,656
Total Stockholders’ Equity 26,230,107 (1,933,260 ) 24,296,847
Total Liabilities and Stockholders’ Equity $ 30,894,016 $ (2,934,796 ) $ 27,959,220
For the Three-Months Ended September 27, 2019
As Previously Reported Restatement Impacts Restatement Reference As Restated
Revenue $ 7,551,384 $ - $ 7,551,384
Costs and expenses:
Cost of products sold 4,052,488 3,145,322 a 7,197,810
Selling, general and administrative 1,232,611 883,999 b 2,116,610
Depreciation and amortization 223,333 - 223,333
Total operating expenses 5,508,432 4,029,321 9,537,753
Operating income (loss) 2,042,952 (4,029,321 ) (1,986,369 )
Other expenses
Other income 7,976 - 7,976
Interest income (expense) (19,816 ) - (19,816 )
Total other income (expense), net (11,840 ) - (11,840 )
Income (loss) before benefit from (provision for) income taxes 2,031,112 (4,029,321 ) a, b (1,998,209 )
Benefit from (provision for) income taxes (702,434 ) 1,484,332 c 781,898
Net Income (Loss) $ 1,328,678 $ (2,544,989 ) a, b, c $ (1,216,311 )
Basic earnings per common share $ 0.57 $ (1.09 ) $ (0.52 )
Diluted earnings per share $ 0.54 $ (1.06 ) $ (0.52 )
Weighted average number of common shares outstanding - basic (in thousands) 2,328 2,328
Weighted average number of common shares outstanding - diluted (in thousands) 2,446 2,328
For the Six-Months Ended September 27, 2019
As Previously Reported Restatement Impacts Restatement Reference As Restated
Revenue $ 15,118,782 $ - $ 15,118,782
Costs and expenses:
Cost of products sold 8,874,100 3,144,654 a 12,018,754
Selling, general and administrative 2,345,776 884,667 b 3,230,443
Depreciation and amortization 459,953 - 459,953
Total operating expenses 11,679,829 4,029,321 15,709,150
Operating income 3,438,953 (4,029,321 ) (590,368 )
Other expenses
Other income 16,874 - 16,874
Interest income (expense) (33,743 ) - (33,743 )
Total other income (expense), net (16,869 ) - (16,869 )
Income before provision for income taxes 3,422,084 (4,029,321 ) a, b (607,237 )
Provision for income taxes (1,183,873 ) 1,484,332 c 300,459
Net Income $ 2,238,211 $ (2,544,989 ) a, b, c $ (306,778 )
Basic earnings per common share $ 0.96 $ (1.09 ) $ (0.13 )
Diluted earnings per share $ 0.92 $ (1.05 ) $ (0.13 )
Weighted average number of common shares outstanding - basic (in thousands) 2,328 2,326
Weighted average number of common shares outstanding - diluted (in thousands) 2,446 2,443
For the Three-Months Ended December 31, 2019
As Previously Restatement Restatement As
Revenue $ 8,424,657 $ 8,424,657
Costs and expenses:
Cost of products sold 5,270,795 (209,913 ) a 5,060,882
Selling, general and administrative 1,469,198 1,469,197
Depreciation and amortization 237,764 - 237,764
Total operating expenses 6,977,757 (209,913 ) 6,767,843
Operating income 1,446,900 209,913 1,656,814
Other expenses
Other income 6,025 - 6,025
Interest income (expense) (17,263 ) - (17,263 )
Total other income (expense), net (11,238 ) - (11,238 )
Income before provision for income taxes 1,435,662 209,913 a 1,645,576
Provision for income taxes (587,550 ) (85,941 ) c (673,491 )
Net Income $ 848,112 $ 123,972 a, c $ 972,085
Basic earnings per common share $ 0.36 $ 0.05 $ 0.41
Diluted earnings per share $ 0.31 $ 0.04 $ 0.35
Weighted average number of common shares outstanding - basic (in thousands) 2,349 2,349
Weighted average number of common shares outstanding - diluted (in thousands) 2,769 2,769
For the Nine-Months Ended December 31, 2019
As Previously Reported Restatement Impacts Restatement Reference As Restated
Revenue $ 23,542,266 $ - $ 23,542,266
Costs and expenses:
Cost of products sold 14,143,666 2,934,797 a 17,078,463
Selling, general and administrative 4,699,640 4,699,640
Depreciation and amortization 697,717 - 697,717
Total operating expenses 19,541,023 2,934,797 a 22,475,820
Operating income 4,001,243 (2,934,797 ) a 1,066,446
Other expenses
Other income 22,899 - 22,899
Interest income (expense) (51,006 ) - (51,006 )
Total other income (expense), net (28,107 ) - (28,107 )
Income before provision for income taxes 3,973,136 (2,934,797 ) a 1,038,339
Provision for income taxes (1,374,511 ) 1,001,479 c (373,032 )
Net Income $ 2,598,625 $ (1,933,318 ) a, c $ 665,307
Basic earnings per common share $ 1.11 $ (0.82 ) $ 0.29
Diluted earnings per share $ 0.99 $ (0.74 ) $ 0.25
Weighted average number of common shares outstanding - basic (in thousands) 2,334 2,334
Weighted average number of common shares outstanding - diluted (in thousands) 2,616 2,616
Common Stock Additional paid-in Retained Total
Shares Amount capital Earnings Equity
As Previously Reported
Balance at June 28, 2019 2,323,468 $ 23,235 $ 3,811,134 $ 19,351,882 $ 23,186,251
Stock-based compensation expense - - 5,664 - 5,664
Exercise of stock options 8,283 83 32,917 - 33,000
Net income (loss) - - - 1,328,678 1,328,678
Balance at September 27, 2019 2,331,751 $ 23,318 $ 3,849,715 $ 20,680,560 $ 24,553,593
Restatement Impacts
Balance at June 28, 2019 - - - - -
Stock-based compensation expense (see Note, below) - - 884,667 - 884,667
Exercise of stock options - - - - -
Net income (loss) (see Note, below) - - - (2,544,989 ) (2,544,989 )
Balance at September 27, 2019 - $ - $ 884,667 $ (2,544,989 ) $ (1,660,322 )
As Restated
Balance at June 28, 2019 2,323,468 23,235 3,811,134 19,351,882 23,186,251
Stock-based compensation expense - - 890,331 - 890,331
Exercise of stock options 8,283 83 32,917 - 33,000
Net income (loss) - - - (1,216,311 ) (1,216,311 )
Balance at September 27, 2019 (As Restated) 2,331,751 $ 23,318 $ 4,734,382 $ 18,135,571 $ 22,893,271 Note
Common Stock Additional paid-in Retained Total
Shares Amount capital Earnings Equity
As adjusted and Previously Reported within the Form 10-Q for the Three and Nine Months Ended December 31, 2019:
As presented within the as filed Form 10-Q for the three and six months ended September 27, 2019 2,331,751 $ 23,318 $ 3,849,715 $ 20,680,560 $ 24,553,593
- Adjustments to opening balances to reflect the effect of stock-based compensation, net of income taxes, that should have been recorded within the three and six months ended September 27, 2019, as if such amounts had been properly recorded during such prior quarterly period (stock-based compensation of $884,667, net of income taxes of $396,911) - - 884,667 (487,756 ) 396,911
Balance at September 27, 2019 - as adjusted and as presented within the Form 10-Q for the three and nine months ended December 31, 2019, as originally filed. 2,331,751 $ 23,318 $ 4,734,382 $ 20,192,804 $ 24,950,504
Stock-based compensation expense - - 260,491 - 260,491
Exercise of stock options 28,500 285 170,715 - 171,000
Net income (loss) - - - 848,112 848,112
Balance at December 31, 2019 2,360,251 $ 23,603 $ 5,165,588 $ 21,040,916 $ 26,230,107
Restatement Impacts
Restatement impact on the prior quarter for restatement adjustments for costs of products sold, net of income taxes ($2,544,989 representing both the inventory and stock-based compensation adjustments recorded in Q2, less the effect of the stock-based compensation adjustment of $487,756 which had already been reflected as an adjustment of the opening period balance for the quarterly reconciliation presented within the Form 10-Q for the three and nine months ended December 31, 2019). - - - (2,057,233 ) (2,057,233 )
Stock-based compensation expense - - - - -
Exercise of stock options - - - - -
Net income (loss) - - - 123,973 123,973
Balance at December 31, 2019 - $ - $ - $ (1,933,260 ) $ (1,933,260 )
As Restated
Balance at September 27, 2019 2,331,751 23,318 4,734,382 18,135,571 22,893,271
Stock-based compensation expense - - 260,491 - 260,491
Exercise of stock options 28,500 285 170,715 - 171,000
Net income (loss) - - - 972,085 972,085
Balance at December 31, 2019 (As Restated) 2,360,251 $ 23,603 $ 5,165,588 $ 19,107,656 $ 24,296,847 Note
For the Six-Months Ended September 27, 2019
As Previously Stated Restatement Impacts Restatement Reference As Restated
Cash flows from operating activities:
Net income $ 2,238,211 $ (2,544,989 ) a, b, c $ (306,778 )
Adjustments to
reconcile net income to Net cash provided by operating activities:
Depreciation and amortization 459,953 - 459,953
Stock-based compensation expense 14,126 884,667 b 898,793
Operating lease right-of-use assets (206,541 ) - (206,541 )
Changes in assets and liabilities:
Accounts receivable (1,682,797 ) - (1,682,797 )
Inventories (1,070,254 ) 3,144,654 a 2,074,400
Excess payments to commercial finance company (608,666 ) (608,666 )
Prepaid expenses and other current assets (16,135 ) - (16,135 )
Operating lease liabilities 210,711 - 210,711
Accounts payable (360,321 ) - (360,321 )
Customer advance payments (125,689 ) - (125,689 )
Other current liabilities 194,329 - 194,329
Accrued corporate income taxes 1,070,979 (1,484,332 ) c (413,353 )
Net cash provided by operating activities 117,906 - 117,906
Cash flows from investing activities:
Acquisition of property, plant and equipment (333,302 ) - (333,302 )
Net cash used in investing activities (333,302 ) - (333,302 )
Cash flows from financing activities:
Advances under accounts receivable financing 11,316,632 - 11,316,632
Repayments under the accounts receivable financing (11,650,938 ) - (11,650,938 )
Exercise of stock options 33,000 - 33,000
Net cash (used in)/provided by financing activities (301,306 ) - (301,306 )
Net increase in cash (516,702 ) - (516,702 )
Cash - beginning of fiscal year 7,080,126 - 7,080,126
Cash - end of fiscal year $ 6,563,424 $ - $ 6,563,424
Supplemental disclosures of cash flow information:
Cash paid during the year for:
Interest $ 31,329 $ - $ 31,329
Income Taxes $ 112,895 $ - $ 112,895
For the Nine-Months Ended December 31, 2019
As Previously Stated Restatement Impacts Restatement Reference As Restated
Cash flows from operating activities:
Net income $ 2,598,625 $ (1,933,318 ) a, b, c $ 665,307
Adjustments to
reconcile net income to Net cash provided by operating activities:
Depreciation and amortization 697,717 - 697,717
Stock-based compensation expense 1,159,284 - b 1,159,284
Operating lease right-of-use assets (158,833 ) - (158,833 )
Changes in assets and liabilities:
Accounts receivable (1,943,474 ) - (1,943,474 )
Inventories (2,087,473 ) 2,934,797 a 847,324
Prepaid expenses and other current assets 263,357 - 263,356
Operating lease liabilities 165,395 - 165,395
Accounts payable (233,363 ) - (233,306 )
Customer advance payments (348,230 ) - (348,230 )
Other current liabilities 1,047,867 - 1,047,867
Accrued corporate income taxes 168,221 (1,001,479 ) c (833,314 )
Net cash provided by operating activities 1,329,093 - 1,329,093
Cash flows from investing activities:
Acquisition of property, plant and equipment (468,815 ) - (468,815 )
Net cash used in investing activities (468,815 ) - (468,815 )
Cash flows from financing activities:
Advances under accounts receivable financing 25,856,183 25,856,183
Repayments und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Accounting Periods</t>
        </is>
      </c>
      <c r="B4" s="4" t="inlineStr">
        <is>
          <t xml:space="preserve">Accounting
Periods On
February 11, 2020, the Audit Committee adopted a resolution approving a change in the fiscal year end from a 52-53 week year ending on
the last Friday of March to a calendar year ending on March 31. In addition, each applicable fiscal quarter, which previously ended on
the last Friday of each of June, September, December and March would, beginning with the third fiscal quarter ending on December 31,
2019, change to a calendar fiscal quarter ending on June 30, September 30, December 31 and March 31, respectively. Accordingly, the Company’s
fiscal year ending in March 2020 would end on March 31, 2020 and thereafter each March 31. </t>
        </is>
      </c>
    </row>
    <row r="5">
      <c r="A5" s="4" t="inlineStr">
        <is>
          <t>Revenue Recognition</t>
        </is>
      </c>
      <c r="B5" s="4" t="inlineStr">
        <is>
          <t>Revenue
Recognition In
May 2014, the Financial Accounting Standards Board issued Accounting Standards Codification ASC 606 “Revenue from Contracts with
Customers” (“ASC 606”) that, as amended on August 12, 2015, became effective for annual reporting periods beginning
after December 15, 2017. The Company adopted ASC 606 on March 30, 2019. The
core principle underlying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upon shipment of the goods (FOB shipping point). The
Company’s disaggregated revenue by geographical location is as follows:
Fiscal Year Ended March 31,
2022 2021 2020
Domestic $ 18,480,329 $ 26,633,429 $ 26,244,412
International 5,785,260 8,081,766 5,910,137
Total $ 24,265,589 $ 34,715,195 $ 32,154,549 Approximately
68.2%, 85.8% and 47.0% of the international net sales for fiscal years ended March 31, 2022, 2021 and 2020, respectively, represent sales
to customers located in China. Based
upon the information available to the Company, the aggregated revenue by industry as a percentage of total revenue is provided below:
Fiscal Year Ended March 31,
2022 2021 2020
Industry % % %
Military 59.1 60.8 59.5
Commercial Aerospace 14.7 21.4 22.7
Space 17.7 13.9 13.9
Other 8.5 3.9 3.9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t>
        </is>
      </c>
    </row>
    <row r="6">
      <c r="A6" s="4" t="inlineStr">
        <is>
          <t>Inventories</t>
        </is>
      </c>
      <c r="B6" s="4" t="inlineStr">
        <is>
          <t>Inventories: Inventories
are stated at cost, on an average basis, which does not exceed net realizable value. The Company manufactures products pursuant to specific
technical and contractual requirements. The
Company annuall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211,000, $225,000 and $216,000 as of March 31, 2022, 2021 and 2020, respectively, and was reflected as a reduction of inventory.</t>
        </is>
      </c>
    </row>
    <row r="7">
      <c r="A7" s="4" t="inlineStr">
        <is>
          <t>Concentration of Credit Risk</t>
        </is>
      </c>
      <c r="B7" s="4" t="inlineStr">
        <is>
          <t xml:space="preserve">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 </t>
        </is>
      </c>
    </row>
    <row r="8">
      <c r="A8" s="4" t="inlineStr">
        <is>
          <t>Property, Plant and Equipment</t>
        </is>
      </c>
      <c r="B8" s="4" t="inlineStr">
        <is>
          <t>Property,
Plant and Equipment: Property,
plant and equipment are stated at cost less accumulated depreciation and amortization. The Company provides for depreciation and amortization
on a straight-line basis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t>
        </is>
      </c>
    </row>
    <row r="9">
      <c r="A9" s="4" t="inlineStr">
        <is>
          <t>Income Taxes</t>
        </is>
      </c>
      <c r="B9" s="4" t="inlineStr">
        <is>
          <t>Income
Taxes: The
Company’s current provision for income taxes is based upon its estimated taxable income in each of the jurisdictions in which it
operates, after considering the impact on taxable income of temporary and permanent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t>
        </is>
      </c>
    </row>
    <row r="10">
      <c r="A10" s="4" t="inlineStr">
        <is>
          <t>Uncertain Tax Positions</t>
        </is>
      </c>
      <c r="B10" s="4" t="inlineStr">
        <is>
          <t xml:space="preserve">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cognizes accrued interest and penalties associated with unrecognized tax benefits
as part of the income tax provision. </t>
        </is>
      </c>
    </row>
    <row r="11">
      <c r="A11" s="4" t="inlineStr">
        <is>
          <t>Earnings Per Share</t>
        </is>
      </c>
      <c r="B11" s="4" t="inlineStr">
        <is>
          <t xml:space="preserve">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fiscal year. Diluted earnings per share is computed by
dividing net income by the weighted average number of common shares outstanding plus common stock equivalents (if dilutive). Basic
and diluted net income per share is calculated as follows:
Fiscal Year Ended March 31,
2022 2021 2020
(As Restated)
NET INCOME $ 1,438,134 $ 2,027,922 $ 1,321,062
BASIC EARNINGS PER COMMON SHARE $ 0.61 $ 0.86 $ 0.56
DILUTED EARNINGS PER SHARE $ 0.59 $ 0.82 $ 0.54
WEIGHTED AVERAGE NUMBER OF COMMON SHARES OUTSTANDING-BASIC 2,370,251 2,370,251 2,341,320
DILUTIVE EFFECT OF OPTIONS TO THE EXTENT THAT SUCH OPTIONS ARE DETERMINED TO BE IN THE MONEY FOR THE PERIOD 77,688 92,410 110,434
WEIGHTED AVERAGE NUMBER OF COMMON SHARES
OUTSTANDING-FULLY DILUTED 2,447,939 2,462,661 2,451,754 </t>
        </is>
      </c>
    </row>
    <row r="12">
      <c r="A12" s="4" t="inlineStr">
        <is>
          <t>Fair Value of Financial Instruments</t>
        </is>
      </c>
      <c r="B12" s="4" t="inlineStr">
        <is>
          <t>Fair
Value of Financial Instruments: The
carrying value of the Company’s financial instruments, consisting of accounts receivable, accounts payable, and borrowings, approximate
their fair value due to the relatively short maturity of these instruments. The Company is exposed to credit risk through its cash and
restricted cash but mitigates this risk by keeping these deposits at major financial institutions. The
Financial Accounting Standards Board (“FASB”)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t>
        </is>
      </c>
    </row>
    <row r="13">
      <c r="A13" s="4" t="inlineStr">
        <is>
          <t>Use of Estimates</t>
        </is>
      </c>
      <c r="B13" s="4" t="inlineStr">
        <is>
          <t>Use
of Estimates: The
preparation of Financial Statements in conformity with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n incremental borrowing rate for determining the leases
present value of lease payments as well as in the calculation of inventory obsolescence. Actual amounts could differ from those estimates.</t>
        </is>
      </c>
    </row>
    <row r="14">
      <c r="A14" s="4" t="inlineStr">
        <is>
          <t>Impairment of Long-Lived Assets</t>
        </is>
      </c>
      <c r="B14" s="4" t="inlineStr">
        <is>
          <t xml:space="preserve">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fiscal years ended March 31, 2022, 2021 and 2020, respectively. </t>
        </is>
      </c>
    </row>
    <row r="15">
      <c r="A15" s="4" t="inlineStr">
        <is>
          <t>Stock-Based Compensation</t>
        </is>
      </c>
      <c r="B15" s="4" t="inlineStr">
        <is>
          <t>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 The
Company determined the fair value of the stock option grant based upon the assumptions as provided below:
For the Fiscal Year Ended March 31,
2022 2021 2020
Weighted Average Stock Price $ 15.18 $ 12.18 $ 19.70
Expected life (in years) 5 5 6
Expected volatility 55 % 55 % 56 %
Dividend yield 0 % 0 % 0 %
Risk-Free interest rate, per annum 1.40 % .07 % 1.88 %</t>
        </is>
      </c>
    </row>
    <row r="16">
      <c r="A16" s="4" t="inlineStr">
        <is>
          <t>Recent Accounting Standards</t>
        </is>
      </c>
      <c r="B16" s="4" t="inlineStr">
        <is>
          <t>Recent
Accounting Standards Leases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Balance
sheet information related to our leases is presented below:
As of March 31,
Balance Sheet Location 2022 2021 2020
Operating leases:
Right-of-use assets Operating lease right-of-use assets $ 2,980,820 $ 3,272,539 $ 111,125
Right-of-use liability, current Operating lease liabilities 285,275 185,818 -
Right-of-use lease liability, long-term Operating lease liabilities, non-current 2,906,455 3,180,280 119,629 Other
information related to leases is presented below:
As of March 31,
2022 2021 2020
Other information
Weighted-average discount rate – operating leases 6.00 % 6.00 % 6.00 %
Weighted-average remaining lease term – operating lease (in years) 8.8 7.8 0.7 The
lease cost for the fiscal years ended March 31, 2022, 2021 and 2020 was $573,125, $255,158 and $194,338, respectively. In addition to
the base rent, the Company pays insurance premiums and utility charges relating to the use of the premises. The Company considers its
present facilities to be adequate for its present and anticipated future needs. The
basic minimum annual rental remaining on the leases is $4,050,696 as of March 31, 2022. The
total remaining operating lease payments included in the measurement of lease liabilities on the Company’s balance sheet as of
March 31, 2022 was as follows:
For the fiscal year ending March 31: Operating
2023 $ 469,112
2024 483,184
2025 497,684
2026 519,036
2027 547,460
Thereafter 1,534,220
Total gross operating lease payments 4,050,696
Less: imputed interest (858,966 )
Total lease liabilities, reflecting present value of future minimum lease payments $ 3,191,730 Financial
Instruments - Credit Losses In
June 2016, the FASB issued Accounting Standard Update (“ASU”) 2016-13 - Financial Instruments - Credit Losses (Topic 326):
Measurement of Credit Losses on Financial Instruments (“ASU 2016-13”),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fiscal 2023. The Company has evaluated the impact of the adoption
of ASU 2016-13, and related updates, and has determined that the impact will not be material to its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Mar. 31, 2022</t>
        </is>
      </c>
    </row>
    <row r="3">
      <c r="A3" s="4" t="inlineStr">
        <is>
          <t>Error Correction, Other [Member]</t>
        </is>
      </c>
      <c r="B3" s="4" t="inlineStr">
        <is>
          <t xml:space="preserve"> </t>
        </is>
      </c>
    </row>
    <row r="4">
      <c r="A4" s="3" t="inlineStr">
        <is>
          <t>Restatement of Previously Issued Financial Statements (Tables) [Line Items]</t>
        </is>
      </c>
      <c r="B4" s="4" t="inlineStr">
        <is>
          <t xml:space="preserve"> </t>
        </is>
      </c>
    </row>
    <row r="5">
      <c r="A5" s="4" t="inlineStr">
        <is>
          <t>Schedule of balance sheets, including the balances originally reported</t>
        </is>
      </c>
      <c r="B5" s="4" t="inlineStr">
        <is>
          <t xml:space="preserve">As of March 31, 2020
As Reported Correction As Restated
Inventories $ 12,621,701 $ (1,869,136 ) $ 10,752,565
Total current assets 25,915,795 (1,869,136 ) 24,046,659
Total assets 28,920,508 (1,869,136 ) 27,051,372
Accrued corporate income taxes 854,909 (632,818 ) 222,091
Total current liabilities 2,409,661 (632,818 ) 1,776,843
Total liabilities 2,409,661 (632,818 ) 1,776,843
Retained earnings 20,999,729 (1,236,318 ) 19,763,411
Total Stockholder’s Equity 26,510,847 (1,236,318 ) 25,274,529
Total Liabilities and Stockholders’ Equity 28,920,508 (1,869,136 ) 27,051,372 </t>
        </is>
      </c>
    </row>
    <row r="6">
      <c r="A6" s="4" t="inlineStr">
        <is>
          <t>Schedule of statements of income, including the amounts originally reported</t>
        </is>
      </c>
      <c r="B6" s="4" t="inlineStr">
        <is>
          <t xml:space="preserve">For the fiscal year ended
As Reported Correction As Restated
Cost of products sold $ 21,906,236 $ 1,869,136 $ 23,775,372
Operating income 3,285,948 (1,869,136 ) 1,416,812
Income before income taxes 3,241,073 (1,869,136 ) 1,371,937
Provision for income taxes 683,693 (632,818 ) 50,875
Net income 2,557,380 (1,236,318 ) 1,321,062
Basic earnings per share 1.09 (0.53 ) 0.56
Fully diluted earnings per share 1.04 (0.50 ) 0.54 </t>
        </is>
      </c>
    </row>
    <row r="7">
      <c r="A7" s="4" t="inlineStr">
        <is>
          <t>Schedule of statements of stockholders’ equity, including the balances originally reported</t>
        </is>
      </c>
      <c r="B7" s="4" t="inlineStr">
        <is>
          <t xml:space="preserve">For the fiscal year ended
As Reported Correction As Restated
Net income, for the fiscal year ended March 31, 2020 $ 2,557,380 $ (1,236,318 ) $ 1,321,062
Retained earnings, as of March 31, 2020 20,999,729 (1,236,318 ) 19,763,411
Total stockholders’ equity, as of March 31, 2020 26,510,847 (1,236,318 ) 25,274,529 </t>
        </is>
      </c>
    </row>
    <row r="8">
      <c r="A8" s="4" t="inlineStr">
        <is>
          <t>Schedule of statements of cash flows from operating activities, including the balances originally reported</t>
        </is>
      </c>
      <c r="B8" s="4" t="inlineStr">
        <is>
          <t xml:space="preserve">For the fiscal year ended
As Reported Correction As Restated
Net income $ 2,557,380 $ (1,236,318 ) $ 1,321,062
Obsolescence provision 253,605 (37,605 ) 216,000
Deferred income taxes, net (746,428 ) 482,213 (264,215 )
Increase/(decrease) in inventories (853,863 ) 1,906,741 1,052,878
Increase/(decrease) in accrued corporate income taxes (339,306 ) (1,115,031 ) (1,454,337 )
Net cash provided by operating activities 1,683,413 - 1,683,413 </t>
        </is>
      </c>
    </row>
    <row r="9">
      <c r="A9" s="4" t="inlineStr">
        <is>
          <t>As Previously Reported [Member]</t>
        </is>
      </c>
      <c r="B9" s="4" t="inlineStr">
        <is>
          <t xml:space="preserve"> </t>
        </is>
      </c>
    </row>
    <row r="10">
      <c r="A10" s="3" t="inlineStr">
        <is>
          <t>Restatement of Previously Issued Financial Statements (Tables) [Line Items]</t>
        </is>
      </c>
      <c r="B10" s="4" t="inlineStr">
        <is>
          <t xml:space="preserve"> </t>
        </is>
      </c>
    </row>
    <row r="11">
      <c r="A11" s="4" t="inlineStr">
        <is>
          <t>Schedule of balance sheet</t>
        </is>
      </c>
      <c r="B11" s="4" t="inlineStr">
        <is>
          <t xml:space="preserve">As of March 31, 2020
As Previously Reported Restatement Impacts Restatement Reference (As Restated)
Assets
Current assets:
Cash $ 7,760,057 $ 7,760,057
Accounts receivable 5,358,164 5,358,164
Inventories 12,621,701 (1,869,136 ) a 10,752,565
Prepaid expenses and other current assets 175,873 175,873
Total current assets 25,915,795 (1,869,136 ) 24,046,659
Non-current assets:
Property, plant and equipment, net 2,574,884 2,574,884
Operating lease right-of-use assets 111,125 111,125
Deferred income tax asset, net 264,215 264,215
Security deposit 54,489 54,489
Total assets $ 28,920,508 $ (1,869,136 ) $ 27,051,372
Liabilities and Stockholders’ Equity
Current liabilities:
Accounts payable $ 484,477 $ 484,477
Due to accounts receivable financing company 36,224 36,224
Customer advance payments 245,960 245,960
Accrued corporate income taxes 854,909 (632,818 ) c 222,091
Operating lease liabilities 119,629 119,629
Other current liabilities 668,462 668,462
Total current liabilities 2,409,661 (632,818 ) 1,776,843
Total liabilities 2,409,661 (632,818 ) 1,776,843
Commitments and Contingencies
Stockholders’ Equity
Common Stock, $0.01 par value; 10,000,000 shares authorized; 2,370,251 shares issued and outstanding at March 31, 2020 23,703 23,703
Additional paid-in capital 5,487,415 5,487,415
Retained earnings 20,999,729 (1,236,318 ) a, c 19,763,411
Total Stockholders’ Equity 26,510,847 (1,236,318 ) 25,274,529
Total Liabilities and Stockholders’ Equity $ 28,920,508 $ (1,869,136 ) $ 27,051,372 </t>
        </is>
      </c>
    </row>
    <row r="12">
      <c r="A12" s="4" t="inlineStr">
        <is>
          <t>Schedule of statement of operations</t>
        </is>
      </c>
      <c r="B12" s="4" t="inlineStr">
        <is>
          <t xml:space="preserve">For the Fiscal Year Ended March 31, 2020
As Previously Reported Restatement Impacts Restatement Reference As Restated
Revenue $ 32,154,549 $ - $ 32,154,549
Costs and expenses:
Cost of products sold 21,906,236 1,869,136 a 23,775,372
Selling, general and administrative 6,007,241 6,007,241
Depreciation and amortization 955,124 - 955,124
Total operating expenses 28,868,601 1,869,136 30,737,737
Operating income 3,285,948 (1,869,136 ) 1,416,812
Other expenses:
Other income 26,720 - 26,720
Interest income (expense) (71,595 ) - (71,595 )
Total other income (expense), net (44,875 ) - (44,875 )
Income before provision for income taxes 3,241,073 (1,869,136 ) a 1,371,937
Provision for income taxes (683,693 ) 632,818 c (50,875 )
Net Income $ 2,557,380 $ (1,236,318 ) $ 1,321,062
Basic earnings per common share $ 1.09 $ (0.53 ) $ 0.56
Diluted earnings per share $ 1.04 $ (0.50 ) $ 0.54
Weighted average number of common shares outstanding - basic (in thousands) 2,341 2,341
Weighted average number of common shares outstanding - diluted (in thousands) 2,458 2,452 </t>
        </is>
      </c>
    </row>
    <row r="13">
      <c r="A13" s="4" t="inlineStr">
        <is>
          <t>Schedule of statement of changes in stockholders’ equity</t>
        </is>
      </c>
      <c r="B13" s="4" t="inlineStr">
        <is>
          <t xml:space="preserve">Common Stock Additional Retained Total
Shares Amount Capital Earnings Equity
As Previously Reported
Balance at March 29, 2019 2,323,468 $ 23,235 $ 3,802,672 $ 18,442,349 $ 22,268,256
Stock-based compensation expense - - 1,421,211 - 1,421,211
Exercise of stock options 46,783 468 263,532 - 264,000
Net income - - - 2,557,380 2,557,380
Balance at March 31, 2020 2,370,251 $ 23,703 $ 5,487,415 $ 20,999,729 $ 26,510,847
Restatement Impacts
Balance at March 29, 2019 2,323,468 23,235 3,802,672 18,442,349 22,268,256
Stock-based compensation expense - - - - -
Exercise of stock options - - - - -
Net income (loss) (correction) - - - (1,236,318 ) (1,236,318 )
Balance at March 31, 2020 - $ - $ - $ (1,236,318 ) $ (1,236,318 )
As Restated
Balance at March 29, 2019 2,323,468 23,235 3,802,672 18,442,349 22,268,256
Stock-based compensation expense - - 1,421,211 - 1,421,211
Exercise of stock options 46,783 468 263,532 - 264,000
Net income (as restated) - - - 1,321,062 1,321,062
Balance at March 31, 2020 (As Restated) 2,370,251 $ 23,703 $ 5,487,415 $ 19,763,411 $ 25,274,529 </t>
        </is>
      </c>
    </row>
    <row r="14">
      <c r="A14" s="4" t="inlineStr">
        <is>
          <t>Schedule of statement of cash flows</t>
        </is>
      </c>
      <c r="B14" s="4" t="inlineStr">
        <is>
          <t xml:space="preserve">For the Fiscal Year Ended March 31, 2020
As Previously Stated Restatement Impacts Restatement Reference As Restated
Cash flows from operating activities:
Net income $ 2,557,380 $ (1,236,318 ) a, c $ 1,321,062
Adjustments to reconcile net income to
Net cash provided by operating activities:
Depreciation and amortization 955,123 955,123
Stock-based compensation expense 1,421,211 - 1,421,211
Obsolescence provision 253,605 (37,605 ) a 216,000
Deferred income taxes, net (746,428 ) 482,213 c (264,215 )
Operating lease right-of-use assets (111,125 ) - (111,125 )
Changes in assets and liabilities:
Accounts receivable (1,525,074 ) - (1,525,074 )
Inventories (853,863 ) 1,906,741 a 1,052,878
Prepaid expenses and other current assets 359,024 - 359,024
Operating lease liabilities 119,629 - 119,629
Accounts payable 4,465 - 4,465
Customer advance payments (102,270 ) - (102,270 )
Other current liabilities (308,958 ) - (308,958 )
Accrued corporate income taxes (339,306 ) (1,115,031 ) c (1,454,337 )
Net cash provided by operating activities 1,683,413 - 1,683,413
Cash flows from investing activities:
Acquisition of property, plant and equipment (969,400 ) - (969,400 )
Net cash used in investing activities (969,400 ) - (969,400 )
Cash flows from financing activities:
Advances under accounts receivable financing 29,765,459 - 29,765,459
Repayments under the accounts receivable financing (30,063,541 ) - (30,063,541 )
Exercise of stock options 264,000 - 264,000
Net cash (used in)/provided by financing activities (34,082 ) - (34,082 )
Net increase in cash 679,931 - 679,931
Cash - beginning of fiscal year 7,080,126 - 7,080,126
Cash - end of fiscal year $ 7,760,057 $ - $ 7,760,057
Supplemental disclosures of cash flow information:
Cash paid during the year for:
Interest $ 71,595 $ - $ 71,595
Income Taxes $ 1,769,429 $ - $ 1,769,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disaggregated revenue by geographical location</t>
        </is>
      </c>
      <c r="B4" s="4" t="inlineStr">
        <is>
          <t xml:space="preserve">The
Company’s disaggregated revenue by geographical location is as follows:
Fiscal Year Ended March 31,
2022 2021 2020
Domestic $ 18,480,329 $ 26,633,429 $ 26,244,412
International 5,785,260 8,081,766 5,910,137
Total $ 24,265,589 $ 34,715,195 $ 32,154,549 </t>
        </is>
      </c>
    </row>
    <row r="5">
      <c r="A5" s="4" t="inlineStr">
        <is>
          <t>Schedule of aggregated revenue by industry as a percentage of total revenue</t>
        </is>
      </c>
      <c r="B5" s="4" t="inlineStr">
        <is>
          <t xml:space="preserve">Based
upon the information available to the Company, the aggregated revenue by industry as a percentage of total revenue is provided below:
Fiscal Year Ended March 31,
2022 2021 2020
Industry % % %
Military 59.1 60.8 59.5
Commercial Aerospace 14.7 21.4 22.7
Space 17.7 13.9 13.9
Other 8.5 3.9 3.9 </t>
        </is>
      </c>
    </row>
    <row r="6">
      <c r="A6" s="4" t="inlineStr">
        <is>
          <t>Schedule of basic and diluted net income per share</t>
        </is>
      </c>
      <c r="B6" s="4" t="inlineStr">
        <is>
          <t xml:space="preserve">Basic
and diluted net income per share is calculated as follows:
Fiscal Year Ended March 31,
2022 2021 2020
(As Restated)
NET INCOME $ 1,438,134 $ 2,027,922 $ 1,321,062
BASIC EARNINGS PER COMMON SHARE $ 0.61 $ 0.86 $ 0.56
DILUTED EARNINGS PER SHARE $ 0.59 $ 0.82 $ 0.54
WEIGHTED AVERAGE NUMBER OF COMMON SHARES OUTSTANDING-BASIC 2,370,251 2,370,251 2,341,320
DILUTIVE EFFECT OF OPTIONS TO THE EXTENT THAT SUCH OPTIONS ARE DETERMINED TO BE IN THE MONEY FOR THE PERIOD 77,688 92,410 110,434
WEIGHTED AVERAGE NUMBER OF COMMON SHARES
OUTSTANDING-FULLY DILUTED 2,447,939 2,462,661 2,451,754 </t>
        </is>
      </c>
    </row>
    <row r="7">
      <c r="A7" s="4" t="inlineStr">
        <is>
          <t>Schedule of fair value of the stock option grant</t>
        </is>
      </c>
      <c r="B7" s="4" t="inlineStr">
        <is>
          <t>The
Company determined the fair value of the stock option grant based upon the assumptions as provided below:
For the Fiscal Year Ended March 31,
2022 2021 2020
Weighted Average Stock Price $ 15.18 $ 12.18 $ 19.70
Expected life (in years) 5 5 6
Expected volatility 55 % 55 % 56 %
Dividend yield 0 % 0 % 0 %
Risk-Free interest rate, per annum 1.40 % .07 % 1.88 %</t>
        </is>
      </c>
    </row>
    <row r="8">
      <c r="A8" s="4" t="inlineStr">
        <is>
          <t>Schedule of balance sheet information related to our leases</t>
        </is>
      </c>
      <c r="B8" s="4" t="inlineStr">
        <is>
          <t xml:space="preserve">Balance
sheet information related to our leases is presented below:
As of March 31,
Balance Sheet Location 2022 2021 2020
Operating leases:
Right-of-use assets Operating lease right-of-use assets $ 2,980,820 $ 3,272,539 $ 111,125
Right-of-use liability, current Operating lease liabilities 285,275 185,818 -
Right-of-use lease liability, long-term Operating lease liabilities, non-current 2,906,455 3,180,280 119,629 </t>
        </is>
      </c>
    </row>
    <row r="9">
      <c r="A9" s="4" t="inlineStr">
        <is>
          <t>Schedule of other information related to leases</t>
        </is>
      </c>
      <c r="B9" s="4" t="inlineStr">
        <is>
          <t xml:space="preserve">Other
information related to leases is presented below:
As of March 31,
2022 2021 2020
Other information
Weighted-average discount rate – operating leases 6.00 % 6.00 % 6.00 %
Weighted-average remaining lease term – operating lease (in years) 8.8 7.8 0.7 </t>
        </is>
      </c>
    </row>
    <row r="10">
      <c r="A10" s="4" t="inlineStr">
        <is>
          <t>Schedule of total remaining operating lease payments</t>
        </is>
      </c>
      <c r="B10" s="4" t="inlineStr">
        <is>
          <t xml:space="preserve">The
total remaining operating lease payments included in the measurement of lease liabilities on the Company’s balance sheet as of
March 31, 2022 was as follows:
For the fiscal year ending March 31: Operating
2023 $ 469,112
2024 483,184
2025 497,684
2026 519,036
2027 547,460
Thereafter 1,534,220
Total gross operating lease payments 4,050,696
Less: imputed interest (858,966 )
Total lease liabilities, reflecting present value of future minimum lease payments $ 3,191,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Inventories
are comprised of the following:
As of March 31,
2022 2021 2020
(As Restated)
Raw materials $ 7,875,015 $ 6,885,402 $ 9,093,070
Work in progress 1,505,614 1,804,779 1,589,178
Finished goods 558,758 836,616 286,317
Allowance for obsolete inventory (211,000 ) (225,000 ) (216,000 )
$ 9,728,387 $ 9,301,797 $ 10,752,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2</t>
        </is>
      </c>
    </row>
    <row r="3">
      <c r="A3" s="3" t="inlineStr">
        <is>
          <t>Disclosure Text Block Supplement [Abstract]</t>
        </is>
      </c>
      <c r="B3" s="4" t="inlineStr">
        <is>
          <t xml:space="preserve"> </t>
        </is>
      </c>
    </row>
    <row r="4">
      <c r="A4" s="4" t="inlineStr">
        <is>
          <t>Schedule of prepaid expenses and other current assets</t>
        </is>
      </c>
      <c r="B4" s="4" t="inlineStr">
        <is>
          <t xml:space="preserve">As of March 31,
2022 2021 2020
Prepaid insurance $ 35,691 $ 76,143 $ 117,043
Other current assets 76,482 63,257 58,830
$ 112,173 $ 139,400 $ 175,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As of March 31,
2022 2021 2020
Computers $ 572,423 $ 539,652 $ 537,042
Leasehold improvements 2,784,674 1,081,226 993,876
Machinery and equipment 7,909,982 7,603,314 7,250,410
Tools and dies 5,030,650 4,593,016 4,283,024
Furniture and fixtures 352,372 186,129 179,072
Website development cost 9,785 9,785 9,784
$ 16,659,886 $ 14,013,122 $ 13,253,208
Less: accumulated depreciation and amortization (12,305,775 ) (11,468,574 ) (10,678,324 )
Property, Plant and Equipment, net $ 4,354,111 $ 2,544,548 $ 2,574,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r. 31, 2022</t>
        </is>
      </c>
    </row>
    <row r="3">
      <c r="A3" s="3" t="inlineStr">
        <is>
          <t>Other Current Liabilities [Abstract]</t>
        </is>
      </c>
      <c r="B3" s="4" t="inlineStr">
        <is>
          <t xml:space="preserve"> </t>
        </is>
      </c>
    </row>
    <row r="4">
      <c r="A4" s="4" t="inlineStr">
        <is>
          <t>Schedule of other current liabilities</t>
        </is>
      </c>
      <c r="B4" s="4" t="inlineStr">
        <is>
          <t xml:space="preserve">As of March 31,
2022 2021 2020
Payroll and vacation accruals $ 871,117 $ 824,536 $ 589,989
Sales commissions 48,681 80,775 68,328
Other current liabilities 31,308 34,068 10,145
$ 951,106 $ 939,379 $ 668,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s) - $ / shares</t>
        </is>
      </c>
      <c r="B1" s="2" t="inlineStr">
        <is>
          <t>Mar. 31, 2022</t>
        </is>
      </c>
      <c r="C1" s="2" t="inlineStr">
        <is>
          <t>Mar. 31, 2021</t>
        </is>
      </c>
      <c r="D1" s="2" t="inlineStr">
        <is>
          <t>Mar.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t>
        </is>
      </c>
      <c r="B4" s="5" t="n">
        <v>10000000</v>
      </c>
      <c r="C4" s="5" t="n">
        <v>10000000</v>
      </c>
      <c r="D4" s="5" t="n">
        <v>10000000</v>
      </c>
    </row>
    <row r="5">
      <c r="A5" s="4" t="inlineStr">
        <is>
          <t>Common stock, shares issued</t>
        </is>
      </c>
      <c r="B5" s="5" t="n">
        <v>2370251</v>
      </c>
      <c r="C5" s="5" t="n">
        <v>2370251</v>
      </c>
      <c r="D5" s="5" t="n">
        <v>2370251</v>
      </c>
    </row>
    <row r="6">
      <c r="A6" s="4" t="inlineStr">
        <is>
          <t>Common stock, shares outstanding</t>
        </is>
      </c>
      <c r="B6" s="5" t="n">
        <v>2370251</v>
      </c>
      <c r="C6" s="5" t="n">
        <v>2370251</v>
      </c>
      <c r="D6" s="5" t="n">
        <v>2370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provision for income taxes</t>
        </is>
      </c>
      <c r="B4" s="4" t="inlineStr">
        <is>
          <t xml:space="preserve">Fiscal Year Ended March 31,
2022 2021 2020
(As Restated)
Current:
Federal $ - $ 980,061 $ 430,193
State and local - 81,169 367,110
Total current tax provision - 1,061,230 797,303
Deferred:
Federal (150,204 ) (420,508 ) (453,034 )
State and local (12,442 ) (33,967 ) (293,394 )
Total deferred tax expense (162,646 ) (454,475 ) (746,428 )
Total provision $ (162,646 ) $ 606,755 $ 50,875 </t>
        </is>
      </c>
    </row>
    <row r="5">
      <c r="A5" s="4" t="inlineStr">
        <is>
          <t>Schedule of provision for income taxes</t>
        </is>
      </c>
      <c r="B5" s="4" t="inlineStr">
        <is>
          <t xml:space="preserve">As of March 31,
2022 2021 2020
(As Restated)
Deferred tax assets:
Net operating loss $ 424,263 $ - $ -
Operating lease liabilities 714,947 752,340 -
Stock options 883,522 816,500 677,239
Accrued expenses 67,146 - 119,872
Inventory 150,460 148,742 -
Total deferred tax assets 2,240,338 1,717,582 797,111
Deferred tax liabilities:
Depreciation 766,255 344,200 532,896
Operating lease right-of-use asset 667,703 731,429 -
Total deferred tax liabilities 1,433,958 1,075,629 532,896
Deferred tax assets (liabilities), net $ 806,380 $ 641,953 $ 264,215 </t>
        </is>
      </c>
    </row>
    <row r="6">
      <c r="A6" s="4" t="inlineStr">
        <is>
          <t>Schedule of reconciliation of the provision for income taxes</t>
        </is>
      </c>
      <c r="B6" s="4" t="inlineStr">
        <is>
          <t>Fiscal Year Ended March 31,
2022 2021 2020
(As Restated)
U.S. federal statutory rate 21.0 % 21.0 % 21.0 %
State taxes, net of federal benefit 1.4 % 1.4 % 13.6 %
Stock Option Exercises 1.6 % 0.6 % (21.2 )%
True-up for tax provision 0.0 % 0.0 % (8.9 )%
Debt forgiveness income of the PPP Note- not subject to income tax (36.9 )% 0.0 % 0.0 %
Meals and entertainment 0.2 % (0.1 )% (0.7 )%
Effective tax rate (12.7 )% 22.9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Tables)</t>
        </is>
      </c>
      <c r="B1" s="2" t="inlineStr">
        <is>
          <t>12 Months Ended</t>
        </is>
      </c>
    </row>
    <row r="2">
      <c r="B2" s="2" t="inlineStr">
        <is>
          <t>Mar. 31, 2022</t>
        </is>
      </c>
    </row>
    <row r="3">
      <c r="A3" s="3" t="inlineStr">
        <is>
          <t>Equity Incentive Plans [Abstract]</t>
        </is>
      </c>
      <c r="B3" s="4" t="inlineStr">
        <is>
          <t xml:space="preserve"> </t>
        </is>
      </c>
    </row>
    <row r="4">
      <c r="A4" s="4" t="inlineStr">
        <is>
          <t>Schedule of stock option activity</t>
        </is>
      </c>
      <c r="B4" s="4" t="inlineStr">
        <is>
          <t xml:space="preserve">Weighted
Avg. Weighted
Avg. Remaining
Contractual Aggregate
Grant
Date Exercise Term Value
Shares Fair
Value Price (Years) (in
thousands)
Balance
at March 31, 2019 185,000 $ 4.19 $ 6.05 7.75 $ 1,832
Granted 235,000 10.46 $ 14.72
Exercised (47,783 ) 3.94 $ 6.59
Forfeited
or Expired - - -
Balance
as of March 31, 2020 372,217 $ 8.18 $ 14.72 7.84 $ 934
Exercisable
as of March 31, 2020 220,217 $ 6.47 $ 6.59
Granted 112,500 7.24 $ 13.84
Exercised - - $ -
Forfeited
or Expired (10,000 ) 7.22 15.10
Balance
as of March 31, 2021 474,717 $ 7.98 $ 14.82 7.48 $ 1,858
Exercisable
as of March 31, 2021 399,717 $ 7.48 $ 13.85
Granted 20,000 5.85 $ 12.18
Exercised - - $ -
Forfeited
or Expired (12,500 ) 7.41 15.10
Balance
as of March 31, 2022 482,217 $ 7.91 $ 14.69 6.56 $ 865
Exercisable
as of March 31, 2022 482,217 $ 7.91 $ 1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Quarterly Financial Information (Unaudited) (Tables)</t>
        </is>
      </c>
      <c r="B1" s="2" t="inlineStr">
        <is>
          <t>12 Months Ended</t>
        </is>
      </c>
    </row>
    <row r="2">
      <c r="B2" s="2" t="inlineStr">
        <is>
          <t>Mar. 31, 2022</t>
        </is>
      </c>
    </row>
    <row r="3">
      <c r="A3" s="3" t="inlineStr">
        <is>
          <t>Quarterly Financial Information Disclosure [Abstract]</t>
        </is>
      </c>
      <c r="B3" s="4" t="inlineStr">
        <is>
          <t xml:space="preserve"> </t>
        </is>
      </c>
    </row>
    <row r="4">
      <c r="A4" s="4" t="inlineStr">
        <is>
          <t>Schedule of condensed balance sheets</t>
        </is>
      </c>
      <c r="B4" s="4" t="inlineStr">
        <is>
          <t xml:space="preserve">As Restated
June 28, September 27, December 31,
Assets
Current assets:
Cash $ 6,444,502 $ 6,563,424 $ 8,191,969
Accounts receivable 5,200,850 5,515,887 5,776,564
Inventories 12,044,241 9,947,043 11,174,119
Excess payments to commercial finance company 705,623 608,666 -
Prepaid expenses and other current assets 387,519 551,032 271,541
Total current assets 24,782,735 23,186,052 25,414,193
Non-current assets:
Property, plant and equipment, net 2,584,226 2,433,956 2,331,705
Operating lease right-of-use assets 254,249 206,541 158,833
Security deposit 54,489 54,489 54,489
Total assets $ 27,675,699 $ 25,881,038 $ 27,959,220
Liabilities and Stockholders’ Equity
Current liabilities:
Accounts payable $ 501,105 $ 119,691 $ 246,706
Due to accounts receivable financing company - - 381,871
Customer advance payments 524,685 222,541 -
Accrued corporate income taxes 2,044,973 1,263,075 843,114
Operating lease liabilities 190,920 177,664 165,395
Other current liabilities 1,163,558 1,171,749 2,025,287
Total current liabilities 4,425,241 2,954,720 3,662,373
Operating lease liabilities, non-current 64,207 33,047 -
Total liabilities 4,489,448 2,987,767 3,662,373
Commitments and Contingencies
Stockholders’ Equity
Common Stock, $0.01 par value; 10,000,000 shares authorized; 2,323,468, 2,331,751 and 2,360,251 shares issued and outstanding at June 28, 2019, September 27, 2019 and December 31, 2019, respectively 23,235 23,318 23,603
Additional paid-in capital 3,811,134 4,734,382 5,165,588
Retained earnings 19,351,882 18,135,571 19,107,656
Total Stockholders’ Equity 23,186,251 22,893,271 24,296,847
Total Liabilities and Stockholders’ Equity $ 27,675,699 $ 25,881,038 $ 27,959,220
June 30, September 30, December 31,
Assets
Current assets:
Cash $ 11,583,305 $ 11,563,014 $ 12,767,381
Accounts receivable 5,230,852 5,634,070 4,541,646
Inventories 10,676,366 10,602,201 11,454,873
Corporate income taxes receivable - 404,337 656,017
Prepaid expenses and other current assets 148,609 88,262 99,734
Total current assets 27,639,132 28,291,884 29,519,651
Non-current assets:
Property, plant and equipment, net 2,685,795 2,741,209 2,627,287
Operating lease right-of-use assets 63,417 15,710 2,027,596
Deferred income tax asset, net 264,215 264,215 264,215
Security deposit 54,489 54,489 54,489
Total assets $ 30,707,048 $ 31,367,507 $ 34,493,238
Liabilities and Stockholders’ Equity
Current liabilities:
Accounts payable $ 111,703 $ 600,813 $ 98,067
Due to accounts receivable financing company 136,579 - -
Customer advance payments 170,958 215,928 50,358
Accrued corporate income taxes 362,947 - -
Operating lease liabilities - - 40,196
Other current liabilities 1,726,285 795,136 511,904
Total current liabilities 2,508,472 1,611,877 700,525
Operating lease liabilities, non-current 73,863 28,097 2,010,789
PPP Loan 2,103,885 2,103,885 2,103,885
Total liabilities 4,686,220 3,743,859 4,815,199
Commitments and Contingencies
Stockholders’ Equity
Common Stock, $0.01 par value; 10,000,000 shares authorized;2,370,251, 2,370,251 and 2,370,251 shares issued and outstanding at June 30, 2020, September 30, 2020 and December 31, 2020, respectively 23,703 23,703 23,703
Additional paid-in capital 5,759,477 5,965,349 6,983,741
Retained earnings 20,237,648 21,634,596 22,670,595
Total Stockholders’ Equity 26,020,828 27,623,648 29,678,039
Total Liabilities and Stockholders’ Equity $ 30,707,048 $ 31,367,507 $ 34,493,238
June 30, September 30, December 31,
Assets
Current assets:
Cash $ 15,028,313 $ 14,616,581 $ 13,118,664
Accounts receivable 3,686,273 3,068,677 3,391,303
Inventories 10,021,985 9,311,019 9,419,614
Corporate income taxes receivable 627,511 1,418,452 1,613,310
Prepaid expenses and other current assets 219,715 174,219 81,807
Total current assets 29,583,797 28,588,948 27,624,698
Non-current assets:
Property, plant and equipment, net 2,402,752 2,599,641 4,176,303
Operating lease right-of-use assets 3,209,494 3,134,176 3,057,992
Deferred income tax asset, net 1,154,225 1,154,225 1,154,225
Security deposit 75,756 75,756 75,756
Total assets $ 36,426,024 $ 35,552,746 $ 36,088,974
Liabilities and Stockholders’ Equity
Current liabilities:
Accounts payable $ 791,077 $ 271,903 $ 882,688
Customer advance payments 12,272 29,633 159,954
Operating lease liabilities 245,785 270,084 277,604
Other current liabilities 711,855 561,957 568,411
Total current liabilities 1,760,989 1,133,577 1,888,657
Operating lease liabilities, non-current 3,123,670 3,053,531 2,981,173
Total liabilities 4,884,659 4,187,108 4,869,830
Commitments and Contingencies
Stockholders’ Equity
Common Stock, $0.01 par value; 10,000,000 shares authorized; 2,370,251, 2,370,251 and 2,370,251 shares issued and outstanding at June 30, 2021 September 30, 2021 and December 31, 2021 respectively 23,703 23,703 23,703
Additional paid-in capital 7,382,741 7,449,241 7,507,729
Retained earnings 24,134,921 23,892,694 23,687,712
Total Stockholders’ Equity 31,541,365 31,365,638 31,219,144
Total Liabilities and Stockholders’ Equity $ 36,426,024 $ 35,552,746 $ 36,088,974
As of September 27, 2019
As Previously Reported Restatement Impacts Restatement Reference (As Restated)
Assets
Current assets:
Cash $ 6,563,424 $ 6,563,424
Accounts receivable 5,515,887 5,515,887
Inventories 13,091,697 (3,144,654 ) a 9,947,043
Excess payments to commercial financial company 608,666 608,666
Prepaid expenses and other current assets 551,032 551,032
Total current assets 26,330,706 (3,144,654 ) 23,186,052
Non-current assets:
Property, plant and equipment, net 2,433,956 2,433,956
Operating lease right-of-use assets 206,541 206,541
Security deposit 54,489 54,489
Total assets $ 29,025,692 $ (3,144,654 ) $ 25,881,038
Liabilities and Stockholders’ Equity
Current liabilities:
Accounts payable $ 119,691 $ 119,691
Customer advance payments 222,541 222,541
Accrued corporate income taxes 2,747,407 (1,484,332 ) c 1,263,075
Operating lease liabilities 177,664 177,664
Other current liabilities 1,171,749 1,171,749
Total current liabilities 4,439,052 (1,484,332 ) 2,954,720
Operating lease liabilities, non-current 33,047 - 33,047
Total liabilities 4,472,099 (1,484,332 ) 2,987,767
Commitments and Contingencies
Stockholders’ Equity
Common Stock, $0.01 par value; 10,000,000 shares authorized; 2,331,751 shares issued and outstanding 23,318 23,318
Additional paid-in capital 3,849,715 884,667 b 4,734,382
Retained earnings 20,680,560 (2,544,989 ) a, b, c 18,135,571
Total Stockholders’ Equity 24,553,593 (1,660,322 ) 22,893,271
Total Liabilities and Stockholders’ Equity $ 29,025,692 $ (3,144,654 ) $ 25,881,038
As of December 31, 2019
As Previously Reported Restatement Impacts Restatement Reference (As Restated)
Assets
Current assets:
Cash $ 8,191,969 $ 8,191,969
Accounts receivable 5,776,564 5,776,564
Inventories 14,108,916 (2,934,797 ) a 11,174,119
Prepaid expenses and other current assets 271,540 271,541
Total current assets 28,348,989 (2,934,797 ) 25,414,193
Non-current assets:
Property, plant and equipment, net 2,331,705 2,331,705
Operating lease right-of-use assets 158,833 158,833
Security deposit 54,489 54,489
Total assets $ 30,894,016 $ (2,934,797 ) $ 27,959,220
Liabilities and Stockholders’ Equity
Current liabilities:
Accounts payable $ 246,706 $ 246,706
Due to accounts receivable financing company 381,871 381,871
Accrued corporate income taxes 1,844,650 (1,001,536 ) c 843,114
Operating lease liabilities 165,395 165,395
Other current liabilities 2,025,287 2,025,287
Total current liabilities 4,663,909 (1,001,536 ) 3,662,373
Total liabilities 4,663,909 (1,001,536 ) 3,662,373
Commitments and Contingencies
Stockholders’ Equity
Common Stock, $0.01 par value; 10,000,000 shares authorized; 2,360,251 shares issued and outstanding 23,603 23,603
Additional paid-in capital 5,165,588 5,165,588
Retained earnings 21,040,916 (1,933,260 ) a, c 19,107,656
Total Stockholders’ Equity 26,230,107 (1,933,260 ) 24,296,847
Total Liabilities and Stockholders’ Equity $ 30,894,016 $ (2,934,796 ) $ 27,959,220 </t>
        </is>
      </c>
    </row>
    <row r="5">
      <c r="A5" s="4" t="inlineStr">
        <is>
          <t>Schedule of condensed statements of operations (unaudited)</t>
        </is>
      </c>
      <c r="B5" s="4" t="inlineStr">
        <is>
          <t xml:space="preserve">As Restated
Three Months Three Months Ended Six Months Three Months Nine Months
Revenue $ 7,567,398 $ 7,551,384 $ 15,118,782 $ 8,424,657 $ 23,542,266
Costs and expenses:
Cost of products sold 4,820,944 7,197,810 12,018,754 5,060,882 17,078,463
Selling, general and administrative 1,113,833 2,116,610 3,230,443 1,469,197 4,699,640
Depreciation and amortization 236,620 223,333 459,953 237,764 697,717
Total operating expenses 6,171,397 9,537,753 15,709,150 6,767,843 22,475,820
Operating income (loss) 1,396,001 (1,986,369 ) (590,368 ) 1,656,814 1,066,446
Other (expense) income:
Other income 8,898 7,976 16,874 6,025 22,899
Interest (expense) income, net (13,927 ) (19,816 ) (33,743 ) (17,263 ) (51,006 )
Total other (expense) income, net (5,029 ) (11,840 ) (16,869 ) (11,238 ) (28,107 )
Income (loss) before (provision for) benefit from income taxes 1,390,972 (1,998,209 ) (607,237 ) 1,645,576 1,038,339
(Provision for) benefit from income taxes (481,439 ) 781,898 300,459 (673,491 ) (373,032 )
Net Income (Loss) $ 909,533 $ (1,216,311 ) $ (306,778 ) $ 972,085 $ 665,307
Basic earnings per common share $ 0.39 $ (0.52 ) $ (0.13 ) $ 0.41 $ 0.29
Diluted earnings per share $ 0.37 $ (0.52 ) $ (0.13 ) $ 0.35 $ 0.25
Weighted average number of common shares outstanding - basic (in thousands) 2,323 2,328 2,326 2,349 2,334
Weighted average number of common shares outstanding - diluted (in thousands) 2,440 2,328 2,443 2,769 2,616
Three Months Three Months Six Months Three Months Ended Nine Months Ended
Revenue $ 8,265,086 $ 9,538,479 $ 17,803,565 $ 8,397,523 $ 26,201,088
Costs and expenses:
Cost of products sold 5,736,255 5,816,176 11,552,431 4,683,903 16,236,334
Selling, general and administrative 1,786,532 1,659,188 3,445,720 2,193,989 5,639,709
Depreciation and amortization 146,130 245,483 391,613 204,300 595,913
Total operating expenses 7,668,917 7,720,847 15,389,764 7,082,192 22,471,956
Operating income 596,169 1,817,632 2,413,801 1,315,331 3,729,132
Other income (expense):
Other income 27,897 23 27,920 28,324 56,244
Interest (expense) income, net (8,973 ) (5,791 ) (14,764 ) 144 (14,620 )
Total other income (expense), net 18,924 (5,768 ) 13,156 28,468 41,624
Income before provision for income taxes 615,093 1,811,864 2,426,957 1,343,799 3,770,756
Provision for income taxes (140,856 ) (414,916 ) (555,772 ) (307,800 ) (863,572 )
Net Income $ 474,237 $ 1,396,948 $ 1,871,185 $ 1,035,999 $ 2,907,184
Basic earnings per common share $ 0.20 $ 0.59 $ 0.79 $ 0.44 $ 1.23
Diluted earnings per share $ 0.19 $ 0.57 $ 0.76 $ 0.42 $ 1.18
Weighted average number of common shares outstanding - basic (in thousands) 2,370 2,370 2,370 2,370 2,370
Weighted average number of common shares outstanding - diluted (in thousands) 2,455 2,458 2,457 2,460 2,458
Three Months Ended Three Months Ended Six Months Ended Three Months Ended Nine Months Ended
Revenue $ 6,510,577 $ 6,561,872 $ 13,072,449 $ 5,814,132 $ 18,886,581
Costs and expenses:
Cost of products sold 4,739,742 5,563,554 10,303,296 4,546,524 14,849,820
Selling, general and administrative 1,284,106 1,180,275 2,464,381 1,320,001 3,784,382
Depreciation and amortization 175,916 181,149 357,065 226,338 583,403
Total operating expenses 6,199,764 6,924,978 13,124,742 6,092,863 19,217,605
Operating income (loss) 310,813 (363,106 ) (52,293 ) (278,731 ) (331,024 )
Other income (expense):
Other income 2,130,606 50,839 2,181,445 14,516 2,195,961
Interest income (expense), net 73 126 199 69 268
Total other income (expense), net 2,130,679 50,965 2,181,644 14,585 2,196,229
Income (loss) before (provision for) benefit from income taxes 2,441,492 (312,141 ) 2,129,351 (264,146 ) 1,865,205
(Provision for) benefit from income taxes (97,904 ) 69,914 (27,990 ) 59,164 31,174
Net Income (Loss) $ 2,343,588 $ (242,227 ) $ 2,101,361 $ (204,982 ) $ 1,896,379
Basic earnings per common share $ 0.99 $ (0.10 ) $ 0.89 $ (0.09 ) $ 0.80
Diluted earnings per share $ 0.95 $ (0.10 ) $ 0.86 $ (0.09 ) $ 0.77
Weighted average number of common shares outstanding - basic (in thousands) 2,370 2,370 2,370 2,370 2,370
Weighted average number of common shares outstanding - diluted (in thousands) 2,472 2,370 2,456 2,370 2,449
For the Three-Months Ended September 27, 2019
As Previously Reported Restatement Impacts Restatement Reference As Restated
Revenue $ 7,551,384 $ - $ 7,551,384
Costs and expenses:
Cost of products sold 4,052,488 3,145,322 a 7,197,810
Selling, general and administrative 1,232,611 883,999 b 2,116,610
Depreciation and amortization 223,333 - 223,333
Total operating expenses 5,508,432 4,029,321 9,537,753
Operating income (loss) 2,042,952 (4,029,321 ) (1,986,369 )
Other expenses
Other income 7,976 - 7,976
Interest income (expense) (19,816 ) - (19,816 )
Total other income (expense), net (11,840 ) - (11,840 )
Income (loss) before benefit from (provision for) income taxes 2,031,112 (4,029,321 ) a, b (1,998,209 )
Benefit from (provision for) income taxes (702,434 ) 1,484,332 c 781,898
Net Income (Loss) $ 1,328,678 $ (2,544,989 ) a, b, c $ (1,216,311 )
Basic earnings per common share $ 0.57 $ (1.09 ) $ (0.52 )
Diluted earnings per share $ 0.54 $ (1.06 ) $ (0.52 )
Weighted average number of common shares outstanding - basic (in thousands) 2,328 2,328
Weighted average number of common shares outstanding - diluted (in thousands) 2,446 2,328
For the Six-Months Ended September 27, 2019
As Previously Reported Restatement Impacts Restatement Reference As Restated
Revenue $ 15,118,782 $ - $ 15,118,782
Costs and expenses:
Cost of products sold 8,874,100 3,144,654 a 12,018,754
Selling, general and administrative 2,345,776 884,667 b 3,230,443
Depreciation and amortization 459,953 - 459,953
Total operating expenses 11,679,829 4,029,321 15,709,150
Operating income 3,438,953 (4,029,321 ) (590,368 )
Other expenses
Other income 16,874 - 16,874
Interest income (expense) (33,743 ) - (33,743 )
Total other income (expense), net (16,869 ) - (16,869 )
Income before provision for income taxes 3,422,084 (4,029,321 ) a, b (607,237 )
Provision for income taxes (1,183,873 ) 1,484,332 c 300,459
Net Income $ 2,238,211 $ (2,544,989 ) a, b, c $ (306,778 )
Basic earnings per common share $ 0.96 $ (1.09 ) $ (0.13 )
Diluted earnings per share $ 0.92 $ (1.05 ) $ (0.13 )
Weighted average number of common shares outstanding - basic (in thousands) 2,328 2,326
Weighted average number of common shares outstanding - diluted (in thousands) 2,446 2,443
For the Three-Months Ended December 31, 2019
As Previously Restatement Restatement As
Revenue $ 8,424,657 $ 8,424,657
Costs and expenses:
Cost of products sold 5,270,795 (209,913 ) a 5,060,882
Selling, general and administrative 1,469,198 1,469,197
Depreciation and amortization 237,764 - 237,764
Total operating expenses 6,977,757 (209,913 ) 6,767,843
Operating income 1,446,900 209,913 1,656,814
Other expenses
Other income 6,025 - 6,025
Interest income (expense) (17,263 ) - (17,263 )
Total other income (expense), net (11,238 ) - (11,238 )
Income before provision for income taxes 1,435,662 209,913 a 1,645,576
Provision for income taxes (587,550 ) (85,941 ) c (673,491 )
Net Income $ 848,112 $ 123,972 a, c $ 972,085
Basic earnings per common share $ 0.36 $ 0.05 $ 0.41
Diluted earnings per share $ 0.31 $ 0.04 $ 0.35
Weighted average number of common shares outstanding - basic (in thousands) 2,349 2,349
Weighted average number of common shares outstanding - diluted (in thousands) 2,769 2,769
For the Nine-Months Ended December 31, 2019
As Previously Reported Restatement Impacts Restatement Reference As Restated
Revenue $ 23,542,266 $ - $ 23,542,266
Costs and expenses:
Cost of products sold 14,143,666 2,934,797 a 17,078,463
Selling, general and administrative 4,699,640 4,699,640
Depreciation and amortization 697,717 - 697,717
Total operating expenses 19,541,023 2,934,797 a 22,475,820
Operating income 4,001,243 (2,934,797 ) a 1,066,446
Other expenses
Other income 22,899 - 22,899
Interest income (expense) (51,006 ) - (51,006 )
Total other income (expense), net (28,107 ) - (28,107 )
Income before provision for income taxes 3,973,136 (2,934,797 ) a 1,038,339
Provision for income taxes (1,374,511 ) 1,001,479 c (373,032 )
Net Income $ 2,598,625 $ (1,933,318 ) a, c $ 665,307
Basic earnings per common share $ 1.11 $ (0.82 ) $ 0.29
Diluted earnings per share $ 0.99 $ (0.74 ) $ 0.25
Weighted average number of common shares outstanding - basic (in thousands) 2,334 2,334
Weighted average number of common shares outstanding - diluted (in thousands) 2,616 2,616 </t>
        </is>
      </c>
    </row>
    <row r="6">
      <c r="A6" s="4" t="inlineStr">
        <is>
          <t>Schedule of condensed statement of changes in stockholders’ equity (unaudited)</t>
        </is>
      </c>
      <c r="B6" s="4" t="inlineStr">
        <is>
          <t xml:space="preserve">Common Stock Additional Retained Total
Shares Amount Capital Earnings Equity
Balance at March 29, 2019 2,323,468 $ 23,235 $ 3,802,672 $ 18,442,349 $ 22,268,256
Stock-based compensation expense - - 8,462 - 8,462
Exercise of stock options - - - - -
Net income - - - 909,533 909,533
Balance at June 28, 2019 2,323,468 $ 23,235 $ 3,811,134 $ 19,351,882 $ 23,186,251
Stock-based compensation expense - - 890,331 - 890,331
Exercise of stock options 8,283 83 32,917 - 33,000
Net loss - - - (1,216,311 ) (1,216,311 )
Balance at September 27, 2019 (As Restated) 2,331,751 $ 23,318 $ 4,734,382 $ 18,135,571 $ 22,893,271
Stock-based compensation expense - - 260,491 - 260,491
Exercise of stock options 28,500 285 170,715 - 171,000
Net income - - - 972,085 972,085
Balance at December 31, 2019 (As Restated) 2,360,251 $ 23,603 $ 5,165,588 $ 19,107,656 $ 24,296,847
Stock-based compensation expense - - 261,927 - 261,927
Exercise of stock options 10,000 100 59,900 - 60,000
Net income - - - 655,755 655,755
Balance at March 31, 2020 (As Restated) $ 2,370,251 $ 23,703 $ 5,487,415 $ 19,763,411 $ 25,274,529
Common Stock Additional Retained Total
Shares Amount Capital Earnings Equity
Balance at March 31, 2020 (As Restated) 2,370,251 $ 23,703 $ 5,487,415 $ 19,763,411 $ 25,274,529
Stock-based compensation expense - - 272,062 - 272,062
Exercise of stock options - - - - -
Net income - - - 474,237 474,237
Balance at June 30, 2020 2,370,251 $ 23,703 $ 5,759,477 $ 20,237,648 $ 26,020,828
Stock-based compensation expense - - 205,872 - 205,872
Exercise of stock options - - - - -
Net income - - - 1,396,948 1,396,948
Balance at September 30, 2020 2,370,251 $ 23,703 $ 5,965,349 21,634,596 $ 27,623,648
Stock-based compensation expense - - 1,018,392 - 1,018,392
Exercise of stock options - - - - -
Net income - - - 1,035,999 1,035,999
Balance at December 31, 2020 2,370,251 $ 23,703 $ 6,983,741 22,670,595 $ 29,678,039
Stock-based compensation expense - - 199,500 - 199,500
Exercise of stock options - - - - -
Net loss - - - (879,262 ) (879,262 )
Balance at March 31, 2021 $ 2,370,251 $ 23,703 $ 7,183,241 21,791,333 $ 28,998,277
Common Stock Additional Retained Total
Shares Amount Capital Earnings Equity
Balance at March 31, 2021 2,370,251 $ 23,703 $ 7,183,241 $ 21,791,333 $ 28,998,277
Stock-based compensation expense - - 199,500 - 199,500
Exercise of stock options - - - - -
Net income - - - 2,343,588 2,343,588
Balance at June 30, 2021 2,370,251 $ 23,703 $ 7,382,741 24,134,921 $ 31,541,365
Stock-based compensation expense - - 66,500 - 66,500
Exercise of stock options - - - - -
Net loss - - - (242,227 ) (242,227 )
Balance at September 30, 2021 2,370,251 $ 23,703 $ 7,449,241 23,892,694 $ 31,365,638
Stock-based compensation expense - - 58,488 - 58,488
Exercise of stock options - - - - -
Net loss - - - (204,982 ) (204,982 )
Balance at December 31, 2021 2,370,251 $ 23,703 $ 7,507,729 $ 23,687,712 $ 31,219,144
Stock-based compensation expense - - 58,595 - 58,595
Exercise of stock options - - - - -
Net loss - - - (458,245 ) (458,245 )
Balance at March 31, 2022 $ 2,370,251 $ 23,703 $ 7,566,324 23,229,467 $ 30,819,494
Common Stock Additional paid-in Retained Total
Shares Amount capital Earnings Equity
As Previously Reported
Balance at June 28, 2019 2,323,468 $ 23,235 $ 3,811,134 $ 19,351,882 $ 23,186,251
Stock-based compensation expense - - 5,664 - 5,664
Exercise of stock options 8,283 83 32,917 - 33,000
Net income (loss) - - - 1,328,678 1,328,678
Balance at September 27, 2019 2,331,751 $ 23,318 $ 3,849,715 $ 20,680,560 $ 24,553,593
Restatement Impacts
Balance at June 28, 2019 - - - - -
Stock-based compensation expense (see Note, below) - - 884,667 - 884,667
Exercise of stock options - - - - -
Net income (loss) (see Note, below) - - - (2,544,989 ) (2,544,989 )
Balance at September 27, 2019 - $ - $ 884,667 $ (2,544,989 ) $ (1,660,322 )
As Restated
Balance at June 28, 2019 2,323,468 23,235 3,811,134 19,351,882 23,186,251
Stock-based compensation expense - - 890,331 - 890,331
Exercise of stock options 8,283 83 32,917 - 33,000
Net income (loss) - - - (1,216,311 ) (1,216,311 )
Balance at September 27, 2019 (As Restated) 2,331,751 $ 23,318 $ 4,734,382 $ 18,135,571 $ 22,893,271
Common Stock Additional paid-in Retained Total
Shares Amount capital Earnings Equity
As adjusted and Previously Reported within the Form 10-Q for the Three and Nine Months Ended December 31, 2019:
As presented within the as filed Form 10-Q for the three and six months ended September 27, 2019 2,331,751 $ 23,318 $ 3,849,715 $ 20,680,560 $ 24,553,593
- Adjustments to opening balances to reflect the effect of stock-based compensation, net of income taxes, that should have been recorded within the three and six months ended September 27, 2019, as if such amounts had been properly recorded during such prior quarterly period (stock-based compensation of $884,667, net of income taxes of $396,911) - - 884,667 (487,756 ) 396,911
Balance at September 27, 2019 - as adjusted and as presented within the Form 10-Q for the three and nine months ended December 31, 2019, as originally filed. 2,331,751 $ 23,318 $ 4,734,382 $ 20,192,804 $ 24,950,504
Stock-based compensation expense - - 260,491 - 260,491
Exercise of stock options 28,500 285 170,715 - 171,000
Net income (loss) - - - 848,112 848,112
Balance at December 31, 2019 2,360,251 $ 23,603 $ 5,165,588 $ 21,040,916 $ 26,230,107
Restatement Impacts
Restatement impact on the prior quarter for restatement adjustments for costs of products sold, net of income taxes ($2,544,989 representing both the inventory and stock-based compensation adjustments recorded in Q2, less the effect of the stock-based compensation adjustment of $487,756 which had already been reflected as an adjustment of the opening period balance for the quarterly reconciliation presented within the Form 10-Q for the three and nine months ended December 31, 2019). - - - (2,057,233 ) (2,057,233 )
Stock-based compensation expense - - - - -
Exercise of stock options - - - - -
Net income (loss) - - - 123,973 123,973
Balance at December 31, 2019 - $ - $ - $ (1,933,260 ) $ (1,933,260 )
As Restated
Balance at September 27, 2019 2,331,751 23,318 4,734,382 18,135,571 22,893,271
Stock-based compensation expense - - 260,491 - 260,491
Exercise of stock options 28,500 285 170,715 - 171,000
Net income (loss) - - - 972,085 972,085
Balance at December 31, 2019 (As Restated) 2,360,251 $ 23,603 $ 5,165,588 $ 19,107,656 $ 24,296,847 </t>
        </is>
      </c>
    </row>
    <row r="7">
      <c r="A7" s="4" t="inlineStr">
        <is>
          <t>Schedule of condensed statements of cash flows (unaudited)</t>
        </is>
      </c>
      <c r="B7" s="4" t="inlineStr">
        <is>
          <t xml:space="preserve">As Restated
Three Months Ended Six Months Ended Nine Months Ended
Cash flows from operating activities:
Net income (loss) $ 909,533 $ (306,778 ) $ 665,307
Adjustments to reconcile net income to
Net cash provided by operating activities:
Depreciation and amortization 236,620 459,953 697,717
Stock-based compensation expense 8,462 898,793 1,159,284
Operating lease right-of-use assets (254,249 ) (206,541 ) (158,833 )
Changes in assets and liabilities:
Accounts receivable (1,367,760 ) (1,682,797 ) (1,943,474 )
Inventories (22,798 ) 2,074,400 847,324
Prepaid expenses and other current assets 147,378 (16,135 ) 263,356
Operating lease liabilities 255,127 210,711 165,395
Accounts payable 21,093 (360,321 ) (233,306 )
Customer advance payments 176,455 (125,689 ) (348,230 )
Other current liabilities 186,138 194,329 1,047,867
Accrued corporate income taxes 368,545 (413,353 ) (833,314 )
Excess payments to commercial financial company (705,623 ) (608,666 ) -
Net cash (used in)/provided by operating activities (41,079 ) 117,906 1,329,093
Cash flows from investing activities:
Acquisition of property, plant and equipment (260,239 ) (333,302 ) (468,815 )
Net cash used in investing activities (260,239 ) (333,302 ) (468,815 )
Cash flows from financing activities:
Advances under accounts receivable financing 10,611,009 11,316,632 25,856,183
Repayments under the accounts receivable financing (10,945,315 ) (11,650,938 ) (25,808,618 )
Exercise of stock options - 33,000 204,000
Net cash (used in)/provided by financing activities (334,306 ) (301,306 ) 251,565
Net increase in cash (635,624 ) (516,702 ) 1,111,843
Cash - beginning of fiscal year 7,080,126 7,080,126 7,080,126
Cash - end of fiscal year $ 6,444,502 $ 6,563,424 $ 8,191,969
Supplemental disclosures of cash flow information:
Cash paid during the year for:
Interest $ 10,502 $ 31,329 $ 48,592
Income Taxes $ 112,895 $ 112,895 $ 953,365
Three
Months Ended Six Months Ended Nine Months Ended
Cash flows from operating activities:
Net income $ 474,237 $ 1,871,185 $ 2,907,184
Adjustments to reconcile net income to
Net cash provided by operating activities:
Depreciation and amortization 146,129 391,613 595,913
Stock-based compensation expense 272,062 477,934 1,496,326
Obsolescence provision 9,000 9,000 9,000
Operating lease right-of-use assets 1,942 3,883 14,885
Changes in assets and liabilities:
Accounts receivable 127,312 (275,906 ) 816,518
Inventories 67,199 141,364 (711,308 )
Prepaid expenses and other current assets 27,264 87,611 76,139
Accounts payable (372,774 ) 116,336 (386,410 )
Customer advance payments (75,002 ) (30,032 ) (195,602 )
Other current liabilities 1,057,823 126,674 (156,558 )
Corporate income taxes receivable - (404,337 ) (656,017 )
Accrued corporate income taxes 140,856 (222,091 ) (222,091 )
Net cash provided by operating activities 1,876,048 2,293,234 3,587,979
Cash flows from investing activities:
Acquisition of property, plant and equipment (257,040 ) (557,938 ) (648,316 )
Net cash used in investing activities (257,040 ) (557,938 ) (648,316 )
Cash flows from financing activities:
Advances under accounts receivable financing 13,650,607 21,468,020 21,468,020
Repayments under the accounts receivable financing (13,550,252 ) (21,504,244 ) (21,504,244 )
Proceeds from PPP loan 2,103,885 2,103,885 2,103,885
Net cash provided by financing activities 2,204,240 2,067,661 2,067,661
Net increase in cash 3,823,248 3,802,957 5,007,324
Cash - beginning of fiscal year 7,760,057 7,760,057 7,760,057
Cash - end of fiscal year $ 11,583,305 $ 11,563,014 $ 12,767,381
Supplemental disclosures of cash flow information:
Cash paid during the year for:
Interest $ 9,602 $ 16,029 $ 16,269
Income Taxes $ - $ 1,182,200 $ 1,629,700
Three Months Ended Six Months Ended September 30, Nine Months Ended December 31,
Cash flows from operating activities:
Net income $ 2,343,588 $ 2,101,361 $ 1,896,379
Adjustments to reconcile net income to
Net cash provided by operating activities:
Depreciation and amortization 175,917 357,065 583,404
Stock-based compensation expense 199,500 266,000 324,488
Obsolescence provision (14,000 ) (14,000 ) (14,000 )
Deferred income taxes, net (512,272 ) (512,272 ) (512,272 )
Operating lease right-of-use assets 107,202 232,921 358,640
Gain on forgiveness of PPP loan (2,103,885 ) (2,103,885 ) (2,103,885 )
Changes in assets and liabilities:
Accounts receivable 1,960,450 2,578,046 2,255,420
Inventories (706,188 ) 4,778 (103,817 )
Prepaid expenses and other current assets (80,315 ) (34,819 ) 57,593
Operating lease liabilities (40,800 ) (137,041 ) (251,414 )
Accounts payable 172,023 (347,151 ) 263,634
Customer advance payments (26,389 ) (9,028 ) 121,293
Other current liabilities (227,524 ) (377,422 ) (370,968 )
Corporate income taxes receivable (92,415 ) (883,356 ) (1,078,214 )
Net cash provided by operating activities 1,154,892 1,121,197 1,426,281
Cash flows from investing activities:
Acquisition of property, plant and equipment (34,121 ) (412,158 ) (2,215,159 )
Net cash used in investing activities (34,121 ) (412,158 ) (2,215,159 )
Net increase in cash 1,120,771 709,039 (788,878 )
Cash - beginning of fiscal year 13,907,542 13,907,542 13,907,542
Cash - end of fiscal year $ 15,028,313 $ 14,616,581 $ 13,118,664
Supplemental disclosures of cash flow information:
Cash paid during the year for:
Interest $ 52 $ 52 $ 110
Income Taxes $ 397,592 $ 1,010,539 $ 1,274,539
For the Six-Months Ended September 27, 2019
As Previously Stated Restatement Impacts Restatement Reference As Restated
Cash flows from operating activities:
Net income $ 2,238,211 $ (2,544,989 ) a, b, c $ (306,778 )
Adjustments to
reconcile net income to Net cash provided by operating activities:
Depreciation and amortization 459,953 - 459,953
Stock-based compensation expense 14,126 884,667 b 898,793
Operating lease right-of-use assets (206,541 ) - (206,541 )
Changes in assets and liabilities:
Accounts receivable (1,682,797 ) - (1,682,797 )
Inventories (1,070,254 ) 3,144,654 a 2,074,400
Excess payments to commercial finance company (608,666 ) (608,666 )
Prepaid expenses and other current assets (16,135 ) - (16,135 )
Operating lease liabilities 210,711 - 210,711
Accounts payable (360,321 ) - (360,321 )
Customer advance payments (125,689 ) - (125,689 )
Other current liabilities 194,329 - 194,329
Accrued corporate income taxes 1,070,979 (1,484,332 ) c (413,353 )
Net cash provided by operating activities 117,906 - 117,906
Cash flows from investing activities:
Acquisition of property, plant and equipment (333,302 ) - (333,302 )
Net cash used in investing activities (333,302 ) - (333,302 )
Cash flows from financing activities:
Advances under accounts receivable financing 11,316,632 - 11,316,632
Repayments under the accounts receivable financing (11,650,938 ) - (11,650,938 )
Exercise of stock options 33,000 - 33,000
Net cash (used in)/provided by financing activities (301,306 ) - (301,306 )
Net increase in cash (516,702 ) - (516,702 )
Cash - beginning of fiscal year 7,080,126 - 7,080,126
Cash - end of fiscal year $ 6,563,424 $ - $ 6,563,424
Supplemental disclosures of cash flow information:
Cash paid during the year for:
Interest $ 31,329 $ - $ 31,329
Income Taxes $ 112,895 $ - $ 112,895
For the Nine-Months Ended December 31, 2019
As Previously Stated Restatement Impacts Restatement Reference As Restated
Cash flows from operating activities:
Net income $ 2,598,625 $ (1,933,318 ) a, b, c $ 665,307
Adjustments to
reconcile net income to Net cash provided by operating activities:
Depreciation and amortization 697,717 - 697,717
Stock-based compensation expense 1,159,284 - b 1,159,284
Operating lease right-of-use assets (158,833 ) - (158,833 )
Changes in assets and liabilities:
Accounts receivable (1,943,474 ) - (1,943,474 )
Inventories (2,087,473 ) 2,934,797 a 847,324
Prepaid expenses and other current assets 263,357 - 263,356
Operating lease liabilities 165,395 - 165,395
Accounts payable (233,363 ) - (233,306 )
Customer advance payments (348,230 ) - (348,230 )
Other current liabilities 1,047,867 - 1,047,867
Accrued corporate income taxes 168,221 (1,001,479 ) c (833,314 )
Net cash provided by operating activities 1,329,093 - 1,329,093
Cash flows from investing activities:
Acquisition of property, plant and equipment (468,815 ) - (468,815 )
Net cash used in investing activities (468,815 ) - (468,815 )
Cash flows from financing activities:
Advances under accounts receivable financing 25,856,183 25,856,183
Repayments under the accounts receivable financing (25,808,618 ) (25,808,618 )
Exercise of stock options 204,000 - 204,000
Net cash (used in)/provided by financing activities 251,565 - 251,565
Net increase in cash 1,111,843 1,111,843
Cash - beginning of fiscal year 7,080,126 - 7,080,126
Cash - end of fiscal year $ 8,191,969 $ - $ 8,191,969
Supplemental disclosures of cash flow information:
Cash paid during the year for:
Interest $ 48,592 $ - $ 48,592
Income Taxes $ 953,365 $ - $ 953,365 </t>
        </is>
      </c>
    </row>
    <row r="8">
      <c r="A8" s="4" t="inlineStr">
        <is>
          <t>Schedule of disaggregated revenue by geographical location</t>
        </is>
      </c>
      <c r="B8" s="4" t="inlineStr">
        <is>
          <t xml:space="preserve">Three Months Ended (As Restated) Three Months Ended (As Restated) Six Months Ended (As Restated) Three Months Ended (As Restated) Nine Months Ended
Domestic $ 6,182,564 $ 6,169,481 $ 12,352,045 $ 6,908,219 $ 19,260,264
International 1,384,834 1,381,903 2,766,737 1,516,438 4,282,002
Total $ 7,567,398 $ 7,551,384 $ 15,118,782 $ 8,424,657 $ 23,542,266
Three
Months Ended Three
Months Ended Six
Months Ended 2020 Three
Months Ended Nine
Months Ended
Domestic $ 6,649,646 $ 7,842,782 $ 14,492,428 $ 5,923,521 $ 20,415,949
International 1,615,440 1,695,697 3,311,137 2,474,002 5,785,139
Total $ 8,265,086 $ 9,538,479 $ 17,803,565 $ 8,397,523 $ 26,201,088
Three Months Ended Three Months Ended Six Months Ended 2021 Three Months Ended Nine Months Ended
Domestic $ 4,571,993 $ 5,132,645 $ 9,704,638 $ 4,653,930 $ 14,358,568
International 1,938,584 1,429,227 3,367,811 1,160,202 4,528,013
Total $ 6,510,577 $ 6,561,872 $ 13,072,449 $ 5,814,132 $ 18,886,581 </t>
        </is>
      </c>
    </row>
    <row r="9">
      <c r="A9" s="4" t="inlineStr">
        <is>
          <t>Schedule of disaggregated revenue by industry as a percentage of total revenue</t>
        </is>
      </c>
      <c r="B9" s="4" t="inlineStr">
        <is>
          <t xml:space="preserve">Three
Months Ended (As
Restated) Three
Months Ended (As
Restated) Six
Months Ended (As
Restated) Three
Months Ended (As
Restated) Nine
Months Ended
Industry % % % % %
Defense 57.8 57.8 57.8 65.0 60.3
Commercial Aerospace 24.7 25.1 24.9 19.3 22.9
Space 7.1 10.6 8.8 9.7 9.2
Other 10.4 6.5 8.5 6.0 7.6
Total 100.0 100.0 100.0 100.0 100.0
Three Months Ended Three Months Ended Six Months Ended Three Months Ended Nine Months Ended
Industry % % % % %
Defense 59.3 73.2 66.8 49.3 61.2
Commercial Aerospace 24.2 12.5 17.9 29.3 21.6
Space 8.6 11.6 10.2 14.6 11.6
Other 7.9 2.7 5.1 6.8 5.6
Total 100.0 100.0 100.0 100.0 100.0
Three
Months Ended Three
Months Ended Six
Months Ended Three
Months Ended Nine
Months Ended
Industry % % % % %
Defense 56.4 57.5 57.0 61.9 58.5
Commercial Aerospace 14.3 12.8 13.5 12.8 13.3
Space 21.5 18.5 20.0 17.8 19.3
Other 7.8 11.2 9.5 7.5 8.9
Total 100.0 100.0 100.0 100.0 100.0 </t>
        </is>
      </c>
    </row>
    <row r="10">
      <c r="A10" s="4" t="inlineStr">
        <is>
          <t>Schedule of basic and diluted net loss per common share</t>
        </is>
      </c>
      <c r="B10" s="4" t="inlineStr">
        <is>
          <t xml:space="preserve">As Restated
Three Months Three Months Six Months Three Months Nine Months
June 28, September 27, September 27, December 31, December 31,
Net Income (Loss) $ 909,533 $ (1,216,311 ) $ (306,778 ) $ 972,085 $ 665,307
Basic earnings per common share $ 0.39 $ (0.52 ) $ (0.13 ) $ 0.41 $ 0.29
Diluted earnings per share $ 0.37 $ (0.52 ) $ (0.13 ) $ 0.35 $ 0.25
Weighted average number of common shares outstanding
- basic 2,323,000 2,328,000 2,326,000 2,349,000 2,334,000
Dilutive effect of options to
the extent that such options are determined to be in the money for the period 117,000 - 117,000 420,000 282,000
Weighted average number of common
shares outstanding - diluted 2,440,000 2,328,000 2,443,000 2,769,000 2,616,000
Three Months Three Months Six Months Three Months Nine Months
June 30, September 30, September 30, December 31, December 31,
Net Income $ 474,237 $ 1,396,948 $ 1,871,185 $ 1,035,999 $ 2,907,184
Basic earnings per common share $ 0.20 $ 0.59 $ 0.79 $ 0.44 $ 1.23
Diluted earnings per share $ 0.19 $ 0.57 $ 0.76 $ 0.42 $ 1.18
Weighted average number of common shares outstanding
- basic 2,370,251 2,370,251 2,370,251 2,370,251 2,370,251
Dilutive effect of options to
the extent that such options are determined to be in the money for the period 85,162 87,709 86,468 89,290 88,035
Weighted average number of common
shares outstanding - diluted 2,455,413 2,457,960 2,456,719 2,459,541 2,458,286
Three Months Three Months Six Months Three Months Nine Months
June 30, September 30, September 30, December 31, December 31,
Net Income (Loss) $ 2,343,588 $ (242,227 ) $ 2,101,361 $ (204,982 ) $ 1,896,379
Basic earnings per common share $ 0.99 $ (0.10 ) $ 0.89 $ (0.09 ) $ 0.80
Diluted earnings per share $ 0.95 $ (0.10 ) $ 0.86 $ (0.09 ) $ 0.77
Weighted average number of common shares outstanding
- basic 2,370,251 2,370,251 2,370,251 2,370,251 2,370,251
Dilutive effect of options to
the extent that such options are determined to be in the money for the period 101,326 - 86,002 - 79,019
shares outstanding - diluted 2,471,577 2,370,251 2,456,253 2,370,251 2,449,270 </t>
        </is>
      </c>
    </row>
    <row r="11">
      <c r="A11" s="4" t="inlineStr">
        <is>
          <t>Schedule of inventories</t>
        </is>
      </c>
      <c r="B11" s="4" t="inlineStr">
        <is>
          <t xml:space="preserve">As
of
June
28, (As
Restated) September 27, (As
Restated) December 31,
Raw materials $ 7,067,310 $ 8,056,904 $ 9,189,771
Work in progress 2,802,290 1,575,910 1,567,723
Finished goods 2,174,641 314,229 416,625
Allowance for obsolete inventory - - -
$ 12,044,241 $ 9,947,043 $ 11,174,119
As of
June 30, September 30, December 31,
Raw materials $ 8,929,850 $ 8,064,148 $ 9,048,653
Work in progress 1,499,966 1,970,948 2,061,933
Finished goods 471,550 792,105 569,287
Allowance for obsolete inventory (225,000 ) (225,000 ) (225,000 )
$ 10,676,366 $ 10,602,201 $ 11,454,873
As
of
June
30, September 30,
December 31,
Raw materials $ 7,221,808 $ 7,160,611 $ 7,443,465
Work in progress 2,082,759 1,289,654 1,511,886
Finished goods 928,418 1,071,754 675,263
Allowance for obsolete inventory (211,000 ) (211,000 ) (211,000 )
$ 10,021,985 $ 9,311,019 $ 9,419,614 </t>
        </is>
      </c>
    </row>
    <row r="12">
      <c r="A12" s="4" t="inlineStr">
        <is>
          <t>Schedule of other current liabilities</t>
        </is>
      </c>
      <c r="B12" s="4" t="inlineStr">
        <is>
          <t xml:space="preserve">As of
June 28, (As Restated) September 27, (As Restated) December 31,
Payroll and vacation accruals $ 865,971 $ 603,028 $ 775,492
Sales commissions 93,527 64,154 67,637
Line of credit 204,060 502,059 1,173,359
Other current liabilities - 2,508 8,799
$ 1,163,558 $ 1,171,749 $ 2,025,287
As of
June 30, September 30, December 31,
Payroll and vacation accruals $ 1,031,716 $ 641,845 $ 412,719
Sales commissions 79,790 64,766 64,499
Other current liabilities 614,779 88,525 34,686
$ 1,726,285 $ 795,136 $ 511,904
As of
June 30, September 30, December 31,
Payroll and vacation accruals $ 634,818 $ 497,869 $ 469,822
Sales commissions 58,186 41,959 56,716
Other current liabilities 18,851 22,129 41,873
$ 711,855 $ 561,957 $ 568,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Revision of Prior Period, Error Correction, Adjustment [Member]</t>
        </is>
      </c>
      <c r="B1" s="2" t="inlineStr">
        <is>
          <t>12 Months Ended</t>
        </is>
      </c>
    </row>
    <row r="2">
      <c r="B2" s="2" t="inlineStr">
        <is>
          <t>Mar. 31, 2020 USD ($)</t>
        </is>
      </c>
    </row>
    <row r="3">
      <c r="A3" s="3" t="inlineStr">
        <is>
          <t>Restatement of Previously Issued Financial Statements (Details) [Line Items]</t>
        </is>
      </c>
      <c r="B3" s="4" t="inlineStr">
        <is>
          <t xml:space="preserve"> </t>
        </is>
      </c>
    </row>
    <row r="4">
      <c r="A4" s="4" t="inlineStr">
        <is>
          <t>Costs of products sold</t>
        </is>
      </c>
      <c r="B4" s="6" t="n">
        <v>1869136</v>
      </c>
    </row>
    <row r="5">
      <c r="A5" s="4" t="inlineStr">
        <is>
          <t>Income tax expense (Benefit)</t>
        </is>
      </c>
      <c r="B5" s="5" t="n">
        <v>632818</v>
      </c>
    </row>
    <row r="6">
      <c r="A6" s="4" t="inlineStr">
        <is>
          <t>Net income</t>
        </is>
      </c>
      <c r="B6" s="6" t="n">
        <v>12363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balance sheets, including the balances originally reported</t>
        </is>
      </c>
      <c r="B1" s="2" t="inlineStr">
        <is>
          <t>Mar. 31, 2020 USD ($)</t>
        </is>
      </c>
    </row>
    <row r="2">
      <c r="A2" s="4" t="inlineStr">
        <is>
          <t>As Reported [Member]</t>
        </is>
      </c>
      <c r="B2" s="4" t="inlineStr">
        <is>
          <t xml:space="preserve"> </t>
        </is>
      </c>
    </row>
    <row r="3">
      <c r="A3" s="3" t="inlineStr">
        <is>
          <t>Restatement of Previously Issued Financial Statements (Details) - Schedule of balance sheets, including the balances originally reported [Line Items]</t>
        </is>
      </c>
      <c r="B3" s="4" t="inlineStr">
        <is>
          <t xml:space="preserve"> </t>
        </is>
      </c>
    </row>
    <row r="4">
      <c r="A4" s="4" t="inlineStr">
        <is>
          <t>Inventories</t>
        </is>
      </c>
      <c r="B4" s="6" t="n">
        <v>12621701</v>
      </c>
    </row>
    <row r="5">
      <c r="A5" s="4" t="inlineStr">
        <is>
          <t>Total current assets</t>
        </is>
      </c>
      <c r="B5" s="5" t="n">
        <v>25915795</v>
      </c>
    </row>
    <row r="6">
      <c r="A6" s="4" t="inlineStr">
        <is>
          <t>Total assets</t>
        </is>
      </c>
      <c r="B6" s="5" t="n">
        <v>28920508</v>
      </c>
    </row>
    <row r="7">
      <c r="A7" s="4" t="inlineStr">
        <is>
          <t>Accrued corporate income taxes</t>
        </is>
      </c>
      <c r="B7" s="5" t="n">
        <v>854909</v>
      </c>
    </row>
    <row r="8">
      <c r="A8" s="4" t="inlineStr">
        <is>
          <t>Total current liabilities</t>
        </is>
      </c>
      <c r="B8" s="5" t="n">
        <v>2409661</v>
      </c>
    </row>
    <row r="9">
      <c r="A9" s="4" t="inlineStr">
        <is>
          <t>Total liabilities</t>
        </is>
      </c>
      <c r="B9" s="5" t="n">
        <v>2409661</v>
      </c>
    </row>
    <row r="10">
      <c r="A10" s="4" t="inlineStr">
        <is>
          <t>Retained earnings</t>
        </is>
      </c>
      <c r="B10" s="5" t="n">
        <v>20999729</v>
      </c>
    </row>
    <row r="11">
      <c r="A11" s="4" t="inlineStr">
        <is>
          <t>Total Stockholder’s Equity</t>
        </is>
      </c>
      <c r="B11" s="5" t="n">
        <v>26510847</v>
      </c>
    </row>
    <row r="12">
      <c r="A12" s="4" t="inlineStr">
        <is>
          <t>Total Liabilities and Stockholders’ Equity</t>
        </is>
      </c>
      <c r="B12" s="5" t="n">
        <v>28920508</v>
      </c>
    </row>
    <row r="13">
      <c r="A13" s="4" t="inlineStr">
        <is>
          <t>Correction [Member]</t>
        </is>
      </c>
      <c r="B13" s="4" t="inlineStr">
        <is>
          <t xml:space="preserve"> </t>
        </is>
      </c>
    </row>
    <row r="14">
      <c r="A14" s="3" t="inlineStr">
        <is>
          <t>Restatement of Previously Issued Financial Statements (Details) - Schedule of balance sheets, including the balances originally reported [Line Items]</t>
        </is>
      </c>
      <c r="B14" s="4" t="inlineStr">
        <is>
          <t xml:space="preserve"> </t>
        </is>
      </c>
    </row>
    <row r="15">
      <c r="A15" s="4" t="inlineStr">
        <is>
          <t>Inventories</t>
        </is>
      </c>
      <c r="B15" s="5" t="n">
        <v>-1869136</v>
      </c>
    </row>
    <row r="16">
      <c r="A16" s="4" t="inlineStr">
        <is>
          <t>Total current assets</t>
        </is>
      </c>
      <c r="B16" s="5" t="n">
        <v>-1869136</v>
      </c>
    </row>
    <row r="17">
      <c r="A17" s="4" t="inlineStr">
        <is>
          <t>Total assets</t>
        </is>
      </c>
      <c r="B17" s="5" t="n">
        <v>-1869136</v>
      </c>
    </row>
    <row r="18">
      <c r="A18" s="4" t="inlineStr">
        <is>
          <t>Accrued corporate income taxes</t>
        </is>
      </c>
      <c r="B18" s="5" t="n">
        <v>-632818</v>
      </c>
    </row>
    <row r="19">
      <c r="A19" s="4" t="inlineStr">
        <is>
          <t>Total current liabilities</t>
        </is>
      </c>
      <c r="B19" s="5" t="n">
        <v>-632818</v>
      </c>
    </row>
    <row r="20">
      <c r="A20" s="4" t="inlineStr">
        <is>
          <t>Total liabilities</t>
        </is>
      </c>
      <c r="B20" s="5" t="n">
        <v>-632818</v>
      </c>
    </row>
    <row r="21">
      <c r="A21" s="4" t="inlineStr">
        <is>
          <t>Retained earnings</t>
        </is>
      </c>
      <c r="B21" s="5" t="n">
        <v>-1236318</v>
      </c>
    </row>
    <row r="22">
      <c r="A22" s="4" t="inlineStr">
        <is>
          <t>Total Stockholder’s Equity</t>
        </is>
      </c>
      <c r="B22" s="5" t="n">
        <v>-1236318</v>
      </c>
    </row>
    <row r="23">
      <c r="A23" s="4" t="inlineStr">
        <is>
          <t>Total Liabilities and Stockholders’ Equity</t>
        </is>
      </c>
      <c r="B23" s="5" t="n">
        <v>-1869136</v>
      </c>
    </row>
    <row r="24">
      <c r="A24" s="4" t="inlineStr">
        <is>
          <t>As Restated [Member]</t>
        </is>
      </c>
      <c r="B24" s="4" t="inlineStr">
        <is>
          <t xml:space="preserve"> </t>
        </is>
      </c>
    </row>
    <row r="25">
      <c r="A25" s="3" t="inlineStr">
        <is>
          <t>Restatement of Previously Issued Financial Statements (Details) - Schedule of balance sheets, including the balances originally reported [Line Items]</t>
        </is>
      </c>
      <c r="B25" s="4" t="inlineStr">
        <is>
          <t xml:space="preserve"> </t>
        </is>
      </c>
    </row>
    <row r="26">
      <c r="A26" s="4" t="inlineStr">
        <is>
          <t>Inventories</t>
        </is>
      </c>
      <c r="B26" s="5" t="n">
        <v>10752565</v>
      </c>
    </row>
    <row r="27">
      <c r="A27" s="4" t="inlineStr">
        <is>
          <t>Total current assets</t>
        </is>
      </c>
      <c r="B27" s="5" t="n">
        <v>24046659</v>
      </c>
    </row>
    <row r="28">
      <c r="A28" s="4" t="inlineStr">
        <is>
          <t>Total assets</t>
        </is>
      </c>
      <c r="B28" s="5" t="n">
        <v>27051372</v>
      </c>
    </row>
    <row r="29">
      <c r="A29" s="4" t="inlineStr">
        <is>
          <t>Accrued corporate income taxes</t>
        </is>
      </c>
      <c r="B29" s="5" t="n">
        <v>222091</v>
      </c>
    </row>
    <row r="30">
      <c r="A30" s="4" t="inlineStr">
        <is>
          <t>Total current liabilities</t>
        </is>
      </c>
      <c r="B30" s="5" t="n">
        <v>1776843</v>
      </c>
    </row>
    <row r="31">
      <c r="A31" s="4" t="inlineStr">
        <is>
          <t>Total liabilities</t>
        </is>
      </c>
      <c r="B31" s="5" t="n">
        <v>1776843</v>
      </c>
    </row>
    <row r="32">
      <c r="A32" s="4" t="inlineStr">
        <is>
          <t>Retained earnings</t>
        </is>
      </c>
      <c r="B32" s="5" t="n">
        <v>19763411</v>
      </c>
    </row>
    <row r="33">
      <c r="A33" s="4" t="inlineStr">
        <is>
          <t>Total Stockholder’s Equity</t>
        </is>
      </c>
      <c r="B33" s="5" t="n">
        <v>25274529</v>
      </c>
    </row>
    <row r="34">
      <c r="A34" s="4" t="inlineStr">
        <is>
          <t>Total Liabilities and Stockholders’ Equity</t>
        </is>
      </c>
      <c r="B34" s="6" t="n">
        <v>270513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Restatement of Previously Issued Financial Statements (Details) - Schedule of statements of income, including the amounts originally reported</t>
        </is>
      </c>
      <c r="B1" s="2" t="inlineStr">
        <is>
          <t>12 Months Ended</t>
        </is>
      </c>
    </row>
    <row r="2">
      <c r="B2" s="2" t="inlineStr">
        <is>
          <t>Mar. 31, 2020 USD ($) $ / shares</t>
        </is>
      </c>
    </row>
    <row r="3">
      <c r="A3" s="4" t="inlineStr">
        <is>
          <t>As Reported [Member]</t>
        </is>
      </c>
      <c r="B3" s="4" t="inlineStr">
        <is>
          <t xml:space="preserve"> </t>
        </is>
      </c>
    </row>
    <row r="4">
      <c r="A4" s="3" t="inlineStr">
        <is>
          <t>Restatement of Previously Issued Financial Statements (Details) - Schedule of statements of income, including the amounts originally reported [Line Items]</t>
        </is>
      </c>
      <c r="B4" s="4" t="inlineStr">
        <is>
          <t xml:space="preserve"> </t>
        </is>
      </c>
    </row>
    <row r="5">
      <c r="A5" s="4" t="inlineStr">
        <is>
          <t>Cost of products sold</t>
        </is>
      </c>
      <c r="B5" s="6" t="n">
        <v>21906236</v>
      </c>
    </row>
    <row r="6">
      <c r="A6" s="4" t="inlineStr">
        <is>
          <t>Operating income</t>
        </is>
      </c>
      <c r="B6" s="5" t="n">
        <v>3285948</v>
      </c>
    </row>
    <row r="7">
      <c r="A7" s="4" t="inlineStr">
        <is>
          <t>Income before income taxes</t>
        </is>
      </c>
      <c r="B7" s="5" t="n">
        <v>3241073</v>
      </c>
    </row>
    <row r="8">
      <c r="A8" s="4" t="inlineStr">
        <is>
          <t>Provision for income taxes</t>
        </is>
      </c>
      <c r="B8" s="5" t="n">
        <v>683693</v>
      </c>
    </row>
    <row r="9">
      <c r="A9" s="4" t="inlineStr">
        <is>
          <t>Net income</t>
        </is>
      </c>
      <c r="B9" s="6" t="n">
        <v>2557380</v>
      </c>
    </row>
    <row r="10">
      <c r="A10" s="4" t="inlineStr">
        <is>
          <t>Basic earnings per share (in Dollars per share) | $ / shares</t>
        </is>
      </c>
      <c r="B10" s="7" t="n">
        <v>1.09</v>
      </c>
    </row>
    <row r="11">
      <c r="A11" s="4" t="inlineStr">
        <is>
          <t>Fully diluted earnings per share (in Dollars per share) | $ / shares</t>
        </is>
      </c>
      <c r="B11" s="7" t="n">
        <v>1.04</v>
      </c>
    </row>
    <row r="12">
      <c r="A12" s="4" t="inlineStr">
        <is>
          <t>Correction [Member]</t>
        </is>
      </c>
      <c r="B12" s="4" t="inlineStr">
        <is>
          <t xml:space="preserve"> </t>
        </is>
      </c>
    </row>
    <row r="13">
      <c r="A13" s="3" t="inlineStr">
        <is>
          <t>Restatement of Previously Issued Financial Statements (Details) - Schedule of statements of income, including the amounts originally reported [Line Items]</t>
        </is>
      </c>
      <c r="B13" s="4" t="inlineStr">
        <is>
          <t xml:space="preserve"> </t>
        </is>
      </c>
    </row>
    <row r="14">
      <c r="A14" s="4" t="inlineStr">
        <is>
          <t>Cost of products sold</t>
        </is>
      </c>
      <c r="B14" s="6" t="n">
        <v>1869136</v>
      </c>
    </row>
    <row r="15">
      <c r="A15" s="4" t="inlineStr">
        <is>
          <t>Operating income</t>
        </is>
      </c>
      <c r="B15" s="5" t="n">
        <v>-1869136</v>
      </c>
    </row>
    <row r="16">
      <c r="A16" s="4" t="inlineStr">
        <is>
          <t>Income before income taxes</t>
        </is>
      </c>
      <c r="B16" s="5" t="n">
        <v>-1869136</v>
      </c>
    </row>
    <row r="17">
      <c r="A17" s="4" t="inlineStr">
        <is>
          <t>Provision for income taxes</t>
        </is>
      </c>
      <c r="B17" s="5" t="n">
        <v>-632818</v>
      </c>
    </row>
    <row r="18">
      <c r="A18" s="4" t="inlineStr">
        <is>
          <t>Net income</t>
        </is>
      </c>
      <c r="B18" s="6" t="n">
        <v>-1236318</v>
      </c>
    </row>
    <row r="19">
      <c r="A19" s="4" t="inlineStr">
        <is>
          <t>Basic earnings per share (in Dollars per share) | $ / shares</t>
        </is>
      </c>
      <c r="B19" s="7" t="n">
        <v>-0.53</v>
      </c>
    </row>
    <row r="20">
      <c r="A20" s="4" t="inlineStr">
        <is>
          <t>Fully diluted earnings per share (in Dollars per share) | $ / shares</t>
        </is>
      </c>
      <c r="B20" s="8" t="n">
        <v>-0.5</v>
      </c>
    </row>
    <row r="21">
      <c r="A21" s="4" t="inlineStr">
        <is>
          <t>As Restated [Member]</t>
        </is>
      </c>
      <c r="B21" s="4" t="inlineStr">
        <is>
          <t xml:space="preserve"> </t>
        </is>
      </c>
    </row>
    <row r="22">
      <c r="A22" s="3" t="inlineStr">
        <is>
          <t>Restatement of Previously Issued Financial Statements (Details) - Schedule of statements of income, including the amounts originally reported [Line Items]</t>
        </is>
      </c>
      <c r="B22" s="4" t="inlineStr">
        <is>
          <t xml:space="preserve"> </t>
        </is>
      </c>
    </row>
    <row r="23">
      <c r="A23" s="4" t="inlineStr">
        <is>
          <t>Cost of products sold</t>
        </is>
      </c>
      <c r="B23" s="6" t="n">
        <v>23775372</v>
      </c>
    </row>
    <row r="24">
      <c r="A24" s="4" t="inlineStr">
        <is>
          <t>Operating income</t>
        </is>
      </c>
      <c r="B24" s="5" t="n">
        <v>1416812</v>
      </c>
    </row>
    <row r="25">
      <c r="A25" s="4" t="inlineStr">
        <is>
          <t>Income before income taxes</t>
        </is>
      </c>
      <c r="B25" s="5" t="n">
        <v>1371937</v>
      </c>
    </row>
    <row r="26">
      <c r="A26" s="4" t="inlineStr">
        <is>
          <t>Provision for income taxes</t>
        </is>
      </c>
      <c r="B26" s="5" t="n">
        <v>50875</v>
      </c>
    </row>
    <row r="27">
      <c r="A27" s="4" t="inlineStr">
        <is>
          <t>Net income</t>
        </is>
      </c>
      <c r="B27" s="6" t="n">
        <v>1321062</v>
      </c>
    </row>
    <row r="28">
      <c r="A28" s="4" t="inlineStr">
        <is>
          <t>Basic earnings per share (in Dollars per share) | $ / shares</t>
        </is>
      </c>
      <c r="B28" s="7" t="n">
        <v>0.5600000000000001</v>
      </c>
    </row>
    <row r="29">
      <c r="A29" s="4" t="inlineStr">
        <is>
          <t>Fully diluted earnings per share (in Dollars per share) | $ / shares</t>
        </is>
      </c>
      <c r="B29" s="7" t="n">
        <v>0.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statements of stockholders’ equity, including the balances originally reported</t>
        </is>
      </c>
      <c r="B1" s="2" t="inlineStr">
        <is>
          <t>12 Months Ended</t>
        </is>
      </c>
    </row>
    <row r="2">
      <c r="B2" s="2" t="inlineStr">
        <is>
          <t>Mar. 31, 2020 USD ($)</t>
        </is>
      </c>
    </row>
    <row r="3">
      <c r="A3" s="4" t="inlineStr">
        <is>
          <t>As Reported [Member]</t>
        </is>
      </c>
      <c r="B3" s="4" t="inlineStr">
        <is>
          <t xml:space="preserve"> </t>
        </is>
      </c>
    </row>
    <row r="4">
      <c r="A4" s="3" t="inlineStr">
        <is>
          <t>Restatement of Previously Issued Financial Statements (Details) - Schedule of statements of stockholders’ equity, including the balances originally reported [Line Items]</t>
        </is>
      </c>
      <c r="B4" s="4" t="inlineStr">
        <is>
          <t xml:space="preserve"> </t>
        </is>
      </c>
    </row>
    <row r="5">
      <c r="A5" s="4" t="inlineStr">
        <is>
          <t>Net income</t>
        </is>
      </c>
      <c r="B5" s="6" t="n">
        <v>2557380</v>
      </c>
    </row>
    <row r="6">
      <c r="A6" s="4" t="inlineStr">
        <is>
          <t>Retained earnings, as of March 31, 2020</t>
        </is>
      </c>
      <c r="B6" s="5" t="n">
        <v>20999729</v>
      </c>
    </row>
    <row r="7">
      <c r="A7" s="4" t="inlineStr">
        <is>
          <t>Total stockholders’ equity, as of March 31, 2020</t>
        </is>
      </c>
      <c r="B7" s="5" t="n">
        <v>26510847</v>
      </c>
    </row>
    <row r="8">
      <c r="A8" s="4" t="inlineStr">
        <is>
          <t>Correction [Member]</t>
        </is>
      </c>
      <c r="B8" s="4" t="inlineStr">
        <is>
          <t xml:space="preserve"> </t>
        </is>
      </c>
    </row>
    <row r="9">
      <c r="A9" s="3" t="inlineStr">
        <is>
          <t>Restatement of Previously Issued Financial Statements (Details) - Schedule of statements of stockholders’ equity, including the balances originally reported [Line Items]</t>
        </is>
      </c>
      <c r="B9" s="4" t="inlineStr">
        <is>
          <t xml:space="preserve"> </t>
        </is>
      </c>
    </row>
    <row r="10">
      <c r="A10" s="4" t="inlineStr">
        <is>
          <t>Net income</t>
        </is>
      </c>
      <c r="B10" s="5" t="n">
        <v>-1236318</v>
      </c>
    </row>
    <row r="11">
      <c r="A11" s="4" t="inlineStr">
        <is>
          <t>Retained earnings, as of March 31, 2020</t>
        </is>
      </c>
      <c r="B11" s="5" t="n">
        <v>-1236318</v>
      </c>
    </row>
    <row r="12">
      <c r="A12" s="4" t="inlineStr">
        <is>
          <t>Total stockholders’ equity, as of March 31, 2020</t>
        </is>
      </c>
      <c r="B12" s="5" t="n">
        <v>-1236318</v>
      </c>
    </row>
    <row r="13">
      <c r="A13" s="4" t="inlineStr">
        <is>
          <t>As Restated [Member]</t>
        </is>
      </c>
      <c r="B13" s="4" t="inlineStr">
        <is>
          <t xml:space="preserve"> </t>
        </is>
      </c>
    </row>
    <row r="14">
      <c r="A14" s="3" t="inlineStr">
        <is>
          <t>Restatement of Previously Issued Financial Statements (Details) - Schedule of statements of stockholders’ equity, including the balances originally reported [Line Items]</t>
        </is>
      </c>
      <c r="B14" s="4" t="inlineStr">
        <is>
          <t xml:space="preserve"> </t>
        </is>
      </c>
    </row>
    <row r="15">
      <c r="A15" s="4" t="inlineStr">
        <is>
          <t>Net income</t>
        </is>
      </c>
      <c r="B15" s="5" t="n">
        <v>1321062</v>
      </c>
    </row>
    <row r="16">
      <c r="A16" s="4" t="inlineStr">
        <is>
          <t>Retained earnings, as of March 31, 2020</t>
        </is>
      </c>
      <c r="B16" s="5" t="n">
        <v>19763411</v>
      </c>
    </row>
    <row r="17">
      <c r="A17" s="4" t="inlineStr">
        <is>
          <t>Total stockholders’ equity, as of March 31, 2020</t>
        </is>
      </c>
      <c r="B17" s="6" t="n">
        <v>252745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statements of cash flows from operating activities, including the balances originally reported</t>
        </is>
      </c>
      <c r="B1" s="2" t="inlineStr">
        <is>
          <t>12 Months Ended</t>
        </is>
      </c>
    </row>
    <row r="2">
      <c r="B2" s="2" t="inlineStr">
        <is>
          <t>Mar. 31, 2020 USD ($)</t>
        </is>
      </c>
    </row>
    <row r="3">
      <c r="A3" s="4" t="inlineStr">
        <is>
          <t>As Reported [Member]</t>
        </is>
      </c>
      <c r="B3" s="4" t="inlineStr">
        <is>
          <t xml:space="preserve"> </t>
        </is>
      </c>
    </row>
    <row r="4">
      <c r="A4" s="3" t="inlineStr">
        <is>
          <t>Restatement of Previously Issued Financial Statements (Details) - Schedule of statements of cash flows from operating activities, including the balances originally reported [Line Items]</t>
        </is>
      </c>
      <c r="B4" s="4" t="inlineStr">
        <is>
          <t xml:space="preserve"> </t>
        </is>
      </c>
    </row>
    <row r="5">
      <c r="A5" s="4" t="inlineStr">
        <is>
          <t>Net income</t>
        </is>
      </c>
      <c r="B5" s="6" t="n">
        <v>2557380</v>
      </c>
    </row>
    <row r="6">
      <c r="A6" s="4" t="inlineStr">
        <is>
          <t>Obsolescence provision</t>
        </is>
      </c>
      <c r="B6" s="5" t="n">
        <v>253605</v>
      </c>
    </row>
    <row r="7">
      <c r="A7" s="4" t="inlineStr">
        <is>
          <t>Deferred income taxes, net</t>
        </is>
      </c>
      <c r="B7" s="5" t="n">
        <v>-746428</v>
      </c>
    </row>
    <row r="8">
      <c r="A8" s="4" t="inlineStr">
        <is>
          <t>Increase/(decrease) in inventories</t>
        </is>
      </c>
      <c r="B8" s="5" t="n">
        <v>-853863</v>
      </c>
    </row>
    <row r="9">
      <c r="A9" s="4" t="inlineStr">
        <is>
          <t>Increase/(decrease) in accrued corporate income taxes</t>
        </is>
      </c>
      <c r="B9" s="5" t="n">
        <v>-339306</v>
      </c>
    </row>
    <row r="10">
      <c r="A10" s="4" t="inlineStr">
        <is>
          <t>Net cash provided by operating activities</t>
        </is>
      </c>
      <c r="B10" s="5" t="n">
        <v>1683413</v>
      </c>
    </row>
    <row r="11">
      <c r="A11" s="4" t="inlineStr">
        <is>
          <t>Correction [Member]</t>
        </is>
      </c>
      <c r="B11" s="4" t="inlineStr">
        <is>
          <t xml:space="preserve"> </t>
        </is>
      </c>
    </row>
    <row r="12">
      <c r="A12" s="3" t="inlineStr">
        <is>
          <t>Restatement of Previously Issued Financial Statements (Details) - Schedule of statements of cash flows from operating activities, including the balances originally reported [Line Items]</t>
        </is>
      </c>
      <c r="B12" s="4" t="inlineStr">
        <is>
          <t xml:space="preserve"> </t>
        </is>
      </c>
    </row>
    <row r="13">
      <c r="A13" s="4" t="inlineStr">
        <is>
          <t>Net income</t>
        </is>
      </c>
      <c r="B13" s="5" t="n">
        <v>-1236318</v>
      </c>
    </row>
    <row r="14">
      <c r="A14" s="4" t="inlineStr">
        <is>
          <t>Obsolescence provision</t>
        </is>
      </c>
      <c r="B14" s="5" t="n">
        <v>-37605</v>
      </c>
    </row>
    <row r="15">
      <c r="A15" s="4" t="inlineStr">
        <is>
          <t>Deferred income taxes, net</t>
        </is>
      </c>
      <c r="B15" s="5" t="n">
        <v>482213</v>
      </c>
    </row>
    <row r="16">
      <c r="A16" s="4" t="inlineStr">
        <is>
          <t>Increase/(decrease) in inventories</t>
        </is>
      </c>
      <c r="B16" s="5" t="n">
        <v>1906741</v>
      </c>
    </row>
    <row r="17">
      <c r="A17" s="4" t="inlineStr">
        <is>
          <t>Increase/(decrease) in accrued corporate income taxes</t>
        </is>
      </c>
      <c r="B17" s="5" t="n">
        <v>-1115031</v>
      </c>
    </row>
    <row r="18">
      <c r="A18" s="4" t="inlineStr">
        <is>
          <t>Net cash provided by operating activities</t>
        </is>
      </c>
      <c r="B18" s="4" t="inlineStr">
        <is>
          <t xml:space="preserve"> </t>
        </is>
      </c>
    </row>
    <row r="19">
      <c r="A19" s="4" t="inlineStr">
        <is>
          <t>As Restated [Member]</t>
        </is>
      </c>
      <c r="B19" s="4" t="inlineStr">
        <is>
          <t xml:space="preserve"> </t>
        </is>
      </c>
    </row>
    <row r="20">
      <c r="A20" s="3" t="inlineStr">
        <is>
          <t>Restatement of Previously Issued Financial Statements (Details) - Schedule of statements of cash flows from operating activities, including the balances originally reported [Line Items]</t>
        </is>
      </c>
      <c r="B20" s="4" t="inlineStr">
        <is>
          <t xml:space="preserve"> </t>
        </is>
      </c>
    </row>
    <row r="21">
      <c r="A21" s="4" t="inlineStr">
        <is>
          <t>Net income</t>
        </is>
      </c>
      <c r="B21" s="5" t="n">
        <v>1321062</v>
      </c>
    </row>
    <row r="22">
      <c r="A22" s="4" t="inlineStr">
        <is>
          <t>Obsolescence provision</t>
        </is>
      </c>
      <c r="B22" s="5" t="n">
        <v>216000</v>
      </c>
    </row>
    <row r="23">
      <c r="A23" s="4" t="inlineStr">
        <is>
          <t>Deferred income taxes, net</t>
        </is>
      </c>
      <c r="B23" s="5" t="n">
        <v>-264215</v>
      </c>
    </row>
    <row r="24">
      <c r="A24" s="4" t="inlineStr">
        <is>
          <t>Increase/(decrease) in inventories</t>
        </is>
      </c>
      <c r="B24" s="5" t="n">
        <v>1052878</v>
      </c>
    </row>
    <row r="25">
      <c r="A25" s="4" t="inlineStr">
        <is>
          <t>Increase/(decrease) in accrued corporate income taxes</t>
        </is>
      </c>
      <c r="B25" s="5" t="n">
        <v>-1454337</v>
      </c>
    </row>
    <row r="26">
      <c r="A26" s="4" t="inlineStr">
        <is>
          <t>Net cash provided by operating activities</t>
        </is>
      </c>
      <c r="B26" s="6" t="n">
        <v>16834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balance sheet</t>
        </is>
      </c>
      <c r="B1" s="2" t="inlineStr">
        <is>
          <t>Mar. 31, 2020 USD ($)</t>
        </is>
      </c>
    </row>
    <row r="2">
      <c r="A2" s="4" t="inlineStr">
        <is>
          <t>As Previously Reported [Member]</t>
        </is>
      </c>
      <c r="B2" s="4" t="inlineStr">
        <is>
          <t xml:space="preserve"> </t>
        </is>
      </c>
    </row>
    <row r="3">
      <c r="A3" s="3" t="inlineStr">
        <is>
          <t>Current assets:</t>
        </is>
      </c>
      <c r="B3" s="4" t="inlineStr">
        <is>
          <t xml:space="preserve"> </t>
        </is>
      </c>
    </row>
    <row r="4">
      <c r="A4" s="4" t="inlineStr">
        <is>
          <t>Cash</t>
        </is>
      </c>
      <c r="B4" s="6" t="n">
        <v>7760057</v>
      </c>
    </row>
    <row r="5">
      <c r="A5" s="4" t="inlineStr">
        <is>
          <t>Accounts receivable</t>
        </is>
      </c>
      <c r="B5" s="5" t="n">
        <v>5358164</v>
      </c>
    </row>
    <row r="6">
      <c r="A6" s="4" t="inlineStr">
        <is>
          <t>Inventories</t>
        </is>
      </c>
      <c r="B6" s="5" t="n">
        <v>12621701</v>
      </c>
    </row>
    <row r="7">
      <c r="A7" s="4" t="inlineStr">
        <is>
          <t>Prepaid expenses and other current assets</t>
        </is>
      </c>
      <c r="B7" s="5" t="n">
        <v>175873</v>
      </c>
    </row>
    <row r="8">
      <c r="A8" s="4" t="inlineStr">
        <is>
          <t>Total current assets</t>
        </is>
      </c>
      <c r="B8" s="5" t="n">
        <v>25915795</v>
      </c>
    </row>
    <row r="9">
      <c r="A9" s="3" t="inlineStr">
        <is>
          <t>Non-current assets:</t>
        </is>
      </c>
      <c r="B9" s="4" t="inlineStr">
        <is>
          <t xml:space="preserve"> </t>
        </is>
      </c>
    </row>
    <row r="10">
      <c r="A10" s="4" t="inlineStr">
        <is>
          <t>Property, plant and equipment, net</t>
        </is>
      </c>
      <c r="B10" s="5" t="n">
        <v>2574884</v>
      </c>
    </row>
    <row r="11">
      <c r="A11" s="4" t="inlineStr">
        <is>
          <t>Operating lease right-of-use assets</t>
        </is>
      </c>
      <c r="B11" s="5" t="n">
        <v>111125</v>
      </c>
    </row>
    <row r="12">
      <c r="A12" s="4" t="inlineStr">
        <is>
          <t>Deferred income tax asset, net</t>
        </is>
      </c>
      <c r="B12" s="5" t="n">
        <v>264215</v>
      </c>
    </row>
    <row r="13">
      <c r="A13" s="4" t="inlineStr">
        <is>
          <t>Security deposit</t>
        </is>
      </c>
      <c r="B13" s="5" t="n">
        <v>54489</v>
      </c>
    </row>
    <row r="14">
      <c r="A14" s="4" t="inlineStr">
        <is>
          <t>Total assets</t>
        </is>
      </c>
      <c r="B14" s="5" t="n">
        <v>28920508</v>
      </c>
    </row>
    <row r="15">
      <c r="A15" s="3" t="inlineStr">
        <is>
          <t>Current liabilities:</t>
        </is>
      </c>
      <c r="B15" s="4" t="inlineStr">
        <is>
          <t xml:space="preserve"> </t>
        </is>
      </c>
    </row>
    <row r="16">
      <c r="A16" s="4" t="inlineStr">
        <is>
          <t>Accounts payable</t>
        </is>
      </c>
      <c r="B16" s="5" t="n">
        <v>484477</v>
      </c>
    </row>
    <row r="17">
      <c r="A17" s="4" t="inlineStr">
        <is>
          <t>Due to accounts receivable financing company</t>
        </is>
      </c>
      <c r="B17" s="5" t="n">
        <v>36224</v>
      </c>
    </row>
    <row r="18">
      <c r="A18" s="4" t="inlineStr">
        <is>
          <t>Customer advance payments</t>
        </is>
      </c>
      <c r="B18" s="5" t="n">
        <v>245960</v>
      </c>
    </row>
    <row r="19">
      <c r="A19" s="4" t="inlineStr">
        <is>
          <t>Accrued corporate income taxes</t>
        </is>
      </c>
      <c r="B19" s="5" t="n">
        <v>854909</v>
      </c>
    </row>
    <row r="20">
      <c r="A20" s="4" t="inlineStr">
        <is>
          <t>Operating lease liabilities</t>
        </is>
      </c>
      <c r="B20" s="5" t="n">
        <v>119629</v>
      </c>
    </row>
    <row r="21">
      <c r="A21" s="4" t="inlineStr">
        <is>
          <t>Other current liabilities</t>
        </is>
      </c>
      <c r="B21" s="5" t="n">
        <v>668462</v>
      </c>
    </row>
    <row r="22">
      <c r="A22" s="4" t="inlineStr">
        <is>
          <t>Total current liabilities</t>
        </is>
      </c>
      <c r="B22" s="5" t="n">
        <v>2409661</v>
      </c>
    </row>
    <row r="23">
      <c r="A23" s="4" t="inlineStr">
        <is>
          <t>Total liabilities</t>
        </is>
      </c>
      <c r="B23" s="5" t="n">
        <v>2409661</v>
      </c>
    </row>
    <row r="24">
      <c r="A24" s="4" t="inlineStr">
        <is>
          <t>Commitments and Contingencies</t>
        </is>
      </c>
      <c r="B24" s="4" t="inlineStr">
        <is>
          <t xml:space="preserve"> </t>
        </is>
      </c>
    </row>
    <row r="25">
      <c r="A25" s="3" t="inlineStr">
        <is>
          <t>Stockholders’ Equity</t>
        </is>
      </c>
      <c r="B25" s="4" t="inlineStr">
        <is>
          <t xml:space="preserve"> </t>
        </is>
      </c>
    </row>
    <row r="26">
      <c r="A26" s="4" t="inlineStr">
        <is>
          <t>Common Stock, $0.01 par value; 10,000,000 shares authorized; 2,370,251 shares issued and outstanding at March 31, 2020</t>
        </is>
      </c>
      <c r="B26" s="5" t="n">
        <v>23703</v>
      </c>
    </row>
    <row r="27">
      <c r="A27" s="4" t="inlineStr">
        <is>
          <t>Additional paid-in capital</t>
        </is>
      </c>
      <c r="B27" s="5" t="n">
        <v>5487415</v>
      </c>
    </row>
    <row r="28">
      <c r="A28" s="4" t="inlineStr">
        <is>
          <t>Retained earnings</t>
        </is>
      </c>
      <c r="B28" s="5" t="n">
        <v>20999729</v>
      </c>
    </row>
    <row r="29">
      <c r="A29" s="4" t="inlineStr">
        <is>
          <t>Total Stockholders’ Equity</t>
        </is>
      </c>
      <c r="B29" s="5" t="n">
        <v>26510847</v>
      </c>
    </row>
    <row r="30">
      <c r="A30" s="4" t="inlineStr">
        <is>
          <t>Total Liabilities and Stockholders’ Equity</t>
        </is>
      </c>
      <c r="B30" s="5" t="n">
        <v>28920508</v>
      </c>
    </row>
    <row r="31">
      <c r="A31" s="4" t="inlineStr">
        <is>
          <t>(As Restated) [Member]</t>
        </is>
      </c>
      <c r="B31" s="4" t="inlineStr">
        <is>
          <t xml:space="preserve"> </t>
        </is>
      </c>
    </row>
    <row r="32">
      <c r="A32" s="3" t="inlineStr">
        <is>
          <t>Current assets:</t>
        </is>
      </c>
      <c r="B32" s="4" t="inlineStr">
        <is>
          <t xml:space="preserve"> </t>
        </is>
      </c>
    </row>
    <row r="33">
      <c r="A33" s="4" t="inlineStr">
        <is>
          <t>Cash</t>
        </is>
      </c>
      <c r="B33" s="5" t="n">
        <v>7760057</v>
      </c>
    </row>
    <row r="34">
      <c r="A34" s="4" t="inlineStr">
        <is>
          <t>Accounts receivable</t>
        </is>
      </c>
      <c r="B34" s="5" t="n">
        <v>5358164</v>
      </c>
    </row>
    <row r="35">
      <c r="A35" s="4" t="inlineStr">
        <is>
          <t>Inventories</t>
        </is>
      </c>
      <c r="B35" s="5" t="n">
        <v>10752565</v>
      </c>
    </row>
    <row r="36">
      <c r="A36" s="4" t="inlineStr">
        <is>
          <t>Prepaid expenses and other current assets</t>
        </is>
      </c>
      <c r="B36" s="5" t="n">
        <v>175873</v>
      </c>
    </row>
    <row r="37">
      <c r="A37" s="4" t="inlineStr">
        <is>
          <t>Total current assets</t>
        </is>
      </c>
      <c r="B37" s="5" t="n">
        <v>24046659</v>
      </c>
    </row>
    <row r="38">
      <c r="A38" s="3" t="inlineStr">
        <is>
          <t>Non-current assets:</t>
        </is>
      </c>
      <c r="B38" s="4" t="inlineStr">
        <is>
          <t xml:space="preserve"> </t>
        </is>
      </c>
    </row>
    <row r="39">
      <c r="A39" s="4" t="inlineStr">
        <is>
          <t>Property, plant and equipment, net</t>
        </is>
      </c>
      <c r="B39" s="5" t="n">
        <v>2574884</v>
      </c>
    </row>
    <row r="40">
      <c r="A40" s="4" t="inlineStr">
        <is>
          <t>Operating lease right-of-use assets</t>
        </is>
      </c>
      <c r="B40" s="5" t="n">
        <v>111125</v>
      </c>
    </row>
    <row r="41">
      <c r="A41" s="4" t="inlineStr">
        <is>
          <t>Deferred income tax asset, net</t>
        </is>
      </c>
      <c r="B41" s="5" t="n">
        <v>264215</v>
      </c>
    </row>
    <row r="42">
      <c r="A42" s="4" t="inlineStr">
        <is>
          <t>Security deposit</t>
        </is>
      </c>
      <c r="B42" s="5" t="n">
        <v>54489</v>
      </c>
    </row>
    <row r="43">
      <c r="A43" s="4" t="inlineStr">
        <is>
          <t>Total assets</t>
        </is>
      </c>
      <c r="B43" s="5" t="n">
        <v>27051372</v>
      </c>
    </row>
    <row r="44">
      <c r="A44" s="3" t="inlineStr">
        <is>
          <t>Current liabilities:</t>
        </is>
      </c>
      <c r="B44" s="4" t="inlineStr">
        <is>
          <t xml:space="preserve"> </t>
        </is>
      </c>
    </row>
    <row r="45">
      <c r="A45" s="4" t="inlineStr">
        <is>
          <t>Accounts payable</t>
        </is>
      </c>
      <c r="B45" s="5" t="n">
        <v>484477</v>
      </c>
    </row>
    <row r="46">
      <c r="A46" s="4" t="inlineStr">
        <is>
          <t>Due to accounts receivable financing company</t>
        </is>
      </c>
      <c r="B46" s="5" t="n">
        <v>36224</v>
      </c>
    </row>
    <row r="47">
      <c r="A47" s="4" t="inlineStr">
        <is>
          <t>Customer advance payments</t>
        </is>
      </c>
      <c r="B47" s="5" t="n">
        <v>245960</v>
      </c>
    </row>
    <row r="48">
      <c r="A48" s="4" t="inlineStr">
        <is>
          <t>Accrued corporate income taxes</t>
        </is>
      </c>
      <c r="B48" s="5" t="n">
        <v>222091</v>
      </c>
    </row>
    <row r="49">
      <c r="A49" s="4" t="inlineStr">
        <is>
          <t>Operating lease liabilities</t>
        </is>
      </c>
      <c r="B49" s="5" t="n">
        <v>119629</v>
      </c>
    </row>
    <row r="50">
      <c r="A50" s="4" t="inlineStr">
        <is>
          <t>Other current liabilities</t>
        </is>
      </c>
      <c r="B50" s="5" t="n">
        <v>668462</v>
      </c>
    </row>
    <row r="51">
      <c r="A51" s="4" t="inlineStr">
        <is>
          <t>Total current liabilities</t>
        </is>
      </c>
      <c r="B51" s="5" t="n">
        <v>1776843</v>
      </c>
    </row>
    <row r="52">
      <c r="A52" s="4" t="inlineStr">
        <is>
          <t>Total liabilities</t>
        </is>
      </c>
      <c r="B52" s="5" t="n">
        <v>1776843</v>
      </c>
    </row>
    <row r="53">
      <c r="A53" s="4" t="inlineStr">
        <is>
          <t>Commitments and Contingencies</t>
        </is>
      </c>
      <c r="B53" s="4" t="inlineStr">
        <is>
          <t xml:space="preserve"> </t>
        </is>
      </c>
    </row>
    <row r="54">
      <c r="A54" s="3" t="inlineStr">
        <is>
          <t>Stockholders’ Equity</t>
        </is>
      </c>
      <c r="B54" s="4" t="inlineStr">
        <is>
          <t xml:space="preserve"> </t>
        </is>
      </c>
    </row>
    <row r="55">
      <c r="A55" s="4" t="inlineStr">
        <is>
          <t>Common Stock, $0.01 par value; 10,000,000 shares authorized; 2,370,251 shares issued and outstanding at March 31, 2020</t>
        </is>
      </c>
      <c r="B55" s="5" t="n">
        <v>23703</v>
      </c>
    </row>
    <row r="56">
      <c r="A56" s="4" t="inlineStr">
        <is>
          <t>Additional paid-in capital</t>
        </is>
      </c>
      <c r="B56" s="5" t="n">
        <v>5487415</v>
      </c>
    </row>
    <row r="57">
      <c r="A57" s="4" t="inlineStr">
        <is>
          <t>Retained earnings</t>
        </is>
      </c>
      <c r="B57" s="5" t="n">
        <v>19763411</v>
      </c>
    </row>
    <row r="58">
      <c r="A58" s="4" t="inlineStr">
        <is>
          <t>Total Stockholders’ Equity</t>
        </is>
      </c>
      <c r="B58" s="5" t="n">
        <v>25274529</v>
      </c>
    </row>
    <row r="59">
      <c r="A59" s="4" t="inlineStr">
        <is>
          <t>Total Liabilities and Stockholders’ Equity</t>
        </is>
      </c>
      <c r="B59" s="5" t="n">
        <v>27051372</v>
      </c>
    </row>
    <row r="60">
      <c r="A60" s="4" t="inlineStr">
        <is>
          <t>Restatement Impacts [Member]</t>
        </is>
      </c>
      <c r="B60" s="4" t="inlineStr">
        <is>
          <t xml:space="preserve"> </t>
        </is>
      </c>
    </row>
    <row r="61">
      <c r="A61" s="3" t="inlineStr">
        <is>
          <t>Current assets:</t>
        </is>
      </c>
      <c r="B61" s="4" t="inlineStr">
        <is>
          <t xml:space="preserve"> </t>
        </is>
      </c>
    </row>
    <row r="62">
      <c r="A62" s="4" t="inlineStr">
        <is>
          <t>Inventories</t>
        </is>
      </c>
      <c r="B62" s="5" t="n">
        <v>-1869136</v>
      </c>
    </row>
    <row r="63">
      <c r="A63" s="4" t="inlineStr">
        <is>
          <t>Total current assets</t>
        </is>
      </c>
      <c r="B63" s="5" t="n">
        <v>-1869136</v>
      </c>
    </row>
    <row r="64">
      <c r="A64" s="3" t="inlineStr">
        <is>
          <t>Non-current assets:</t>
        </is>
      </c>
      <c r="B64" s="4" t="inlineStr">
        <is>
          <t xml:space="preserve"> </t>
        </is>
      </c>
    </row>
    <row r="65">
      <c r="A65" s="4" t="inlineStr">
        <is>
          <t>Total assets</t>
        </is>
      </c>
      <c r="B65" s="5" t="n">
        <v>-1869136</v>
      </c>
    </row>
    <row r="66">
      <c r="A66" s="3" t="inlineStr">
        <is>
          <t>Current liabilities:</t>
        </is>
      </c>
      <c r="B66" s="4" t="inlineStr">
        <is>
          <t xml:space="preserve"> </t>
        </is>
      </c>
    </row>
    <row r="67">
      <c r="A67" s="4" t="inlineStr">
        <is>
          <t>Accrued corporate income taxes</t>
        </is>
      </c>
      <c r="B67" s="5" t="n">
        <v>-632818</v>
      </c>
    </row>
    <row r="68">
      <c r="A68" s="4" t="inlineStr">
        <is>
          <t>Total current liabilities</t>
        </is>
      </c>
      <c r="B68" s="5" t="n">
        <v>-632818</v>
      </c>
    </row>
    <row r="69">
      <c r="A69" s="4" t="inlineStr">
        <is>
          <t>Total liabilities</t>
        </is>
      </c>
      <c r="B69" s="5" t="n">
        <v>-632818</v>
      </c>
    </row>
    <row r="70">
      <c r="A70" s="4" t="inlineStr">
        <is>
          <t>Commitments and Contingencies</t>
        </is>
      </c>
      <c r="B70" s="4" t="inlineStr">
        <is>
          <t xml:space="preserve"> </t>
        </is>
      </c>
    </row>
    <row r="71">
      <c r="A71" s="3" t="inlineStr">
        <is>
          <t>Stockholders’ Equity</t>
        </is>
      </c>
      <c r="B71" s="4" t="inlineStr">
        <is>
          <t xml:space="preserve"> </t>
        </is>
      </c>
    </row>
    <row r="72">
      <c r="A72" s="4" t="inlineStr">
        <is>
          <t>Retained earnings</t>
        </is>
      </c>
      <c r="B72" s="5" t="n">
        <v>-1236318</v>
      </c>
    </row>
    <row r="73">
      <c r="A73" s="4" t="inlineStr">
        <is>
          <t>Total Stockholders’ Equity</t>
        </is>
      </c>
      <c r="B73" s="5" t="n">
        <v>-1236318</v>
      </c>
    </row>
    <row r="74">
      <c r="A74" s="4" t="inlineStr">
        <is>
          <t>Total Liabilities and Stockholders’ Equity</t>
        </is>
      </c>
      <c r="B74" s="6" t="n">
        <v>-18691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Restatement of Previously Issued Financial Statements (Details) - Schedule of balance sheet (Parentheticals)</t>
        </is>
      </c>
      <c r="B1" s="2" t="inlineStr">
        <is>
          <t>Mar. 31, 2020 $ / shares shares</t>
        </is>
      </c>
    </row>
    <row r="2">
      <c r="A2" s="4" t="inlineStr">
        <is>
          <t>As Previously Reported [Member]</t>
        </is>
      </c>
      <c r="B2" s="4" t="inlineStr">
        <is>
          <t xml:space="preserve"> </t>
        </is>
      </c>
    </row>
    <row r="3">
      <c r="A3" s="3" t="inlineStr">
        <is>
          <t>Condensed Balance Sheet Statements, Captions [Line Items]</t>
        </is>
      </c>
      <c r="B3" s="4" t="inlineStr">
        <is>
          <t xml:space="preserve"> </t>
        </is>
      </c>
    </row>
    <row r="4">
      <c r="A4" s="4" t="inlineStr">
        <is>
          <t>Common stock, par value (in Dollars per share) | $ / shares</t>
        </is>
      </c>
      <c r="B4" s="7" t="n">
        <v>0.01</v>
      </c>
    </row>
    <row r="5">
      <c r="A5" s="4" t="inlineStr">
        <is>
          <t>Common stock, shares authorized</t>
        </is>
      </c>
      <c r="B5" s="5" t="n">
        <v>10000000</v>
      </c>
    </row>
    <row r="6">
      <c r="A6" s="4" t="inlineStr">
        <is>
          <t>Common stock, shares issued</t>
        </is>
      </c>
      <c r="B6" s="5" t="n">
        <v>2370251</v>
      </c>
    </row>
    <row r="7">
      <c r="A7" s="4" t="inlineStr">
        <is>
          <t>Common stock, shares outstanding</t>
        </is>
      </c>
      <c r="B7" s="5" t="n">
        <v>2370251</v>
      </c>
    </row>
    <row r="8">
      <c r="A8" s="4" t="inlineStr">
        <is>
          <t>Restatement Impacts [Member]</t>
        </is>
      </c>
      <c r="B8" s="4" t="inlineStr">
        <is>
          <t xml:space="preserve"> </t>
        </is>
      </c>
    </row>
    <row r="9">
      <c r="A9" s="3" t="inlineStr">
        <is>
          <t>Condensed Balance Sheet Statements, Captions [Line Items]</t>
        </is>
      </c>
      <c r="B9" s="4" t="inlineStr">
        <is>
          <t xml:space="preserve"> </t>
        </is>
      </c>
    </row>
    <row r="10">
      <c r="A10" s="4" t="inlineStr">
        <is>
          <t>Common stock, par value (in Dollars per share) | $ / shares</t>
        </is>
      </c>
      <c r="B10" s="7" t="n">
        <v>0.01</v>
      </c>
    </row>
    <row r="11">
      <c r="A11" s="4" t="inlineStr">
        <is>
          <t>Common stock, shares authorized</t>
        </is>
      </c>
      <c r="B11" s="5" t="n">
        <v>10000000</v>
      </c>
    </row>
    <row r="12">
      <c r="A12" s="4" t="inlineStr">
        <is>
          <t>Common stock, shares issued</t>
        </is>
      </c>
      <c r="B12" s="5" t="n">
        <v>2370251</v>
      </c>
    </row>
    <row r="13">
      <c r="A13" s="4" t="inlineStr">
        <is>
          <t>Common stock, shares outstanding</t>
        </is>
      </c>
      <c r="B13" s="5" t="n">
        <v>2370251</v>
      </c>
    </row>
    <row r="14">
      <c r="A14" s="4" t="inlineStr">
        <is>
          <t>(As Restated) [Member]</t>
        </is>
      </c>
      <c r="B14" s="4" t="inlineStr">
        <is>
          <t xml:space="preserve"> </t>
        </is>
      </c>
    </row>
    <row r="15">
      <c r="A15" s="3" t="inlineStr">
        <is>
          <t>Condensed Balance Sheet Statements, Captions [Line Items]</t>
        </is>
      </c>
      <c r="B15" s="4" t="inlineStr">
        <is>
          <t xml:space="preserve"> </t>
        </is>
      </c>
    </row>
    <row r="16">
      <c r="A16" s="4" t="inlineStr">
        <is>
          <t>Common stock, par value (in Dollars per share) | $ / shares</t>
        </is>
      </c>
      <c r="B16" s="7" t="n">
        <v>0.01</v>
      </c>
    </row>
    <row r="17">
      <c r="A17" s="4" t="inlineStr">
        <is>
          <t>Common stock, shares authorized</t>
        </is>
      </c>
      <c r="B17" s="5" t="n">
        <v>10000000</v>
      </c>
    </row>
    <row r="18">
      <c r="A18" s="4" t="inlineStr">
        <is>
          <t>Common stock, shares issued</t>
        </is>
      </c>
      <c r="B18" s="5" t="n">
        <v>2370251</v>
      </c>
    </row>
    <row r="19">
      <c r="A19" s="4" t="inlineStr">
        <is>
          <t>Common stock, shares outstanding</t>
        </is>
      </c>
      <c r="B19" s="5" t="n">
        <v>2370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4265589</v>
      </c>
      <c r="C4" s="6" t="n">
        <v>34715195</v>
      </c>
      <c r="D4" s="6" t="n">
        <v>32154549</v>
      </c>
    </row>
    <row r="5">
      <c r="A5" s="3" t="inlineStr">
        <is>
          <t>Costs and expenses:</t>
        </is>
      </c>
      <c r="B5" s="4" t="inlineStr">
        <is>
          <t xml:space="preserve"> </t>
        </is>
      </c>
      <c r="C5" s="4" t="inlineStr">
        <is>
          <t xml:space="preserve"> </t>
        </is>
      </c>
      <c r="D5" s="4" t="inlineStr">
        <is>
          <t xml:space="preserve"> </t>
        </is>
      </c>
    </row>
    <row r="6">
      <c r="A6" s="4" t="inlineStr">
        <is>
          <t>Cost of products sold</t>
        </is>
      </c>
      <c r="B6" s="5" t="n">
        <v>19328249</v>
      </c>
      <c r="C6" s="5" t="n">
        <v>24436692</v>
      </c>
      <c r="D6" s="5" t="n">
        <v>23775372</v>
      </c>
    </row>
    <row r="7">
      <c r="A7" s="4" t="inlineStr">
        <is>
          <t>Selling, general and administrative</t>
        </is>
      </c>
      <c r="B7" s="5" t="n">
        <v>5039072</v>
      </c>
      <c r="C7" s="5" t="n">
        <v>6903330</v>
      </c>
      <c r="D7" s="5" t="n">
        <v>6007241</v>
      </c>
    </row>
    <row r="8">
      <c r="A8" s="4" t="inlineStr">
        <is>
          <t>Depreciation and amortization</t>
        </is>
      </c>
      <c r="B8" s="5" t="n">
        <v>837201</v>
      </c>
      <c r="C8" s="5" t="n">
        <v>790250</v>
      </c>
      <c r="D8" s="5" t="n">
        <v>955124</v>
      </c>
    </row>
    <row r="9">
      <c r="A9" s="4" t="inlineStr">
        <is>
          <t>Total operating expenses</t>
        </is>
      </c>
      <c r="B9" s="5" t="n">
        <v>25204522</v>
      </c>
      <c r="C9" s="5" t="n">
        <v>32130272</v>
      </c>
      <c r="D9" s="5" t="n">
        <v>30737737</v>
      </c>
    </row>
    <row r="10">
      <c r="A10" s="4" t="inlineStr">
        <is>
          <t>Operating (loss) income</t>
        </is>
      </c>
      <c r="B10" s="5" t="n">
        <v>-938933</v>
      </c>
      <c r="C10" s="5" t="n">
        <v>2584923</v>
      </c>
      <c r="D10" s="5" t="n">
        <v>1416812</v>
      </c>
    </row>
    <row r="11">
      <c r="A11" s="3" t="inlineStr">
        <is>
          <t>Other income (expense):</t>
        </is>
      </c>
      <c r="B11" s="4" t="inlineStr">
        <is>
          <t xml:space="preserve"> </t>
        </is>
      </c>
      <c r="C11" s="4" t="inlineStr">
        <is>
          <t xml:space="preserve"> </t>
        </is>
      </c>
      <c r="D11" s="4" t="inlineStr">
        <is>
          <t xml:space="preserve"> </t>
        </is>
      </c>
    </row>
    <row r="12">
      <c r="A12" s="4" t="inlineStr">
        <is>
          <t>Other income (for fiscal year ended March 31, 2022, consists principally of $2,103,885 debt forgiveness income from the forgiveness of the PPP Loan, see Note 8)</t>
        </is>
      </c>
      <c r="B12" s="5" t="n">
        <v>2214030</v>
      </c>
      <c r="C12" s="5" t="n">
        <v>65197</v>
      </c>
      <c r="D12" s="4" t="inlineStr">
        <is>
          <t xml:space="preserve"> </t>
        </is>
      </c>
    </row>
    <row r="13">
      <c r="A13" s="4" t="inlineStr">
        <is>
          <t>Interest income (expense), net</t>
        </is>
      </c>
      <c r="B13" s="5" t="n">
        <v>391</v>
      </c>
      <c r="C13" s="5" t="n">
        <v>-15443</v>
      </c>
      <c r="D13" s="5" t="n">
        <v>-44875</v>
      </c>
    </row>
    <row r="14">
      <c r="A14" s="4" t="inlineStr">
        <is>
          <t>Total other income (expense), net</t>
        </is>
      </c>
      <c r="B14" s="5" t="n">
        <v>2214421</v>
      </c>
      <c r="C14" s="5" t="n">
        <v>49754</v>
      </c>
      <c r="D14" s="5" t="n">
        <v>-44875</v>
      </c>
    </row>
    <row r="15">
      <c r="A15" s="4" t="inlineStr">
        <is>
          <t>Income before benefit from (provision for) income taxes</t>
        </is>
      </c>
      <c r="B15" s="5" t="n">
        <v>1275488</v>
      </c>
      <c r="C15" s="5" t="n">
        <v>2634677</v>
      </c>
      <c r="D15" s="5" t="n">
        <v>1371937</v>
      </c>
    </row>
    <row r="16">
      <c r="A16" s="4" t="inlineStr">
        <is>
          <t>Benefit from (provision for) income taxes</t>
        </is>
      </c>
      <c r="B16" s="5" t="n">
        <v>162646</v>
      </c>
      <c r="C16" s="5" t="n">
        <v>-606755</v>
      </c>
      <c r="D16" s="5" t="n">
        <v>-50875</v>
      </c>
    </row>
    <row r="17">
      <c r="A17" s="4" t="inlineStr">
        <is>
          <t>Net income</t>
        </is>
      </c>
      <c r="B17" s="6" t="n">
        <v>1438134</v>
      </c>
      <c r="C17" s="6" t="n">
        <v>2027922</v>
      </c>
      <c r="D17" s="6" t="n">
        <v>1321062</v>
      </c>
    </row>
    <row r="18">
      <c r="A18" s="4" t="inlineStr">
        <is>
          <t>Basic earnings per common share (in Dollars per share)</t>
        </is>
      </c>
      <c r="B18" s="7" t="n">
        <v>0.61</v>
      </c>
      <c r="C18" s="7" t="n">
        <v>0.86</v>
      </c>
      <c r="D18" s="7" t="n">
        <v>0.5600000000000001</v>
      </c>
    </row>
    <row r="19">
      <c r="A19" s="4" t="inlineStr">
        <is>
          <t>Diluted earnings per share (in Dollars per share)</t>
        </is>
      </c>
      <c r="B19" s="7" t="n">
        <v>0.59</v>
      </c>
      <c r="C19" s="7" t="n">
        <v>0.82</v>
      </c>
      <c r="D19" s="7" t="n">
        <v>0.54</v>
      </c>
    </row>
    <row r="20">
      <c r="A20" s="4" t="inlineStr">
        <is>
          <t>Weighted average number of common shares outstanding - basic (in thousands) (in Shares)</t>
        </is>
      </c>
      <c r="B20" s="5" t="n">
        <v>2370</v>
      </c>
      <c r="C20" s="5" t="n">
        <v>2370</v>
      </c>
      <c r="D20" s="5" t="n">
        <v>2341</v>
      </c>
    </row>
    <row r="21">
      <c r="A21" s="4" t="inlineStr">
        <is>
          <t>Weighted average number of common shares outstanding - diluted (in thousands) (in Shares)</t>
        </is>
      </c>
      <c r="B21" s="5" t="n">
        <v>2448</v>
      </c>
      <c r="C21" s="5" t="n">
        <v>2463</v>
      </c>
      <c r="D21" s="5" t="n">
        <v>24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40" customWidth="1" min="2" max="2"/>
  </cols>
  <sheetData>
    <row r="1">
      <c r="A1" s="1" t="inlineStr">
        <is>
          <t>Restatement of Previously Issued Financial Statements (Details) - Schedule of statement of operations $ / shares in Units, shares in Thousands</t>
        </is>
      </c>
      <c r="B1" s="2" t="inlineStr">
        <is>
          <t>12 Months Ended</t>
        </is>
      </c>
    </row>
    <row r="2">
      <c r="B2" s="2" t="inlineStr">
        <is>
          <t>Mar. 31, 2020 USD ($) $ / shares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Revenue</t>
        </is>
      </c>
      <c r="B5" s="6" t="n">
        <v>32154549</v>
      </c>
    </row>
    <row r="6">
      <c r="A6" s="3" t="inlineStr">
        <is>
          <t>Costs and expenses:</t>
        </is>
      </c>
      <c r="B6" s="4" t="inlineStr">
        <is>
          <t xml:space="preserve"> </t>
        </is>
      </c>
    </row>
    <row r="7">
      <c r="A7" s="4" t="inlineStr">
        <is>
          <t>Cost of products sold</t>
        </is>
      </c>
      <c r="B7" s="5" t="n">
        <v>21906236</v>
      </c>
    </row>
    <row r="8">
      <c r="A8" s="4" t="inlineStr">
        <is>
          <t>Selling, general and administrative</t>
        </is>
      </c>
      <c r="B8" s="5" t="n">
        <v>6007241</v>
      </c>
    </row>
    <row r="9">
      <c r="A9" s="4" t="inlineStr">
        <is>
          <t>Depreciation and amortization</t>
        </is>
      </c>
      <c r="B9" s="5" t="n">
        <v>955124</v>
      </c>
    </row>
    <row r="10">
      <c r="A10" s="4" t="inlineStr">
        <is>
          <t>Total operating expenses</t>
        </is>
      </c>
      <c r="B10" s="5" t="n">
        <v>28868601</v>
      </c>
    </row>
    <row r="11">
      <c r="A11" s="4" t="inlineStr">
        <is>
          <t>Operating income</t>
        </is>
      </c>
      <c r="B11" s="5" t="n">
        <v>3285948</v>
      </c>
    </row>
    <row r="12">
      <c r="A12" s="3" t="inlineStr">
        <is>
          <t>Other expenses:</t>
        </is>
      </c>
      <c r="B12" s="4" t="inlineStr">
        <is>
          <t xml:space="preserve"> </t>
        </is>
      </c>
    </row>
    <row r="13">
      <c r="A13" s="4" t="inlineStr">
        <is>
          <t>Other income</t>
        </is>
      </c>
      <c r="B13" s="5" t="n">
        <v>26720</v>
      </c>
    </row>
    <row r="14">
      <c r="A14" s="4" t="inlineStr">
        <is>
          <t>Interest income (expense)</t>
        </is>
      </c>
      <c r="B14" s="5" t="n">
        <v>-71595</v>
      </c>
    </row>
    <row r="15">
      <c r="A15" s="4" t="inlineStr">
        <is>
          <t>Total other income (expense), net</t>
        </is>
      </c>
      <c r="B15" s="5" t="n">
        <v>-44875</v>
      </c>
    </row>
    <row r="16">
      <c r="A16" s="4" t="inlineStr">
        <is>
          <t>Income before provision for income taxes</t>
        </is>
      </c>
      <c r="B16" s="5" t="n">
        <v>3241073</v>
      </c>
    </row>
    <row r="17">
      <c r="A17" s="4" t="inlineStr">
        <is>
          <t>Provision for income taxes</t>
        </is>
      </c>
      <c r="B17" s="5" t="n">
        <v>-683693</v>
      </c>
    </row>
    <row r="18">
      <c r="A18" s="4" t="inlineStr">
        <is>
          <t>Net income</t>
        </is>
      </c>
      <c r="B18" s="6" t="n">
        <v>2557380</v>
      </c>
    </row>
    <row r="19">
      <c r="A19" s="4" t="inlineStr">
        <is>
          <t>Basic earnings per common share (in Dollars per share) | $ / shares</t>
        </is>
      </c>
      <c r="B19" s="7" t="n">
        <v>1.09</v>
      </c>
    </row>
    <row r="20">
      <c r="A20" s="4" t="inlineStr">
        <is>
          <t>Diluted earnings per share (in Dollars per share) | $ / shares</t>
        </is>
      </c>
      <c r="B20" s="7" t="n">
        <v>1.04</v>
      </c>
    </row>
    <row r="21">
      <c r="A21" s="4" t="inlineStr">
        <is>
          <t>Weighted average number of common shares outstanding - basic (in thousands) (in Shares) | shares</t>
        </is>
      </c>
      <c r="B21" s="5" t="n">
        <v>2341</v>
      </c>
    </row>
    <row r="22">
      <c r="A22" s="4" t="inlineStr">
        <is>
          <t>Weighted average number of common shares outstanding - diluted (in thousands) (in Shares) | shares</t>
        </is>
      </c>
      <c r="B22" s="5" t="n">
        <v>2458</v>
      </c>
    </row>
    <row r="23">
      <c r="A23" s="4" t="inlineStr">
        <is>
          <t>Restatement Impacts [Member]</t>
        </is>
      </c>
      <c r="B23" s="4" t="inlineStr">
        <is>
          <t xml:space="preserve"> </t>
        </is>
      </c>
    </row>
    <row r="24">
      <c r="A24" s="3" t="inlineStr">
        <is>
          <t>Condensed Income Statements, Captions [Line Items]</t>
        </is>
      </c>
      <c r="B24" s="4" t="inlineStr">
        <is>
          <t xml:space="preserve"> </t>
        </is>
      </c>
    </row>
    <row r="25">
      <c r="A25" s="4" t="inlineStr">
        <is>
          <t>Revenue</t>
        </is>
      </c>
      <c r="B25" s="4" t="inlineStr">
        <is>
          <t xml:space="preserve"> </t>
        </is>
      </c>
    </row>
    <row r="26">
      <c r="A26" s="3" t="inlineStr">
        <is>
          <t>Costs and expenses:</t>
        </is>
      </c>
      <c r="B26" s="4" t="inlineStr">
        <is>
          <t xml:space="preserve"> </t>
        </is>
      </c>
    </row>
    <row r="27">
      <c r="A27" s="4" t="inlineStr">
        <is>
          <t>Cost of products sold</t>
        </is>
      </c>
      <c r="B27" s="5" t="n">
        <v>1869136</v>
      </c>
    </row>
    <row r="28">
      <c r="A28" s="4" t="inlineStr">
        <is>
          <t>Depreciation and amortization</t>
        </is>
      </c>
      <c r="B28" s="4" t="inlineStr">
        <is>
          <t xml:space="preserve"> </t>
        </is>
      </c>
    </row>
    <row r="29">
      <c r="A29" s="4" t="inlineStr">
        <is>
          <t>Total operating expenses</t>
        </is>
      </c>
      <c r="B29" s="5" t="n">
        <v>1869136</v>
      </c>
    </row>
    <row r="30">
      <c r="A30" s="4" t="inlineStr">
        <is>
          <t>Operating income</t>
        </is>
      </c>
      <c r="B30" s="5" t="n">
        <v>-1869136</v>
      </c>
    </row>
    <row r="31">
      <c r="A31" s="3" t="inlineStr">
        <is>
          <t>Other expenses:</t>
        </is>
      </c>
      <c r="B31" s="4" t="inlineStr">
        <is>
          <t xml:space="preserve"> </t>
        </is>
      </c>
    </row>
    <row r="32">
      <c r="A32" s="4" t="inlineStr">
        <is>
          <t>Other income</t>
        </is>
      </c>
      <c r="B32" s="4" t="inlineStr">
        <is>
          <t xml:space="preserve"> </t>
        </is>
      </c>
    </row>
    <row r="33">
      <c r="A33" s="4" t="inlineStr">
        <is>
          <t>Interest income (expense)</t>
        </is>
      </c>
      <c r="B33" s="4" t="inlineStr">
        <is>
          <t xml:space="preserve"> </t>
        </is>
      </c>
    </row>
    <row r="34">
      <c r="A34" s="4" t="inlineStr">
        <is>
          <t>Total other income (expense), net</t>
        </is>
      </c>
      <c r="B34" s="4" t="inlineStr">
        <is>
          <t xml:space="preserve"> </t>
        </is>
      </c>
    </row>
    <row r="35">
      <c r="A35" s="4" t="inlineStr">
        <is>
          <t>Income before provision for income taxes</t>
        </is>
      </c>
      <c r="B35" s="5" t="n">
        <v>-1869136</v>
      </c>
    </row>
    <row r="36">
      <c r="A36" s="4" t="inlineStr">
        <is>
          <t>Provision for income taxes</t>
        </is>
      </c>
      <c r="B36" s="5" t="n">
        <v>632818</v>
      </c>
    </row>
    <row r="37">
      <c r="A37" s="4" t="inlineStr">
        <is>
          <t>Net income</t>
        </is>
      </c>
      <c r="B37" s="6" t="n">
        <v>-1236318</v>
      </c>
    </row>
    <row r="38">
      <c r="A38" s="4" t="inlineStr">
        <is>
          <t>Basic earnings per common share (in Dollars per share) | $ / shares</t>
        </is>
      </c>
      <c r="B38" s="7" t="n">
        <v>-0.53</v>
      </c>
    </row>
    <row r="39">
      <c r="A39" s="4" t="inlineStr">
        <is>
          <t>Diluted earnings per share (in Dollars per share) | $ / shares</t>
        </is>
      </c>
      <c r="B39" s="8" t="n">
        <v>-0.5</v>
      </c>
    </row>
    <row r="40">
      <c r="A40" s="4" t="inlineStr">
        <is>
          <t>As Restated [Member]</t>
        </is>
      </c>
      <c r="B40" s="4" t="inlineStr">
        <is>
          <t xml:space="preserve"> </t>
        </is>
      </c>
    </row>
    <row r="41">
      <c r="A41" s="3" t="inlineStr">
        <is>
          <t>Condensed Income Statements, Captions [Line Items]</t>
        </is>
      </c>
      <c r="B41" s="4" t="inlineStr">
        <is>
          <t xml:space="preserve"> </t>
        </is>
      </c>
    </row>
    <row r="42">
      <c r="A42" s="4" t="inlineStr">
        <is>
          <t>Revenue</t>
        </is>
      </c>
      <c r="B42" s="6" t="n">
        <v>32154549</v>
      </c>
    </row>
    <row r="43">
      <c r="A43" s="3" t="inlineStr">
        <is>
          <t>Costs and expenses:</t>
        </is>
      </c>
      <c r="B43" s="4" t="inlineStr">
        <is>
          <t xml:space="preserve"> </t>
        </is>
      </c>
    </row>
    <row r="44">
      <c r="A44" s="4" t="inlineStr">
        <is>
          <t>Cost of products sold</t>
        </is>
      </c>
      <c r="B44" s="5" t="n">
        <v>23775372</v>
      </c>
    </row>
    <row r="45">
      <c r="A45" s="4" t="inlineStr">
        <is>
          <t>Selling, general and administrative</t>
        </is>
      </c>
      <c r="B45" s="5" t="n">
        <v>6007241</v>
      </c>
    </row>
    <row r="46">
      <c r="A46" s="4" t="inlineStr">
        <is>
          <t>Depreciation and amortization</t>
        </is>
      </c>
      <c r="B46" s="5" t="n">
        <v>955124</v>
      </c>
    </row>
    <row r="47">
      <c r="A47" s="4" t="inlineStr">
        <is>
          <t>Total operating expenses</t>
        </is>
      </c>
      <c r="B47" s="5" t="n">
        <v>30737737</v>
      </c>
    </row>
    <row r="48">
      <c r="A48" s="4" t="inlineStr">
        <is>
          <t>Operating income</t>
        </is>
      </c>
      <c r="B48" s="5" t="n">
        <v>1416812</v>
      </c>
    </row>
    <row r="49">
      <c r="A49" s="3" t="inlineStr">
        <is>
          <t>Other expenses:</t>
        </is>
      </c>
      <c r="B49" s="4" t="inlineStr">
        <is>
          <t xml:space="preserve"> </t>
        </is>
      </c>
    </row>
    <row r="50">
      <c r="A50" s="4" t="inlineStr">
        <is>
          <t>Other income</t>
        </is>
      </c>
      <c r="B50" s="5" t="n">
        <v>26720</v>
      </c>
    </row>
    <row r="51">
      <c r="A51" s="4" t="inlineStr">
        <is>
          <t>Interest income (expense)</t>
        </is>
      </c>
      <c r="B51" s="5" t="n">
        <v>-71595</v>
      </c>
    </row>
    <row r="52">
      <c r="A52" s="4" t="inlineStr">
        <is>
          <t>Total other income (expense), net</t>
        </is>
      </c>
      <c r="B52" s="5" t="n">
        <v>-44875</v>
      </c>
    </row>
    <row r="53">
      <c r="A53" s="4" t="inlineStr">
        <is>
          <t>Income before provision for income taxes</t>
        </is>
      </c>
      <c r="B53" s="5" t="n">
        <v>1371937</v>
      </c>
    </row>
    <row r="54">
      <c r="A54" s="4" t="inlineStr">
        <is>
          <t>Provision for income taxes</t>
        </is>
      </c>
      <c r="B54" s="5" t="n">
        <v>-50875</v>
      </c>
    </row>
    <row r="55">
      <c r="A55" s="4" t="inlineStr">
        <is>
          <t>Net income</t>
        </is>
      </c>
      <c r="B55" s="6" t="n">
        <v>1321062</v>
      </c>
    </row>
    <row r="56">
      <c r="A56" s="4" t="inlineStr">
        <is>
          <t>Basic earnings per common share (in Dollars per share) | $ / shares</t>
        </is>
      </c>
      <c r="B56" s="7" t="n">
        <v>0.5600000000000001</v>
      </c>
    </row>
    <row r="57">
      <c r="A57" s="4" t="inlineStr">
        <is>
          <t>Diluted earnings per share (in Dollars per share) | $ / shares</t>
        </is>
      </c>
      <c r="B57" s="7" t="n">
        <v>0.54</v>
      </c>
    </row>
    <row r="58">
      <c r="A58" s="4" t="inlineStr">
        <is>
          <t>Weighted average number of common shares outstanding - basic (in thousands) (in Shares) | shares</t>
        </is>
      </c>
      <c r="B58" s="5" t="n">
        <v>2341</v>
      </c>
    </row>
    <row r="59">
      <c r="A59" s="4" t="inlineStr">
        <is>
          <t>Weighted average number of common shares outstanding - diluted (in thousands) (in Shares) | shares</t>
        </is>
      </c>
      <c r="B59" s="5" t="n">
        <v>24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9" customWidth="1" min="2" max="2"/>
  </cols>
  <sheetData>
    <row r="1">
      <c r="A1" s="1" t="inlineStr">
        <is>
          <t>Restatement of Previously Issued Financial Statements (Details) - Schedule of statement of changes in stockholders’ equity</t>
        </is>
      </c>
      <c r="B1" s="2" t="inlineStr">
        <is>
          <t>12 Months Ended</t>
        </is>
      </c>
    </row>
    <row r="2">
      <c r="B2" s="2" t="inlineStr">
        <is>
          <t>Mar. 31, 2020 USD ($) shares</t>
        </is>
      </c>
    </row>
    <row r="3">
      <c r="A3" s="4" t="inlineStr">
        <is>
          <t>As Previously Reported [Member]</t>
        </is>
      </c>
      <c r="B3" s="4" t="inlineStr">
        <is>
          <t xml:space="preserve"> </t>
        </is>
      </c>
    </row>
    <row r="4">
      <c r="A4" s="3" t="inlineStr">
        <is>
          <t>Restatement of Previously Issued Financial Statements (Details) - Schedule of statement of changes in stockholders’ equity [Line Items]</t>
        </is>
      </c>
      <c r="B4" s="4" t="inlineStr">
        <is>
          <t xml:space="preserve"> </t>
        </is>
      </c>
    </row>
    <row r="5">
      <c r="A5" s="4" t="inlineStr">
        <is>
          <t>Balance</t>
        </is>
      </c>
      <c r="B5" s="6" t="n">
        <v>22268256</v>
      </c>
    </row>
    <row r="6">
      <c r="A6" s="4" t="inlineStr">
        <is>
          <t>Stock-based compensation expense</t>
        </is>
      </c>
      <c r="B6" s="5" t="n">
        <v>1421211</v>
      </c>
    </row>
    <row r="7">
      <c r="A7" s="4" t="inlineStr">
        <is>
          <t>Exercise of stock options</t>
        </is>
      </c>
      <c r="B7" s="5" t="n">
        <v>264000</v>
      </c>
    </row>
    <row r="8">
      <c r="A8" s="4" t="inlineStr">
        <is>
          <t>Net income (loss)</t>
        </is>
      </c>
      <c r="B8" s="5" t="n">
        <v>2557380</v>
      </c>
    </row>
    <row r="9">
      <c r="A9" s="4" t="inlineStr">
        <is>
          <t>Balance</t>
        </is>
      </c>
      <c r="B9" s="6" t="n">
        <v>26510847</v>
      </c>
    </row>
    <row r="10">
      <c r="A10" s="4" t="inlineStr">
        <is>
          <t>As Previously Reported [Member] | Common Stock [Member]</t>
        </is>
      </c>
      <c r="B10" s="4" t="inlineStr">
        <is>
          <t xml:space="preserve"> </t>
        </is>
      </c>
    </row>
    <row r="11">
      <c r="A11" s="3" t="inlineStr">
        <is>
          <t>Restatement of Previously Issued Financial Statements (Details) - Schedule of statement of changes in stockholders’ equity [Line Items]</t>
        </is>
      </c>
      <c r="B11" s="4" t="inlineStr">
        <is>
          <t xml:space="preserve"> </t>
        </is>
      </c>
    </row>
    <row r="12">
      <c r="A12" s="4" t="inlineStr">
        <is>
          <t>Balance (in Shares) | shares</t>
        </is>
      </c>
      <c r="B12" s="5" t="n">
        <v>2323468</v>
      </c>
    </row>
    <row r="13">
      <c r="A13" s="4" t="inlineStr">
        <is>
          <t>Balance</t>
        </is>
      </c>
      <c r="B13" s="6" t="n">
        <v>23235</v>
      </c>
    </row>
    <row r="14">
      <c r="A14" s="4" t="inlineStr">
        <is>
          <t>Stock-based compensation expense</t>
        </is>
      </c>
      <c r="B14" s="4" t="inlineStr">
        <is>
          <t xml:space="preserve"> </t>
        </is>
      </c>
    </row>
    <row r="15">
      <c r="A15" s="4" t="inlineStr">
        <is>
          <t>Exercise of stock options (in Shares) | shares</t>
        </is>
      </c>
      <c r="B15" s="5" t="n">
        <v>46783</v>
      </c>
    </row>
    <row r="16">
      <c r="A16" s="4" t="inlineStr">
        <is>
          <t>Exercise of stock options</t>
        </is>
      </c>
      <c r="B16" s="6" t="n">
        <v>468</v>
      </c>
    </row>
    <row r="17">
      <c r="A17" s="4" t="inlineStr">
        <is>
          <t>Net income (loss)</t>
        </is>
      </c>
      <c r="B17" s="4" t="inlineStr">
        <is>
          <t xml:space="preserve"> </t>
        </is>
      </c>
    </row>
    <row r="18">
      <c r="A18" s="4" t="inlineStr">
        <is>
          <t>Balance (in Shares) | shares</t>
        </is>
      </c>
      <c r="B18" s="5" t="n">
        <v>2370251</v>
      </c>
    </row>
    <row r="19">
      <c r="A19" s="4" t="inlineStr">
        <is>
          <t>Balance</t>
        </is>
      </c>
      <c r="B19" s="6" t="n">
        <v>23703</v>
      </c>
    </row>
    <row r="20">
      <c r="A20" s="4" t="inlineStr">
        <is>
          <t>As Previously Reported [Member] | Additional Paid-in Capital [Member]</t>
        </is>
      </c>
      <c r="B20" s="4" t="inlineStr">
        <is>
          <t xml:space="preserve"> </t>
        </is>
      </c>
    </row>
    <row r="21">
      <c r="A21" s="3" t="inlineStr">
        <is>
          <t>Restatement of Previously Issued Financial Statements (Details) - Schedule of statement of changes in stockholders’ equity [Line Items]</t>
        </is>
      </c>
      <c r="B21" s="4" t="inlineStr">
        <is>
          <t xml:space="preserve"> </t>
        </is>
      </c>
    </row>
    <row r="22">
      <c r="A22" s="4" t="inlineStr">
        <is>
          <t>Balance</t>
        </is>
      </c>
      <c r="B22" s="5" t="n">
        <v>3802672</v>
      </c>
    </row>
    <row r="23">
      <c r="A23" s="4" t="inlineStr">
        <is>
          <t>Stock-based compensation expense</t>
        </is>
      </c>
      <c r="B23" s="5" t="n">
        <v>1421211</v>
      </c>
    </row>
    <row r="24">
      <c r="A24" s="4" t="inlineStr">
        <is>
          <t>Exercise of stock options</t>
        </is>
      </c>
      <c r="B24" s="5" t="n">
        <v>263532</v>
      </c>
    </row>
    <row r="25">
      <c r="A25" s="4" t="inlineStr">
        <is>
          <t>Net income (loss)</t>
        </is>
      </c>
      <c r="B25" s="4" t="inlineStr">
        <is>
          <t xml:space="preserve"> </t>
        </is>
      </c>
    </row>
    <row r="26">
      <c r="A26" s="4" t="inlineStr">
        <is>
          <t>Balance</t>
        </is>
      </c>
      <c r="B26" s="5" t="n">
        <v>5487415</v>
      </c>
    </row>
    <row r="27">
      <c r="A27" s="4" t="inlineStr">
        <is>
          <t>As Previously Reported [Member] | Retained Earnings [Member]</t>
        </is>
      </c>
      <c r="B27" s="4" t="inlineStr">
        <is>
          <t xml:space="preserve"> </t>
        </is>
      </c>
    </row>
    <row r="28">
      <c r="A28" s="3" t="inlineStr">
        <is>
          <t>Restatement of Previously Issued Financial Statements (Details) - Schedule of statement of changes in stockholders’ equity [Line Items]</t>
        </is>
      </c>
      <c r="B28" s="4" t="inlineStr">
        <is>
          <t xml:space="preserve"> </t>
        </is>
      </c>
    </row>
    <row r="29">
      <c r="A29" s="4" t="inlineStr">
        <is>
          <t>Balance</t>
        </is>
      </c>
      <c r="B29" s="5" t="n">
        <v>18442349</v>
      </c>
    </row>
    <row r="30">
      <c r="A30" s="4" t="inlineStr">
        <is>
          <t>Stock-based compensation expense</t>
        </is>
      </c>
      <c r="B30" s="4" t="inlineStr">
        <is>
          <t xml:space="preserve"> </t>
        </is>
      </c>
    </row>
    <row r="31">
      <c r="A31" s="4" t="inlineStr">
        <is>
          <t>Exercise of stock options</t>
        </is>
      </c>
      <c r="B31" s="4" t="inlineStr">
        <is>
          <t xml:space="preserve"> </t>
        </is>
      </c>
    </row>
    <row r="32">
      <c r="A32" s="4" t="inlineStr">
        <is>
          <t>Net income (loss)</t>
        </is>
      </c>
      <c r="B32" s="5" t="n">
        <v>2557380</v>
      </c>
    </row>
    <row r="33">
      <c r="A33" s="4" t="inlineStr">
        <is>
          <t>Balance</t>
        </is>
      </c>
      <c r="B33" s="5" t="n">
        <v>20999729</v>
      </c>
    </row>
    <row r="34">
      <c r="A34" s="4" t="inlineStr">
        <is>
          <t>Restatement Impacts [Member]</t>
        </is>
      </c>
      <c r="B34" s="4" t="inlineStr">
        <is>
          <t xml:space="preserve"> </t>
        </is>
      </c>
    </row>
    <row r="35">
      <c r="A35" s="3" t="inlineStr">
        <is>
          <t>Restatement of Previously Issued Financial Statements (Details) - Schedule of statement of changes in stockholders’ equity [Line Items]</t>
        </is>
      </c>
      <c r="B35" s="4" t="inlineStr">
        <is>
          <t xml:space="preserve"> </t>
        </is>
      </c>
    </row>
    <row r="36">
      <c r="A36" s="4" t="inlineStr">
        <is>
          <t>Balance</t>
        </is>
      </c>
      <c r="B36" s="5" t="n">
        <v>22268256</v>
      </c>
    </row>
    <row r="37">
      <c r="A37" s="4" t="inlineStr">
        <is>
          <t>Stock-based compensation expense</t>
        </is>
      </c>
      <c r="B37" s="4" t="inlineStr">
        <is>
          <t xml:space="preserve"> </t>
        </is>
      </c>
    </row>
    <row r="38">
      <c r="A38" s="4" t="inlineStr">
        <is>
          <t>Exercise of stock options</t>
        </is>
      </c>
      <c r="B38" s="4" t="inlineStr">
        <is>
          <t xml:space="preserve"> </t>
        </is>
      </c>
    </row>
    <row r="39">
      <c r="A39" s="4" t="inlineStr">
        <is>
          <t>Net income (loss)</t>
        </is>
      </c>
      <c r="B39" s="5" t="n">
        <v>-1236318</v>
      </c>
    </row>
    <row r="40">
      <c r="A40" s="4" t="inlineStr">
        <is>
          <t>Balance</t>
        </is>
      </c>
      <c r="B40" s="6" t="n">
        <v>-1236318</v>
      </c>
    </row>
    <row r="41">
      <c r="A41" s="4" t="inlineStr">
        <is>
          <t>Restatement Impacts [Member] | Common Stock [Member]</t>
        </is>
      </c>
      <c r="B41" s="4" t="inlineStr">
        <is>
          <t xml:space="preserve"> </t>
        </is>
      </c>
    </row>
    <row r="42">
      <c r="A42" s="3" t="inlineStr">
        <is>
          <t>Restatement of Previously Issued Financial Statements (Details) - Schedule of statement of changes in stockholders’ equity [Line Items]</t>
        </is>
      </c>
      <c r="B42" s="4" t="inlineStr">
        <is>
          <t xml:space="preserve"> </t>
        </is>
      </c>
    </row>
    <row r="43">
      <c r="A43" s="4" t="inlineStr">
        <is>
          <t>Balance (in Shares) | shares</t>
        </is>
      </c>
      <c r="B43" s="5" t="n">
        <v>2323468</v>
      </c>
    </row>
    <row r="44">
      <c r="A44" s="4" t="inlineStr">
        <is>
          <t>Balance</t>
        </is>
      </c>
      <c r="B44" s="6" t="n">
        <v>23235</v>
      </c>
    </row>
    <row r="45">
      <c r="A45" s="4" t="inlineStr">
        <is>
          <t>Stock-based compensation expense</t>
        </is>
      </c>
      <c r="B45" s="4" t="inlineStr">
        <is>
          <t xml:space="preserve"> </t>
        </is>
      </c>
    </row>
    <row r="46">
      <c r="A46" s="4" t="inlineStr">
        <is>
          <t>Exercise of stock options</t>
        </is>
      </c>
      <c r="B46" s="4" t="inlineStr">
        <is>
          <t xml:space="preserve"> </t>
        </is>
      </c>
    </row>
    <row r="47">
      <c r="A47" s="4" t="inlineStr">
        <is>
          <t>Net income (loss)</t>
        </is>
      </c>
      <c r="B47" s="4" t="inlineStr">
        <is>
          <t xml:space="preserve"> </t>
        </is>
      </c>
    </row>
    <row r="48">
      <c r="A48" s="4" t="inlineStr">
        <is>
          <t>Balance</t>
        </is>
      </c>
      <c r="B48" s="4" t="inlineStr">
        <is>
          <t xml:space="preserve"> </t>
        </is>
      </c>
    </row>
    <row r="49">
      <c r="A49" s="4" t="inlineStr">
        <is>
          <t>Restatement Impacts [Member] | Additional Paid-in Capital [Member]</t>
        </is>
      </c>
      <c r="B49" s="4" t="inlineStr">
        <is>
          <t xml:space="preserve"> </t>
        </is>
      </c>
    </row>
    <row r="50">
      <c r="A50" s="3" t="inlineStr">
        <is>
          <t>Restatement of Previously Issued Financial Statements (Details) - Schedule of statement of changes in stockholders’ equity [Line Items]</t>
        </is>
      </c>
      <c r="B50" s="4" t="inlineStr">
        <is>
          <t xml:space="preserve"> </t>
        </is>
      </c>
    </row>
    <row r="51">
      <c r="A51" s="4" t="inlineStr">
        <is>
          <t>Balance</t>
        </is>
      </c>
      <c r="B51" s="5" t="n">
        <v>3802672</v>
      </c>
    </row>
    <row r="52">
      <c r="A52" s="4" t="inlineStr">
        <is>
          <t>Stock-based compensation expense</t>
        </is>
      </c>
      <c r="B52" s="4" t="inlineStr">
        <is>
          <t xml:space="preserve"> </t>
        </is>
      </c>
    </row>
    <row r="53">
      <c r="A53" s="4" t="inlineStr">
        <is>
          <t>Exercise of stock options</t>
        </is>
      </c>
      <c r="B53" s="4" t="inlineStr">
        <is>
          <t xml:space="preserve"> </t>
        </is>
      </c>
    </row>
    <row r="54">
      <c r="A54" s="4" t="inlineStr">
        <is>
          <t>Net income (loss)</t>
        </is>
      </c>
      <c r="B54" s="4" t="inlineStr">
        <is>
          <t xml:space="preserve"> </t>
        </is>
      </c>
    </row>
    <row r="55">
      <c r="A55" s="4" t="inlineStr">
        <is>
          <t>Balance</t>
        </is>
      </c>
      <c r="B55" s="4" t="inlineStr">
        <is>
          <t xml:space="preserve"> </t>
        </is>
      </c>
    </row>
    <row r="56">
      <c r="A56" s="4" t="inlineStr">
        <is>
          <t>Restatement Impacts [Member] | Retained Earnings [Member]</t>
        </is>
      </c>
      <c r="B56" s="4" t="inlineStr">
        <is>
          <t xml:space="preserve"> </t>
        </is>
      </c>
    </row>
    <row r="57">
      <c r="A57" s="3" t="inlineStr">
        <is>
          <t>Restatement of Previously Issued Financial Statements (Details) - Schedule of statement of changes in stockholders’ equity [Line Items]</t>
        </is>
      </c>
      <c r="B57" s="4" t="inlineStr">
        <is>
          <t xml:space="preserve"> </t>
        </is>
      </c>
    </row>
    <row r="58">
      <c r="A58" s="4" t="inlineStr">
        <is>
          <t>Balance</t>
        </is>
      </c>
      <c r="B58" s="5" t="n">
        <v>18442349</v>
      </c>
    </row>
    <row r="59">
      <c r="A59" s="4" t="inlineStr">
        <is>
          <t>Stock-based compensation expense</t>
        </is>
      </c>
      <c r="B59" s="4" t="inlineStr">
        <is>
          <t xml:space="preserve"> </t>
        </is>
      </c>
    </row>
    <row r="60">
      <c r="A60" s="4" t="inlineStr">
        <is>
          <t>Exercise of stock options</t>
        </is>
      </c>
      <c r="B60" s="4" t="inlineStr">
        <is>
          <t xml:space="preserve"> </t>
        </is>
      </c>
    </row>
    <row r="61">
      <c r="A61" s="4" t="inlineStr">
        <is>
          <t>Net income (loss)</t>
        </is>
      </c>
      <c r="B61" s="5" t="n">
        <v>-1236318</v>
      </c>
    </row>
    <row r="62">
      <c r="A62" s="4" t="inlineStr">
        <is>
          <t>Balance</t>
        </is>
      </c>
      <c r="B62" s="5" t="n">
        <v>-1236318</v>
      </c>
    </row>
    <row r="63">
      <c r="A63" s="4" t="inlineStr">
        <is>
          <t>As Restated [Member]</t>
        </is>
      </c>
      <c r="B63" s="4" t="inlineStr">
        <is>
          <t xml:space="preserve"> </t>
        </is>
      </c>
    </row>
    <row r="64">
      <c r="A64" s="3" t="inlineStr">
        <is>
          <t>Restatement of Previously Issued Financial Statements (Details) - Schedule of statement of changes in stockholders’ equity [Line Items]</t>
        </is>
      </c>
      <c r="B64" s="4" t="inlineStr">
        <is>
          <t xml:space="preserve"> </t>
        </is>
      </c>
    </row>
    <row r="65">
      <c r="A65" s="4" t="inlineStr">
        <is>
          <t>Balance</t>
        </is>
      </c>
      <c r="B65" s="5" t="n">
        <v>22268256</v>
      </c>
    </row>
    <row r="66">
      <c r="A66" s="4" t="inlineStr">
        <is>
          <t>Stock-based compensation expense</t>
        </is>
      </c>
      <c r="B66" s="5" t="n">
        <v>1421211</v>
      </c>
    </row>
    <row r="67">
      <c r="A67" s="4" t="inlineStr">
        <is>
          <t>Exercise of stock options</t>
        </is>
      </c>
      <c r="B67" s="5" t="n">
        <v>264000</v>
      </c>
    </row>
    <row r="68">
      <c r="A68" s="4" t="inlineStr">
        <is>
          <t>Net income (loss)</t>
        </is>
      </c>
      <c r="B68" s="5" t="n">
        <v>1321062</v>
      </c>
    </row>
    <row r="69">
      <c r="A69" s="4" t="inlineStr">
        <is>
          <t>Balance</t>
        </is>
      </c>
      <c r="B69" s="6" t="n">
        <v>25274529</v>
      </c>
    </row>
    <row r="70">
      <c r="A70" s="4" t="inlineStr">
        <is>
          <t>As Restated [Member] | Common Stock [Member]</t>
        </is>
      </c>
      <c r="B70" s="4" t="inlineStr">
        <is>
          <t xml:space="preserve"> </t>
        </is>
      </c>
    </row>
    <row r="71">
      <c r="A71" s="3" t="inlineStr">
        <is>
          <t>Restatement of Previously Issued Financial Statements (Details) - Schedule of statement of changes in stockholders’ equity [Line Items]</t>
        </is>
      </c>
      <c r="B71" s="4" t="inlineStr">
        <is>
          <t xml:space="preserve"> </t>
        </is>
      </c>
    </row>
    <row r="72">
      <c r="A72" s="4" t="inlineStr">
        <is>
          <t>Balance (in Shares) | shares</t>
        </is>
      </c>
      <c r="B72" s="5" t="n">
        <v>2323468</v>
      </c>
    </row>
    <row r="73">
      <c r="A73" s="4" t="inlineStr">
        <is>
          <t>Balance</t>
        </is>
      </c>
      <c r="B73" s="6" t="n">
        <v>23235</v>
      </c>
    </row>
    <row r="74">
      <c r="A74" s="4" t="inlineStr">
        <is>
          <t>Stock-based compensation expense</t>
        </is>
      </c>
      <c r="B74" s="4" t="inlineStr">
        <is>
          <t xml:space="preserve"> </t>
        </is>
      </c>
    </row>
    <row r="75">
      <c r="A75" s="4" t="inlineStr">
        <is>
          <t>Exercise of stock options (in Shares) | shares</t>
        </is>
      </c>
      <c r="B75" s="5" t="n">
        <v>46783</v>
      </c>
    </row>
    <row r="76">
      <c r="A76" s="4" t="inlineStr">
        <is>
          <t>Exercise of stock options</t>
        </is>
      </c>
      <c r="B76" s="6" t="n">
        <v>468</v>
      </c>
    </row>
    <row r="77">
      <c r="A77" s="4" t="inlineStr">
        <is>
          <t>Net income (loss)</t>
        </is>
      </c>
      <c r="B77" s="4" t="inlineStr">
        <is>
          <t xml:space="preserve"> </t>
        </is>
      </c>
    </row>
    <row r="78">
      <c r="A78" s="4" t="inlineStr">
        <is>
          <t>Balance (in Shares) | shares</t>
        </is>
      </c>
      <c r="B78" s="5" t="n">
        <v>2370251</v>
      </c>
    </row>
    <row r="79">
      <c r="A79" s="4" t="inlineStr">
        <is>
          <t>Balance</t>
        </is>
      </c>
      <c r="B79" s="6" t="n">
        <v>23703</v>
      </c>
    </row>
    <row r="80">
      <c r="A80" s="4" t="inlineStr">
        <is>
          <t>As Restated [Member] | Additional Paid-in Capital [Member]</t>
        </is>
      </c>
      <c r="B80" s="4" t="inlineStr">
        <is>
          <t xml:space="preserve"> </t>
        </is>
      </c>
    </row>
    <row r="81">
      <c r="A81" s="3" t="inlineStr">
        <is>
          <t>Restatement of Previously Issued Financial Statements (Details) - Schedule of statement of changes in stockholders’ equity [Line Items]</t>
        </is>
      </c>
      <c r="B81" s="4" t="inlineStr">
        <is>
          <t xml:space="preserve"> </t>
        </is>
      </c>
    </row>
    <row r="82">
      <c r="A82" s="4" t="inlineStr">
        <is>
          <t>Balance</t>
        </is>
      </c>
      <c r="B82" s="5" t="n">
        <v>3802672</v>
      </c>
    </row>
    <row r="83">
      <c r="A83" s="4" t="inlineStr">
        <is>
          <t>Stock-based compensation expense</t>
        </is>
      </c>
      <c r="B83" s="5" t="n">
        <v>1421211</v>
      </c>
    </row>
    <row r="84">
      <c r="A84" s="4" t="inlineStr">
        <is>
          <t>Exercise of stock options</t>
        </is>
      </c>
      <c r="B84" s="5" t="n">
        <v>263532</v>
      </c>
    </row>
    <row r="85">
      <c r="A85" s="4" t="inlineStr">
        <is>
          <t>Net income (loss)</t>
        </is>
      </c>
      <c r="B85" s="4" t="inlineStr">
        <is>
          <t xml:space="preserve"> </t>
        </is>
      </c>
    </row>
    <row r="86">
      <c r="A86" s="4" t="inlineStr">
        <is>
          <t>Balance</t>
        </is>
      </c>
      <c r="B86" s="5" t="n">
        <v>5487415</v>
      </c>
    </row>
    <row r="87">
      <c r="A87" s="4" t="inlineStr">
        <is>
          <t>As Restated [Member] | Retained Earnings [Member]</t>
        </is>
      </c>
      <c r="B87" s="4" t="inlineStr">
        <is>
          <t xml:space="preserve"> </t>
        </is>
      </c>
    </row>
    <row r="88">
      <c r="A88" s="3" t="inlineStr">
        <is>
          <t>Restatement of Previously Issued Financial Statements (Details) - Schedule of statement of changes in stockholders’ equity [Line Items]</t>
        </is>
      </c>
      <c r="B88" s="4" t="inlineStr">
        <is>
          <t xml:space="preserve"> </t>
        </is>
      </c>
    </row>
    <row r="89">
      <c r="A89" s="4" t="inlineStr">
        <is>
          <t>Balance</t>
        </is>
      </c>
      <c r="B89" s="5" t="n">
        <v>18442349</v>
      </c>
    </row>
    <row r="90">
      <c r="A90" s="4" t="inlineStr">
        <is>
          <t>Stock-based compensation expense</t>
        </is>
      </c>
      <c r="B90" s="4" t="inlineStr">
        <is>
          <t xml:space="preserve"> </t>
        </is>
      </c>
    </row>
    <row r="91">
      <c r="A91" s="4" t="inlineStr">
        <is>
          <t>Exercise of stock options</t>
        </is>
      </c>
      <c r="B91" s="4" t="inlineStr">
        <is>
          <t xml:space="preserve"> </t>
        </is>
      </c>
    </row>
    <row r="92">
      <c r="A92" s="4" t="inlineStr">
        <is>
          <t>Net income (loss)</t>
        </is>
      </c>
      <c r="B92" s="5" t="n">
        <v>1321062</v>
      </c>
    </row>
    <row r="93">
      <c r="A93" s="4" t="inlineStr">
        <is>
          <t>Balance</t>
        </is>
      </c>
      <c r="B93" s="6" t="n">
        <v>197634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statement of cash flows</t>
        </is>
      </c>
      <c r="B1" s="2" t="inlineStr">
        <is>
          <t>12 Months Ended</t>
        </is>
      </c>
    </row>
    <row r="2">
      <c r="B2" s="2" t="inlineStr">
        <is>
          <t>Mar. 31, 2020 USD ($)</t>
        </is>
      </c>
    </row>
    <row r="3">
      <c r="A3" s="4" t="inlineStr">
        <is>
          <t>As Previously Stated [Member]</t>
        </is>
      </c>
      <c r="B3" s="4" t="inlineStr">
        <is>
          <t xml:space="preserve"> </t>
        </is>
      </c>
    </row>
    <row r="4">
      <c r="A4" s="3" t="inlineStr">
        <is>
          <t>Cash flows from operating activities:</t>
        </is>
      </c>
      <c r="B4" s="4" t="inlineStr">
        <is>
          <t xml:space="preserve"> </t>
        </is>
      </c>
    </row>
    <row r="5">
      <c r="A5" s="4" t="inlineStr">
        <is>
          <t>Net income</t>
        </is>
      </c>
      <c r="B5" s="6" t="n">
        <v>2557380</v>
      </c>
    </row>
    <row r="6">
      <c r="A6" s="3" t="inlineStr">
        <is>
          <t>Net cash provided by operating activities:</t>
        </is>
      </c>
      <c r="B6" s="4" t="inlineStr">
        <is>
          <t xml:space="preserve"> </t>
        </is>
      </c>
    </row>
    <row r="7">
      <c r="A7" s="4" t="inlineStr">
        <is>
          <t>Depreciation and amortization</t>
        </is>
      </c>
      <c r="B7" s="5" t="n">
        <v>955123</v>
      </c>
    </row>
    <row r="8">
      <c r="A8" s="4" t="inlineStr">
        <is>
          <t>Stock-based compensation expense</t>
        </is>
      </c>
      <c r="B8" s="5" t="n">
        <v>1421211</v>
      </c>
    </row>
    <row r="9">
      <c r="A9" s="4" t="inlineStr">
        <is>
          <t>Obsolescence provision</t>
        </is>
      </c>
      <c r="B9" s="5" t="n">
        <v>253605</v>
      </c>
    </row>
    <row r="10">
      <c r="A10" s="4" t="inlineStr">
        <is>
          <t>Deferred income taxes, net</t>
        </is>
      </c>
      <c r="B10" s="5" t="n">
        <v>-746428</v>
      </c>
    </row>
    <row r="11">
      <c r="A11" s="4" t="inlineStr">
        <is>
          <t>Operating lease right-of-use assets</t>
        </is>
      </c>
      <c r="B11" s="5" t="n">
        <v>-111125</v>
      </c>
    </row>
    <row r="12">
      <c r="A12" s="3" t="inlineStr">
        <is>
          <t>Changes in assets and liabilities:</t>
        </is>
      </c>
      <c r="B12" s="4" t="inlineStr">
        <is>
          <t xml:space="preserve"> </t>
        </is>
      </c>
    </row>
    <row r="13">
      <c r="A13" s="4" t="inlineStr">
        <is>
          <t>Accounts receivable</t>
        </is>
      </c>
      <c r="B13" s="5" t="n">
        <v>-1525074</v>
      </c>
    </row>
    <row r="14">
      <c r="A14" s="4" t="inlineStr">
        <is>
          <t>Inventories</t>
        </is>
      </c>
      <c r="B14" s="5" t="n">
        <v>-853863</v>
      </c>
    </row>
    <row r="15">
      <c r="A15" s="4" t="inlineStr">
        <is>
          <t>Prepaid expenses and other current assets</t>
        </is>
      </c>
      <c r="B15" s="5" t="n">
        <v>359024</v>
      </c>
    </row>
    <row r="16">
      <c r="A16" s="4" t="inlineStr">
        <is>
          <t>Operating lease liabilities</t>
        </is>
      </c>
      <c r="B16" s="5" t="n">
        <v>119629</v>
      </c>
    </row>
    <row r="17">
      <c r="A17" s="4" t="inlineStr">
        <is>
          <t>Accounts payable</t>
        </is>
      </c>
      <c r="B17" s="5" t="n">
        <v>4465</v>
      </c>
    </row>
    <row r="18">
      <c r="A18" s="4" t="inlineStr">
        <is>
          <t>Customer advance payments</t>
        </is>
      </c>
      <c r="B18" s="5" t="n">
        <v>-102270</v>
      </c>
    </row>
    <row r="19">
      <c r="A19" s="4" t="inlineStr">
        <is>
          <t>Other current liabilities</t>
        </is>
      </c>
      <c r="B19" s="5" t="n">
        <v>-308958</v>
      </c>
    </row>
    <row r="20">
      <c r="A20" s="4" t="inlineStr">
        <is>
          <t>Accrued corporate income taxes</t>
        </is>
      </c>
      <c r="B20" s="5" t="n">
        <v>-339306</v>
      </c>
    </row>
    <row r="21">
      <c r="A21" s="4" t="inlineStr">
        <is>
          <t>Net cash provided by operating activities</t>
        </is>
      </c>
      <c r="B21" s="5" t="n">
        <v>1683413</v>
      </c>
    </row>
    <row r="22">
      <c r="A22" s="3" t="inlineStr">
        <is>
          <t>Cash flows from investing activities:</t>
        </is>
      </c>
      <c r="B22" s="4" t="inlineStr">
        <is>
          <t xml:space="preserve"> </t>
        </is>
      </c>
    </row>
    <row r="23">
      <c r="A23" s="4" t="inlineStr">
        <is>
          <t>Acquisition of property, plant and equipment</t>
        </is>
      </c>
      <c r="B23" s="5" t="n">
        <v>-969400</v>
      </c>
    </row>
    <row r="24">
      <c r="A24" s="4" t="inlineStr">
        <is>
          <t>Net cash used in investing activities</t>
        </is>
      </c>
      <c r="B24" s="5" t="n">
        <v>-969400</v>
      </c>
    </row>
    <row r="25">
      <c r="A25" s="3" t="inlineStr">
        <is>
          <t>Cash flows from financing activities:</t>
        </is>
      </c>
      <c r="B25" s="4" t="inlineStr">
        <is>
          <t xml:space="preserve"> </t>
        </is>
      </c>
    </row>
    <row r="26">
      <c r="A26" s="4" t="inlineStr">
        <is>
          <t>Advances under accounts receivable financing</t>
        </is>
      </c>
      <c r="B26" s="5" t="n">
        <v>29765459</v>
      </c>
    </row>
    <row r="27">
      <c r="A27" s="4" t="inlineStr">
        <is>
          <t>Repayments under the accounts receivable financing</t>
        </is>
      </c>
      <c r="B27" s="5" t="n">
        <v>-30063541</v>
      </c>
    </row>
    <row r="28">
      <c r="A28" s="4" t="inlineStr">
        <is>
          <t>Exercise of stock options</t>
        </is>
      </c>
      <c r="B28" s="5" t="n">
        <v>264000</v>
      </c>
    </row>
    <row r="29">
      <c r="A29" s="4" t="inlineStr">
        <is>
          <t>Net cash (used in)/provided by financing activities</t>
        </is>
      </c>
      <c r="B29" s="5" t="n">
        <v>-34082</v>
      </c>
    </row>
    <row r="30">
      <c r="A30" s="4" t="inlineStr">
        <is>
          <t>Net increase in cash</t>
        </is>
      </c>
      <c r="B30" s="5" t="n">
        <v>679931</v>
      </c>
    </row>
    <row r="31">
      <c r="A31" s="4" t="inlineStr">
        <is>
          <t>Cash - beginning of fiscal year</t>
        </is>
      </c>
      <c r="B31" s="5" t="n">
        <v>7080126</v>
      </c>
    </row>
    <row r="32">
      <c r="A32" s="4" t="inlineStr">
        <is>
          <t>Cash - end of fiscal year</t>
        </is>
      </c>
      <c r="B32" s="5" t="n">
        <v>7760057</v>
      </c>
    </row>
    <row r="33">
      <c r="A33" s="3" t="inlineStr">
        <is>
          <t>Cash paid during the year for:</t>
        </is>
      </c>
      <c r="B33" s="4" t="inlineStr">
        <is>
          <t xml:space="preserve"> </t>
        </is>
      </c>
    </row>
    <row r="34">
      <c r="A34" s="4" t="inlineStr">
        <is>
          <t>Interest</t>
        </is>
      </c>
      <c r="B34" s="5" t="n">
        <v>71595</v>
      </c>
    </row>
    <row r="35">
      <c r="A35" s="4" t="inlineStr">
        <is>
          <t>Income Taxes</t>
        </is>
      </c>
      <c r="B35" s="5" t="n">
        <v>1769429</v>
      </c>
    </row>
    <row r="36">
      <c r="A36" s="4" t="inlineStr">
        <is>
          <t>Restatement Impacts [Member]</t>
        </is>
      </c>
      <c r="B36" s="4" t="inlineStr">
        <is>
          <t xml:space="preserve"> </t>
        </is>
      </c>
    </row>
    <row r="37">
      <c r="A37" s="3" t="inlineStr">
        <is>
          <t>Cash flows from operating activities:</t>
        </is>
      </c>
      <c r="B37" s="4" t="inlineStr">
        <is>
          <t xml:space="preserve"> </t>
        </is>
      </c>
    </row>
    <row r="38">
      <c r="A38" s="4" t="inlineStr">
        <is>
          <t>Net income</t>
        </is>
      </c>
      <c r="B38" s="5" t="n">
        <v>-1236318</v>
      </c>
    </row>
    <row r="39">
      <c r="A39" s="3" t="inlineStr">
        <is>
          <t>Net cash provided by operating activities:</t>
        </is>
      </c>
      <c r="B39" s="4" t="inlineStr">
        <is>
          <t xml:space="preserve"> </t>
        </is>
      </c>
    </row>
    <row r="40">
      <c r="A40" s="4" t="inlineStr">
        <is>
          <t>Stock-based compensation expense</t>
        </is>
      </c>
      <c r="B40" s="4" t="inlineStr">
        <is>
          <t xml:space="preserve"> </t>
        </is>
      </c>
    </row>
    <row r="41">
      <c r="A41" s="4" t="inlineStr">
        <is>
          <t>Obsolescence provision</t>
        </is>
      </c>
      <c r="B41" s="5" t="n">
        <v>-37605</v>
      </c>
    </row>
    <row r="42">
      <c r="A42" s="4" t="inlineStr">
        <is>
          <t>Deferred income taxes, net</t>
        </is>
      </c>
      <c r="B42" s="5" t="n">
        <v>482213</v>
      </c>
    </row>
    <row r="43">
      <c r="A43" s="4" t="inlineStr">
        <is>
          <t>Operating lease right-of-use assets</t>
        </is>
      </c>
      <c r="B43" s="4" t="inlineStr">
        <is>
          <t xml:space="preserve"> </t>
        </is>
      </c>
    </row>
    <row r="44">
      <c r="A44" s="3" t="inlineStr">
        <is>
          <t>Changes in assets and liabilities:</t>
        </is>
      </c>
      <c r="B44" s="4" t="inlineStr">
        <is>
          <t xml:space="preserve"> </t>
        </is>
      </c>
    </row>
    <row r="45">
      <c r="A45" s="4" t="inlineStr">
        <is>
          <t>Accounts receivable</t>
        </is>
      </c>
      <c r="B45" s="4" t="inlineStr">
        <is>
          <t xml:space="preserve"> </t>
        </is>
      </c>
    </row>
    <row r="46">
      <c r="A46" s="4" t="inlineStr">
        <is>
          <t>Inventories</t>
        </is>
      </c>
      <c r="B46" s="5" t="n">
        <v>1906741</v>
      </c>
    </row>
    <row r="47">
      <c r="A47" s="4" t="inlineStr">
        <is>
          <t>Prepaid expenses and other current assets</t>
        </is>
      </c>
      <c r="B47" s="4" t="inlineStr">
        <is>
          <t xml:space="preserve"> </t>
        </is>
      </c>
    </row>
    <row r="48">
      <c r="A48" s="4" t="inlineStr">
        <is>
          <t>Operating lease liabilities</t>
        </is>
      </c>
      <c r="B48" s="4" t="inlineStr">
        <is>
          <t xml:space="preserve"> </t>
        </is>
      </c>
    </row>
    <row r="49">
      <c r="A49" s="4" t="inlineStr">
        <is>
          <t>Accounts payable</t>
        </is>
      </c>
      <c r="B49" s="4" t="inlineStr">
        <is>
          <t xml:space="preserve"> </t>
        </is>
      </c>
    </row>
    <row r="50">
      <c r="A50" s="4" t="inlineStr">
        <is>
          <t>Customer advance payments</t>
        </is>
      </c>
      <c r="B50" s="4" t="inlineStr">
        <is>
          <t xml:space="preserve"> </t>
        </is>
      </c>
    </row>
    <row r="51">
      <c r="A51" s="4" t="inlineStr">
        <is>
          <t>Other current liabilities</t>
        </is>
      </c>
      <c r="B51" s="4" t="inlineStr">
        <is>
          <t xml:space="preserve"> </t>
        </is>
      </c>
    </row>
    <row r="52">
      <c r="A52" s="4" t="inlineStr">
        <is>
          <t>Accrued corporate income taxes</t>
        </is>
      </c>
      <c r="B52" s="5" t="n">
        <v>-1115031</v>
      </c>
    </row>
    <row r="53">
      <c r="A53" s="4" t="inlineStr">
        <is>
          <t>Net cash provided by operating activities</t>
        </is>
      </c>
      <c r="B53" s="4" t="inlineStr">
        <is>
          <t xml:space="preserve"> </t>
        </is>
      </c>
    </row>
    <row r="54">
      <c r="A54" s="3" t="inlineStr">
        <is>
          <t>Cash flows from investing activities:</t>
        </is>
      </c>
      <c r="B54" s="4" t="inlineStr">
        <is>
          <t xml:space="preserve"> </t>
        </is>
      </c>
    </row>
    <row r="55">
      <c r="A55" s="4" t="inlineStr">
        <is>
          <t>Net cash used in investing activities</t>
        </is>
      </c>
      <c r="B55" s="4" t="inlineStr">
        <is>
          <t xml:space="preserve"> </t>
        </is>
      </c>
    </row>
    <row r="56">
      <c r="A56" s="3" t="inlineStr">
        <is>
          <t>Cash flows from financing activities:</t>
        </is>
      </c>
      <c r="B56" s="4" t="inlineStr">
        <is>
          <t xml:space="preserve"> </t>
        </is>
      </c>
    </row>
    <row r="57">
      <c r="A57" s="4" t="inlineStr">
        <is>
          <t>Advances under accounts receivable financing</t>
        </is>
      </c>
      <c r="B57" s="4" t="inlineStr">
        <is>
          <t xml:space="preserve"> </t>
        </is>
      </c>
    </row>
    <row r="58">
      <c r="A58" s="4" t="inlineStr">
        <is>
          <t>Repayments under the accounts receivable financing</t>
        </is>
      </c>
      <c r="B58" s="4" t="inlineStr">
        <is>
          <t xml:space="preserve"> </t>
        </is>
      </c>
    </row>
    <row r="59">
      <c r="A59" s="4" t="inlineStr">
        <is>
          <t>Exercise of stock options</t>
        </is>
      </c>
      <c r="B59" s="4" t="inlineStr">
        <is>
          <t xml:space="preserve"> </t>
        </is>
      </c>
    </row>
    <row r="60">
      <c r="A60" s="4" t="inlineStr">
        <is>
          <t>Net cash (used in)/provided by financing activities</t>
        </is>
      </c>
      <c r="B60" s="4" t="inlineStr">
        <is>
          <t xml:space="preserve"> </t>
        </is>
      </c>
    </row>
    <row r="61">
      <c r="A61" s="4" t="inlineStr">
        <is>
          <t>Net increase in cash</t>
        </is>
      </c>
      <c r="B61" s="4" t="inlineStr">
        <is>
          <t xml:space="preserve"> </t>
        </is>
      </c>
    </row>
    <row r="62">
      <c r="A62" s="4" t="inlineStr">
        <is>
          <t>Cash - beginning of fiscal year</t>
        </is>
      </c>
      <c r="B62" s="4" t="inlineStr">
        <is>
          <t xml:space="preserve"> </t>
        </is>
      </c>
    </row>
    <row r="63">
      <c r="A63" s="4" t="inlineStr">
        <is>
          <t>Cash - end of fiscal year</t>
        </is>
      </c>
      <c r="B63" s="4" t="inlineStr">
        <is>
          <t xml:space="preserve"> </t>
        </is>
      </c>
    </row>
    <row r="64">
      <c r="A64" s="3" t="inlineStr">
        <is>
          <t>Cash paid during the year for:</t>
        </is>
      </c>
      <c r="B64" s="4" t="inlineStr">
        <is>
          <t xml:space="preserve"> </t>
        </is>
      </c>
    </row>
    <row r="65">
      <c r="A65" s="4" t="inlineStr">
        <is>
          <t>Interest</t>
        </is>
      </c>
      <c r="B65" s="4" t="inlineStr">
        <is>
          <t xml:space="preserve"> </t>
        </is>
      </c>
    </row>
    <row r="66">
      <c r="A66" s="4" t="inlineStr">
        <is>
          <t>Income Taxes</t>
        </is>
      </c>
      <c r="B66" s="4" t="inlineStr">
        <is>
          <t xml:space="preserve"> </t>
        </is>
      </c>
    </row>
    <row r="67">
      <c r="A67" s="4" t="inlineStr">
        <is>
          <t>As Restated [Member]</t>
        </is>
      </c>
      <c r="B67" s="4" t="inlineStr">
        <is>
          <t xml:space="preserve"> </t>
        </is>
      </c>
    </row>
    <row r="68">
      <c r="A68" s="3" t="inlineStr">
        <is>
          <t>Cash flows from operating activities:</t>
        </is>
      </c>
      <c r="B68" s="4" t="inlineStr">
        <is>
          <t xml:space="preserve"> </t>
        </is>
      </c>
    </row>
    <row r="69">
      <c r="A69" s="4" t="inlineStr">
        <is>
          <t>Net income</t>
        </is>
      </c>
      <c r="B69" s="5" t="n">
        <v>1321062</v>
      </c>
    </row>
    <row r="70">
      <c r="A70" s="3" t="inlineStr">
        <is>
          <t>Net cash provided by operating activities:</t>
        </is>
      </c>
      <c r="B70" s="4" t="inlineStr">
        <is>
          <t xml:space="preserve"> </t>
        </is>
      </c>
    </row>
    <row r="71">
      <c r="A71" s="4" t="inlineStr">
        <is>
          <t>Depreciation and amortization</t>
        </is>
      </c>
      <c r="B71" s="5" t="n">
        <v>955123</v>
      </c>
    </row>
    <row r="72">
      <c r="A72" s="4" t="inlineStr">
        <is>
          <t>Stock-based compensation expense</t>
        </is>
      </c>
      <c r="B72" s="5" t="n">
        <v>1421211</v>
      </c>
    </row>
    <row r="73">
      <c r="A73" s="4" t="inlineStr">
        <is>
          <t>Obsolescence provision</t>
        </is>
      </c>
      <c r="B73" s="5" t="n">
        <v>216000</v>
      </c>
    </row>
    <row r="74">
      <c r="A74" s="4" t="inlineStr">
        <is>
          <t>Deferred income taxes, net</t>
        </is>
      </c>
      <c r="B74" s="5" t="n">
        <v>-264215</v>
      </c>
    </row>
    <row r="75">
      <c r="A75" s="4" t="inlineStr">
        <is>
          <t>Operating lease right-of-use assets</t>
        </is>
      </c>
      <c r="B75" s="5" t="n">
        <v>-111125</v>
      </c>
    </row>
    <row r="76">
      <c r="A76" s="3" t="inlineStr">
        <is>
          <t>Changes in assets and liabilities:</t>
        </is>
      </c>
      <c r="B76" s="4" t="inlineStr">
        <is>
          <t xml:space="preserve"> </t>
        </is>
      </c>
    </row>
    <row r="77">
      <c r="A77" s="4" t="inlineStr">
        <is>
          <t>Accounts receivable</t>
        </is>
      </c>
      <c r="B77" s="5" t="n">
        <v>-1525074</v>
      </c>
    </row>
    <row r="78">
      <c r="A78" s="4" t="inlineStr">
        <is>
          <t>Inventories</t>
        </is>
      </c>
      <c r="B78" s="5" t="n">
        <v>1052878</v>
      </c>
    </row>
    <row r="79">
      <c r="A79" s="4" t="inlineStr">
        <is>
          <t>Prepaid expenses and other current assets</t>
        </is>
      </c>
      <c r="B79" s="5" t="n">
        <v>359024</v>
      </c>
    </row>
    <row r="80">
      <c r="A80" s="4" t="inlineStr">
        <is>
          <t>Operating lease liabilities</t>
        </is>
      </c>
      <c r="B80" s="5" t="n">
        <v>119629</v>
      </c>
    </row>
    <row r="81">
      <c r="A81" s="4" t="inlineStr">
        <is>
          <t>Accounts payable</t>
        </is>
      </c>
      <c r="B81" s="5" t="n">
        <v>4465</v>
      </c>
    </row>
    <row r="82">
      <c r="A82" s="4" t="inlineStr">
        <is>
          <t>Customer advance payments</t>
        </is>
      </c>
      <c r="B82" s="5" t="n">
        <v>-102270</v>
      </c>
    </row>
    <row r="83">
      <c r="A83" s="4" t="inlineStr">
        <is>
          <t>Other current liabilities</t>
        </is>
      </c>
      <c r="B83" s="5" t="n">
        <v>-308958</v>
      </c>
    </row>
    <row r="84">
      <c r="A84" s="4" t="inlineStr">
        <is>
          <t>Accrued corporate income taxes</t>
        </is>
      </c>
      <c r="B84" s="5" t="n">
        <v>-1454337</v>
      </c>
    </row>
    <row r="85">
      <c r="A85" s="4" t="inlineStr">
        <is>
          <t>Net cash provided by operating activities</t>
        </is>
      </c>
      <c r="B85" s="5" t="n">
        <v>1683413</v>
      </c>
    </row>
    <row r="86">
      <c r="A86" s="3" t="inlineStr">
        <is>
          <t>Cash flows from investing activities:</t>
        </is>
      </c>
      <c r="B86" s="4" t="inlineStr">
        <is>
          <t xml:space="preserve"> </t>
        </is>
      </c>
    </row>
    <row r="87">
      <c r="A87" s="4" t="inlineStr">
        <is>
          <t>Acquisition of property, plant and equipment</t>
        </is>
      </c>
      <c r="B87" s="5" t="n">
        <v>-969400</v>
      </c>
    </row>
    <row r="88">
      <c r="A88" s="4" t="inlineStr">
        <is>
          <t>Net cash used in investing activities</t>
        </is>
      </c>
      <c r="B88" s="5" t="n">
        <v>-969400</v>
      </c>
    </row>
    <row r="89">
      <c r="A89" s="3" t="inlineStr">
        <is>
          <t>Cash flows from financing activities:</t>
        </is>
      </c>
      <c r="B89" s="4" t="inlineStr">
        <is>
          <t xml:space="preserve"> </t>
        </is>
      </c>
    </row>
    <row r="90">
      <c r="A90" s="4" t="inlineStr">
        <is>
          <t>Advances under accounts receivable financing</t>
        </is>
      </c>
      <c r="B90" s="5" t="n">
        <v>29765459</v>
      </c>
    </row>
    <row r="91">
      <c r="A91" s="4" t="inlineStr">
        <is>
          <t>Repayments under the accounts receivable financing</t>
        </is>
      </c>
      <c r="B91" s="5" t="n">
        <v>-30063541</v>
      </c>
    </row>
    <row r="92">
      <c r="A92" s="4" t="inlineStr">
        <is>
          <t>Exercise of stock options</t>
        </is>
      </c>
      <c r="B92" s="5" t="n">
        <v>264000</v>
      </c>
    </row>
    <row r="93">
      <c r="A93" s="4" t="inlineStr">
        <is>
          <t>Net cash (used in)/provided by financing activities</t>
        </is>
      </c>
      <c r="B93" s="5" t="n">
        <v>-34082</v>
      </c>
    </row>
    <row r="94">
      <c r="A94" s="4" t="inlineStr">
        <is>
          <t>Net increase in cash</t>
        </is>
      </c>
      <c r="B94" s="5" t="n">
        <v>679931</v>
      </c>
    </row>
    <row r="95">
      <c r="A95" s="4" t="inlineStr">
        <is>
          <t>Cash - beginning of fiscal year</t>
        </is>
      </c>
      <c r="B95" s="5" t="n">
        <v>7080126</v>
      </c>
    </row>
    <row r="96">
      <c r="A96" s="4" t="inlineStr">
        <is>
          <t>Cash - end of fiscal year</t>
        </is>
      </c>
      <c r="B96" s="5" t="n">
        <v>7760057</v>
      </c>
    </row>
    <row r="97">
      <c r="A97" s="3" t="inlineStr">
        <is>
          <t>Cash paid during the year for:</t>
        </is>
      </c>
      <c r="B97" s="4" t="inlineStr">
        <is>
          <t xml:space="preserve"> </t>
        </is>
      </c>
    </row>
    <row r="98">
      <c r="A98" s="4" t="inlineStr">
        <is>
          <t>Interest</t>
        </is>
      </c>
      <c r="B98" s="5" t="n">
        <v>71595</v>
      </c>
    </row>
    <row r="99">
      <c r="A99" s="4" t="inlineStr">
        <is>
          <t>Income Taxes</t>
        </is>
      </c>
      <c r="B99" s="6" t="n">
        <v>17694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Mar. 31, 2022</t>
        </is>
      </c>
      <c r="C2" s="2" t="inlineStr">
        <is>
          <t>Mar. 31, 2021</t>
        </is>
      </c>
      <c r="D2" s="2" t="inlineStr">
        <is>
          <t>Mar.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llowance for obsolete inventory</t>
        </is>
      </c>
      <c r="B4" s="6" t="n">
        <v>-14000</v>
      </c>
      <c r="C4" s="6" t="n">
        <v>9000</v>
      </c>
      <c r="D4" s="6" t="n">
        <v>216000</v>
      </c>
    </row>
    <row r="5">
      <c r="A5" s="4" t="inlineStr">
        <is>
          <t>Lease cost</t>
        </is>
      </c>
      <c r="B5" s="5" t="n">
        <v>573125</v>
      </c>
      <c r="C5" s="5" t="n">
        <v>255158</v>
      </c>
      <c r="D5" s="5" t="n">
        <v>194338</v>
      </c>
    </row>
    <row r="6">
      <c r="A6" s="4" t="inlineStr">
        <is>
          <t>Annual rental</t>
        </is>
      </c>
      <c r="B6" s="6" t="n">
        <v>4050696</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Estimated useful lives</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Estimated useful lives</t>
        </is>
      </c>
      <c r="B12" s="4" t="inlineStr">
        <is>
          <t>7 years</t>
        </is>
      </c>
      <c r="C12" s="4" t="inlineStr">
        <is>
          <t xml:space="preserve"> </t>
        </is>
      </c>
      <c r="D12" s="4" t="inlineStr">
        <is>
          <t xml:space="preserve"> </t>
        </is>
      </c>
    </row>
    <row r="13">
      <c r="A13" s="4" t="inlineStr">
        <is>
          <t>Periodic Adjustment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Allowance for obsolete inventory</t>
        </is>
      </c>
      <c r="B15" s="6" t="n">
        <v>211000</v>
      </c>
      <c r="C15" s="6" t="n">
        <v>225000</v>
      </c>
      <c r="D15" s="6" t="n">
        <v>216000</v>
      </c>
    </row>
    <row r="16">
      <c r="A16" s="4" t="inlineStr">
        <is>
          <t>China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International net sales percentage</t>
        </is>
      </c>
      <c r="B18" s="9" t="n">
        <v>0.6820000000000001</v>
      </c>
      <c r="C18" s="9" t="n">
        <v>0.858</v>
      </c>
      <c r="D18" s="10" t="n">
        <v>0.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revenue by geographical location - USD ($)</t>
        </is>
      </c>
      <c r="B1" s="2" t="inlineStr">
        <is>
          <t>12 Months Ended</t>
        </is>
      </c>
    </row>
    <row r="2">
      <c r="B2" s="2" t="inlineStr">
        <is>
          <t>Mar. 31, 2022</t>
        </is>
      </c>
      <c r="C2" s="2" t="inlineStr">
        <is>
          <t>Mar. 31, 2021</t>
        </is>
      </c>
      <c r="D2" s="2" t="inlineStr">
        <is>
          <t>Mar.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4265589</v>
      </c>
      <c r="C4" s="6" t="n">
        <v>34715195</v>
      </c>
      <c r="D4" s="6" t="n">
        <v>32154549</v>
      </c>
    </row>
    <row r="5">
      <c r="A5" s="4" t="inlineStr">
        <is>
          <t>Domestic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8480329</v>
      </c>
      <c r="C7" s="5" t="n">
        <v>26633429</v>
      </c>
      <c r="D7" s="5" t="n">
        <v>26244412</v>
      </c>
    </row>
    <row r="8">
      <c r="A8" s="4" t="inlineStr">
        <is>
          <t>Internation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785260</v>
      </c>
      <c r="C10" s="6" t="n">
        <v>8081766</v>
      </c>
      <c r="D10" s="6" t="n">
        <v>591013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aggregated revenue by industry as a percentage of total revenue</t>
        </is>
      </c>
      <c r="B1" s="2" t="inlineStr">
        <is>
          <t>12 Months Ended</t>
        </is>
      </c>
    </row>
    <row r="2">
      <c r="B2" s="2" t="inlineStr">
        <is>
          <t>Mar. 31, 2022</t>
        </is>
      </c>
      <c r="C2" s="2" t="inlineStr">
        <is>
          <t>Mar. 31, 2021</t>
        </is>
      </c>
      <c r="D2" s="2" t="inlineStr">
        <is>
          <t>Mar. 31, 2020</t>
        </is>
      </c>
    </row>
    <row r="3">
      <c r="A3" s="4" t="inlineStr">
        <is>
          <t>Military [Member]</t>
        </is>
      </c>
      <c r="B3" s="4" t="inlineStr">
        <is>
          <t xml:space="preserve"> </t>
        </is>
      </c>
      <c r="C3" s="4" t="inlineStr">
        <is>
          <t xml:space="preserve"> </t>
        </is>
      </c>
      <c r="D3" s="4" t="inlineStr">
        <is>
          <t xml:space="preserve"> </t>
        </is>
      </c>
    </row>
    <row r="4">
      <c r="A4" s="3" t="inlineStr">
        <is>
          <t>Schedule of Aggregated Revenue by Industry as a Percentage of Total Revenue [Abstract]</t>
        </is>
      </c>
      <c r="B4" s="4" t="inlineStr">
        <is>
          <t xml:space="preserve"> </t>
        </is>
      </c>
      <c r="C4" s="4" t="inlineStr">
        <is>
          <t xml:space="preserve"> </t>
        </is>
      </c>
      <c r="D4" s="4" t="inlineStr">
        <is>
          <t xml:space="preserve"> </t>
        </is>
      </c>
    </row>
    <row r="5">
      <c r="A5" s="4" t="inlineStr">
        <is>
          <t>Percentage of revenue</t>
        </is>
      </c>
      <c r="B5" s="9" t="n">
        <v>0.591</v>
      </c>
      <c r="C5" s="9" t="n">
        <v>0.608</v>
      </c>
      <c r="D5" s="9" t="n">
        <v>0.595</v>
      </c>
    </row>
    <row r="6">
      <c r="A6" s="4" t="inlineStr">
        <is>
          <t>Commercial Aerospace [Member]</t>
        </is>
      </c>
      <c r="B6" s="4" t="inlineStr">
        <is>
          <t xml:space="preserve"> </t>
        </is>
      </c>
      <c r="C6" s="4" t="inlineStr">
        <is>
          <t xml:space="preserve"> </t>
        </is>
      </c>
      <c r="D6" s="4" t="inlineStr">
        <is>
          <t xml:space="preserve"> </t>
        </is>
      </c>
    </row>
    <row r="7">
      <c r="A7" s="3" t="inlineStr">
        <is>
          <t>Schedule of Aggregated Revenue by Industry as a Percentage of Total Revenue [Abstract]</t>
        </is>
      </c>
      <c r="B7" s="4" t="inlineStr">
        <is>
          <t xml:space="preserve"> </t>
        </is>
      </c>
      <c r="C7" s="4" t="inlineStr">
        <is>
          <t xml:space="preserve"> </t>
        </is>
      </c>
      <c r="D7" s="4" t="inlineStr">
        <is>
          <t xml:space="preserve"> </t>
        </is>
      </c>
    </row>
    <row r="8">
      <c r="A8" s="4" t="inlineStr">
        <is>
          <t>Percentage of revenue</t>
        </is>
      </c>
      <c r="B8" s="9" t="n">
        <v>0.147</v>
      </c>
      <c r="C8" s="9" t="n">
        <v>0.214</v>
      </c>
      <c r="D8" s="9" t="n">
        <v>0.227</v>
      </c>
    </row>
    <row r="9">
      <c r="A9" s="4" t="inlineStr">
        <is>
          <t>Space [Member]</t>
        </is>
      </c>
      <c r="B9" s="4" t="inlineStr">
        <is>
          <t xml:space="preserve"> </t>
        </is>
      </c>
      <c r="C9" s="4" t="inlineStr">
        <is>
          <t xml:space="preserve"> </t>
        </is>
      </c>
      <c r="D9" s="4" t="inlineStr">
        <is>
          <t xml:space="preserve"> </t>
        </is>
      </c>
    </row>
    <row r="10">
      <c r="A10" s="3" t="inlineStr">
        <is>
          <t>Schedule of Aggregated Revenue by Industry as a Percentage of Total Revenue [Abstract]</t>
        </is>
      </c>
      <c r="B10" s="4" t="inlineStr">
        <is>
          <t xml:space="preserve"> </t>
        </is>
      </c>
      <c r="C10" s="4" t="inlineStr">
        <is>
          <t xml:space="preserve"> </t>
        </is>
      </c>
      <c r="D10" s="4" t="inlineStr">
        <is>
          <t xml:space="preserve"> </t>
        </is>
      </c>
    </row>
    <row r="11">
      <c r="A11" s="4" t="inlineStr">
        <is>
          <t>Percentage of revenue</t>
        </is>
      </c>
      <c r="B11" s="9" t="n">
        <v>0.177</v>
      </c>
      <c r="C11" s="9" t="n">
        <v>0.139</v>
      </c>
      <c r="D11" s="9" t="n">
        <v>0.139</v>
      </c>
    </row>
    <row r="12">
      <c r="A12" s="4" t="inlineStr">
        <is>
          <t>Other [Member]</t>
        </is>
      </c>
      <c r="B12" s="4" t="inlineStr">
        <is>
          <t xml:space="preserve"> </t>
        </is>
      </c>
      <c r="C12" s="4" t="inlineStr">
        <is>
          <t xml:space="preserve"> </t>
        </is>
      </c>
      <c r="D12" s="4" t="inlineStr">
        <is>
          <t xml:space="preserve"> </t>
        </is>
      </c>
    </row>
    <row r="13">
      <c r="A13" s="3" t="inlineStr">
        <is>
          <t>Schedule of Aggregated Revenue by Industry as a Percentage of Total Revenue [Abstract]</t>
        </is>
      </c>
      <c r="B13" s="4" t="inlineStr">
        <is>
          <t xml:space="preserve"> </t>
        </is>
      </c>
      <c r="C13" s="4" t="inlineStr">
        <is>
          <t xml:space="preserve"> </t>
        </is>
      </c>
      <c r="D13" s="4" t="inlineStr">
        <is>
          <t xml:space="preserve"> </t>
        </is>
      </c>
    </row>
    <row r="14">
      <c r="A14" s="4" t="inlineStr">
        <is>
          <t>Percentage of revenue</t>
        </is>
      </c>
      <c r="B14" s="9" t="n">
        <v>0.08500000000000001</v>
      </c>
      <c r="C14" s="9" t="n">
        <v>0.039</v>
      </c>
      <c r="D14" s="9" t="n">
        <v>0.0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 width="14" customWidth="1" min="19" max="19"/>
  </cols>
  <sheetData>
    <row r="1">
      <c r="A1" s="1" t="inlineStr">
        <is>
          <t>Summary of Significant Accounting Policies (Details) - Schedule of basic and diluted net income per share - USD ($)</t>
        </is>
      </c>
      <c r="B1" s="2" t="inlineStr">
        <is>
          <t>3 Months Ended</t>
        </is>
      </c>
      <c r="K1" s="2" t="inlineStr">
        <is>
          <t>6 Months Ended</t>
        </is>
      </c>
      <c r="N1" s="2" t="inlineStr">
        <is>
          <t>9 Months Ended</t>
        </is>
      </c>
      <c r="Q1" s="2" t="inlineStr">
        <is>
          <t>12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19</t>
        </is>
      </c>
      <c r="I2" s="2" t="inlineStr">
        <is>
          <t>Sep. 27, 2019</t>
        </is>
      </c>
      <c r="J2" s="2" t="inlineStr">
        <is>
          <t>Jun. 28, 2019</t>
        </is>
      </c>
      <c r="K2" s="2" t="inlineStr">
        <is>
          <t>Sep. 30, 2021</t>
        </is>
      </c>
      <c r="L2" s="2" t="inlineStr">
        <is>
          <t>Sep. 30, 2020</t>
        </is>
      </c>
      <c r="M2" s="2" t="inlineStr">
        <is>
          <t>Sep. 27, 2019</t>
        </is>
      </c>
      <c r="N2" s="2" t="inlineStr">
        <is>
          <t>Dec. 31, 2021</t>
        </is>
      </c>
      <c r="O2" s="2" t="inlineStr">
        <is>
          <t>Dec. 31, 2020</t>
        </is>
      </c>
      <c r="P2" s="2" t="inlineStr">
        <is>
          <t>Dec. 31, 2019</t>
        </is>
      </c>
      <c r="Q2" s="2" t="inlineStr">
        <is>
          <t>Mar. 31, 2022</t>
        </is>
      </c>
      <c r="R2" s="2" t="inlineStr">
        <is>
          <t>Mar. 31, 2021</t>
        </is>
      </c>
      <c r="S2" s="2" t="inlineStr">
        <is>
          <t>Mar. 31, 2020</t>
        </is>
      </c>
    </row>
    <row r="3">
      <c r="A3" s="3" t="inlineStr">
        <is>
          <t>Schedule of Basic and Diluted 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in Dollars)</t>
        </is>
      </c>
      <c r="B4" s="6" t="n">
        <v>-204982</v>
      </c>
      <c r="C4" s="6" t="n">
        <v>-242227</v>
      </c>
      <c r="D4" s="6" t="n">
        <v>2343588</v>
      </c>
      <c r="E4" s="6" t="n">
        <v>1035999</v>
      </c>
      <c r="F4" s="6" t="n">
        <v>1396948</v>
      </c>
      <c r="G4" s="6" t="n">
        <v>474237</v>
      </c>
      <c r="H4" s="6" t="n">
        <v>972085</v>
      </c>
      <c r="I4" s="6" t="n">
        <v>-1216311</v>
      </c>
      <c r="J4" s="6" t="n">
        <v>909533</v>
      </c>
      <c r="K4" s="6" t="n">
        <v>2101361</v>
      </c>
      <c r="L4" s="6" t="n">
        <v>1871185</v>
      </c>
      <c r="M4" s="6" t="n">
        <v>-306778</v>
      </c>
      <c r="N4" s="6" t="n">
        <v>1896379</v>
      </c>
      <c r="O4" s="6" t="n">
        <v>2907184</v>
      </c>
      <c r="P4" s="6" t="n">
        <v>665307</v>
      </c>
      <c r="Q4" s="6" t="n">
        <v>1438134</v>
      </c>
      <c r="R4" s="6" t="n">
        <v>2027922</v>
      </c>
      <c r="S4" s="6" t="n">
        <v>1321062</v>
      </c>
    </row>
    <row r="5">
      <c r="A5" s="4" t="inlineStr">
        <is>
          <t>BASIC EARNINGS PER COMMON SHARE (in Dollars per share)</t>
        </is>
      </c>
      <c r="B5" s="7" t="n">
        <v>-0.09</v>
      </c>
      <c r="C5" s="8" t="n">
        <v>-0.1</v>
      </c>
      <c r="D5" s="7" t="n">
        <v>0.99</v>
      </c>
      <c r="E5" s="7" t="n">
        <v>0.44</v>
      </c>
      <c r="F5" s="7" t="n">
        <v>0.59</v>
      </c>
      <c r="G5" s="8" t="n">
        <v>0.2</v>
      </c>
      <c r="H5" s="7" t="n">
        <v>0.41</v>
      </c>
      <c r="I5" s="7" t="n">
        <v>-0.52</v>
      </c>
      <c r="J5" s="7" t="n">
        <v>0.39</v>
      </c>
      <c r="K5" s="7" t="n">
        <v>0.89</v>
      </c>
      <c r="L5" s="7" t="n">
        <v>0.79</v>
      </c>
      <c r="M5" s="7" t="n">
        <v>-0.13</v>
      </c>
      <c r="N5" s="8" t="n">
        <v>0.8</v>
      </c>
      <c r="O5" s="7" t="n">
        <v>1.23</v>
      </c>
      <c r="P5" s="7" t="n">
        <v>0.29</v>
      </c>
      <c r="Q5" s="7" t="n">
        <v>0.61</v>
      </c>
      <c r="R5" s="7" t="n">
        <v>0.86</v>
      </c>
      <c r="S5" s="7" t="n">
        <v>0.5600000000000001</v>
      </c>
    </row>
    <row r="6">
      <c r="A6" s="4" t="inlineStr">
        <is>
          <t>DILUTED EARNINGS PER SHARE (in Dollars per share)</t>
        </is>
      </c>
      <c r="B6" s="7" t="n">
        <v>-0.09</v>
      </c>
      <c r="C6" s="8" t="n">
        <v>-0.1</v>
      </c>
      <c r="D6" s="7" t="n">
        <v>0.95</v>
      </c>
      <c r="E6" s="7" t="n">
        <v>0.42</v>
      </c>
      <c r="F6" s="7" t="n">
        <v>0.57</v>
      </c>
      <c r="G6" s="7" t="n">
        <v>0.19</v>
      </c>
      <c r="H6" s="7" t="n">
        <v>0.35</v>
      </c>
      <c r="I6" s="7" t="n">
        <v>-0.52</v>
      </c>
      <c r="J6" s="7" t="n">
        <v>0.37</v>
      </c>
      <c r="K6" s="7" t="n">
        <v>0.86</v>
      </c>
      <c r="L6" s="7" t="n">
        <v>0.76</v>
      </c>
      <c r="M6" s="7" t="n">
        <v>-0.13</v>
      </c>
      <c r="N6" s="7" t="n">
        <v>0.77</v>
      </c>
      <c r="O6" s="7" t="n">
        <v>1.18</v>
      </c>
      <c r="P6" s="7" t="n">
        <v>0.25</v>
      </c>
      <c r="Q6" s="7" t="n">
        <v>0.59</v>
      </c>
      <c r="R6" s="7" t="n">
        <v>0.82</v>
      </c>
      <c r="S6" s="7" t="n">
        <v>0.54</v>
      </c>
    </row>
    <row r="7">
      <c r="A7" s="4" t="inlineStr">
        <is>
          <t>WEIGHTED AVERAGE NUMBER OF COMMON SHARES OUTSTANDING-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370251</v>
      </c>
      <c r="R7" s="5" t="n">
        <v>2370251</v>
      </c>
      <c r="S7" s="5" t="n">
        <v>2341320</v>
      </c>
    </row>
    <row r="8">
      <c r="A8" s="4" t="inlineStr">
        <is>
          <t>DILUTIVE EFFECT OF OPTIONS TO THE EXTENT THAT SUCH OPTIONS ARE DETERMINED TO BE IN THE MONEY FOR THE PERIOD</t>
        </is>
      </c>
      <c r="B8" s="4" t="inlineStr">
        <is>
          <t xml:space="preserve"> </t>
        </is>
      </c>
      <c r="C8" s="4" t="inlineStr">
        <is>
          <t xml:space="preserve"> </t>
        </is>
      </c>
      <c r="D8" s="5" t="n">
        <v>101326</v>
      </c>
      <c r="E8" s="5" t="n">
        <v>89290</v>
      </c>
      <c r="F8" s="5" t="n">
        <v>87709</v>
      </c>
      <c r="G8" s="5" t="n">
        <v>85162</v>
      </c>
      <c r="H8" s="5" t="n">
        <v>420000</v>
      </c>
      <c r="I8" s="4" t="inlineStr">
        <is>
          <t xml:space="preserve"> </t>
        </is>
      </c>
      <c r="J8" s="5" t="n">
        <v>117000</v>
      </c>
      <c r="K8" s="5" t="n">
        <v>86002</v>
      </c>
      <c r="L8" s="5" t="n">
        <v>86468</v>
      </c>
      <c r="M8" s="5" t="n">
        <v>117000</v>
      </c>
      <c r="N8" s="5" t="n">
        <v>79019</v>
      </c>
      <c r="O8" s="5" t="n">
        <v>88035</v>
      </c>
      <c r="P8" s="5" t="n">
        <v>282000</v>
      </c>
      <c r="Q8" s="5" t="n">
        <v>77688</v>
      </c>
      <c r="R8" s="5" t="n">
        <v>92410</v>
      </c>
      <c r="S8" s="5" t="n">
        <v>110434</v>
      </c>
    </row>
    <row r="9">
      <c r="A9" s="4" t="inlineStr">
        <is>
          <t>WEIGHTED AVERAGE NUMBER OF COMMON SHARES OUTSTANDING-FULLY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447939</v>
      </c>
      <c r="R9" s="5" t="n">
        <v>2462661</v>
      </c>
      <c r="S9" s="5" t="n">
        <v>2451754</v>
      </c>
    </row>
  </sheetData>
  <mergeCells count="5">
    <mergeCell ref="A1:A2"/>
    <mergeCell ref="B1:J1"/>
    <mergeCell ref="K1:M1"/>
    <mergeCell ref="N1:P1"/>
    <mergeCell ref="Q1:S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fair value of the stock option grant - $ / shares</t>
        </is>
      </c>
      <c r="B1" s="2" t="inlineStr">
        <is>
          <t>12 Months Ended</t>
        </is>
      </c>
    </row>
    <row r="2">
      <c r="B2" s="2" t="inlineStr">
        <is>
          <t>Mar. 31, 2022</t>
        </is>
      </c>
      <c r="C2" s="2" t="inlineStr">
        <is>
          <t>Mar. 31, 2021</t>
        </is>
      </c>
      <c r="D2" s="2" t="inlineStr">
        <is>
          <t>Mar. 31, 2020</t>
        </is>
      </c>
    </row>
    <row r="3">
      <c r="A3" s="3" t="inlineStr">
        <is>
          <t>Schedule of Fair Value of the Stock Option Grant [Abstract]</t>
        </is>
      </c>
      <c r="B3" s="4" t="inlineStr">
        <is>
          <t xml:space="preserve"> </t>
        </is>
      </c>
      <c r="C3" s="4" t="inlineStr">
        <is>
          <t xml:space="preserve"> </t>
        </is>
      </c>
      <c r="D3" s="4" t="inlineStr">
        <is>
          <t xml:space="preserve"> </t>
        </is>
      </c>
    </row>
    <row r="4">
      <c r="A4" s="4" t="inlineStr">
        <is>
          <t>Weighted Average Stock Price (in Dollars per share)</t>
        </is>
      </c>
      <c r="B4" s="7" t="n">
        <v>15.18</v>
      </c>
      <c r="C4" s="7" t="n">
        <v>12.18</v>
      </c>
      <c r="D4" s="8" t="n">
        <v>19.7</v>
      </c>
    </row>
    <row r="5">
      <c r="A5" s="4" t="inlineStr">
        <is>
          <t>Expected life (in years)</t>
        </is>
      </c>
      <c r="B5" s="4" t="inlineStr">
        <is>
          <t>5 years</t>
        </is>
      </c>
      <c r="C5" s="4" t="inlineStr">
        <is>
          <t>5 years</t>
        </is>
      </c>
      <c r="D5" s="4" t="inlineStr">
        <is>
          <t>6 years</t>
        </is>
      </c>
    </row>
    <row r="6">
      <c r="A6" s="4" t="inlineStr">
        <is>
          <t>Expected volatility</t>
        </is>
      </c>
      <c r="B6" s="10" t="n">
        <v>0.55</v>
      </c>
      <c r="C6" s="10" t="n">
        <v>0.55</v>
      </c>
      <c r="D6" s="10" t="n">
        <v>0.5600000000000001</v>
      </c>
    </row>
    <row r="7">
      <c r="A7" s="4" t="inlineStr">
        <is>
          <t>Dividend yield</t>
        </is>
      </c>
      <c r="B7" s="10" t="n">
        <v>0</v>
      </c>
      <c r="C7" s="10" t="n">
        <v>0</v>
      </c>
      <c r="D7" s="10" t="n">
        <v>0</v>
      </c>
    </row>
    <row r="8">
      <c r="A8" s="4" t="inlineStr">
        <is>
          <t>Risk-Free interest rate, per annum</t>
        </is>
      </c>
      <c r="B8" s="9" t="n">
        <v>0.014</v>
      </c>
      <c r="C8" s="9" t="n">
        <v>0.0007</v>
      </c>
      <c r="D8" s="9" t="n">
        <v>0.01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balance sheet information related to our leases - USD ($)</t>
        </is>
      </c>
      <c r="B1" s="2" t="inlineStr">
        <is>
          <t>Mar. 31, 2022</t>
        </is>
      </c>
      <c r="C1" s="2" t="inlineStr">
        <is>
          <t>Mar. 31, 2021</t>
        </is>
      </c>
      <c r="D1" s="2" t="inlineStr">
        <is>
          <t>Mar. 31, 2020</t>
        </is>
      </c>
    </row>
    <row r="2">
      <c r="A2" s="3" t="inlineStr">
        <is>
          <t>Schedule of Balance Sheet Information [Abstract]</t>
        </is>
      </c>
      <c r="B2" s="4" t="inlineStr">
        <is>
          <t xml:space="preserve"> </t>
        </is>
      </c>
      <c r="C2" s="4" t="inlineStr">
        <is>
          <t xml:space="preserve"> </t>
        </is>
      </c>
      <c r="D2" s="4" t="inlineStr">
        <is>
          <t xml:space="preserve"> </t>
        </is>
      </c>
    </row>
    <row r="3">
      <c r="A3" s="4" t="inlineStr">
        <is>
          <t>Right-of-use assets</t>
        </is>
      </c>
      <c r="B3" s="6" t="n">
        <v>2980820</v>
      </c>
      <c r="C3" s="6" t="n">
        <v>3272539</v>
      </c>
      <c r="D3" s="6" t="n">
        <v>111125</v>
      </c>
    </row>
    <row r="4">
      <c r="A4" s="4" t="inlineStr">
        <is>
          <t>Right-of-use liability, current</t>
        </is>
      </c>
      <c r="B4" s="5" t="n">
        <v>285275</v>
      </c>
      <c r="C4" s="5" t="n">
        <v>185818</v>
      </c>
      <c r="D4" s="4" t="inlineStr">
        <is>
          <t xml:space="preserve"> </t>
        </is>
      </c>
    </row>
    <row r="5">
      <c r="A5" s="4" t="inlineStr">
        <is>
          <t>Right-of-use lease liability, long-term</t>
        </is>
      </c>
      <c r="B5" s="6" t="n">
        <v>2906455</v>
      </c>
      <c r="C5" s="6" t="n">
        <v>3180280</v>
      </c>
      <c r="D5" s="6" t="n">
        <v>1196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ummary of Significant Accounting Policies (Details) - Schedule of other information related to leases</t>
        </is>
      </c>
      <c r="B1" s="2" t="inlineStr">
        <is>
          <t>Mar. 31, 2022</t>
        </is>
      </c>
      <c r="C1" s="2" t="inlineStr">
        <is>
          <t>Mar. 31, 2021</t>
        </is>
      </c>
      <c r="D1" s="2" t="inlineStr">
        <is>
          <t>Mar. 31, 2020</t>
        </is>
      </c>
    </row>
    <row r="2">
      <c r="A2" s="3" t="inlineStr">
        <is>
          <t>Other information</t>
        </is>
      </c>
      <c r="B2" s="4" t="inlineStr">
        <is>
          <t xml:space="preserve"> </t>
        </is>
      </c>
      <c r="C2" s="4" t="inlineStr">
        <is>
          <t xml:space="preserve"> </t>
        </is>
      </c>
      <c r="D2" s="4" t="inlineStr">
        <is>
          <t xml:space="preserve"> </t>
        </is>
      </c>
    </row>
    <row r="3">
      <c r="A3" s="4" t="inlineStr">
        <is>
          <t>Weighted-average discount rate – operating leases</t>
        </is>
      </c>
      <c r="B3" s="10" t="n">
        <v>0.06</v>
      </c>
      <c r="C3" s="10" t="n">
        <v>0.06</v>
      </c>
      <c r="D3" s="10" t="n">
        <v>0.06</v>
      </c>
    </row>
    <row r="4">
      <c r="A4" s="4" t="inlineStr">
        <is>
          <t>Weighted-average remaining lease term – operating lease (in years)</t>
        </is>
      </c>
      <c r="B4" s="4" t="inlineStr">
        <is>
          <t>8 years 9 months 18 days</t>
        </is>
      </c>
      <c r="C4" s="4" t="inlineStr">
        <is>
          <t>7 years 9 months 18 days</t>
        </is>
      </c>
      <c r="D4" s="4" t="inlineStr">
        <is>
          <t>8 months 12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tatements of Operations (Parentheticals)</t>
        </is>
      </c>
      <c r="B1" s="2" t="inlineStr">
        <is>
          <t>12 Months Ended</t>
        </is>
      </c>
    </row>
    <row r="2">
      <c r="B2" s="2" t="inlineStr">
        <is>
          <t>Mar. 31, 2022 USD ($)</t>
        </is>
      </c>
    </row>
    <row r="3">
      <c r="A3" s="3" t="inlineStr">
        <is>
          <t>Income Statement [Abstract]</t>
        </is>
      </c>
      <c r="B3" s="4" t="inlineStr">
        <is>
          <t xml:space="preserve"> </t>
        </is>
      </c>
    </row>
    <row r="4">
      <c r="A4" s="4" t="inlineStr">
        <is>
          <t>Debt forgiveness income</t>
        </is>
      </c>
      <c r="B4" s="6" t="n">
        <v>210388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total remaining operating lease payments</t>
        </is>
      </c>
      <c r="B1" s="2" t="inlineStr">
        <is>
          <t>Mar. 31, 2022 USD ($)</t>
        </is>
      </c>
    </row>
    <row r="2">
      <c r="A2" s="3" t="inlineStr">
        <is>
          <t>Schedule of Total Remaining Operating Lease Payments [Abstract]</t>
        </is>
      </c>
      <c r="B2" s="4" t="inlineStr">
        <is>
          <t xml:space="preserve"> </t>
        </is>
      </c>
    </row>
    <row r="3">
      <c r="A3" s="4" t="inlineStr">
        <is>
          <t>2023</t>
        </is>
      </c>
      <c r="B3" s="6" t="n">
        <v>469112</v>
      </c>
    </row>
    <row r="4">
      <c r="A4" s="4" t="inlineStr">
        <is>
          <t>2024</t>
        </is>
      </c>
      <c r="B4" s="5" t="n">
        <v>483184</v>
      </c>
    </row>
    <row r="5">
      <c r="A5" s="4" t="inlineStr">
        <is>
          <t>2025</t>
        </is>
      </c>
      <c r="B5" s="5" t="n">
        <v>497684</v>
      </c>
    </row>
    <row r="6">
      <c r="A6" s="4" t="inlineStr">
        <is>
          <t>2026</t>
        </is>
      </c>
      <c r="B6" s="5" t="n">
        <v>519036</v>
      </c>
    </row>
    <row r="7">
      <c r="A7" s="4" t="inlineStr">
        <is>
          <t>2027</t>
        </is>
      </c>
      <c r="B7" s="5" t="n">
        <v>547460</v>
      </c>
    </row>
    <row r="8">
      <c r="A8" s="4" t="inlineStr">
        <is>
          <t>Thereafter</t>
        </is>
      </c>
      <c r="B8" s="5" t="n">
        <v>1534220</v>
      </c>
    </row>
    <row r="9">
      <c r="A9" s="4" t="inlineStr">
        <is>
          <t>Total gross operating lease payments</t>
        </is>
      </c>
      <c r="B9" s="5" t="n">
        <v>4050696</v>
      </c>
    </row>
    <row r="10">
      <c r="A10" s="4" t="inlineStr">
        <is>
          <t>Less: imputed interest</t>
        </is>
      </c>
      <c r="B10" s="5" t="n">
        <v>-858966</v>
      </c>
    </row>
    <row r="11">
      <c r="A11" s="4" t="inlineStr">
        <is>
          <t>Total lease liabilities, reflecting present value of future minimum lease payments</t>
        </is>
      </c>
      <c r="B11" s="6" t="n">
        <v>31917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Mar. 31, 2022</t>
        </is>
      </c>
      <c r="C1" s="2" t="inlineStr">
        <is>
          <t>Mar. 31, 2021</t>
        </is>
      </c>
      <c r="D1" s="2" t="inlineStr">
        <is>
          <t>Mar. 31, 2020</t>
        </is>
      </c>
    </row>
    <row r="2">
      <c r="A2" s="3" t="inlineStr">
        <is>
          <t>Schedule of Inventories [Abstract]</t>
        </is>
      </c>
      <c r="B2" s="4" t="inlineStr">
        <is>
          <t xml:space="preserve"> </t>
        </is>
      </c>
      <c r="C2" s="4" t="inlineStr">
        <is>
          <t xml:space="preserve"> </t>
        </is>
      </c>
      <c r="D2" s="4" t="inlineStr">
        <is>
          <t xml:space="preserve"> </t>
        </is>
      </c>
    </row>
    <row r="3">
      <c r="A3" s="4" t="inlineStr">
        <is>
          <t>Raw materials</t>
        </is>
      </c>
      <c r="B3" s="6" t="n">
        <v>7875015</v>
      </c>
      <c r="C3" s="6" t="n">
        <v>6885402</v>
      </c>
      <c r="D3" s="6" t="n">
        <v>9093070</v>
      </c>
    </row>
    <row r="4">
      <c r="A4" s="4" t="inlineStr">
        <is>
          <t>Work in progress</t>
        </is>
      </c>
      <c r="B4" s="5" t="n">
        <v>1505614</v>
      </c>
      <c r="C4" s="5" t="n">
        <v>1804779</v>
      </c>
      <c r="D4" s="5" t="n">
        <v>1589178</v>
      </c>
    </row>
    <row r="5">
      <c r="A5" s="4" t="inlineStr">
        <is>
          <t>Finished goods</t>
        </is>
      </c>
      <c r="B5" s="5" t="n">
        <v>558758</v>
      </c>
      <c r="C5" s="5" t="n">
        <v>836616</v>
      </c>
      <c r="D5" s="5" t="n">
        <v>286317</v>
      </c>
    </row>
    <row r="6">
      <c r="A6" s="4" t="inlineStr">
        <is>
          <t>Allowance for obsolete inventory</t>
        </is>
      </c>
      <c r="B6" s="5" t="n">
        <v>-211000</v>
      </c>
      <c r="C6" s="5" t="n">
        <v>-225000</v>
      </c>
      <c r="D6" s="5" t="n">
        <v>-216000</v>
      </c>
    </row>
    <row r="7">
      <c r="A7" s="4" t="inlineStr">
        <is>
          <t>Total Inventories</t>
        </is>
      </c>
      <c r="B7" s="6" t="n">
        <v>9728387</v>
      </c>
      <c r="C7" s="6" t="n">
        <v>9301797</v>
      </c>
      <c r="D7" s="6" t="n">
        <v>10752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t>
        </is>
      </c>
      <c r="B1" s="2" t="inlineStr">
        <is>
          <t>Mar. 31, 2022</t>
        </is>
      </c>
      <c r="C1" s="2" t="inlineStr">
        <is>
          <t>Mar. 31, 2021</t>
        </is>
      </c>
      <c r="D1" s="2" t="inlineStr">
        <is>
          <t>Mar. 31, 2020</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insurance</t>
        </is>
      </c>
      <c r="B3" s="6" t="n">
        <v>35691</v>
      </c>
      <c r="C3" s="6" t="n">
        <v>76143</v>
      </c>
      <c r="D3" s="6" t="n">
        <v>117043</v>
      </c>
    </row>
    <row r="4">
      <c r="A4" s="4" t="inlineStr">
        <is>
          <t>Other current assets</t>
        </is>
      </c>
      <c r="B4" s="5" t="n">
        <v>76482</v>
      </c>
      <c r="C4" s="5" t="n">
        <v>63257</v>
      </c>
      <c r="D4" s="5" t="n">
        <v>58830</v>
      </c>
    </row>
    <row r="5">
      <c r="A5" s="4" t="inlineStr">
        <is>
          <t>Total</t>
        </is>
      </c>
      <c r="B5" s="6" t="n">
        <v>112173</v>
      </c>
      <c r="C5" s="6" t="n">
        <v>139400</v>
      </c>
      <c r="D5" s="6" t="n">
        <v>1758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Mar. 31, 2022</t>
        </is>
      </c>
      <c r="C2" s="2" t="inlineStr">
        <is>
          <t>Mar. 31, 2021</t>
        </is>
      </c>
      <c r="D2" s="2" t="inlineStr">
        <is>
          <t>Mar.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837201</v>
      </c>
      <c r="C4" s="6" t="n">
        <v>790250</v>
      </c>
      <c r="D4" s="6" t="n">
        <v>9551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 USD ($)</t>
        </is>
      </c>
      <c r="B1" s="2" t="inlineStr">
        <is>
          <t>Mar. 31, 2022</t>
        </is>
      </c>
      <c r="C1" s="2" t="inlineStr">
        <is>
          <t>Mar. 31, 2021</t>
        </is>
      </c>
      <c r="D1" s="2" t="inlineStr">
        <is>
          <t>Mar.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6659886</v>
      </c>
      <c r="C3" s="6" t="n">
        <v>14013122</v>
      </c>
      <c r="D3" s="6" t="n">
        <v>13253208</v>
      </c>
    </row>
    <row r="4">
      <c r="A4" s="4" t="inlineStr">
        <is>
          <t>Less: accumulated depreciation and amortization</t>
        </is>
      </c>
      <c r="B4" s="5" t="n">
        <v>-12305775</v>
      </c>
      <c r="C4" s="5" t="n">
        <v>-11468574</v>
      </c>
      <c r="D4" s="5" t="n">
        <v>-10678324</v>
      </c>
    </row>
    <row r="5">
      <c r="A5" s="4" t="inlineStr">
        <is>
          <t>Property, Plant and Equipment, net</t>
        </is>
      </c>
      <c r="B5" s="5" t="n">
        <v>4354111</v>
      </c>
      <c r="C5" s="5" t="n">
        <v>2544548</v>
      </c>
      <c r="D5" s="5" t="n">
        <v>2574884</v>
      </c>
    </row>
    <row r="6">
      <c r="A6" s="4" t="inlineStr">
        <is>
          <t>Computer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572423</v>
      </c>
      <c r="C8" s="5" t="n">
        <v>539652</v>
      </c>
      <c r="D8" s="5" t="n">
        <v>537042</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2784674</v>
      </c>
      <c r="C11" s="5" t="n">
        <v>1081226</v>
      </c>
      <c r="D11" s="5" t="n">
        <v>993876</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7909982</v>
      </c>
      <c r="C14" s="5" t="n">
        <v>7603314</v>
      </c>
      <c r="D14" s="5" t="n">
        <v>7250410</v>
      </c>
    </row>
    <row r="15">
      <c r="A15" s="4" t="inlineStr">
        <is>
          <t>Tools and di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030650</v>
      </c>
      <c r="C17" s="5" t="n">
        <v>4593016</v>
      </c>
      <c r="D17" s="5" t="n">
        <v>4283024</v>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352372</v>
      </c>
      <c r="C20" s="5" t="n">
        <v>186129</v>
      </c>
      <c r="D20" s="5" t="n">
        <v>179072</v>
      </c>
    </row>
    <row r="21">
      <c r="A21" s="4" t="inlineStr">
        <is>
          <t>Website development cos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9785</v>
      </c>
      <c r="C23" s="6" t="n">
        <v>9785</v>
      </c>
      <c r="D23" s="6" t="n">
        <v>97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counts Receivable Financing (Details) - USD ($)</t>
        </is>
      </c>
      <c r="B1" s="2" t="inlineStr">
        <is>
          <t>12 Months Ended</t>
        </is>
      </c>
    </row>
    <row r="2">
      <c r="B2" s="2" t="inlineStr">
        <is>
          <t>Mar. 31, 2022</t>
        </is>
      </c>
      <c r="C2" s="2" t="inlineStr">
        <is>
          <t>Mar. 31, 2021</t>
        </is>
      </c>
      <c r="D2" s="2" t="inlineStr">
        <is>
          <t>Mar. 31, 2020</t>
        </is>
      </c>
    </row>
    <row r="3">
      <c r="A3" s="3" t="inlineStr">
        <is>
          <t>Receivables [Abstract]</t>
        </is>
      </c>
      <c r="B3" s="4" t="inlineStr">
        <is>
          <t xml:space="preserve"> </t>
        </is>
      </c>
      <c r="C3" s="4" t="inlineStr">
        <is>
          <t xml:space="preserve"> </t>
        </is>
      </c>
      <c r="D3" s="4" t="inlineStr">
        <is>
          <t xml:space="preserve"> </t>
        </is>
      </c>
    </row>
    <row r="4">
      <c r="A4" s="4" t="inlineStr">
        <is>
          <t>Eligible receivables percentage</t>
        </is>
      </c>
      <c r="B4" s="10" t="n">
        <v>0.8</v>
      </c>
      <c r="C4" s="4" t="inlineStr">
        <is>
          <t xml:space="preserve"> </t>
        </is>
      </c>
      <c r="D4" s="4" t="inlineStr">
        <is>
          <t xml:space="preserve"> </t>
        </is>
      </c>
    </row>
    <row r="5">
      <c r="A5" s="4" t="inlineStr">
        <is>
          <t>Interest rate</t>
        </is>
      </c>
      <c r="B5" s="9" t="n">
        <v>0.025</v>
      </c>
      <c r="C5" s="4" t="inlineStr">
        <is>
          <t xml:space="preserve"> </t>
        </is>
      </c>
      <c r="D5" s="4" t="inlineStr">
        <is>
          <t xml:space="preserve"> </t>
        </is>
      </c>
    </row>
    <row r="6">
      <c r="A6" s="4" t="inlineStr">
        <is>
          <t>Announced minimum rate</t>
        </is>
      </c>
      <c r="B6" s="10" t="n">
        <v>0.06</v>
      </c>
      <c r="C6" s="4" t="inlineStr">
        <is>
          <t xml:space="preserve"> </t>
        </is>
      </c>
      <c r="D6" s="4" t="inlineStr">
        <is>
          <t xml:space="preserve"> </t>
        </is>
      </c>
    </row>
    <row r="7">
      <c r="A7" s="4" t="inlineStr">
        <is>
          <t>Obligation to financing company</t>
        </is>
      </c>
      <c r="B7" s="6" t="n">
        <v>0</v>
      </c>
      <c r="C7" s="6" t="n">
        <v>0</v>
      </c>
      <c r="D7" s="6" t="n">
        <v>362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PP Loan and Note (Details) - PPP loan [Member] - USD ($)</t>
        </is>
      </c>
      <c r="B1" s="2" t="inlineStr">
        <is>
          <t>3 Months Ended</t>
        </is>
      </c>
    </row>
    <row r="2">
      <c r="B2" s="2" t="inlineStr">
        <is>
          <t>Jun. 30, 2021</t>
        </is>
      </c>
      <c r="C2" s="2" t="inlineStr">
        <is>
          <t>Apr. 13, 2020</t>
        </is>
      </c>
    </row>
    <row r="3">
      <c r="A3" s="3" t="inlineStr">
        <is>
          <t>PPP Loan and Note (Details) [Line Items]</t>
        </is>
      </c>
      <c r="B3" s="4" t="inlineStr">
        <is>
          <t xml:space="preserve"> </t>
        </is>
      </c>
      <c r="C3" s="4" t="inlineStr">
        <is>
          <t xml:space="preserve"> </t>
        </is>
      </c>
    </row>
    <row r="4">
      <c r="A4" s="4" t="inlineStr">
        <is>
          <t>Principal amount</t>
        </is>
      </c>
      <c r="B4" s="4" t="inlineStr">
        <is>
          <t xml:space="preserve"> </t>
        </is>
      </c>
      <c r="C4" s="6" t="n">
        <v>2103885</v>
      </c>
    </row>
    <row r="5">
      <c r="A5" s="4" t="inlineStr">
        <is>
          <t>Interest rate</t>
        </is>
      </c>
      <c r="B5" s="4" t="inlineStr">
        <is>
          <t xml:space="preserve"> </t>
        </is>
      </c>
      <c r="C5" s="10" t="n">
        <v>0.01</v>
      </c>
    </row>
    <row r="6">
      <c r="A6" s="4" t="inlineStr">
        <is>
          <t>Matured years</t>
        </is>
      </c>
      <c r="B6" s="4" t="inlineStr">
        <is>
          <t xml:space="preserve"> </t>
        </is>
      </c>
      <c r="C6" s="4" t="inlineStr">
        <is>
          <t>2 years</t>
        </is>
      </c>
    </row>
    <row r="7">
      <c r="A7" s="4" t="inlineStr">
        <is>
          <t>Debt forgiveness income</t>
        </is>
      </c>
      <c r="B7" s="6" t="n">
        <v>2103885</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 USD ($)</t>
        </is>
      </c>
      <c r="B1" s="2" t="inlineStr">
        <is>
          <t>Mar. 31, 2022</t>
        </is>
      </c>
      <c r="C1" s="2" t="inlineStr">
        <is>
          <t>Mar. 31, 2021</t>
        </is>
      </c>
      <c r="D1" s="2" t="inlineStr">
        <is>
          <t>Mar. 31, 2020</t>
        </is>
      </c>
    </row>
    <row r="2">
      <c r="A2" s="3" t="inlineStr">
        <is>
          <t>Schedule of Other Current Liabilities [Abstract]</t>
        </is>
      </c>
      <c r="B2" s="4" t="inlineStr">
        <is>
          <t xml:space="preserve"> </t>
        </is>
      </c>
      <c r="C2" s="4" t="inlineStr">
        <is>
          <t xml:space="preserve"> </t>
        </is>
      </c>
      <c r="D2" s="4" t="inlineStr">
        <is>
          <t xml:space="preserve"> </t>
        </is>
      </c>
    </row>
    <row r="3">
      <c r="A3" s="4" t="inlineStr">
        <is>
          <t>Payroll and vacation accruals</t>
        </is>
      </c>
      <c r="B3" s="6" t="n">
        <v>871117</v>
      </c>
      <c r="C3" s="6" t="n">
        <v>824536</v>
      </c>
      <c r="D3" s="6" t="n">
        <v>589989</v>
      </c>
    </row>
    <row r="4">
      <c r="A4" s="4" t="inlineStr">
        <is>
          <t>Sales commissions</t>
        </is>
      </c>
      <c r="B4" s="5" t="n">
        <v>48681</v>
      </c>
      <c r="C4" s="5" t="n">
        <v>80775</v>
      </c>
      <c r="D4" s="5" t="n">
        <v>68328</v>
      </c>
    </row>
    <row r="5">
      <c r="A5" s="4" t="inlineStr">
        <is>
          <t>Other current liabilities</t>
        </is>
      </c>
      <c r="B5" s="5" t="n">
        <v>31308</v>
      </c>
      <c r="C5" s="5" t="n">
        <v>34068</v>
      </c>
      <c r="D5" s="5" t="n">
        <v>10145</v>
      </c>
    </row>
    <row r="6">
      <c r="A6" s="4" t="inlineStr">
        <is>
          <t>Total</t>
        </is>
      </c>
      <c r="B6" s="6" t="n">
        <v>951106</v>
      </c>
      <c r="C6" s="6" t="n">
        <v>939379</v>
      </c>
      <c r="D6" s="6" t="n">
        <v>668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19</t>
        </is>
      </c>
    </row>
    <row r="3">
      <c r="A3" s="3" t="inlineStr">
        <is>
          <t>Income Tax Disclosure [Abstract]</t>
        </is>
      </c>
      <c r="B3" s="4" t="inlineStr">
        <is>
          <t xml:space="preserve"> </t>
        </is>
      </c>
      <c r="C3" s="4" t="inlineStr">
        <is>
          <t xml:space="preserve"> </t>
        </is>
      </c>
    </row>
    <row r="4">
      <c r="A4" s="4" t="inlineStr">
        <is>
          <t>Internal revenue service (in Dollars)</t>
        </is>
      </c>
      <c r="B4" s="4" t="inlineStr">
        <is>
          <t xml:space="preserve"> </t>
        </is>
      </c>
      <c r="C4" s="6" t="n">
        <v>460442</v>
      </c>
    </row>
    <row r="5">
      <c r="A5" s="4" t="inlineStr">
        <is>
          <t>Effective tax rate</t>
        </is>
      </c>
      <c r="B5" s="4" t="inlineStr">
        <is>
          <t>(12.70%)</t>
        </is>
      </c>
      <c r="C5" s="4" t="inlineStr">
        <is>
          <t xml:space="preserve"> </t>
        </is>
      </c>
    </row>
    <row r="6">
      <c r="A6" s="4" t="inlineStr">
        <is>
          <t>Federal rate</t>
        </is>
      </c>
      <c r="B6" s="10" t="n">
        <v>0.21</v>
      </c>
      <c r="C6" s="4" t="inlineStr">
        <is>
          <t xml:space="preserve"> </t>
        </is>
      </c>
    </row>
    <row r="7">
      <c r="A7" s="4" t="inlineStr">
        <is>
          <t>Net of federal benefit</t>
        </is>
      </c>
      <c r="B7" s="9" t="n">
        <v>0.014</v>
      </c>
      <c r="C7" s="4" t="inlineStr">
        <is>
          <t xml:space="preserve"> </t>
        </is>
      </c>
    </row>
    <row r="8">
      <c r="A8" s="4" t="inlineStr">
        <is>
          <t>Net operating losses (in Dollars)</t>
        </is>
      </c>
      <c r="B8" s="6" t="n">
        <v>1900000</v>
      </c>
      <c r="C8" s="4" t="inlineStr">
        <is>
          <t xml:space="preserve"> </t>
        </is>
      </c>
    </row>
    <row r="9">
      <c r="A9" s="4" t="inlineStr">
        <is>
          <t>State and city NOLs carried forward</t>
        </is>
      </c>
      <c r="B9" s="4" t="inlineStr">
        <is>
          <t>20 years</t>
        </is>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Mar. 31, 2022</t>
        </is>
      </c>
      <c r="C2" s="2" t="inlineStr">
        <is>
          <t>Mar. 31, 2021</t>
        </is>
      </c>
      <c r="D2" s="2" t="inlineStr">
        <is>
          <t>Mar.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6" t="n">
        <v>980061</v>
      </c>
      <c r="D4" s="6" t="n">
        <v>430193</v>
      </c>
    </row>
    <row r="5">
      <c r="A5" s="4" t="inlineStr">
        <is>
          <t>State and local</t>
        </is>
      </c>
      <c r="B5" s="4" t="inlineStr">
        <is>
          <t xml:space="preserve"> </t>
        </is>
      </c>
      <c r="C5" s="5" t="n">
        <v>81169</v>
      </c>
      <c r="D5" s="5" t="n">
        <v>367110</v>
      </c>
    </row>
    <row r="6">
      <c r="A6" s="4" t="inlineStr">
        <is>
          <t>Total current tax provision</t>
        </is>
      </c>
      <c r="B6" s="4" t="inlineStr">
        <is>
          <t xml:space="preserve"> </t>
        </is>
      </c>
      <c r="C6" s="5" t="n">
        <v>1061230</v>
      </c>
      <c r="D6" s="5" t="n">
        <v>797303</v>
      </c>
    </row>
    <row r="7">
      <c r="A7" s="3" t="inlineStr">
        <is>
          <t>Deferred:</t>
        </is>
      </c>
      <c r="B7" s="4" t="inlineStr">
        <is>
          <t xml:space="preserve"> </t>
        </is>
      </c>
      <c r="C7" s="4" t="inlineStr">
        <is>
          <t xml:space="preserve"> </t>
        </is>
      </c>
      <c r="D7" s="4" t="inlineStr">
        <is>
          <t xml:space="preserve"> </t>
        </is>
      </c>
    </row>
    <row r="8">
      <c r="A8" s="4" t="inlineStr">
        <is>
          <t>Federal</t>
        </is>
      </c>
      <c r="B8" s="5" t="n">
        <v>-150204</v>
      </c>
      <c r="C8" s="5" t="n">
        <v>-420508</v>
      </c>
      <c r="D8" s="5" t="n">
        <v>-453034</v>
      </c>
    </row>
    <row r="9">
      <c r="A9" s="4" t="inlineStr">
        <is>
          <t>State and local</t>
        </is>
      </c>
      <c r="B9" s="5" t="n">
        <v>-12442</v>
      </c>
      <c r="C9" s="5" t="n">
        <v>-33967</v>
      </c>
      <c r="D9" s="5" t="n">
        <v>-293394</v>
      </c>
    </row>
    <row r="10">
      <c r="A10" s="4" t="inlineStr">
        <is>
          <t>Total deferred tax expense</t>
        </is>
      </c>
      <c r="B10" s="5" t="n">
        <v>-162646</v>
      </c>
      <c r="C10" s="5" t="n">
        <v>-454475</v>
      </c>
      <c r="D10" s="5" t="n">
        <v>-746428</v>
      </c>
    </row>
    <row r="11">
      <c r="A11" s="4" t="inlineStr">
        <is>
          <t>Total provision</t>
        </is>
      </c>
      <c r="B11" s="6" t="n">
        <v>-162646</v>
      </c>
      <c r="C11" s="6" t="n">
        <v>606755</v>
      </c>
      <c r="D11" s="6" t="n">
        <v>508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5" customWidth="1" min="1" max="1"/>
    <col width="13" customWidth="1" min="2" max="2"/>
    <col width="27" customWidth="1" min="3" max="3"/>
    <col width="18" customWidth="1" min="4" max="4"/>
    <col width="13" customWidth="1" min="5" max="5"/>
  </cols>
  <sheetData>
    <row r="1">
      <c r="A1" s="1" t="inlineStr">
        <is>
          <t>Statement of Changes in Stockholders’ Equity - USD ($)</t>
        </is>
      </c>
      <c r="B1" s="2" t="inlineStr">
        <is>
          <t>Common Stock</t>
        </is>
      </c>
      <c r="C1" s="2" t="inlineStr">
        <is>
          <t>Additional Paid-in Capital</t>
        </is>
      </c>
      <c r="D1" s="2" t="inlineStr">
        <is>
          <t>Retained Earnings</t>
        </is>
      </c>
      <c r="E1" s="2" t="inlineStr">
        <is>
          <t>Total</t>
        </is>
      </c>
    </row>
    <row r="2">
      <c r="A2" s="4" t="inlineStr">
        <is>
          <t>Balances at Mar. 29, 2019</t>
        </is>
      </c>
      <c r="B2" s="6" t="n">
        <v>23235</v>
      </c>
      <c r="C2" s="6" t="n">
        <v>3802672</v>
      </c>
      <c r="D2" s="6" t="n">
        <v>18442349</v>
      </c>
      <c r="E2" s="6" t="n">
        <v>22268256</v>
      </c>
    </row>
    <row r="3">
      <c r="A3" s="4" t="inlineStr">
        <is>
          <t>Balances (in Shares) at Mar. 29, 2019</t>
        </is>
      </c>
      <c r="B3" s="5" t="n">
        <v>2323468</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4" t="inlineStr">
        <is>
          <t xml:space="preserve"> </t>
        </is>
      </c>
      <c r="E4" s="5" t="n">
        <v>909533</v>
      </c>
    </row>
    <row r="5">
      <c r="A5" s="4" t="inlineStr">
        <is>
          <t>Balances at Mar. 29, 2019</t>
        </is>
      </c>
      <c r="B5" s="6" t="n">
        <v>23235</v>
      </c>
      <c r="C5" s="5" t="n">
        <v>3802672</v>
      </c>
      <c r="D5" s="5" t="n">
        <v>18442349</v>
      </c>
      <c r="E5" s="5" t="n">
        <v>22268256</v>
      </c>
    </row>
    <row r="6">
      <c r="A6" s="4" t="inlineStr">
        <is>
          <t>Balances (in Shares) at Mar. 29, 2019</t>
        </is>
      </c>
      <c r="B6" s="5" t="n">
        <v>2323468</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4" t="inlineStr">
        <is>
          <t xml:space="preserve"> </t>
        </is>
      </c>
      <c r="E7" s="5" t="n">
        <v>-306778</v>
      </c>
    </row>
    <row r="8">
      <c r="A8" s="4" t="inlineStr">
        <is>
          <t>Balances at Mar. 29, 2019</t>
        </is>
      </c>
      <c r="B8" s="6" t="n">
        <v>23235</v>
      </c>
      <c r="C8" s="5" t="n">
        <v>3802672</v>
      </c>
      <c r="D8" s="5" t="n">
        <v>18442349</v>
      </c>
      <c r="E8" s="5" t="n">
        <v>22268256</v>
      </c>
    </row>
    <row r="9">
      <c r="A9" s="4" t="inlineStr">
        <is>
          <t>Balances (in Shares) at Mar. 29, 2019</t>
        </is>
      </c>
      <c r="B9" s="5" t="n">
        <v>2323468</v>
      </c>
      <c r="C9" s="4" t="inlineStr">
        <is>
          <t xml:space="preserve"> </t>
        </is>
      </c>
      <c r="D9" s="4" t="inlineStr">
        <is>
          <t xml:space="preserve"> </t>
        </is>
      </c>
      <c r="E9" s="4" t="inlineStr">
        <is>
          <t xml:space="preserve"> </t>
        </is>
      </c>
    </row>
    <row r="10">
      <c r="A10" s="4" t="inlineStr">
        <is>
          <t>Net income</t>
        </is>
      </c>
      <c r="B10" s="4" t="inlineStr">
        <is>
          <t xml:space="preserve"> </t>
        </is>
      </c>
      <c r="C10" s="4" t="inlineStr">
        <is>
          <t xml:space="preserve"> </t>
        </is>
      </c>
      <c r="D10" s="4" t="inlineStr">
        <is>
          <t xml:space="preserve"> </t>
        </is>
      </c>
      <c r="E10" s="5" t="n">
        <v>665307</v>
      </c>
    </row>
    <row r="11">
      <c r="A11" s="4" t="inlineStr">
        <is>
          <t>Balances at Mar. 29, 2019</t>
        </is>
      </c>
      <c r="B11" s="6" t="n">
        <v>23235</v>
      </c>
      <c r="C11" s="5" t="n">
        <v>3802672</v>
      </c>
      <c r="D11" s="5" t="n">
        <v>18442349</v>
      </c>
      <c r="E11" s="5" t="n">
        <v>22268256</v>
      </c>
    </row>
    <row r="12">
      <c r="A12" s="4" t="inlineStr">
        <is>
          <t>Balances (in Shares) at Mar. 29, 2019</t>
        </is>
      </c>
      <c r="B12" s="5" t="n">
        <v>2323468</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1421211</v>
      </c>
      <c r="D13" s="4" t="inlineStr">
        <is>
          <t xml:space="preserve"> </t>
        </is>
      </c>
      <c r="E13" s="5" t="n">
        <v>1421211</v>
      </c>
    </row>
    <row r="14">
      <c r="A14" s="4" t="inlineStr">
        <is>
          <t>Exercise of stock options</t>
        </is>
      </c>
      <c r="B14" s="6" t="n">
        <v>468</v>
      </c>
      <c r="C14" s="5" t="n">
        <v>263532</v>
      </c>
      <c r="D14" s="4" t="inlineStr">
        <is>
          <t xml:space="preserve"> </t>
        </is>
      </c>
      <c r="E14" s="6" t="n">
        <v>264000</v>
      </c>
    </row>
    <row r="15">
      <c r="A15" s="4" t="inlineStr">
        <is>
          <t>Exercise of stock options (in Shares)</t>
        </is>
      </c>
      <c r="B15" s="5" t="n">
        <v>46783</v>
      </c>
      <c r="C15" s="4" t="inlineStr">
        <is>
          <t xml:space="preserve"> </t>
        </is>
      </c>
      <c r="D15" s="4" t="inlineStr">
        <is>
          <t xml:space="preserve"> </t>
        </is>
      </c>
      <c r="E15" s="5" t="n">
        <v>47783</v>
      </c>
    </row>
    <row r="16">
      <c r="A16" s="4" t="inlineStr">
        <is>
          <t>Net income</t>
        </is>
      </c>
      <c r="B16" s="4" t="inlineStr">
        <is>
          <t xml:space="preserve"> </t>
        </is>
      </c>
      <c r="C16" s="4" t="inlineStr">
        <is>
          <t xml:space="preserve"> </t>
        </is>
      </c>
      <c r="D16" s="5" t="n">
        <v>1321062</v>
      </c>
      <c r="E16" s="6" t="n">
        <v>1321062</v>
      </c>
    </row>
    <row r="17">
      <c r="A17" s="4" t="inlineStr">
        <is>
          <t>Balances at Mar. 31, 2020</t>
        </is>
      </c>
      <c r="B17" s="6" t="n">
        <v>23703</v>
      </c>
      <c r="C17" s="5" t="n">
        <v>5487415</v>
      </c>
      <c r="D17" s="5" t="n">
        <v>19763411</v>
      </c>
      <c r="E17" s="6" t="n">
        <v>25274529</v>
      </c>
    </row>
    <row r="18">
      <c r="A18" s="4" t="inlineStr">
        <is>
          <t>Balances (in Shares) at Mar. 31, 2020</t>
        </is>
      </c>
      <c r="B18" s="5" t="n">
        <v>2370251</v>
      </c>
      <c r="C18" s="4" t="inlineStr">
        <is>
          <t xml:space="preserve"> </t>
        </is>
      </c>
      <c r="D18" s="4" t="inlineStr">
        <is>
          <t xml:space="preserve"> </t>
        </is>
      </c>
      <c r="E18" s="5" t="n">
        <v>2370251</v>
      </c>
    </row>
    <row r="19">
      <c r="A19" s="4" t="inlineStr">
        <is>
          <t>Net income</t>
        </is>
      </c>
      <c r="B19" s="4" t="inlineStr">
        <is>
          <t xml:space="preserve"> </t>
        </is>
      </c>
      <c r="C19" s="4" t="inlineStr">
        <is>
          <t xml:space="preserve"> </t>
        </is>
      </c>
      <c r="D19" s="4" t="inlineStr">
        <is>
          <t xml:space="preserve"> </t>
        </is>
      </c>
      <c r="E19" s="6" t="n">
        <v>-1216311</v>
      </c>
    </row>
    <row r="20">
      <c r="A20" s="4" t="inlineStr">
        <is>
          <t>Net income</t>
        </is>
      </c>
      <c r="B20" s="4" t="inlineStr">
        <is>
          <t xml:space="preserve"> </t>
        </is>
      </c>
      <c r="C20" s="4" t="inlineStr">
        <is>
          <t xml:space="preserve"> </t>
        </is>
      </c>
      <c r="D20" s="4" t="inlineStr">
        <is>
          <t xml:space="preserve"> </t>
        </is>
      </c>
      <c r="E20" s="5" t="n">
        <v>972085</v>
      </c>
    </row>
    <row r="21">
      <c r="A21" s="4" t="inlineStr">
        <is>
          <t>Balances at Mar. 31, 2020</t>
        </is>
      </c>
      <c r="B21" s="6" t="n">
        <v>23703</v>
      </c>
      <c r="C21" s="5" t="n">
        <v>5487415</v>
      </c>
      <c r="D21" s="5" t="n">
        <v>19763411</v>
      </c>
      <c r="E21" s="6" t="n">
        <v>25274529</v>
      </c>
    </row>
    <row r="22">
      <c r="A22" s="4" t="inlineStr">
        <is>
          <t>Balances (in Shares) at Mar. 31, 2020</t>
        </is>
      </c>
      <c r="B22" s="5" t="n">
        <v>2370251</v>
      </c>
      <c r="C22" s="4" t="inlineStr">
        <is>
          <t xml:space="preserve"> </t>
        </is>
      </c>
      <c r="D22" s="4" t="inlineStr">
        <is>
          <t xml:space="preserve"> </t>
        </is>
      </c>
      <c r="E22" s="5" t="n">
        <v>2370251</v>
      </c>
    </row>
    <row r="23">
      <c r="A23" s="4" t="inlineStr">
        <is>
          <t>Exercise of stock options</t>
        </is>
      </c>
      <c r="B23" s="4" t="inlineStr">
        <is>
          <t xml:space="preserve"> </t>
        </is>
      </c>
      <c r="C23" s="4" t="inlineStr">
        <is>
          <t xml:space="preserve"> </t>
        </is>
      </c>
      <c r="D23" s="4" t="inlineStr">
        <is>
          <t xml:space="preserve"> </t>
        </is>
      </c>
      <c r="E23" s="4" t="inlineStr">
        <is>
          <t xml:space="preserve"> </t>
        </is>
      </c>
    </row>
    <row r="24">
      <c r="A24" s="4" t="inlineStr">
        <is>
          <t>Net income</t>
        </is>
      </c>
      <c r="B24" s="4" t="inlineStr">
        <is>
          <t xml:space="preserve"> </t>
        </is>
      </c>
      <c r="C24" s="4" t="inlineStr">
        <is>
          <t xml:space="preserve"> </t>
        </is>
      </c>
      <c r="D24" s="4" t="inlineStr">
        <is>
          <t xml:space="preserve"> </t>
        </is>
      </c>
      <c r="E24" s="5" t="n">
        <v>474237</v>
      </c>
    </row>
    <row r="25">
      <c r="A25" s="4" t="inlineStr">
        <is>
          <t>Balances at Mar. 31, 2020</t>
        </is>
      </c>
      <c r="B25" s="6" t="n">
        <v>23703</v>
      </c>
      <c r="C25" s="5" t="n">
        <v>5487415</v>
      </c>
      <c r="D25" s="5" t="n">
        <v>19763411</v>
      </c>
      <c r="E25" s="6" t="n">
        <v>25274529</v>
      </c>
    </row>
    <row r="26">
      <c r="A26" s="4" t="inlineStr">
        <is>
          <t>Balances (in Shares) at Mar. 31, 2020</t>
        </is>
      </c>
      <c r="B26" s="5" t="n">
        <v>2370251</v>
      </c>
      <c r="C26" s="4" t="inlineStr">
        <is>
          <t xml:space="preserve"> </t>
        </is>
      </c>
      <c r="D26" s="4" t="inlineStr">
        <is>
          <t xml:space="preserve"> </t>
        </is>
      </c>
      <c r="E26" s="5" t="n">
        <v>2370251</v>
      </c>
    </row>
    <row r="27">
      <c r="A27" s="4" t="inlineStr">
        <is>
          <t>Net income</t>
        </is>
      </c>
      <c r="B27" s="4" t="inlineStr">
        <is>
          <t xml:space="preserve"> </t>
        </is>
      </c>
      <c r="C27" s="4" t="inlineStr">
        <is>
          <t xml:space="preserve"> </t>
        </is>
      </c>
      <c r="D27" s="4" t="inlineStr">
        <is>
          <t xml:space="preserve"> </t>
        </is>
      </c>
      <c r="E27" s="6" t="n">
        <v>1871185</v>
      </c>
    </row>
    <row r="28">
      <c r="A28" s="4" t="inlineStr">
        <is>
          <t>Balances at Mar. 31, 2020</t>
        </is>
      </c>
      <c r="B28" s="6" t="n">
        <v>23703</v>
      </c>
      <c r="C28" s="5" t="n">
        <v>5487415</v>
      </c>
      <c r="D28" s="5" t="n">
        <v>19763411</v>
      </c>
      <c r="E28" s="6" t="n">
        <v>25274529</v>
      </c>
    </row>
    <row r="29">
      <c r="A29" s="4" t="inlineStr">
        <is>
          <t>Balances (in Shares) at Mar. 31, 2020</t>
        </is>
      </c>
      <c r="B29" s="5" t="n">
        <v>2370251</v>
      </c>
      <c r="C29" s="4" t="inlineStr">
        <is>
          <t xml:space="preserve"> </t>
        </is>
      </c>
      <c r="D29" s="4" t="inlineStr">
        <is>
          <t xml:space="preserve"> </t>
        </is>
      </c>
      <c r="E29" s="5" t="n">
        <v>2370251</v>
      </c>
    </row>
    <row r="30">
      <c r="A30" s="4" t="inlineStr">
        <is>
          <t>Net income</t>
        </is>
      </c>
      <c r="B30" s="4" t="inlineStr">
        <is>
          <t xml:space="preserve"> </t>
        </is>
      </c>
      <c r="C30" s="4" t="inlineStr">
        <is>
          <t xml:space="preserve"> </t>
        </is>
      </c>
      <c r="D30" s="4" t="inlineStr">
        <is>
          <t xml:space="preserve"> </t>
        </is>
      </c>
      <c r="E30" s="6" t="n">
        <v>2907184</v>
      </c>
    </row>
    <row r="31">
      <c r="A31" s="4" t="inlineStr">
        <is>
          <t>Balances at Mar. 31, 2020</t>
        </is>
      </c>
      <c r="B31" s="6" t="n">
        <v>23703</v>
      </c>
      <c r="C31" s="5" t="n">
        <v>5487415</v>
      </c>
      <c r="D31" s="5" t="n">
        <v>19763411</v>
      </c>
      <c r="E31" s="6" t="n">
        <v>25274529</v>
      </c>
    </row>
    <row r="32">
      <c r="A32" s="4" t="inlineStr">
        <is>
          <t>Balances (in Shares) at Mar. 31, 2020</t>
        </is>
      </c>
      <c r="B32" s="5" t="n">
        <v>2370251</v>
      </c>
      <c r="C32" s="4" t="inlineStr">
        <is>
          <t xml:space="preserve"> </t>
        </is>
      </c>
      <c r="D32" s="4" t="inlineStr">
        <is>
          <t xml:space="preserve"> </t>
        </is>
      </c>
      <c r="E32" s="5" t="n">
        <v>2370251</v>
      </c>
    </row>
    <row r="33">
      <c r="A33" s="4" t="inlineStr">
        <is>
          <t>Stock-based compensation expense</t>
        </is>
      </c>
      <c r="B33" s="4" t="inlineStr">
        <is>
          <t xml:space="preserve"> </t>
        </is>
      </c>
      <c r="C33" s="5" t="n">
        <v>1695826</v>
      </c>
      <c r="D33" s="4" t="inlineStr">
        <is>
          <t xml:space="preserve"> </t>
        </is>
      </c>
      <c r="E33" s="6" t="n">
        <v>1695826</v>
      </c>
    </row>
    <row r="34">
      <c r="A34" s="4" t="inlineStr">
        <is>
          <t>Exercise of stock options</t>
        </is>
      </c>
      <c r="B34" s="4" t="inlineStr">
        <is>
          <t xml:space="preserve"> </t>
        </is>
      </c>
      <c r="C34" s="4" t="inlineStr">
        <is>
          <t xml:space="preserve"> </t>
        </is>
      </c>
      <c r="D34" s="4" t="inlineStr">
        <is>
          <t xml:space="preserve"> </t>
        </is>
      </c>
      <c r="E34" s="6" t="n">
        <v>0</v>
      </c>
    </row>
    <row r="35">
      <c r="A35" s="4" t="inlineStr">
        <is>
          <t>Exercise of stock options (in Shares)</t>
        </is>
      </c>
      <c r="B35" s="4" t="inlineStr">
        <is>
          <t xml:space="preserve"> </t>
        </is>
      </c>
      <c r="C35" s="4" t="inlineStr">
        <is>
          <t xml:space="preserve"> </t>
        </is>
      </c>
      <c r="D35" s="4" t="inlineStr">
        <is>
          <t xml:space="preserve"> </t>
        </is>
      </c>
      <c r="E35" s="4" t="inlineStr">
        <is>
          <t xml:space="preserve"> </t>
        </is>
      </c>
    </row>
    <row r="36">
      <c r="A36" s="4" t="inlineStr">
        <is>
          <t>Net income</t>
        </is>
      </c>
      <c r="B36" s="4" t="inlineStr">
        <is>
          <t xml:space="preserve"> </t>
        </is>
      </c>
      <c r="C36" s="4" t="inlineStr">
        <is>
          <t xml:space="preserve"> </t>
        </is>
      </c>
      <c r="D36" s="5" t="n">
        <v>2027922</v>
      </c>
      <c r="E36" s="6" t="n">
        <v>2027922</v>
      </c>
    </row>
    <row r="37">
      <c r="A37" s="4" t="inlineStr">
        <is>
          <t>Balances at Mar. 31, 2021</t>
        </is>
      </c>
      <c r="B37" s="6" t="n">
        <v>23703</v>
      </c>
      <c r="C37" s="5" t="n">
        <v>7183241</v>
      </c>
      <c r="D37" s="5" t="n">
        <v>21791333</v>
      </c>
      <c r="E37" s="6" t="n">
        <v>28998277</v>
      </c>
    </row>
    <row r="38">
      <c r="A38" s="4" t="inlineStr">
        <is>
          <t>Balances (in Shares) at Mar. 31, 2021</t>
        </is>
      </c>
      <c r="B38" s="5" t="n">
        <v>2370251</v>
      </c>
      <c r="C38" s="4" t="inlineStr">
        <is>
          <t xml:space="preserve"> </t>
        </is>
      </c>
      <c r="D38" s="4" t="inlineStr">
        <is>
          <t xml:space="preserve"> </t>
        </is>
      </c>
      <c r="E38" s="5" t="n">
        <v>2370251</v>
      </c>
    </row>
    <row r="39">
      <c r="A39" s="4" t="inlineStr">
        <is>
          <t>Net income</t>
        </is>
      </c>
      <c r="B39" s="4" t="inlineStr">
        <is>
          <t xml:space="preserve"> </t>
        </is>
      </c>
      <c r="C39" s="4" t="inlineStr">
        <is>
          <t xml:space="preserve"> </t>
        </is>
      </c>
      <c r="D39" s="4" t="inlineStr">
        <is>
          <t xml:space="preserve"> </t>
        </is>
      </c>
      <c r="E39" s="6" t="n">
        <v>1396948</v>
      </c>
    </row>
    <row r="40">
      <c r="A40" s="4" t="inlineStr">
        <is>
          <t>Net income</t>
        </is>
      </c>
      <c r="B40" s="4" t="inlineStr">
        <is>
          <t xml:space="preserve"> </t>
        </is>
      </c>
      <c r="C40" s="4" t="inlineStr">
        <is>
          <t xml:space="preserve"> </t>
        </is>
      </c>
      <c r="D40" s="4" t="inlineStr">
        <is>
          <t xml:space="preserve"> </t>
        </is>
      </c>
      <c r="E40" s="5" t="n">
        <v>1035999</v>
      </c>
    </row>
    <row r="41">
      <c r="A41" s="4" t="inlineStr">
        <is>
          <t>Balances at Mar. 31, 2021</t>
        </is>
      </c>
      <c r="B41" s="6" t="n">
        <v>23703</v>
      </c>
      <c r="C41" s="5" t="n">
        <v>7183241</v>
      </c>
      <c r="D41" s="5" t="n">
        <v>21791333</v>
      </c>
      <c r="E41" s="6" t="n">
        <v>28998277</v>
      </c>
    </row>
    <row r="42">
      <c r="A42" s="4" t="inlineStr">
        <is>
          <t>Balances (in Shares) at Mar. 31, 2021</t>
        </is>
      </c>
      <c r="B42" s="5" t="n">
        <v>2370251</v>
      </c>
      <c r="C42" s="4" t="inlineStr">
        <is>
          <t xml:space="preserve"> </t>
        </is>
      </c>
      <c r="D42" s="4" t="inlineStr">
        <is>
          <t xml:space="preserve"> </t>
        </is>
      </c>
      <c r="E42" s="5" t="n">
        <v>2370251</v>
      </c>
    </row>
    <row r="43">
      <c r="A43" s="4" t="inlineStr">
        <is>
          <t>Net income</t>
        </is>
      </c>
      <c r="B43" s="4" t="inlineStr">
        <is>
          <t xml:space="preserve"> </t>
        </is>
      </c>
      <c r="C43" s="4" t="inlineStr">
        <is>
          <t xml:space="preserve"> </t>
        </is>
      </c>
      <c r="D43" s="4" t="inlineStr">
        <is>
          <t xml:space="preserve"> </t>
        </is>
      </c>
      <c r="E43" s="6" t="n">
        <v>2343588</v>
      </c>
    </row>
    <row r="44">
      <c r="A44" s="4" t="inlineStr">
        <is>
          <t>Balances at Mar. 31, 2021</t>
        </is>
      </c>
      <c r="B44" s="6" t="n">
        <v>23703</v>
      </c>
      <c r="C44" s="5" t="n">
        <v>7183241</v>
      </c>
      <c r="D44" s="5" t="n">
        <v>21791333</v>
      </c>
      <c r="E44" s="6" t="n">
        <v>28998277</v>
      </c>
    </row>
    <row r="45">
      <c r="A45" s="4" t="inlineStr">
        <is>
          <t>Balances (in Shares) at Mar. 31, 2021</t>
        </is>
      </c>
      <c r="B45" s="5" t="n">
        <v>2370251</v>
      </c>
      <c r="C45" s="4" t="inlineStr">
        <is>
          <t xml:space="preserve"> </t>
        </is>
      </c>
      <c r="D45" s="4" t="inlineStr">
        <is>
          <t xml:space="preserve"> </t>
        </is>
      </c>
      <c r="E45" s="5" t="n">
        <v>2370251</v>
      </c>
    </row>
    <row r="46">
      <c r="A46" s="4" t="inlineStr">
        <is>
          <t>Net income</t>
        </is>
      </c>
      <c r="B46" s="4" t="inlineStr">
        <is>
          <t xml:space="preserve"> </t>
        </is>
      </c>
      <c r="C46" s="4" t="inlineStr">
        <is>
          <t xml:space="preserve"> </t>
        </is>
      </c>
      <c r="D46" s="4" t="inlineStr">
        <is>
          <t xml:space="preserve"> </t>
        </is>
      </c>
      <c r="E46" s="6" t="n">
        <v>2101361</v>
      </c>
    </row>
    <row r="47">
      <c r="A47" s="4" t="inlineStr">
        <is>
          <t>Balances at Mar. 31, 2021</t>
        </is>
      </c>
      <c r="B47" s="6" t="n">
        <v>23703</v>
      </c>
      <c r="C47" s="5" t="n">
        <v>7183241</v>
      </c>
      <c r="D47" s="5" t="n">
        <v>21791333</v>
      </c>
      <c r="E47" s="6" t="n">
        <v>28998277</v>
      </c>
    </row>
    <row r="48">
      <c r="A48" s="4" t="inlineStr">
        <is>
          <t>Balances (in Shares) at Mar. 31, 2021</t>
        </is>
      </c>
      <c r="B48" s="5" t="n">
        <v>2370251</v>
      </c>
      <c r="C48" s="4" t="inlineStr">
        <is>
          <t xml:space="preserve"> </t>
        </is>
      </c>
      <c r="D48" s="4" t="inlineStr">
        <is>
          <t xml:space="preserve"> </t>
        </is>
      </c>
      <c r="E48" s="5" t="n">
        <v>2370251</v>
      </c>
    </row>
    <row r="49">
      <c r="A49" s="4" t="inlineStr">
        <is>
          <t>Net income</t>
        </is>
      </c>
      <c r="B49" s="4" t="inlineStr">
        <is>
          <t xml:space="preserve"> </t>
        </is>
      </c>
      <c r="C49" s="4" t="inlineStr">
        <is>
          <t xml:space="preserve"> </t>
        </is>
      </c>
      <c r="D49" s="4" t="inlineStr">
        <is>
          <t xml:space="preserve"> </t>
        </is>
      </c>
      <c r="E49" s="6" t="n">
        <v>1896379</v>
      </c>
    </row>
    <row r="50">
      <c r="A50" s="4" t="inlineStr">
        <is>
          <t>Balances at Mar. 31, 2021</t>
        </is>
      </c>
      <c r="B50" s="6" t="n">
        <v>23703</v>
      </c>
      <c r="C50" s="5" t="n">
        <v>7183241</v>
      </c>
      <c r="D50" s="5" t="n">
        <v>21791333</v>
      </c>
      <c r="E50" s="6" t="n">
        <v>28998277</v>
      </c>
    </row>
    <row r="51">
      <c r="A51" s="4" t="inlineStr">
        <is>
          <t>Balances (in Shares) at Mar. 31, 2021</t>
        </is>
      </c>
      <c r="B51" s="5" t="n">
        <v>2370251</v>
      </c>
      <c r="C51" s="4" t="inlineStr">
        <is>
          <t xml:space="preserve"> </t>
        </is>
      </c>
      <c r="D51" s="4" t="inlineStr">
        <is>
          <t xml:space="preserve"> </t>
        </is>
      </c>
      <c r="E51" s="5" t="n">
        <v>2370251</v>
      </c>
    </row>
    <row r="52">
      <c r="A52" s="4" t="inlineStr">
        <is>
          <t>Stock-based compensation expense</t>
        </is>
      </c>
      <c r="B52" s="4" t="inlineStr">
        <is>
          <t xml:space="preserve"> </t>
        </is>
      </c>
      <c r="C52" s="5" t="n">
        <v>383083</v>
      </c>
      <c r="D52" s="4" t="inlineStr">
        <is>
          <t xml:space="preserve"> </t>
        </is>
      </c>
      <c r="E52" s="6" t="n">
        <v>383083</v>
      </c>
    </row>
    <row r="53">
      <c r="A53" s="4" t="inlineStr">
        <is>
          <t>Exercise of stock options</t>
        </is>
      </c>
      <c r="B53" s="4" t="inlineStr">
        <is>
          <t xml:space="preserve"> </t>
        </is>
      </c>
      <c r="C53" s="4" t="inlineStr">
        <is>
          <t xml:space="preserve"> </t>
        </is>
      </c>
      <c r="D53" s="4" t="inlineStr">
        <is>
          <t xml:space="preserve"> </t>
        </is>
      </c>
      <c r="E53" s="6" t="n">
        <v>0</v>
      </c>
    </row>
    <row r="54">
      <c r="A54" s="4" t="inlineStr">
        <is>
          <t>Exercise of stock options (in Shares)</t>
        </is>
      </c>
      <c r="B54" s="4" t="inlineStr">
        <is>
          <t xml:space="preserve"> </t>
        </is>
      </c>
      <c r="C54" s="4" t="inlineStr">
        <is>
          <t xml:space="preserve"> </t>
        </is>
      </c>
      <c r="D54" s="4" t="inlineStr">
        <is>
          <t xml:space="preserve"> </t>
        </is>
      </c>
      <c r="E54" s="4" t="inlineStr">
        <is>
          <t xml:space="preserve"> </t>
        </is>
      </c>
    </row>
    <row r="55">
      <c r="A55" s="4" t="inlineStr">
        <is>
          <t>Net income</t>
        </is>
      </c>
      <c r="B55" s="4" t="inlineStr">
        <is>
          <t xml:space="preserve"> </t>
        </is>
      </c>
      <c r="C55" s="4" t="inlineStr">
        <is>
          <t xml:space="preserve"> </t>
        </is>
      </c>
      <c r="D55" s="5" t="n">
        <v>1438134</v>
      </c>
      <c r="E55" s="6" t="n">
        <v>1438134</v>
      </c>
    </row>
    <row r="56">
      <c r="A56" s="4" t="inlineStr">
        <is>
          <t>Balances at Mar. 31, 2022</t>
        </is>
      </c>
      <c r="B56" s="6" t="n">
        <v>23703</v>
      </c>
      <c r="C56" s="5" t="n">
        <v>7566324</v>
      </c>
      <c r="D56" s="5" t="n">
        <v>23229467</v>
      </c>
      <c r="E56" s="6" t="n">
        <v>30819494</v>
      </c>
    </row>
    <row r="57">
      <c r="A57" s="4" t="inlineStr">
        <is>
          <t>Balances (in Shares) at Mar. 31, 2022</t>
        </is>
      </c>
      <c r="B57" s="5" t="n">
        <v>2370251</v>
      </c>
      <c r="C57" s="4" t="inlineStr">
        <is>
          <t xml:space="preserve"> </t>
        </is>
      </c>
      <c r="D57" s="4" t="inlineStr">
        <is>
          <t xml:space="preserve"> </t>
        </is>
      </c>
      <c r="E57" s="5" t="n">
        <v>2370251</v>
      </c>
    </row>
    <row r="58">
      <c r="A58" s="4" t="inlineStr">
        <is>
          <t>Net income</t>
        </is>
      </c>
      <c r="B58" s="4" t="inlineStr">
        <is>
          <t xml:space="preserve"> </t>
        </is>
      </c>
      <c r="C58" s="4" t="inlineStr">
        <is>
          <t xml:space="preserve"> </t>
        </is>
      </c>
      <c r="D58" s="4" t="inlineStr">
        <is>
          <t xml:space="preserve"> </t>
        </is>
      </c>
      <c r="E58" s="6" t="n">
        <v>-242227</v>
      </c>
    </row>
    <row r="59">
      <c r="A59" s="4" t="inlineStr">
        <is>
          <t>Net income</t>
        </is>
      </c>
      <c r="B59" s="4" t="inlineStr">
        <is>
          <t xml:space="preserve"> </t>
        </is>
      </c>
      <c r="C59" s="4" t="inlineStr">
        <is>
          <t xml:space="preserve"> </t>
        </is>
      </c>
      <c r="D59" s="4" t="inlineStr">
        <is>
          <t xml:space="preserve"> </t>
        </is>
      </c>
      <c r="E59" s="5" t="n">
        <v>-204982</v>
      </c>
    </row>
    <row r="60">
      <c r="A60" s="4" t="inlineStr">
        <is>
          <t>Balances at Mar. 31, 2022</t>
        </is>
      </c>
      <c r="B60" s="6" t="n">
        <v>23703</v>
      </c>
      <c r="C60" s="6" t="n">
        <v>7566324</v>
      </c>
      <c r="D60" s="6" t="n">
        <v>23229467</v>
      </c>
      <c r="E60" s="6" t="n">
        <v>30819494</v>
      </c>
    </row>
    <row r="61">
      <c r="A61" s="4" t="inlineStr">
        <is>
          <t>Balances (in Shares) at Mar. 31, 2022</t>
        </is>
      </c>
      <c r="B61" s="5" t="n">
        <v>2370251</v>
      </c>
      <c r="C61" s="4" t="inlineStr">
        <is>
          <t xml:space="preserve"> </t>
        </is>
      </c>
      <c r="D61" s="4" t="inlineStr">
        <is>
          <t xml:space="preserve"> </t>
        </is>
      </c>
      <c r="E61" s="5" t="n">
        <v>2370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Details) - Schedule of provision for income taxes - USD ($)</t>
        </is>
      </c>
      <c r="B1" s="2" t="inlineStr">
        <is>
          <t>Mar. 31, 2022</t>
        </is>
      </c>
      <c r="C1" s="2" t="inlineStr">
        <is>
          <t>Mar. 31, 2021</t>
        </is>
      </c>
      <c r="D1" s="2" t="inlineStr">
        <is>
          <t>Mar. 31, 2020</t>
        </is>
      </c>
    </row>
    <row r="2">
      <c r="A2" s="3" t="inlineStr">
        <is>
          <t>Deferred tax assets:</t>
        </is>
      </c>
      <c r="B2" s="4" t="inlineStr">
        <is>
          <t xml:space="preserve"> </t>
        </is>
      </c>
      <c r="C2" s="4" t="inlineStr">
        <is>
          <t xml:space="preserve"> </t>
        </is>
      </c>
      <c r="D2" s="4" t="inlineStr">
        <is>
          <t xml:space="preserve"> </t>
        </is>
      </c>
    </row>
    <row r="3">
      <c r="A3" s="4" t="inlineStr">
        <is>
          <t>Net operating loss</t>
        </is>
      </c>
      <c r="B3" s="6" t="n">
        <v>424263</v>
      </c>
      <c r="C3" s="4" t="inlineStr">
        <is>
          <t xml:space="preserve"> </t>
        </is>
      </c>
      <c r="D3" s="4" t="inlineStr">
        <is>
          <t xml:space="preserve"> </t>
        </is>
      </c>
    </row>
    <row r="4">
      <c r="A4" s="4" t="inlineStr">
        <is>
          <t>Operating lease liabilities</t>
        </is>
      </c>
      <c r="B4" s="5" t="n">
        <v>714947</v>
      </c>
      <c r="C4" s="5" t="n">
        <v>752340</v>
      </c>
      <c r="D4" s="4" t="inlineStr">
        <is>
          <t xml:space="preserve"> </t>
        </is>
      </c>
    </row>
    <row r="5">
      <c r="A5" s="4" t="inlineStr">
        <is>
          <t>Stock options</t>
        </is>
      </c>
      <c r="B5" s="5" t="n">
        <v>883522</v>
      </c>
      <c r="C5" s="5" t="n">
        <v>816500</v>
      </c>
      <c r="D5" s="5" t="n">
        <v>677239</v>
      </c>
    </row>
    <row r="6">
      <c r="A6" s="4" t="inlineStr">
        <is>
          <t>Accrued expenses</t>
        </is>
      </c>
      <c r="B6" s="5" t="n">
        <v>67146</v>
      </c>
      <c r="C6" s="4" t="inlineStr">
        <is>
          <t xml:space="preserve"> </t>
        </is>
      </c>
      <c r="D6" s="5" t="n">
        <v>119872</v>
      </c>
    </row>
    <row r="7">
      <c r="A7" s="4" t="inlineStr">
        <is>
          <t>Inventory</t>
        </is>
      </c>
      <c r="B7" s="5" t="n">
        <v>150460</v>
      </c>
      <c r="C7" s="5" t="n">
        <v>148742</v>
      </c>
      <c r="D7" s="4" t="inlineStr">
        <is>
          <t xml:space="preserve"> </t>
        </is>
      </c>
    </row>
    <row r="8">
      <c r="A8" s="4" t="inlineStr">
        <is>
          <t>Total deferred tax assets</t>
        </is>
      </c>
      <c r="B8" s="5" t="n">
        <v>2240338</v>
      </c>
      <c r="C8" s="5" t="n">
        <v>1717582</v>
      </c>
      <c r="D8" s="5" t="n">
        <v>797111</v>
      </c>
    </row>
    <row r="9">
      <c r="A9" s="3" t="inlineStr">
        <is>
          <t>Deferred tax liabilities:</t>
        </is>
      </c>
      <c r="B9" s="4" t="inlineStr">
        <is>
          <t xml:space="preserve"> </t>
        </is>
      </c>
      <c r="C9" s="4" t="inlineStr">
        <is>
          <t xml:space="preserve"> </t>
        </is>
      </c>
      <c r="D9" s="4" t="inlineStr">
        <is>
          <t xml:space="preserve"> </t>
        </is>
      </c>
    </row>
    <row r="10">
      <c r="A10" s="4" t="inlineStr">
        <is>
          <t>Depreciation</t>
        </is>
      </c>
      <c r="B10" s="5" t="n">
        <v>766255</v>
      </c>
      <c r="C10" s="5" t="n">
        <v>344200</v>
      </c>
      <c r="D10" s="5" t="n">
        <v>532896</v>
      </c>
    </row>
    <row r="11">
      <c r="A11" s="4" t="inlineStr">
        <is>
          <t>Operating lease right-of-use asset</t>
        </is>
      </c>
      <c r="B11" s="5" t="n">
        <v>667703</v>
      </c>
      <c r="C11" s="5" t="n">
        <v>731429</v>
      </c>
      <c r="D11" s="4" t="inlineStr">
        <is>
          <t xml:space="preserve"> </t>
        </is>
      </c>
    </row>
    <row r="12">
      <c r="A12" s="4" t="inlineStr">
        <is>
          <t>Total deferred tax liabilities</t>
        </is>
      </c>
      <c r="B12" s="5" t="n">
        <v>1433958</v>
      </c>
      <c r="C12" s="5" t="n">
        <v>1075629</v>
      </c>
      <c r="D12" s="5" t="n">
        <v>532896</v>
      </c>
    </row>
    <row r="13">
      <c r="A13" s="4" t="inlineStr">
        <is>
          <t>Deferred tax assets (liabilities), net</t>
        </is>
      </c>
      <c r="B13" s="6" t="n">
        <v>806380</v>
      </c>
      <c r="C13" s="6" t="n">
        <v>641953</v>
      </c>
      <c r="D13" s="6" t="n">
        <v>264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the provision for income taxes</t>
        </is>
      </c>
      <c r="B1" s="2" t="inlineStr">
        <is>
          <t>12 Months Ended</t>
        </is>
      </c>
    </row>
    <row r="2">
      <c r="B2" s="2" t="inlineStr">
        <is>
          <t>Mar. 31, 2022</t>
        </is>
      </c>
      <c r="C2" s="2" t="inlineStr">
        <is>
          <t>Mar. 31, 2021</t>
        </is>
      </c>
      <c r="D2" s="2" t="inlineStr">
        <is>
          <t>Mar. 31, 2020</t>
        </is>
      </c>
    </row>
    <row r="3">
      <c r="A3" s="3" t="inlineStr">
        <is>
          <t>Schedule Of Reconciliation Of The Provision For Income Taxes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taxes, net of federal benefit</t>
        </is>
      </c>
      <c r="B5" s="9" t="n">
        <v>0.014</v>
      </c>
      <c r="C5" s="9" t="n">
        <v>0.014</v>
      </c>
      <c r="D5" s="9" t="n">
        <v>0.136</v>
      </c>
    </row>
    <row r="6">
      <c r="A6" s="4" t="inlineStr">
        <is>
          <t>Stock Option Exercises</t>
        </is>
      </c>
      <c r="B6" s="9" t="n">
        <v>0.016</v>
      </c>
      <c r="C6" s="9" t="n">
        <v>0.006</v>
      </c>
      <c r="D6" s="4" t="inlineStr">
        <is>
          <t>(21.20%)</t>
        </is>
      </c>
    </row>
    <row r="7">
      <c r="A7" s="4" t="inlineStr">
        <is>
          <t>True-up for tax provision</t>
        </is>
      </c>
      <c r="B7" s="10" t="n">
        <v>0</v>
      </c>
      <c r="C7" s="10" t="n">
        <v>0</v>
      </c>
      <c r="D7" s="4" t="inlineStr">
        <is>
          <t>(8.90%)</t>
        </is>
      </c>
    </row>
    <row r="8">
      <c r="A8" s="4" t="inlineStr">
        <is>
          <t>Debt forgiveness income of the PPP Note- not subject to income tax</t>
        </is>
      </c>
      <c r="B8" s="4" t="inlineStr">
        <is>
          <t>(36.90%)</t>
        </is>
      </c>
      <c r="C8" s="10" t="n">
        <v>0</v>
      </c>
      <c r="D8" s="10" t="n">
        <v>0</v>
      </c>
    </row>
    <row r="9">
      <c r="A9" s="4" t="inlineStr">
        <is>
          <t>Meals and entertainment</t>
        </is>
      </c>
      <c r="B9" s="9" t="n">
        <v>0.002</v>
      </c>
      <c r="C9" s="4" t="inlineStr">
        <is>
          <t>(0.10%)</t>
        </is>
      </c>
      <c r="D9" s="4" t="inlineStr">
        <is>
          <t>(0.70%)</t>
        </is>
      </c>
    </row>
    <row r="10">
      <c r="A10" s="4" t="inlineStr">
        <is>
          <t>Effective tax rate</t>
        </is>
      </c>
      <c r="B10" s="4" t="inlineStr">
        <is>
          <t>(12.70%)</t>
        </is>
      </c>
      <c r="C10" s="9" t="n">
        <v>0.229</v>
      </c>
      <c r="D10" s="9" t="n">
        <v>0.0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6"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Incentive Plans (Details) - USD ($)</t>
        </is>
      </c>
      <c r="C1" s="2" t="inlineStr">
        <is>
          <t>3 Months Ended</t>
        </is>
      </c>
      <c r="D1" s="2" t="inlineStr">
        <is>
          <t>12 Months Ended</t>
        </is>
      </c>
    </row>
    <row r="2">
      <c r="B2" s="2" t="inlineStr">
        <is>
          <t>Jul. 29, 2019</t>
        </is>
      </c>
      <c r="C2" s="2" t="inlineStr">
        <is>
          <t>Jun. 30, 2020</t>
        </is>
      </c>
      <c r="D2" s="2" t="inlineStr">
        <is>
          <t>Mar. 31, 2022</t>
        </is>
      </c>
      <c r="E2" s="2" t="inlineStr">
        <is>
          <t>Mar. 31, 2021</t>
        </is>
      </c>
      <c r="F2" s="2" t="inlineStr">
        <is>
          <t>Mar. 31, 2020</t>
        </is>
      </c>
      <c r="G2" s="2" t="inlineStr">
        <is>
          <t>Dec. 16, 2020</t>
        </is>
      </c>
      <c r="H2" s="2" t="inlineStr">
        <is>
          <t>Aug. 31, 2011</t>
        </is>
      </c>
    </row>
    <row r="3">
      <c r="A3" s="3" t="inlineStr">
        <is>
          <t>Equity Incentive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5" t="n">
        <v>2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price percentage</t>
        </is>
      </c>
      <c r="B5" s="4" t="inlineStr">
        <is>
          <t xml:space="preserve"> </t>
        </is>
      </c>
      <c r="C5" s="4" t="inlineStr">
        <is>
          <t xml:space="preserve"> </t>
        </is>
      </c>
      <c r="D5" s="10" t="n">
        <v>1.1</v>
      </c>
      <c r="E5" s="4" t="inlineStr">
        <is>
          <t xml:space="preserve"> </t>
        </is>
      </c>
      <c r="F5" s="4" t="inlineStr">
        <is>
          <t xml:space="preserve"> </t>
        </is>
      </c>
      <c r="G5" s="4" t="inlineStr">
        <is>
          <t xml:space="preserve"> </t>
        </is>
      </c>
      <c r="H5" s="4" t="inlineStr">
        <is>
          <t xml:space="preserve"> </t>
        </is>
      </c>
    </row>
    <row r="6">
      <c r="A6" s="4" t="inlineStr">
        <is>
          <t>Aggregate fair market value</t>
        </is>
      </c>
      <c r="B6" s="4" t="inlineStr">
        <is>
          <t xml:space="preserve"> </t>
        </is>
      </c>
      <c r="C6" s="4" t="inlineStr">
        <is>
          <t xml:space="preserve"> </t>
        </is>
      </c>
      <c r="D6" s="6" t="n">
        <v>100000</v>
      </c>
      <c r="E6" s="4" t="inlineStr">
        <is>
          <t xml:space="preserve"> </t>
        </is>
      </c>
      <c r="F6" s="4" t="inlineStr">
        <is>
          <t xml:space="preserve"> </t>
        </is>
      </c>
      <c r="G6" s="4" t="inlineStr">
        <is>
          <t xml:space="preserve"> </t>
        </is>
      </c>
      <c r="H6" s="4" t="inlineStr">
        <is>
          <t xml:space="preserve"> </t>
        </is>
      </c>
    </row>
    <row r="7">
      <c r="A7" s="4" t="inlineStr">
        <is>
          <t>Exercise price (in Dollars per share)</t>
        </is>
      </c>
      <c r="B7" s="6"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 expires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 vested (in Shares)</t>
        </is>
      </c>
      <c r="B9" s="5" t="n">
        <v>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grant date (in Shares)</t>
        </is>
      </c>
      <c r="B10" s="5" t="n">
        <v>239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5" t="n">
        <v>383083</v>
      </c>
      <c r="E11" s="6" t="n">
        <v>1695826</v>
      </c>
      <c r="F11" s="6" t="n">
        <v>1421211</v>
      </c>
      <c r="G11" s="4" t="inlineStr">
        <is>
          <t xml:space="preserve"> </t>
        </is>
      </c>
      <c r="H11" s="4" t="inlineStr">
        <is>
          <t xml:space="preserve"> </t>
        </is>
      </c>
    </row>
    <row r="12">
      <c r="A12" s="4" t="inlineStr">
        <is>
          <t>Stock options exercised</t>
        </is>
      </c>
      <c r="B12" s="4" t="inlineStr">
        <is>
          <t xml:space="preserve"> </t>
        </is>
      </c>
      <c r="C12" s="4" t="inlineStr">
        <is>
          <t xml:space="preserve"> </t>
        </is>
      </c>
      <c r="D12" s="6" t="n">
        <v>0</v>
      </c>
      <c r="E12" s="6" t="n">
        <v>0</v>
      </c>
      <c r="F12" s="6" t="n">
        <v>264000</v>
      </c>
      <c r="G12" s="4" t="inlineStr">
        <is>
          <t xml:space="preserve"> </t>
        </is>
      </c>
      <c r="H12" s="4" t="inlineStr">
        <is>
          <t xml:space="preserve"> </t>
        </is>
      </c>
    </row>
    <row r="13">
      <c r="A13" s="4" t="inlineStr">
        <is>
          <t>2011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Incentive Pl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0000</v>
      </c>
    </row>
    <row r="16">
      <c r="A16" s="4" t="inlineStr">
        <is>
          <t>2020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Incentive Pl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750000</v>
      </c>
      <c r="H18" s="4" t="inlineStr">
        <is>
          <t xml:space="preserve"> </t>
        </is>
      </c>
    </row>
    <row r="19">
      <c r="A19" s="4" t="inlineStr">
        <is>
          <t>2020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Incentive Pl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 percentage</t>
        </is>
      </c>
      <c r="B21" s="4" t="inlineStr">
        <is>
          <t xml:space="preserve"> </t>
        </is>
      </c>
      <c r="C21" s="4" t="inlineStr">
        <is>
          <t xml:space="preserve"> </t>
        </is>
      </c>
      <c r="D21" s="10" t="n">
        <v>0.1</v>
      </c>
      <c r="E21" s="4" t="inlineStr">
        <is>
          <t xml:space="preserve"> </t>
        </is>
      </c>
      <c r="F21" s="4" t="inlineStr">
        <is>
          <t xml:space="preserve"> </t>
        </is>
      </c>
      <c r="G21" s="4" t="inlineStr">
        <is>
          <t xml:space="preserve"> </t>
        </is>
      </c>
      <c r="H21"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Equity Incentive Plans (Details) - Schedule of stock option activity - USD ($)</t>
        </is>
      </c>
      <c r="B1" s="2" t="inlineStr">
        <is>
          <t>12 Months Ended</t>
        </is>
      </c>
    </row>
    <row r="2">
      <c r="B2" s="2" t="inlineStr">
        <is>
          <t>Mar. 31, 2022</t>
        </is>
      </c>
      <c r="C2" s="2" t="inlineStr">
        <is>
          <t>Mar. 31, 2021</t>
        </is>
      </c>
      <c r="D2" s="2" t="inlineStr">
        <is>
          <t>Mar. 31, 2020</t>
        </is>
      </c>
    </row>
    <row r="3">
      <c r="A3" s="3" t="inlineStr">
        <is>
          <t>Schedule of Stock Option Activity [Abstract]</t>
        </is>
      </c>
      <c r="B3" s="4" t="inlineStr">
        <is>
          <t xml:space="preserve"> </t>
        </is>
      </c>
      <c r="C3" s="4" t="inlineStr">
        <is>
          <t xml:space="preserve"> </t>
        </is>
      </c>
      <c r="D3" s="4" t="inlineStr">
        <is>
          <t xml:space="preserve"> </t>
        </is>
      </c>
    </row>
    <row r="4">
      <c r="A4" s="4" t="inlineStr">
        <is>
          <t>Shares, Beginning balance (in Shares)</t>
        </is>
      </c>
      <c r="B4" s="5" t="n">
        <v>474717</v>
      </c>
      <c r="C4" s="5" t="n">
        <v>372217</v>
      </c>
      <c r="D4" s="5" t="n">
        <v>185000</v>
      </c>
    </row>
    <row r="5">
      <c r="A5" s="4" t="inlineStr">
        <is>
          <t>Weighted Avg.Grant Date Fair Value, Beginning balance</t>
        </is>
      </c>
      <c r="B5" s="7" t="n">
        <v>7.98</v>
      </c>
      <c r="C5" s="7" t="n">
        <v>8.18</v>
      </c>
      <c r="D5" s="7" t="n">
        <v>4.19</v>
      </c>
    </row>
    <row r="6">
      <c r="A6" s="4" t="inlineStr">
        <is>
          <t>Weighted Avg. Exercise Price, Beginning balance</t>
        </is>
      </c>
      <c r="B6" s="7" t="n">
        <v>14.82</v>
      </c>
      <c r="C6" s="7" t="n">
        <v>14.72</v>
      </c>
      <c r="D6" s="7" t="n">
        <v>6.05</v>
      </c>
    </row>
    <row r="7">
      <c r="A7" s="4" t="inlineStr">
        <is>
          <t>Remaining Contractual Term (Years), Beginning balance</t>
        </is>
      </c>
      <c r="B7" s="4" t="inlineStr">
        <is>
          <t xml:space="preserve"> </t>
        </is>
      </c>
      <c r="C7" s="4" t="inlineStr">
        <is>
          <t xml:space="preserve"> </t>
        </is>
      </c>
      <c r="D7" s="4" t="inlineStr">
        <is>
          <t>7 years 9 months</t>
        </is>
      </c>
    </row>
    <row r="8">
      <c r="A8" s="4" t="inlineStr">
        <is>
          <t>Aggregate Intrinsic Value, Beginning balance (in Dollars)</t>
        </is>
      </c>
      <c r="B8" s="4" t="inlineStr">
        <is>
          <t xml:space="preserve"> </t>
        </is>
      </c>
      <c r="C8" s="4" t="inlineStr">
        <is>
          <t xml:space="preserve"> </t>
        </is>
      </c>
      <c r="D8" s="6" t="n">
        <v>1832</v>
      </c>
    </row>
    <row r="9">
      <c r="A9" s="4" t="inlineStr">
        <is>
          <t>Shares, Ending balance (in Shares)</t>
        </is>
      </c>
      <c r="B9" s="5" t="n">
        <v>482217</v>
      </c>
      <c r="C9" s="5" t="n">
        <v>474717</v>
      </c>
      <c r="D9" s="5" t="n">
        <v>372217</v>
      </c>
    </row>
    <row r="10">
      <c r="A10" s="4" t="inlineStr">
        <is>
          <t>Weighted Avg.Grant Date Fair Value, Ending balance</t>
        </is>
      </c>
      <c r="B10" s="7" t="n">
        <v>7.91</v>
      </c>
      <c r="C10" s="7" t="n">
        <v>7.98</v>
      </c>
      <c r="D10" s="7" t="n">
        <v>8.18</v>
      </c>
    </row>
    <row r="11">
      <c r="A11" s="4" t="inlineStr">
        <is>
          <t>Weighted Avg. Exercise Price, Ending balance</t>
        </is>
      </c>
      <c r="B11" s="7" t="n">
        <v>14.69</v>
      </c>
      <c r="C11" s="7" t="n">
        <v>14.82</v>
      </c>
      <c r="D11" s="7" t="n">
        <v>14.72</v>
      </c>
    </row>
    <row r="12">
      <c r="A12" s="4" t="inlineStr">
        <is>
          <t>Remaining Contractual Term (Years), Ending balance</t>
        </is>
      </c>
      <c r="B12" s="4" t="inlineStr">
        <is>
          <t>6 years 6 months 21 days</t>
        </is>
      </c>
      <c r="C12" s="4" t="inlineStr">
        <is>
          <t>7 years 5 months 23 days</t>
        </is>
      </c>
      <c r="D12" s="4" t="inlineStr">
        <is>
          <t>7 years 10 months 2 days</t>
        </is>
      </c>
    </row>
    <row r="13">
      <c r="A13" s="4" t="inlineStr">
        <is>
          <t>Aggregate Intrinsic Value, Ending balance (in Dollars)</t>
        </is>
      </c>
      <c r="B13" s="6" t="n">
        <v>865</v>
      </c>
      <c r="C13" s="6" t="n">
        <v>1858</v>
      </c>
      <c r="D13" s="6" t="n">
        <v>934</v>
      </c>
    </row>
    <row r="14">
      <c r="A14" s="4" t="inlineStr">
        <is>
          <t>Shares, Exercisable (in Shares)</t>
        </is>
      </c>
      <c r="B14" s="5" t="n">
        <v>482217</v>
      </c>
      <c r="C14" s="5" t="n">
        <v>399717</v>
      </c>
      <c r="D14" s="5" t="n">
        <v>220217</v>
      </c>
    </row>
    <row r="15">
      <c r="A15" s="4" t="inlineStr">
        <is>
          <t>Weighted Avg.Grant Date Fair Value, Exercisable</t>
        </is>
      </c>
      <c r="B15" s="7" t="n">
        <v>7.91</v>
      </c>
      <c r="C15" s="7" t="n">
        <v>7.48</v>
      </c>
      <c r="D15" s="7" t="n">
        <v>6.47</v>
      </c>
    </row>
    <row r="16">
      <c r="A16" s="4" t="inlineStr">
        <is>
          <t>Weighted Avg. Exercise Price, Exercisable</t>
        </is>
      </c>
      <c r="B16" s="7" t="n">
        <v>14.69</v>
      </c>
      <c r="C16" s="7" t="n">
        <v>13.85</v>
      </c>
      <c r="D16" s="7" t="n">
        <v>6.59</v>
      </c>
    </row>
    <row r="17">
      <c r="A17" s="4" t="inlineStr">
        <is>
          <t>Shares, Granted (in Shares)</t>
        </is>
      </c>
      <c r="B17" s="5" t="n">
        <v>20000</v>
      </c>
      <c r="C17" s="5" t="n">
        <v>112500</v>
      </c>
      <c r="D17" s="5" t="n">
        <v>235000</v>
      </c>
    </row>
    <row r="18">
      <c r="A18" s="4" t="inlineStr">
        <is>
          <t>Weighted Avg.Grant Date Fair Value, Granted</t>
        </is>
      </c>
      <c r="B18" s="7" t="n">
        <v>5.85</v>
      </c>
      <c r="C18" s="7" t="n">
        <v>7.24</v>
      </c>
      <c r="D18" s="7" t="n">
        <v>10.46</v>
      </c>
    </row>
    <row r="19">
      <c r="A19" s="4" t="inlineStr">
        <is>
          <t>Weighted Avg. Exercise Price, Granted</t>
        </is>
      </c>
      <c r="B19" s="7" t="n">
        <v>12.18</v>
      </c>
      <c r="C19" s="7" t="n">
        <v>13.84</v>
      </c>
      <c r="D19" s="7" t="n">
        <v>14.72</v>
      </c>
    </row>
    <row r="20">
      <c r="A20" s="4" t="inlineStr">
        <is>
          <t>Shares, Exercised (in Shares)</t>
        </is>
      </c>
      <c r="B20" s="4" t="inlineStr">
        <is>
          <t xml:space="preserve"> </t>
        </is>
      </c>
      <c r="C20" s="4" t="inlineStr">
        <is>
          <t xml:space="preserve"> </t>
        </is>
      </c>
      <c r="D20" s="5" t="n">
        <v>-47783</v>
      </c>
    </row>
    <row r="21">
      <c r="A21" s="4" t="inlineStr">
        <is>
          <t>Weighted Avg.Grant Date Fair Value, Exercised</t>
        </is>
      </c>
      <c r="B21" s="4" t="inlineStr">
        <is>
          <t xml:space="preserve"> </t>
        </is>
      </c>
      <c r="C21" s="4" t="inlineStr">
        <is>
          <t xml:space="preserve"> </t>
        </is>
      </c>
      <c r="D21" s="7" t="n">
        <v>3.94</v>
      </c>
    </row>
    <row r="22">
      <c r="A22" s="4" t="inlineStr">
        <is>
          <t>Weighted Avg. Exercise Price, Exercised</t>
        </is>
      </c>
      <c r="B22" s="4" t="inlineStr">
        <is>
          <t xml:space="preserve"> </t>
        </is>
      </c>
      <c r="C22" s="4" t="inlineStr">
        <is>
          <t xml:space="preserve"> </t>
        </is>
      </c>
      <c r="D22" s="7" t="n">
        <v>6.59</v>
      </c>
    </row>
    <row r="23">
      <c r="A23" s="4" t="inlineStr">
        <is>
          <t>Shares, Forfeited or Expired (in Shares)</t>
        </is>
      </c>
      <c r="B23" s="5" t="n">
        <v>-12500</v>
      </c>
      <c r="C23" s="5" t="n">
        <v>-10000</v>
      </c>
      <c r="D23" s="4" t="inlineStr">
        <is>
          <t xml:space="preserve"> </t>
        </is>
      </c>
    </row>
    <row r="24">
      <c r="A24" s="4" t="inlineStr">
        <is>
          <t>Weighted Avg.Grant Date Fair Value, Forfeited or Expired</t>
        </is>
      </c>
      <c r="B24" s="7" t="n">
        <v>7.41</v>
      </c>
      <c r="C24" s="7" t="n">
        <v>7.22</v>
      </c>
      <c r="D24" s="4" t="inlineStr">
        <is>
          <t xml:space="preserve"> </t>
        </is>
      </c>
    </row>
    <row r="25">
      <c r="A25" s="4" t="inlineStr">
        <is>
          <t>Weighted Avg. Exercise Price, Forfeited or Expired</t>
        </is>
      </c>
      <c r="B25" s="8" t="n">
        <v>15.1</v>
      </c>
      <c r="C25" s="8" t="n">
        <v>15.1</v>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Cash Bonus Plan (Details) - USD ($)</t>
        </is>
      </c>
      <c r="B1" s="2" t="inlineStr">
        <is>
          <t>12 Months Ended</t>
        </is>
      </c>
    </row>
    <row r="2">
      <c r="B2" s="2" t="inlineStr">
        <is>
          <t>Mar. 31, 2022</t>
        </is>
      </c>
      <c r="C2" s="2" t="inlineStr">
        <is>
          <t>Mar. 31, 2021</t>
        </is>
      </c>
      <c r="D2" s="2" t="inlineStr">
        <is>
          <t>Mar. 31, 2020</t>
        </is>
      </c>
    </row>
    <row r="3">
      <c r="A3" s="3" t="inlineStr">
        <is>
          <t>Cash Bonus Plan [Abstract]</t>
        </is>
      </c>
      <c r="B3" s="4" t="inlineStr">
        <is>
          <t xml:space="preserve"> </t>
        </is>
      </c>
      <c r="C3" s="4" t="inlineStr">
        <is>
          <t xml:space="preserve"> </t>
        </is>
      </c>
      <c r="D3" s="4" t="inlineStr">
        <is>
          <t xml:space="preserve"> </t>
        </is>
      </c>
    </row>
    <row r="4">
      <c r="A4" s="4" t="inlineStr">
        <is>
          <t>Accrued contributions</t>
        </is>
      </c>
      <c r="B4" s="6" t="n">
        <v>408000</v>
      </c>
      <c r="C4" s="6" t="n">
        <v>394000</v>
      </c>
      <c r="D4" s="6" t="n">
        <v>32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80" customWidth="1" min="2" max="2"/>
    <col width="80" customWidth="1" min="3" max="3"/>
    <col width="16" customWidth="1" min="4" max="4"/>
    <col width="14" customWidth="1" min="5" max="5"/>
    <col width="14" customWidth="1" min="6" max="6"/>
  </cols>
  <sheetData>
    <row r="1">
      <c r="A1" s="1" t="inlineStr">
        <is>
          <t>Commitments and Contingencies (Details) - USD ($)</t>
        </is>
      </c>
      <c r="C1" s="2" t="inlineStr">
        <is>
          <t>1 Months Ended</t>
        </is>
      </c>
      <c r="D1" s="2" t="inlineStr">
        <is>
          <t>12 Months Ended</t>
        </is>
      </c>
    </row>
    <row r="2">
      <c r="B2" s="2" t="inlineStr">
        <is>
          <t>Dec. 01, 2020</t>
        </is>
      </c>
      <c r="C2" s="2" t="inlineStr">
        <is>
          <t>Jan. 29, 2021</t>
        </is>
      </c>
      <c r="D2" s="2" t="inlineStr">
        <is>
          <t>Mar. 31, 2022</t>
        </is>
      </c>
      <c r="E2" s="2" t="inlineStr">
        <is>
          <t>Mar. 31, 2021</t>
        </is>
      </c>
      <c r="F2" s="2" t="inlineStr">
        <is>
          <t>Mar.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greement description</t>
        </is>
      </c>
      <c r="B4" s="4" t="inlineStr">
        <is>
          <t>the Company entered into a 120 month extension
of its lease agreement for an industrial building in Brooklyn, NY. Monthly rent is $20,400 for the period from commencement through November
30, 2021, $21,012 for the next 12-month period, $21,642 for the next 12-month period, $22,292 for the next 12-month period, $22,960 for
the next 12-month period, $25,256 for the next 12-month period, $26,014 for the next 12-month period, $26,795 for the next 12-month period,
$27,598 for the next 12-month period and $28,426 for the last 12-month period. The Company maintains a security deposit of $40,800, which
is included in other assets on the accompanying balance sheet.</t>
        </is>
      </c>
      <c r="C4" s="4" t="inlineStr">
        <is>
          <t>the Company entered into an 87 month lease
agreement for an industrial building in Allentown, Pennsylvania. Monthly rent is $17,520 for the period from commencement through month
15, $18,046 for the next 12-month period, $18,587 for the next 12-month period, $19,145 for the next 12-month period, $19,719 for the
next 12-month period, $20,310 for the next 12-month period and $20,920 for the last 12-month period. The Company maintains a security
deposit of $35,040, which is included in other assets on the accompanying balance sheet.</t>
        </is>
      </c>
      <c r="D4" s="4" t="inlineStr">
        <is>
          <t xml:space="preserve"> </t>
        </is>
      </c>
      <c r="E4" s="4" t="inlineStr">
        <is>
          <t xml:space="preserve"> </t>
        </is>
      </c>
      <c r="F4" s="4" t="inlineStr">
        <is>
          <t xml:space="preserve"> </t>
        </is>
      </c>
    </row>
    <row r="5">
      <c r="A5" s="4" t="inlineStr">
        <is>
          <t>Rental expense</t>
        </is>
      </c>
      <c r="B5" s="4" t="inlineStr">
        <is>
          <t xml:space="preserve"> </t>
        </is>
      </c>
      <c r="C5" s="4" t="inlineStr">
        <is>
          <t xml:space="preserve"> </t>
        </is>
      </c>
      <c r="D5" s="6" t="n">
        <v>573125</v>
      </c>
      <c r="E5" s="6" t="n">
        <v>255158</v>
      </c>
      <c r="F5" s="6" t="n">
        <v>194338</v>
      </c>
    </row>
    <row r="6">
      <c r="A6" s="4" t="inlineStr">
        <is>
          <t>Multi employer plan of contributions cost</t>
        </is>
      </c>
      <c r="B6" s="4" t="inlineStr">
        <is>
          <t xml:space="preserve"> </t>
        </is>
      </c>
      <c r="C6" s="4" t="inlineStr">
        <is>
          <t xml:space="preserve"> </t>
        </is>
      </c>
      <c r="D6" s="6" t="n">
        <v>56791</v>
      </c>
      <c r="E6" s="6" t="n">
        <v>55941</v>
      </c>
      <c r="F6" s="6" t="n">
        <v>51383</v>
      </c>
    </row>
    <row r="7">
      <c r="A7" s="4" t="inlineStr">
        <is>
          <t>Percentage of providing less</t>
        </is>
      </c>
      <c r="B7" s="4" t="inlineStr">
        <is>
          <t xml:space="preserve"> </t>
        </is>
      </c>
      <c r="C7" s="4" t="inlineStr">
        <is>
          <t xml:space="preserve"> </t>
        </is>
      </c>
      <c r="D7" s="10" t="n">
        <v>0.05</v>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Mar. 31, 2022</t>
        </is>
      </c>
      <c r="C2" s="2" t="inlineStr">
        <is>
          <t>Mar. 31, 2021</t>
        </is>
      </c>
      <c r="D2" s="2" t="inlineStr">
        <is>
          <t>Mar. 31, 2020</t>
        </is>
      </c>
    </row>
    <row r="3">
      <c r="A3" s="4" t="inlineStr">
        <is>
          <t>Net Sales [Member]</t>
        </is>
      </c>
      <c r="B3" s="4" t="inlineStr">
        <is>
          <t xml:space="preserve"> </t>
        </is>
      </c>
      <c r="C3" s="4" t="inlineStr">
        <is>
          <t xml:space="preserve"> </t>
        </is>
      </c>
      <c r="D3" s="4" t="inlineStr">
        <is>
          <t xml:space="preserve"> </t>
        </is>
      </c>
    </row>
    <row r="4">
      <c r="A4" s="3" t="inlineStr">
        <is>
          <t>Concentrations [Abstract]</t>
        </is>
      </c>
      <c r="B4" s="4" t="inlineStr">
        <is>
          <t xml:space="preserve"> </t>
        </is>
      </c>
      <c r="C4" s="4" t="inlineStr">
        <is>
          <t xml:space="preserve"> </t>
        </is>
      </c>
      <c r="D4" s="4" t="inlineStr">
        <is>
          <t xml:space="preserve"> </t>
        </is>
      </c>
    </row>
    <row r="5">
      <c r="A5" s="4" t="inlineStr">
        <is>
          <t>Concentration risk percentage</t>
        </is>
      </c>
      <c r="B5" s="9" t="n">
        <v>0.371</v>
      </c>
      <c r="C5" s="10" t="n">
        <v>0.36</v>
      </c>
      <c r="D5" s="9" t="n">
        <v>0.366</v>
      </c>
    </row>
    <row r="6">
      <c r="A6" s="4" t="inlineStr">
        <is>
          <t>One Customers [Member]</t>
        </is>
      </c>
      <c r="B6" s="4" t="inlineStr">
        <is>
          <t xml:space="preserve"> </t>
        </is>
      </c>
      <c r="C6" s="4" t="inlineStr">
        <is>
          <t xml:space="preserve"> </t>
        </is>
      </c>
      <c r="D6" s="4" t="inlineStr">
        <is>
          <t xml:space="preserve"> </t>
        </is>
      </c>
    </row>
    <row r="7">
      <c r="A7" s="3" t="inlineStr">
        <is>
          <t>Concentrations [Abstract]</t>
        </is>
      </c>
      <c r="B7" s="4" t="inlineStr">
        <is>
          <t xml:space="preserve"> </t>
        </is>
      </c>
      <c r="C7" s="4" t="inlineStr">
        <is>
          <t xml:space="preserve"> </t>
        </is>
      </c>
      <c r="D7" s="4" t="inlineStr">
        <is>
          <t xml:space="preserve"> </t>
        </is>
      </c>
    </row>
    <row r="8">
      <c r="A8" s="4" t="inlineStr">
        <is>
          <t>Concentration risk percentage</t>
        </is>
      </c>
      <c r="B8" s="9" t="n">
        <v>0.125</v>
      </c>
      <c r="C8" s="9" t="n">
        <v>0.173</v>
      </c>
      <c r="D8" s="9" t="n">
        <v>0.136</v>
      </c>
    </row>
    <row r="9">
      <c r="A9" s="4" t="inlineStr">
        <is>
          <t>Second Customers [Member]</t>
        </is>
      </c>
      <c r="B9" s="4" t="inlineStr">
        <is>
          <t xml:space="preserve"> </t>
        </is>
      </c>
      <c r="C9" s="4" t="inlineStr">
        <is>
          <t xml:space="preserve"> </t>
        </is>
      </c>
      <c r="D9" s="4" t="inlineStr">
        <is>
          <t xml:space="preserve"> </t>
        </is>
      </c>
    </row>
    <row r="10">
      <c r="A10" s="3" t="inlineStr">
        <is>
          <t>Concentrations [Abstract]</t>
        </is>
      </c>
      <c r="B10" s="4" t="inlineStr">
        <is>
          <t xml:space="preserve"> </t>
        </is>
      </c>
      <c r="C10" s="4" t="inlineStr">
        <is>
          <t xml:space="preserve"> </t>
        </is>
      </c>
      <c r="D10" s="4" t="inlineStr">
        <is>
          <t xml:space="preserve"> </t>
        </is>
      </c>
    </row>
    <row r="11">
      <c r="A11" s="4" t="inlineStr">
        <is>
          <t>Concentration risk percentage</t>
        </is>
      </c>
      <c r="B11" s="9" t="n">
        <v>0.123</v>
      </c>
      <c r="C11" s="9" t="n">
        <v>0.104</v>
      </c>
      <c r="D11" s="9" t="n">
        <v>0.131</v>
      </c>
    </row>
    <row r="12">
      <c r="A12" s="4" t="inlineStr">
        <is>
          <t>Third Customers [Member]</t>
        </is>
      </c>
      <c r="B12" s="4" t="inlineStr">
        <is>
          <t xml:space="preserve"> </t>
        </is>
      </c>
      <c r="C12" s="4" t="inlineStr">
        <is>
          <t xml:space="preserve"> </t>
        </is>
      </c>
      <c r="D12" s="4" t="inlineStr">
        <is>
          <t xml:space="preserve"> </t>
        </is>
      </c>
    </row>
    <row r="13">
      <c r="A13" s="3" t="inlineStr">
        <is>
          <t>Concentrations [Abstract]</t>
        </is>
      </c>
      <c r="B13" s="4" t="inlineStr">
        <is>
          <t xml:space="preserve"> </t>
        </is>
      </c>
      <c r="C13" s="4" t="inlineStr">
        <is>
          <t xml:space="preserve"> </t>
        </is>
      </c>
      <c r="D13" s="4" t="inlineStr">
        <is>
          <t xml:space="preserve"> </t>
        </is>
      </c>
    </row>
    <row r="14">
      <c r="A14" s="4" t="inlineStr">
        <is>
          <t>Concentration risk percentage</t>
        </is>
      </c>
      <c r="B14" s="9" t="n">
        <v>0.123</v>
      </c>
      <c r="C14" s="9" t="n">
        <v>0.083</v>
      </c>
      <c r="D14" s="9" t="n">
        <v>0.099</v>
      </c>
    </row>
    <row r="15">
      <c r="A15" s="4" t="inlineStr">
        <is>
          <t>Accounts Receivable [Member]</t>
        </is>
      </c>
      <c r="B15" s="4" t="inlineStr">
        <is>
          <t xml:space="preserve"> </t>
        </is>
      </c>
      <c r="C15" s="4" t="inlineStr">
        <is>
          <t xml:space="preserve"> </t>
        </is>
      </c>
      <c r="D15" s="4" t="inlineStr">
        <is>
          <t xml:space="preserve"> </t>
        </is>
      </c>
    </row>
    <row r="16">
      <c r="A16" s="3" t="inlineStr">
        <is>
          <t>Concentrations [Abstract]</t>
        </is>
      </c>
      <c r="B16" s="4" t="inlineStr">
        <is>
          <t xml:space="preserve"> </t>
        </is>
      </c>
      <c r="C16" s="4" t="inlineStr">
        <is>
          <t xml:space="preserve"> </t>
        </is>
      </c>
      <c r="D16" s="4" t="inlineStr">
        <is>
          <t xml:space="preserve"> </t>
        </is>
      </c>
    </row>
    <row r="17">
      <c r="A17" s="4" t="inlineStr">
        <is>
          <t>Concentration risk percentage</t>
        </is>
      </c>
      <c r="B17" s="10" t="n">
        <v>0.15</v>
      </c>
      <c r="C17" s="9" t="n">
        <v>0.417</v>
      </c>
      <c r="D17" s="10" t="n">
        <v>0.35</v>
      </c>
    </row>
    <row r="18">
      <c r="A18" s="4" t="inlineStr">
        <is>
          <t>Accounts Payable [Member]</t>
        </is>
      </c>
      <c r="B18" s="4" t="inlineStr">
        <is>
          <t xml:space="preserve"> </t>
        </is>
      </c>
      <c r="C18" s="4" t="inlineStr">
        <is>
          <t xml:space="preserve"> </t>
        </is>
      </c>
      <c r="D18" s="4" t="inlineStr">
        <is>
          <t xml:space="preserve"> </t>
        </is>
      </c>
    </row>
    <row r="19">
      <c r="A19" s="3" t="inlineStr">
        <is>
          <t>Concentrations [Abstract]</t>
        </is>
      </c>
      <c r="B19" s="4" t="inlineStr">
        <is>
          <t xml:space="preserve"> </t>
        </is>
      </c>
      <c r="C19" s="4" t="inlineStr">
        <is>
          <t xml:space="preserve"> </t>
        </is>
      </c>
      <c r="D19" s="4" t="inlineStr">
        <is>
          <t xml:space="preserve"> </t>
        </is>
      </c>
    </row>
    <row r="20">
      <c r="A20" s="4" t="inlineStr">
        <is>
          <t>Concentration risk percentage</t>
        </is>
      </c>
      <c r="B20" s="9" t="n">
        <v>0.214</v>
      </c>
      <c r="C20" s="9" t="n">
        <v>0.463</v>
      </c>
      <c r="D20" s="10" t="n">
        <v>0.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 width="15" customWidth="1" min="27" max="27"/>
    <col width="14" customWidth="1" min="28" max="28"/>
    <col width="14" customWidth="1" min="29" max="29"/>
    <col width="14" customWidth="1" min="30" max="30"/>
    <col width="16" customWidth="1" min="31" max="31"/>
    <col width="14" customWidth="1" min="32" max="32"/>
    <col width="14" customWidth="1" min="33" max="33"/>
  </cols>
  <sheetData>
    <row r="1">
      <c r="A1" s="1" t="inlineStr">
        <is>
          <t>Quarterly Financial Information (Unaudited) (Details) - USD ($)</t>
        </is>
      </c>
      <c r="K1" s="2" t="inlineStr">
        <is>
          <t>3 Months Ended</t>
        </is>
      </c>
      <c r="W1" s="2" t="inlineStr">
        <is>
          <t>6 Months Ended</t>
        </is>
      </c>
      <c r="AA1" s="2" t="inlineStr">
        <is>
          <t>9 Months Ended</t>
        </is>
      </c>
      <c r="AE1" s="2" t="inlineStr">
        <is>
          <t>12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19</t>
        </is>
      </c>
      <c r="I2" s="2" t="inlineStr">
        <is>
          <t>Sep. 27, 2019</t>
        </is>
      </c>
      <c r="J2" s="2" t="inlineStr">
        <is>
          <t>Jun. 28, 2019</t>
        </is>
      </c>
      <c r="K2" s="2" t="inlineStr">
        <is>
          <t>Dec. 31, 2021</t>
        </is>
      </c>
      <c r="L2" s="2" t="inlineStr">
        <is>
          <t>Sep. 30, 2021</t>
        </is>
      </c>
      <c r="M2" s="2" t="inlineStr">
        <is>
          <t>Jun. 30, 2021</t>
        </is>
      </c>
      <c r="N2" s="2" t="inlineStr">
        <is>
          <t>Dec. 31, 2020</t>
        </is>
      </c>
      <c r="O2" s="2" t="inlineStr">
        <is>
          <t>Sep. 30, 2020</t>
        </is>
      </c>
      <c r="P2" s="2" t="inlineStr">
        <is>
          <t>Jun. 30, 2020</t>
        </is>
      </c>
      <c r="Q2" s="2" t="inlineStr">
        <is>
          <t>Dec. 31, 2019</t>
        </is>
      </c>
      <c r="R2" s="2" t="inlineStr">
        <is>
          <t>Sep. 27, 2019</t>
        </is>
      </c>
      <c r="S2" s="2" t="inlineStr">
        <is>
          <t>Jun. 28, 2019</t>
        </is>
      </c>
      <c r="T2" s="2" t="inlineStr">
        <is>
          <t>Dec. 28, 2018</t>
        </is>
      </c>
      <c r="U2" s="2" t="inlineStr">
        <is>
          <t>Sep. 28, 2018</t>
        </is>
      </c>
      <c r="V2" s="2" t="inlineStr">
        <is>
          <t>Jun. 29, 2018</t>
        </is>
      </c>
      <c r="W2" s="2" t="inlineStr">
        <is>
          <t>Sep. 30, 2021</t>
        </is>
      </c>
      <c r="X2" s="2" t="inlineStr">
        <is>
          <t>Sep. 30, 2020</t>
        </is>
      </c>
      <c r="Y2" s="2" t="inlineStr">
        <is>
          <t>Sep. 27, 2019</t>
        </is>
      </c>
      <c r="Z2" s="2" t="inlineStr">
        <is>
          <t>Sep. 28, 2018</t>
        </is>
      </c>
      <c r="AA2" s="2" t="inlineStr">
        <is>
          <t>Dec. 31, 2021</t>
        </is>
      </c>
      <c r="AB2" s="2" t="inlineStr">
        <is>
          <t>Dec. 31, 2020</t>
        </is>
      </c>
      <c r="AC2" s="2" t="inlineStr">
        <is>
          <t>Dec. 31, 2019</t>
        </is>
      </c>
      <c r="AD2" s="2" t="inlineStr">
        <is>
          <t>Dec. 28, 2018</t>
        </is>
      </c>
      <c r="AE2" s="2" t="inlineStr">
        <is>
          <t>Mar. 31, 2022</t>
        </is>
      </c>
      <c r="AF2" s="2" t="inlineStr">
        <is>
          <t>Mar. 31, 2021</t>
        </is>
      </c>
      <c r="AG2" s="2" t="inlineStr">
        <is>
          <t>Mar. 31, 2020</t>
        </is>
      </c>
    </row>
    <row r="3">
      <c r="A3" s="3" t="inlineStr">
        <is>
          <t>Quarterly Financial Information (Unaudi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Revenu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702</v>
      </c>
      <c r="L4" s="9" t="n">
        <v>0.706</v>
      </c>
      <c r="M4" s="9" t="n">
        <v>0.827</v>
      </c>
      <c r="N4" s="9" t="n">
        <v>0.9320000000000001</v>
      </c>
      <c r="O4" s="9" t="n">
        <v>0.861</v>
      </c>
      <c r="P4" s="9" t="n">
        <v>0.779</v>
      </c>
      <c r="Q4" s="9" t="n">
        <v>0.589</v>
      </c>
      <c r="R4" s="9" t="n">
        <v>0.513</v>
      </c>
      <c r="S4" s="9" t="n">
        <v>0.388</v>
      </c>
      <c r="T4" s="4" t="inlineStr">
        <is>
          <t xml:space="preserve"> </t>
        </is>
      </c>
      <c r="U4" s="4" t="inlineStr">
        <is>
          <t xml:space="preserve"> </t>
        </is>
      </c>
      <c r="V4" s="4" t="inlineStr">
        <is>
          <t xml:space="preserve"> </t>
        </is>
      </c>
      <c r="W4" s="9" t="n">
        <v>0.775</v>
      </c>
      <c r="X4" s="9" t="n">
        <v>0.821</v>
      </c>
      <c r="Y4" s="9" t="n">
        <v>0.451</v>
      </c>
      <c r="Z4" s="4" t="inlineStr">
        <is>
          <t xml:space="preserve"> </t>
        </is>
      </c>
      <c r="AA4" s="9" t="n">
        <v>0.757</v>
      </c>
      <c r="AB4" s="9" t="n">
        <v>0.869</v>
      </c>
      <c r="AC4" s="10" t="n">
        <v>0.5</v>
      </c>
      <c r="AD4" s="4" t="inlineStr">
        <is>
          <t xml:space="preserve"> </t>
        </is>
      </c>
      <c r="AE4" s="4" t="inlineStr">
        <is>
          <t xml:space="preserve"> </t>
        </is>
      </c>
      <c r="AF4" s="4" t="inlineStr">
        <is>
          <t xml:space="preserve"> </t>
        </is>
      </c>
      <c r="AG4" s="4" t="inlineStr">
        <is>
          <t xml:space="preserve"> </t>
        </is>
      </c>
    </row>
    <row r="5">
      <c r="A5" s="4" t="inlineStr">
        <is>
          <t>Provision for income tax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9164</v>
      </c>
      <c r="L5" s="6" t="n">
        <v>69914</v>
      </c>
      <c r="M5" s="6" t="n">
        <v>97904</v>
      </c>
      <c r="N5" s="6" t="n">
        <v>307800</v>
      </c>
      <c r="O5" s="6" t="n">
        <v>414916</v>
      </c>
      <c r="P5" s="6" t="n">
        <v>140856</v>
      </c>
      <c r="Q5" s="6" t="n">
        <v>673491</v>
      </c>
      <c r="R5" s="4" t="inlineStr">
        <is>
          <t xml:space="preserve"> </t>
        </is>
      </c>
      <c r="S5" s="6" t="n">
        <v>481439</v>
      </c>
      <c r="T5" s="4" t="inlineStr">
        <is>
          <t xml:space="preserve"> </t>
        </is>
      </c>
      <c r="U5" s="6" t="n">
        <v>480461</v>
      </c>
      <c r="V5" s="6" t="n">
        <v>1013198</v>
      </c>
      <c r="W5" s="4" t="inlineStr">
        <is>
          <t xml:space="preserve"> </t>
        </is>
      </c>
      <c r="X5" s="6" t="n">
        <v>555772</v>
      </c>
      <c r="Y5" s="6" t="n">
        <v>300459</v>
      </c>
      <c r="Z5" s="6" t="n">
        <v>1493659</v>
      </c>
      <c r="AA5" s="6" t="n">
        <v>31174</v>
      </c>
      <c r="AB5" s="6" t="n">
        <v>863572</v>
      </c>
      <c r="AC5" s="6" t="n">
        <v>373032</v>
      </c>
      <c r="AD5" s="6" t="n">
        <v>1787896</v>
      </c>
      <c r="AE5" s="6" t="n">
        <v>-162646</v>
      </c>
      <c r="AF5" s="6" t="n">
        <v>606755</v>
      </c>
      <c r="AG5" s="6" t="n">
        <v>50875</v>
      </c>
    </row>
    <row r="6">
      <c r="A6" s="4" t="inlineStr">
        <is>
          <t>Principal increa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2952</v>
      </c>
      <c r="N6" s="4" t="inlineStr">
        <is>
          <t xml:space="preserve"> </t>
        </is>
      </c>
      <c r="O6" s="4" t="inlineStr">
        <is>
          <t xml:space="preserve"> </t>
        </is>
      </c>
      <c r="P6" s="5" t="n">
        <v>340583</v>
      </c>
      <c r="Q6" s="5" t="n">
        <v>562459</v>
      </c>
      <c r="R6" s="4" t="inlineStr">
        <is>
          <t xml:space="preserve"> </t>
        </is>
      </c>
      <c r="S6" s="5" t="n">
        <v>531759</v>
      </c>
      <c r="T6" s="4" t="inlineStr">
        <is>
          <t xml:space="preserve"> </t>
        </is>
      </c>
      <c r="U6" s="4" t="inlineStr">
        <is>
          <t xml:space="preserve"> </t>
        </is>
      </c>
      <c r="V6" s="4" t="inlineStr">
        <is>
          <t xml:space="preserve"> </t>
        </is>
      </c>
      <c r="W6" s="6" t="n">
        <v>527782</v>
      </c>
      <c r="X6" s="4" t="inlineStr">
        <is>
          <t xml:space="preserve"> </t>
        </is>
      </c>
      <c r="Y6" s="5" t="n">
        <v>4744026</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Lower income before income tax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390972</v>
      </c>
      <c r="T7" s="4" t="inlineStr">
        <is>
          <t xml:space="preserve"> </t>
        </is>
      </c>
      <c r="U7" s="5" t="n">
        <v>1426765</v>
      </c>
      <c r="V7" s="6" t="n">
        <v>3272483</v>
      </c>
      <c r="W7" s="4" t="inlineStr">
        <is>
          <t xml:space="preserve"> </t>
        </is>
      </c>
      <c r="X7" s="4" t="inlineStr">
        <is>
          <t xml:space="preserve"> </t>
        </is>
      </c>
      <c r="Y7" s="5" t="n">
        <v>1038339</v>
      </c>
      <c r="Z7" s="5" t="n">
        <v>4699248</v>
      </c>
      <c r="AA7" s="4" t="inlineStr">
        <is>
          <t xml:space="preserve"> </t>
        </is>
      </c>
      <c r="AB7" s="4" t="inlineStr">
        <is>
          <t xml:space="preserve"> </t>
        </is>
      </c>
      <c r="AC7" s="4" t="inlineStr">
        <is>
          <t xml:space="preserve"> </t>
        </is>
      </c>
      <c r="AD7" s="4" t="inlineStr">
        <is>
          <t xml:space="preserve"> </t>
        </is>
      </c>
      <c r="AE7" s="5" t="n">
        <v>1275488</v>
      </c>
      <c r="AF7" s="5" t="n">
        <v>2634677</v>
      </c>
      <c r="AG7" s="5" t="n">
        <v>1371937</v>
      </c>
    </row>
    <row r="8">
      <c r="A8" s="4" t="inlineStr">
        <is>
          <t>Loss incurr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607237</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Comparable perio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083117</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5782365</v>
      </c>
      <c r="AE9" s="4" t="inlineStr">
        <is>
          <t xml:space="preserve"> </t>
        </is>
      </c>
      <c r="AF9" s="4" t="inlineStr">
        <is>
          <t xml:space="preserve"> </t>
        </is>
      </c>
      <c r="AG9" s="4" t="inlineStr">
        <is>
          <t xml:space="preserve"> </t>
        </is>
      </c>
    </row>
    <row r="10">
      <c r="A10" s="4" t="inlineStr">
        <is>
          <t>Decreas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10" t="n">
        <v>0.95</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Debt forgiveness incom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10388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2103885</v>
      </c>
      <c r="AF11" s="4" t="inlineStr">
        <is>
          <t xml:space="preserve"> </t>
        </is>
      </c>
      <c r="AG11" s="4" t="inlineStr">
        <is>
          <t xml:space="preserve"> </t>
        </is>
      </c>
    </row>
    <row r="12">
      <c r="A12" s="4" t="inlineStr">
        <is>
          <t>Accrued bonus (in Dollars)</t>
        </is>
      </c>
      <c r="B12" s="6" t="n">
        <v>308542</v>
      </c>
      <c r="C12" s="6" t="n">
        <v>210042</v>
      </c>
      <c r="D12" s="6" t="n">
        <v>109542</v>
      </c>
      <c r="E12" s="6" t="n">
        <v>261540</v>
      </c>
      <c r="F12" s="6" t="n">
        <v>156909</v>
      </c>
      <c r="G12" s="6" t="n">
        <v>81855</v>
      </c>
      <c r="H12" s="6" t="n">
        <v>555992</v>
      </c>
      <c r="I12" s="6" t="n">
        <v>516212</v>
      </c>
      <c r="J12" s="6" t="n">
        <v>755920</v>
      </c>
      <c r="K12" s="5" t="n">
        <v>308542</v>
      </c>
      <c r="L12" s="5" t="n">
        <v>210042</v>
      </c>
      <c r="M12" s="5" t="n">
        <v>109542</v>
      </c>
      <c r="N12" s="5" t="n">
        <v>261540</v>
      </c>
      <c r="O12" s="5" t="n">
        <v>156909</v>
      </c>
      <c r="P12" s="5" t="n">
        <v>81855</v>
      </c>
      <c r="Q12" s="5" t="n">
        <v>555992</v>
      </c>
      <c r="R12" s="6" t="n">
        <v>516212</v>
      </c>
      <c r="S12" s="5" t="n">
        <v>755920</v>
      </c>
      <c r="T12" s="4" t="inlineStr">
        <is>
          <t xml:space="preserve"> </t>
        </is>
      </c>
      <c r="U12" s="4" t="inlineStr">
        <is>
          <t xml:space="preserve"> </t>
        </is>
      </c>
      <c r="V12" s="4" t="inlineStr">
        <is>
          <t xml:space="preserve"> </t>
        </is>
      </c>
      <c r="W12" s="6" t="n">
        <v>210042</v>
      </c>
      <c r="X12" s="5" t="n">
        <v>156909</v>
      </c>
      <c r="Y12" s="5" t="n">
        <v>516212</v>
      </c>
      <c r="Z12" s="4" t="inlineStr">
        <is>
          <t xml:space="preserve"> </t>
        </is>
      </c>
      <c r="AA12" s="5" t="n">
        <v>308542</v>
      </c>
      <c r="AB12" s="5" t="n">
        <v>261540</v>
      </c>
      <c r="AC12" s="5" t="n">
        <v>555992</v>
      </c>
      <c r="AD12" s="4" t="inlineStr">
        <is>
          <t xml:space="preserve"> </t>
        </is>
      </c>
      <c r="AE12" s="4" t="inlineStr">
        <is>
          <t xml:space="preserve"> </t>
        </is>
      </c>
      <c r="AF12" s="4" t="inlineStr">
        <is>
          <t xml:space="preserve"> </t>
        </is>
      </c>
      <c r="AG12" s="4" t="inlineStr">
        <is>
          <t xml:space="preserve"> </t>
        </is>
      </c>
    </row>
    <row r="13">
      <c r="A13" s="4" t="inlineStr">
        <is>
          <t>Bonus expense recorde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500</v>
      </c>
      <c r="L13" s="6" t="n">
        <v>100500</v>
      </c>
      <c r="M13" s="6" t="n">
        <v>100500</v>
      </c>
      <c r="N13" s="4" t="inlineStr">
        <is>
          <t xml:space="preserve"> </t>
        </is>
      </c>
      <c r="O13" s="5" t="n">
        <v>136255</v>
      </c>
      <c r="P13" s="5" t="n">
        <v>136255</v>
      </c>
      <c r="Q13" s="4" t="inlineStr">
        <is>
          <t xml:space="preserve"> </t>
        </is>
      </c>
      <c r="R13" s="5" t="n">
        <v>100500</v>
      </c>
      <c r="S13" s="5" t="n">
        <v>100500</v>
      </c>
      <c r="T13" s="4" t="inlineStr">
        <is>
          <t xml:space="preserve"> </t>
        </is>
      </c>
      <c r="U13" s="4" t="inlineStr">
        <is>
          <t xml:space="preserve"> </t>
        </is>
      </c>
      <c r="V13" s="4" t="inlineStr">
        <is>
          <t xml:space="preserve"> </t>
        </is>
      </c>
      <c r="W13" s="5" t="n">
        <v>201000</v>
      </c>
      <c r="X13" s="5" t="n">
        <v>272510</v>
      </c>
      <c r="Y13" s="5" t="n">
        <v>201000</v>
      </c>
      <c r="Z13" s="4" t="inlineStr">
        <is>
          <t xml:space="preserve"> </t>
        </is>
      </c>
      <c r="AA13" s="6" t="n">
        <v>30150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Benefit from Income Tax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Quarterly Financial Information (Unaudi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Provision for income tax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781898</v>
      </c>
      <c r="S16" s="4" t="inlineStr">
        <is>
          <t xml:space="preserve"> </t>
        </is>
      </c>
      <c r="T16" s="4" t="inlineStr">
        <is>
          <t xml:space="preserve"> </t>
        </is>
      </c>
      <c r="U16" s="6" t="n">
        <v>480461</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Lower income before income tax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998209</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Income Tax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Quarterly Financial Information (Unaudi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Provision for income taxe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14916</v>
      </c>
      <c r="P20" s="6" t="n">
        <v>140856</v>
      </c>
      <c r="Q20" s="4" t="inlineStr">
        <is>
          <t xml:space="preserve"> </t>
        </is>
      </c>
      <c r="R20" s="6" t="n">
        <v>781898</v>
      </c>
      <c r="S20" s="6" t="n">
        <v>481439</v>
      </c>
      <c r="T20" s="6" t="n">
        <v>294237</v>
      </c>
      <c r="U20" s="4" t="inlineStr">
        <is>
          <t xml:space="preserve"> </t>
        </is>
      </c>
      <c r="V20" s="4" t="inlineStr">
        <is>
          <t xml:space="preserve"> </t>
        </is>
      </c>
      <c r="W20" s="6" t="n">
        <v>27990</v>
      </c>
      <c r="X20" s="6" t="n">
        <v>555772</v>
      </c>
      <c r="Y20" s="6" t="n">
        <v>300459</v>
      </c>
      <c r="Z20" s="6" t="n">
        <v>1493659</v>
      </c>
      <c r="AA20" s="4" t="inlineStr">
        <is>
          <t xml:space="preserve"> </t>
        </is>
      </c>
      <c r="AB20" s="5" t="n">
        <v>863572</v>
      </c>
      <c r="AC20" s="6" t="n">
        <v>373032</v>
      </c>
      <c r="AD20" s="4" t="inlineStr">
        <is>
          <t xml:space="preserve"> </t>
        </is>
      </c>
      <c r="AE20" s="4" t="inlineStr">
        <is>
          <t xml:space="preserve"> </t>
        </is>
      </c>
      <c r="AF20" s="4" t="inlineStr">
        <is>
          <t xml:space="preserve"> </t>
        </is>
      </c>
      <c r="AG20" s="4" t="inlineStr">
        <is>
          <t xml:space="preserve"> </t>
        </is>
      </c>
    </row>
    <row r="21">
      <c r="A21" s="4" t="inlineStr">
        <is>
          <t>Principal increa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490540</v>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Lower income before income tax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645576</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Federal benef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Quarterly Financial Information (Unaudi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rovision for income taxe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07800</v>
      </c>
      <c r="O25" s="4" t="inlineStr">
        <is>
          <t xml:space="preserve"> </t>
        </is>
      </c>
      <c r="P25" s="4" t="inlineStr">
        <is>
          <t xml:space="preserve"> </t>
        </is>
      </c>
      <c r="Q25" s="6" t="n">
        <v>67349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rincipal increa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6569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Decreas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54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Bonus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Quarterly Financial Information (Unaudi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Bonus expense recorded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3625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6" t="n">
        <v>408765</v>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ustomer [Member] | Revenue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Quarterly Financial Information (Unaudit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475</v>
      </c>
      <c r="L33" s="9" t="n">
        <v>0.229</v>
      </c>
      <c r="M33" s="9" t="n">
        <v>0.446</v>
      </c>
      <c r="N33" s="9" t="n">
        <v>0.361</v>
      </c>
      <c r="O33" s="4" t="inlineStr">
        <is>
          <t xml:space="preserve"> </t>
        </is>
      </c>
      <c r="P33" s="4" t="inlineStr">
        <is>
          <t xml:space="preserve"> </t>
        </is>
      </c>
      <c r="Q33" s="10" t="n">
        <v>0.41</v>
      </c>
      <c r="R33" s="9" t="n">
        <v>0.297</v>
      </c>
      <c r="S33" s="9" t="n">
        <v>0.306</v>
      </c>
      <c r="T33" s="4" t="inlineStr">
        <is>
          <t xml:space="preserve"> </t>
        </is>
      </c>
      <c r="U33" s="4" t="inlineStr">
        <is>
          <t xml:space="preserve"> </t>
        </is>
      </c>
      <c r="V33" s="4" t="inlineStr">
        <is>
          <t xml:space="preserve"> </t>
        </is>
      </c>
      <c r="W33" s="9" t="n">
        <v>0.384</v>
      </c>
      <c r="X33" s="4" t="inlineStr">
        <is>
          <t xml:space="preserve"> </t>
        </is>
      </c>
      <c r="Y33" s="9" t="n">
        <v>0.379</v>
      </c>
      <c r="Z33" s="4" t="inlineStr">
        <is>
          <t xml:space="preserve"> </t>
        </is>
      </c>
      <c r="AA33" s="9" t="n">
        <v>0.412</v>
      </c>
      <c r="AB33" s="4" t="inlineStr">
        <is>
          <t xml:space="preserve"> </t>
        </is>
      </c>
      <c r="AC33" s="10" t="n">
        <v>0.39</v>
      </c>
      <c r="AD33" s="4" t="inlineStr">
        <is>
          <t xml:space="preserve"> </t>
        </is>
      </c>
      <c r="AE33" s="4" t="inlineStr">
        <is>
          <t xml:space="preserve"> </t>
        </is>
      </c>
      <c r="AF33" s="4" t="inlineStr">
        <is>
          <t xml:space="preserve"> </t>
        </is>
      </c>
      <c r="AG33" s="4" t="inlineStr">
        <is>
          <t xml:space="preserve"> </t>
        </is>
      </c>
    </row>
    <row r="34">
      <c r="A34" s="4" t="inlineStr">
        <is>
          <t>Customer [Member] | Accounts Receivable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Quarterly Financial Information (Unaudit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oncentration risk percentage</t>
        </is>
      </c>
      <c r="B36" s="9" t="n">
        <v>0.282</v>
      </c>
      <c r="C36" s="9" t="n">
        <v>0.213</v>
      </c>
      <c r="D36" s="9" t="n">
        <v>0.296</v>
      </c>
      <c r="E36" s="9" t="n">
        <v>0.273</v>
      </c>
      <c r="F36" s="4" t="inlineStr">
        <is>
          <t xml:space="preserve"> </t>
        </is>
      </c>
      <c r="G36" s="4" t="inlineStr">
        <is>
          <t xml:space="preserve"> </t>
        </is>
      </c>
      <c r="H36" s="9" t="n">
        <v>0.338</v>
      </c>
      <c r="I36" s="9" t="n">
        <v>0.345</v>
      </c>
      <c r="J36" s="9" t="n">
        <v>0.43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Customer One [Member] | Revenue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Quarterly Financial Information (Unaudit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19</v>
      </c>
      <c r="L39" s="9" t="n">
        <v>0.115</v>
      </c>
      <c r="M39" s="9" t="n">
        <v>0.166</v>
      </c>
      <c r="N39" s="9" t="n">
        <v>0.131</v>
      </c>
      <c r="O39" s="9" t="n">
        <v>0.306</v>
      </c>
      <c r="P39" s="9" t="n">
        <v>0.154</v>
      </c>
      <c r="Q39" s="9" t="n">
        <v>0.173</v>
      </c>
      <c r="R39" s="9" t="n">
        <v>0.158</v>
      </c>
      <c r="S39" s="9" t="n">
        <v>0.165</v>
      </c>
      <c r="T39" s="4" t="inlineStr">
        <is>
          <t xml:space="preserve"> </t>
        </is>
      </c>
      <c r="U39" s="4" t="inlineStr">
        <is>
          <t xml:space="preserve"> </t>
        </is>
      </c>
      <c r="V39" s="4" t="inlineStr">
        <is>
          <t xml:space="preserve"> </t>
        </is>
      </c>
      <c r="W39" s="10" t="n">
        <v>0.14</v>
      </c>
      <c r="X39" s="9" t="n">
        <v>0.235</v>
      </c>
      <c r="Y39" s="9" t="n">
        <v>0.161</v>
      </c>
      <c r="Z39" s="4" t="inlineStr">
        <is>
          <t xml:space="preserve"> </t>
        </is>
      </c>
      <c r="AA39" s="9" t="n">
        <v>0.148</v>
      </c>
      <c r="AB39" s="9" t="n">
        <v>0.188</v>
      </c>
      <c r="AC39" s="10" t="n">
        <v>0.15</v>
      </c>
      <c r="AD39" s="4" t="inlineStr">
        <is>
          <t xml:space="preserve"> </t>
        </is>
      </c>
      <c r="AE39" s="4" t="inlineStr">
        <is>
          <t xml:space="preserve"> </t>
        </is>
      </c>
      <c r="AF39" s="4" t="inlineStr">
        <is>
          <t xml:space="preserve"> </t>
        </is>
      </c>
      <c r="AG39" s="4" t="inlineStr">
        <is>
          <t xml:space="preserve"> </t>
        </is>
      </c>
    </row>
    <row r="40">
      <c r="A40" s="4" t="inlineStr">
        <is>
          <t>Customer One [Member] | Accounts Receivable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Quarterly Financial Information (Unaudit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Concentration risk percentage</t>
        </is>
      </c>
      <c r="B42" s="9" t="n">
        <v>0.172</v>
      </c>
      <c r="C42" s="10" t="n">
        <v>0.11</v>
      </c>
      <c r="D42" s="9" t="n">
        <v>0.167</v>
      </c>
      <c r="E42" s="9" t="n">
        <v>0.163</v>
      </c>
      <c r="F42" s="9" t="n">
        <v>0.282</v>
      </c>
      <c r="G42" s="9" t="n">
        <v>0.192</v>
      </c>
      <c r="H42" s="9" t="n">
        <v>0.194</v>
      </c>
      <c r="I42" s="9" t="n">
        <v>0.232</v>
      </c>
      <c r="J42" s="9" t="n">
        <v>0.22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ustomer Two [Member] | Revenue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Quarterly Financial Information (Unaudit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179</v>
      </c>
      <c r="L45" s="9" t="n">
        <v>0.114</v>
      </c>
      <c r="M45" s="9" t="n">
        <v>0.166</v>
      </c>
      <c r="N45" s="9" t="n">
        <v>0.125</v>
      </c>
      <c r="O45" s="4" t="inlineStr">
        <is>
          <t xml:space="preserve"> </t>
        </is>
      </c>
      <c r="P45" s="4" t="inlineStr">
        <is>
          <t xml:space="preserve"> </t>
        </is>
      </c>
      <c r="Q45" s="9" t="n">
        <v>0.129</v>
      </c>
      <c r="R45" s="9" t="n">
        <v>0.139</v>
      </c>
      <c r="S45" s="9" t="n">
        <v>0.141</v>
      </c>
      <c r="T45" s="4" t="inlineStr">
        <is>
          <t xml:space="preserve"> </t>
        </is>
      </c>
      <c r="U45" s="4" t="inlineStr">
        <is>
          <t xml:space="preserve"> </t>
        </is>
      </c>
      <c r="V45" s="4" t="inlineStr">
        <is>
          <t xml:space="preserve"> </t>
        </is>
      </c>
      <c r="W45" s="10" t="n">
        <v>0.13</v>
      </c>
      <c r="X45" s="4" t="inlineStr">
        <is>
          <t xml:space="preserve"> </t>
        </is>
      </c>
      <c r="Y45" s="9" t="n">
        <v>0.112</v>
      </c>
      <c r="Z45" s="4" t="inlineStr">
        <is>
          <t xml:space="preserve"> </t>
        </is>
      </c>
      <c r="AA45" s="9" t="n">
        <v>0.134</v>
      </c>
      <c r="AB45" s="4" t="inlineStr">
        <is>
          <t xml:space="preserve"> </t>
        </is>
      </c>
      <c r="AC45" s="10" t="n">
        <v>0.13</v>
      </c>
      <c r="AD45" s="4" t="inlineStr">
        <is>
          <t xml:space="preserve"> </t>
        </is>
      </c>
      <c r="AE45" s="4" t="inlineStr">
        <is>
          <t xml:space="preserve"> </t>
        </is>
      </c>
      <c r="AF45" s="4" t="inlineStr">
        <is>
          <t xml:space="preserve"> </t>
        </is>
      </c>
      <c r="AG45" s="4" t="inlineStr">
        <is>
          <t xml:space="preserve"> </t>
        </is>
      </c>
    </row>
    <row r="46">
      <c r="A46" s="4" t="inlineStr">
        <is>
          <t>Customer Two [Member] | Accounts Receivable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Quarterly Financial Information (Unaudite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Concentration risk percentage</t>
        </is>
      </c>
      <c r="B48" s="10" t="n">
        <v>0.11</v>
      </c>
      <c r="C48" s="9" t="n">
        <v>0.103</v>
      </c>
      <c r="D48" s="9" t="n">
        <v>0.129</v>
      </c>
      <c r="E48" s="10" t="n">
        <v>0.11</v>
      </c>
      <c r="F48" s="4" t="inlineStr">
        <is>
          <t xml:space="preserve"> </t>
        </is>
      </c>
      <c r="G48" s="4" t="inlineStr">
        <is>
          <t xml:space="preserve"> </t>
        </is>
      </c>
      <c r="H48" s="9" t="n">
        <v>0.144</v>
      </c>
      <c r="I48" s="9" t="n">
        <v>0.113</v>
      </c>
      <c r="J48" s="9" t="n">
        <v>0.10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Customer Three [Member] | Revenue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Quarterly Financial Information (Unaudit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106</v>
      </c>
      <c r="L51" s="4" t="inlineStr">
        <is>
          <t xml:space="preserve"> </t>
        </is>
      </c>
      <c r="M51" s="9" t="n">
        <v>0.114</v>
      </c>
      <c r="N51" s="9" t="n">
        <v>0.105</v>
      </c>
      <c r="O51" s="4" t="inlineStr">
        <is>
          <t xml:space="preserve"> </t>
        </is>
      </c>
      <c r="P51" s="4" t="inlineStr">
        <is>
          <t xml:space="preserve"> </t>
        </is>
      </c>
      <c r="Q51" s="9" t="n">
        <v>0.108</v>
      </c>
      <c r="R51" s="4" t="inlineStr">
        <is>
          <t xml:space="preserve"> </t>
        </is>
      </c>
      <c r="S51" s="4" t="inlineStr">
        <is>
          <t xml:space="preserve"> </t>
        </is>
      </c>
      <c r="T51" s="4" t="inlineStr">
        <is>
          <t xml:space="preserve"> </t>
        </is>
      </c>
      <c r="U51" s="4" t="inlineStr">
        <is>
          <t xml:space="preserve"> </t>
        </is>
      </c>
      <c r="V51" s="4" t="inlineStr">
        <is>
          <t xml:space="preserve"> </t>
        </is>
      </c>
      <c r="W51" s="9" t="n">
        <v>0.114</v>
      </c>
      <c r="X51" s="4" t="inlineStr">
        <is>
          <t xml:space="preserve"> </t>
        </is>
      </c>
      <c r="Y51" s="9" t="n">
        <v>0.106</v>
      </c>
      <c r="Z51" s="4" t="inlineStr">
        <is>
          <t xml:space="preserve"> </t>
        </is>
      </c>
      <c r="AA51" s="10" t="n">
        <v>0.13</v>
      </c>
      <c r="AB51" s="4" t="inlineStr">
        <is>
          <t xml:space="preserve"> </t>
        </is>
      </c>
      <c r="AC51" s="10" t="n">
        <v>0.11</v>
      </c>
      <c r="AD51" s="4" t="inlineStr">
        <is>
          <t xml:space="preserve"> </t>
        </is>
      </c>
      <c r="AE51" s="4" t="inlineStr">
        <is>
          <t xml:space="preserve"> </t>
        </is>
      </c>
      <c r="AF51" s="4" t="inlineStr">
        <is>
          <t xml:space="preserve"> </t>
        </is>
      </c>
      <c r="AG51" s="4" t="inlineStr">
        <is>
          <t xml:space="preserve"> </t>
        </is>
      </c>
    </row>
    <row r="52">
      <c r="A52" s="4" t="inlineStr">
        <is>
          <t>Customer Three [Member] | Accounts Receivable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Quarterly Financial Information (Unaudite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1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Cash Bonus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Quarterly Financial Information (Unaudit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Bonus expense recorded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6" t="n">
        <v>301500</v>
      </c>
      <c r="AD57" s="4" t="inlineStr">
        <is>
          <t xml:space="preserve"> </t>
        </is>
      </c>
      <c r="AE57" s="4" t="inlineStr">
        <is>
          <t xml:space="preserve"> </t>
        </is>
      </c>
      <c r="AF57" s="4" t="inlineStr">
        <is>
          <t xml:space="preserve"> </t>
        </is>
      </c>
      <c r="AG57" s="4" t="inlineStr">
        <is>
          <t xml:space="preserve"> </t>
        </is>
      </c>
    </row>
    <row r="58">
      <c r="A58" s="4" t="inlineStr">
        <is>
          <t>Cash Bonus Plan [Member] | Bonus Expen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Quarterly Financial Information (Unaudit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Bonus expense recorded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005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Vendor [Member] | Accounts Payable [Member] | Customer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Quarterly Financial Information (Unaudite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Concentration risk percentage</t>
        </is>
      </c>
      <c r="B63" s="10" t="n">
        <v>0.1</v>
      </c>
      <c r="C63" s="9" t="n">
        <v>0.667</v>
      </c>
      <c r="D63" s="9" t="n">
        <v>0.225</v>
      </c>
      <c r="E63" s="9" t="n">
        <v>0.678</v>
      </c>
      <c r="F63" s="9" t="n">
        <v>0.494</v>
      </c>
      <c r="G63" s="9" t="n">
        <v>0.8129999999999999</v>
      </c>
      <c r="H63" s="9" t="n">
        <v>0.8080000000000001</v>
      </c>
      <c r="I63" s="9" t="n">
        <v>0.975</v>
      </c>
      <c r="J63" s="9" t="n">
        <v>0.50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Vendor One [Member] | Accounts Payable [Member] | Customer Concentration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Quarterly Financial Information (Unaudite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Concentration risk percentage</t>
        </is>
      </c>
      <c r="B66" s="4" t="inlineStr">
        <is>
          <t xml:space="preserve"> </t>
        </is>
      </c>
      <c r="C66" s="9" t="n">
        <v>0.484</v>
      </c>
      <c r="D66" s="9" t="n">
        <v>0.118</v>
      </c>
      <c r="E66" s="9" t="n">
        <v>0.525</v>
      </c>
      <c r="F66" s="9" t="n">
        <v>0.168</v>
      </c>
      <c r="G66" s="9" t="n">
        <v>0.705</v>
      </c>
      <c r="H66" s="9" t="n">
        <v>0.239</v>
      </c>
      <c r="I66" s="9" t="n">
        <v>0.389</v>
      </c>
      <c r="J66" s="9" t="n">
        <v>0.287</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Vendor Two [Member] | Accounts Payable [Member] | Customer Concentra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Quarterly Financial Information (Unaudite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Concentration risk percentage</t>
        </is>
      </c>
      <c r="B69" s="4" t="inlineStr">
        <is>
          <t xml:space="preserve"> </t>
        </is>
      </c>
      <c r="C69" s="9" t="n">
        <v>0.183</v>
      </c>
      <c r="D69" s="9" t="n">
        <v>0.107</v>
      </c>
      <c r="E69" s="9" t="n">
        <v>0.153</v>
      </c>
      <c r="F69" s="9" t="n">
        <v>0.115</v>
      </c>
      <c r="G69" s="9" t="n">
        <v>0.108</v>
      </c>
      <c r="H69" s="9" t="n">
        <v>0.214</v>
      </c>
      <c r="I69" s="9" t="n">
        <v>0.229</v>
      </c>
      <c r="J69" s="10" t="n">
        <v>0.22</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Vendor Three [Member] | Accounts Payable [Member] | Customer Concentration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Quarterly Financial Information (Unaudite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Concentration risk percentage</t>
        </is>
      </c>
      <c r="B72" s="4" t="inlineStr">
        <is>
          <t xml:space="preserve"> </t>
        </is>
      </c>
      <c r="C72" s="4" t="inlineStr">
        <is>
          <t xml:space="preserve"> </t>
        </is>
      </c>
      <c r="D72" s="4" t="inlineStr">
        <is>
          <t xml:space="preserve"> </t>
        </is>
      </c>
      <c r="E72" s="4" t="inlineStr">
        <is>
          <t xml:space="preserve"> </t>
        </is>
      </c>
      <c r="F72" s="9" t="n">
        <v>0.106</v>
      </c>
      <c r="G72" s="4" t="inlineStr">
        <is>
          <t xml:space="preserve"> </t>
        </is>
      </c>
      <c r="H72" s="10" t="n">
        <v>0.18</v>
      </c>
      <c r="I72" s="9" t="n">
        <v>0.17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Vendor Four [Member] | Accounts Payable [Member] | Customer Concentration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Quarterly Financial Information (Unaudite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Concentration risk percentage</t>
        </is>
      </c>
      <c r="B75" s="4" t="inlineStr">
        <is>
          <t xml:space="preserve"> </t>
        </is>
      </c>
      <c r="C75" s="4" t="inlineStr">
        <is>
          <t xml:space="preserve"> </t>
        </is>
      </c>
      <c r="D75" s="4" t="inlineStr">
        <is>
          <t xml:space="preserve"> </t>
        </is>
      </c>
      <c r="E75" s="4" t="inlineStr">
        <is>
          <t xml:space="preserve"> </t>
        </is>
      </c>
      <c r="F75" s="9" t="n">
        <v>0.105</v>
      </c>
      <c r="G75" s="4" t="inlineStr">
        <is>
          <t xml:space="preserve"> </t>
        </is>
      </c>
      <c r="H75" s="9" t="n">
        <v>0.175</v>
      </c>
      <c r="I75" s="9" t="n">
        <v>0.17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sheetData>
  <mergeCells count="5">
    <mergeCell ref="A1:A2"/>
    <mergeCell ref="K1:V1"/>
    <mergeCell ref="W1:Z1"/>
    <mergeCell ref="AA1:AD1"/>
    <mergeCell ref="AE1:A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Information (Unaudited) (Details) - Schedule of condensed balance sheets - Quarterly Financial Information [Member] - USD ($)</t>
        </is>
      </c>
      <c r="B1" s="2" t="inlineStr">
        <is>
          <t>Dec. 31, 2021</t>
        </is>
      </c>
      <c r="C1" s="2" t="inlineStr">
        <is>
          <t>Sep. 30, 2021</t>
        </is>
      </c>
      <c r="D1" s="2" t="inlineStr">
        <is>
          <t>Jun. 30, 2021</t>
        </is>
      </c>
      <c r="E1" s="2" t="inlineStr">
        <is>
          <t>Dec. 31, 2020</t>
        </is>
      </c>
      <c r="F1" s="2" t="inlineStr">
        <is>
          <t>Sep. 30, 2020</t>
        </is>
      </c>
      <c r="G1" s="2" t="inlineStr">
        <is>
          <t>Jun. 30, 2020</t>
        </is>
      </c>
      <c r="H1" s="2" t="inlineStr">
        <is>
          <t>Dec. 31, 2019</t>
        </is>
      </c>
      <c r="I1" s="2" t="inlineStr">
        <is>
          <t>Sep. 27, 2019</t>
        </is>
      </c>
      <c r="J1" s="2" t="inlineStr">
        <is>
          <t>Jun. 28,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6" t="n">
        <v>13118664</v>
      </c>
      <c r="C3" s="6" t="n">
        <v>14616581</v>
      </c>
      <c r="D3" s="6" t="n">
        <v>15028313</v>
      </c>
      <c r="E3" s="6" t="n">
        <v>12767381</v>
      </c>
      <c r="F3" s="6" t="n">
        <v>11563014</v>
      </c>
      <c r="G3" s="6" t="n">
        <v>11583305</v>
      </c>
      <c r="H3" s="4" t="inlineStr">
        <is>
          <t xml:space="preserve"> </t>
        </is>
      </c>
      <c r="I3" s="4" t="inlineStr">
        <is>
          <t xml:space="preserve"> </t>
        </is>
      </c>
      <c r="J3" s="6" t="n">
        <v>6444502</v>
      </c>
    </row>
    <row r="4">
      <c r="A4" s="4" t="inlineStr">
        <is>
          <t>Accounts receivable</t>
        </is>
      </c>
      <c r="B4" s="5" t="n">
        <v>3391303</v>
      </c>
      <c r="C4" s="5" t="n">
        <v>3068677</v>
      </c>
      <c r="D4" s="5" t="n">
        <v>3686273</v>
      </c>
      <c r="E4" s="5" t="n">
        <v>4541646</v>
      </c>
      <c r="F4" s="5" t="n">
        <v>5634070</v>
      </c>
      <c r="G4" s="5" t="n">
        <v>5230852</v>
      </c>
      <c r="H4" s="4" t="inlineStr">
        <is>
          <t xml:space="preserve"> </t>
        </is>
      </c>
      <c r="I4" s="4" t="inlineStr">
        <is>
          <t xml:space="preserve"> </t>
        </is>
      </c>
      <c r="J4" s="5" t="n">
        <v>5200850</v>
      </c>
    </row>
    <row r="5">
      <c r="A5" s="4" t="inlineStr">
        <is>
          <t>Inventories</t>
        </is>
      </c>
      <c r="B5" s="5" t="n">
        <v>9419614</v>
      </c>
      <c r="C5" s="5" t="n">
        <v>9311019</v>
      </c>
      <c r="D5" s="5" t="n">
        <v>10021985</v>
      </c>
      <c r="E5" s="5" t="n">
        <v>11454873</v>
      </c>
      <c r="F5" s="5" t="n">
        <v>10602201</v>
      </c>
      <c r="G5" s="5" t="n">
        <v>10676366</v>
      </c>
      <c r="H5" s="4" t="inlineStr">
        <is>
          <t xml:space="preserve"> </t>
        </is>
      </c>
      <c r="I5" s="4" t="inlineStr">
        <is>
          <t xml:space="preserve"> </t>
        </is>
      </c>
      <c r="J5" s="5" t="n">
        <v>12044241</v>
      </c>
    </row>
    <row r="6">
      <c r="A6" s="4" t="inlineStr">
        <is>
          <t>Corporate income taxes receivable</t>
        </is>
      </c>
      <c r="B6" s="5" t="n">
        <v>1613310</v>
      </c>
      <c r="C6" s="5" t="n">
        <v>1418452</v>
      </c>
      <c r="D6" s="5" t="n">
        <v>627511</v>
      </c>
      <c r="E6" s="5" t="n">
        <v>656017</v>
      </c>
      <c r="F6" s="5" t="n">
        <v>404337</v>
      </c>
      <c r="G6" s="4" t="inlineStr">
        <is>
          <t xml:space="preserve"> </t>
        </is>
      </c>
      <c r="H6" s="4" t="inlineStr">
        <is>
          <t xml:space="preserve"> </t>
        </is>
      </c>
      <c r="I6" s="4" t="inlineStr">
        <is>
          <t xml:space="preserve"> </t>
        </is>
      </c>
      <c r="J6" s="4" t="inlineStr">
        <is>
          <t xml:space="preserve"> </t>
        </is>
      </c>
    </row>
    <row r="7">
      <c r="A7" s="4" t="inlineStr">
        <is>
          <t>Excess payments to commercial financ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05623</v>
      </c>
    </row>
    <row r="8">
      <c r="A8" s="4" t="inlineStr">
        <is>
          <t>Prepaid expenses and other current assets</t>
        </is>
      </c>
      <c r="B8" s="5" t="n">
        <v>81807</v>
      </c>
      <c r="C8" s="5" t="n">
        <v>174219</v>
      </c>
      <c r="D8" s="5" t="n">
        <v>219715</v>
      </c>
      <c r="E8" s="5" t="n">
        <v>99734</v>
      </c>
      <c r="F8" s="5" t="n">
        <v>88262</v>
      </c>
      <c r="G8" s="5" t="n">
        <v>148609</v>
      </c>
      <c r="H8" s="4" t="inlineStr">
        <is>
          <t xml:space="preserve"> </t>
        </is>
      </c>
      <c r="I8" s="4" t="inlineStr">
        <is>
          <t xml:space="preserve"> </t>
        </is>
      </c>
      <c r="J8" s="5" t="n">
        <v>387519</v>
      </c>
    </row>
    <row r="9">
      <c r="A9" s="4" t="inlineStr">
        <is>
          <t>Total current assets</t>
        </is>
      </c>
      <c r="B9" s="5" t="n">
        <v>27624698</v>
      </c>
      <c r="C9" s="5" t="n">
        <v>28588948</v>
      </c>
      <c r="D9" s="5" t="n">
        <v>29583797</v>
      </c>
      <c r="E9" s="5" t="n">
        <v>29519651</v>
      </c>
      <c r="F9" s="5" t="n">
        <v>28291884</v>
      </c>
      <c r="G9" s="5" t="n">
        <v>27639132</v>
      </c>
      <c r="H9" s="4" t="inlineStr">
        <is>
          <t xml:space="preserve"> </t>
        </is>
      </c>
      <c r="I9" s="4" t="inlineStr">
        <is>
          <t xml:space="preserve"> </t>
        </is>
      </c>
      <c r="J9" s="5" t="n">
        <v>24782735</v>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and equipment, net</t>
        </is>
      </c>
      <c r="B11" s="5" t="n">
        <v>4176303</v>
      </c>
      <c r="C11" s="5" t="n">
        <v>2599641</v>
      </c>
      <c r="D11" s="5" t="n">
        <v>2402752</v>
      </c>
      <c r="E11" s="5" t="n">
        <v>2627287</v>
      </c>
      <c r="F11" s="5" t="n">
        <v>2741209</v>
      </c>
      <c r="G11" s="5" t="n">
        <v>2685795</v>
      </c>
      <c r="H11" s="4" t="inlineStr">
        <is>
          <t xml:space="preserve"> </t>
        </is>
      </c>
      <c r="I11" s="4" t="inlineStr">
        <is>
          <t xml:space="preserve"> </t>
        </is>
      </c>
      <c r="J11" s="5" t="n">
        <v>2584226</v>
      </c>
    </row>
    <row r="12">
      <c r="A12" s="4" t="inlineStr">
        <is>
          <t>Operating lease right-of-use assets</t>
        </is>
      </c>
      <c r="B12" s="5" t="n">
        <v>3057992</v>
      </c>
      <c r="C12" s="5" t="n">
        <v>3134176</v>
      </c>
      <c r="D12" s="5" t="n">
        <v>3209494</v>
      </c>
      <c r="E12" s="5" t="n">
        <v>2027596</v>
      </c>
      <c r="F12" s="5" t="n">
        <v>15710</v>
      </c>
      <c r="G12" s="5" t="n">
        <v>63417</v>
      </c>
      <c r="H12" s="4" t="inlineStr">
        <is>
          <t xml:space="preserve"> </t>
        </is>
      </c>
      <c r="I12" s="4" t="inlineStr">
        <is>
          <t xml:space="preserve"> </t>
        </is>
      </c>
      <c r="J12" s="5" t="n">
        <v>254249</v>
      </c>
    </row>
    <row r="13">
      <c r="A13" s="4" t="inlineStr">
        <is>
          <t>Deferred income tax asset, net</t>
        </is>
      </c>
      <c r="B13" s="5" t="n">
        <v>1154225</v>
      </c>
      <c r="C13" s="5" t="n">
        <v>1154225</v>
      </c>
      <c r="D13" s="5" t="n">
        <v>1154225</v>
      </c>
      <c r="E13" s="5" t="n">
        <v>264215</v>
      </c>
      <c r="F13" s="5" t="n">
        <v>264215</v>
      </c>
      <c r="G13" s="5" t="n">
        <v>264215</v>
      </c>
      <c r="H13" s="4" t="inlineStr">
        <is>
          <t xml:space="preserve"> </t>
        </is>
      </c>
      <c r="I13" s="4" t="inlineStr">
        <is>
          <t xml:space="preserve"> </t>
        </is>
      </c>
      <c r="J13" s="4" t="inlineStr">
        <is>
          <t xml:space="preserve"> </t>
        </is>
      </c>
    </row>
    <row r="14">
      <c r="A14" s="4" t="inlineStr">
        <is>
          <t>Security deposit</t>
        </is>
      </c>
      <c r="B14" s="5" t="n">
        <v>75756</v>
      </c>
      <c r="C14" s="5" t="n">
        <v>75756</v>
      </c>
      <c r="D14" s="5" t="n">
        <v>75756</v>
      </c>
      <c r="E14" s="5" t="n">
        <v>54489</v>
      </c>
      <c r="F14" s="5" t="n">
        <v>54489</v>
      </c>
      <c r="G14" s="5" t="n">
        <v>54489</v>
      </c>
      <c r="H14" s="4" t="inlineStr">
        <is>
          <t xml:space="preserve"> </t>
        </is>
      </c>
      <c r="I14" s="4" t="inlineStr">
        <is>
          <t xml:space="preserve"> </t>
        </is>
      </c>
      <c r="J14" s="5" t="n">
        <v>54489</v>
      </c>
    </row>
    <row r="15">
      <c r="A15" s="4" t="inlineStr">
        <is>
          <t>Total assets</t>
        </is>
      </c>
      <c r="B15" s="5" t="n">
        <v>36088974</v>
      </c>
      <c r="C15" s="5" t="n">
        <v>35552746</v>
      </c>
      <c r="D15" s="5" t="n">
        <v>36426024</v>
      </c>
      <c r="E15" s="5" t="n">
        <v>34493238</v>
      </c>
      <c r="F15" s="5" t="n">
        <v>31367507</v>
      </c>
      <c r="G15" s="5" t="n">
        <v>30707048</v>
      </c>
      <c r="H15" s="4" t="inlineStr">
        <is>
          <t xml:space="preserve"> </t>
        </is>
      </c>
      <c r="I15" s="4" t="inlineStr">
        <is>
          <t xml:space="preserve"> </t>
        </is>
      </c>
      <c r="J15" s="5" t="n">
        <v>27675699</v>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t>
        </is>
      </c>
      <c r="B17" s="5" t="n">
        <v>882688</v>
      </c>
      <c r="C17" s="5" t="n">
        <v>271903</v>
      </c>
      <c r="D17" s="5" t="n">
        <v>791077</v>
      </c>
      <c r="E17" s="5" t="n">
        <v>98067</v>
      </c>
      <c r="F17" s="5" t="n">
        <v>600813</v>
      </c>
      <c r="G17" s="5" t="n">
        <v>111703</v>
      </c>
      <c r="H17" s="4" t="inlineStr">
        <is>
          <t xml:space="preserve"> </t>
        </is>
      </c>
      <c r="I17" s="4" t="inlineStr">
        <is>
          <t xml:space="preserve"> </t>
        </is>
      </c>
      <c r="J17" s="5" t="n">
        <v>501105</v>
      </c>
    </row>
    <row r="18">
      <c r="A18" s="4" t="inlineStr">
        <is>
          <t>Due to accounts receivable financing company</t>
        </is>
      </c>
      <c r="B18" s="4" t="inlineStr">
        <is>
          <t xml:space="preserve"> </t>
        </is>
      </c>
      <c r="C18" s="4" t="inlineStr">
        <is>
          <t xml:space="preserve"> </t>
        </is>
      </c>
      <c r="D18" s="4" t="inlineStr">
        <is>
          <t xml:space="preserve"> </t>
        </is>
      </c>
      <c r="E18" s="4" t="inlineStr">
        <is>
          <t xml:space="preserve"> </t>
        </is>
      </c>
      <c r="F18" s="4" t="inlineStr">
        <is>
          <t xml:space="preserve"> </t>
        </is>
      </c>
      <c r="G18" s="5" t="n">
        <v>136579</v>
      </c>
      <c r="H18" s="4" t="inlineStr">
        <is>
          <t xml:space="preserve"> </t>
        </is>
      </c>
      <c r="I18" s="4" t="inlineStr">
        <is>
          <t xml:space="preserve"> </t>
        </is>
      </c>
      <c r="J18" s="4" t="inlineStr">
        <is>
          <t xml:space="preserve"> </t>
        </is>
      </c>
    </row>
    <row r="19">
      <c r="A19" s="4" t="inlineStr">
        <is>
          <t>Customer advance payments</t>
        </is>
      </c>
      <c r="B19" s="5" t="n">
        <v>159954</v>
      </c>
      <c r="C19" s="5" t="n">
        <v>29633</v>
      </c>
      <c r="D19" s="5" t="n">
        <v>12272</v>
      </c>
      <c r="E19" s="5" t="n">
        <v>50358</v>
      </c>
      <c r="F19" s="5" t="n">
        <v>215928</v>
      </c>
      <c r="G19" s="5" t="n">
        <v>170958</v>
      </c>
      <c r="H19" s="4" t="inlineStr">
        <is>
          <t xml:space="preserve"> </t>
        </is>
      </c>
      <c r="I19" s="4" t="inlineStr">
        <is>
          <t xml:space="preserve"> </t>
        </is>
      </c>
      <c r="J19" s="5" t="n">
        <v>524685</v>
      </c>
    </row>
    <row r="20">
      <c r="A20" s="4" t="inlineStr">
        <is>
          <t>Accrued corporate income taxes</t>
        </is>
      </c>
      <c r="B20" s="4" t="inlineStr">
        <is>
          <t xml:space="preserve"> </t>
        </is>
      </c>
      <c r="C20" s="4" t="inlineStr">
        <is>
          <t xml:space="preserve"> </t>
        </is>
      </c>
      <c r="D20" s="4" t="inlineStr">
        <is>
          <t xml:space="preserve"> </t>
        </is>
      </c>
      <c r="E20" s="4" t="inlineStr">
        <is>
          <t xml:space="preserve"> </t>
        </is>
      </c>
      <c r="F20" s="4" t="inlineStr">
        <is>
          <t xml:space="preserve"> </t>
        </is>
      </c>
      <c r="G20" s="5" t="n">
        <v>362947</v>
      </c>
      <c r="H20" s="4" t="inlineStr">
        <is>
          <t xml:space="preserve"> </t>
        </is>
      </c>
      <c r="I20" s="4" t="inlineStr">
        <is>
          <t xml:space="preserve"> </t>
        </is>
      </c>
      <c r="J20" s="5" t="n">
        <v>2044973</v>
      </c>
    </row>
    <row r="21">
      <c r="A21" s="4" t="inlineStr">
        <is>
          <t>Operating lease liabilities</t>
        </is>
      </c>
      <c r="B21" s="5" t="n">
        <v>277604</v>
      </c>
      <c r="C21" s="5" t="n">
        <v>270084</v>
      </c>
      <c r="D21" s="5" t="n">
        <v>245785</v>
      </c>
      <c r="E21" s="5" t="n">
        <v>40196</v>
      </c>
      <c r="F21" s="4" t="inlineStr">
        <is>
          <t xml:space="preserve"> </t>
        </is>
      </c>
      <c r="G21" s="4" t="inlineStr">
        <is>
          <t xml:space="preserve"> </t>
        </is>
      </c>
      <c r="H21" s="4" t="inlineStr">
        <is>
          <t xml:space="preserve"> </t>
        </is>
      </c>
      <c r="I21" s="4" t="inlineStr">
        <is>
          <t xml:space="preserve"> </t>
        </is>
      </c>
      <c r="J21" s="5" t="n">
        <v>190920</v>
      </c>
    </row>
    <row r="22">
      <c r="A22" s="4" t="inlineStr">
        <is>
          <t>Other current liabilities</t>
        </is>
      </c>
      <c r="B22" s="5" t="n">
        <v>568411</v>
      </c>
      <c r="C22" s="5" t="n">
        <v>561957</v>
      </c>
      <c r="D22" s="5" t="n">
        <v>711855</v>
      </c>
      <c r="E22" s="5" t="n">
        <v>511904</v>
      </c>
      <c r="F22" s="5" t="n">
        <v>795136</v>
      </c>
      <c r="G22" s="5" t="n">
        <v>1726285</v>
      </c>
      <c r="H22" s="4" t="inlineStr">
        <is>
          <t xml:space="preserve"> </t>
        </is>
      </c>
      <c r="I22" s="4" t="inlineStr">
        <is>
          <t xml:space="preserve"> </t>
        </is>
      </c>
      <c r="J22" s="5" t="n">
        <v>1163558</v>
      </c>
    </row>
    <row r="23">
      <c r="A23" s="4" t="inlineStr">
        <is>
          <t>Total current liabilities</t>
        </is>
      </c>
      <c r="B23" s="5" t="n">
        <v>1888657</v>
      </c>
      <c r="C23" s="5" t="n">
        <v>1133577</v>
      </c>
      <c r="D23" s="5" t="n">
        <v>1760989</v>
      </c>
      <c r="E23" s="5" t="n">
        <v>700525</v>
      </c>
      <c r="F23" s="5" t="n">
        <v>1611877</v>
      </c>
      <c r="G23" s="5" t="n">
        <v>2508472</v>
      </c>
      <c r="H23" s="4" t="inlineStr">
        <is>
          <t xml:space="preserve"> </t>
        </is>
      </c>
      <c r="I23" s="4" t="inlineStr">
        <is>
          <t xml:space="preserve"> </t>
        </is>
      </c>
      <c r="J23" s="5" t="n">
        <v>4425241</v>
      </c>
    </row>
    <row r="24">
      <c r="A24" s="4" t="inlineStr">
        <is>
          <t>Operating lease liabilities, non-current</t>
        </is>
      </c>
      <c r="B24" s="5" t="n">
        <v>2981173</v>
      </c>
      <c r="C24" s="5" t="n">
        <v>3053531</v>
      </c>
      <c r="D24" s="5" t="n">
        <v>3123670</v>
      </c>
      <c r="E24" s="5" t="n">
        <v>2010789</v>
      </c>
      <c r="F24" s="5" t="n">
        <v>28097</v>
      </c>
      <c r="G24" s="5" t="n">
        <v>73863</v>
      </c>
      <c r="H24" s="4" t="inlineStr">
        <is>
          <t xml:space="preserve"> </t>
        </is>
      </c>
      <c r="I24" s="4" t="inlineStr">
        <is>
          <t xml:space="preserve"> </t>
        </is>
      </c>
      <c r="J24" s="5" t="n">
        <v>64207</v>
      </c>
    </row>
    <row r="25">
      <c r="A25" s="4" t="inlineStr">
        <is>
          <t>PPP Loan</t>
        </is>
      </c>
      <c r="B25" s="4" t="inlineStr">
        <is>
          <t xml:space="preserve"> </t>
        </is>
      </c>
      <c r="C25" s="4" t="inlineStr">
        <is>
          <t xml:space="preserve"> </t>
        </is>
      </c>
      <c r="D25" s="4" t="inlineStr">
        <is>
          <t xml:space="preserve"> </t>
        </is>
      </c>
      <c r="E25" s="5" t="n">
        <v>2103885</v>
      </c>
      <c r="F25" s="5" t="n">
        <v>2103885</v>
      </c>
      <c r="G25" s="5" t="n">
        <v>2103885</v>
      </c>
      <c r="H25" s="4" t="inlineStr">
        <is>
          <t xml:space="preserve"> </t>
        </is>
      </c>
      <c r="I25" s="4" t="inlineStr">
        <is>
          <t xml:space="preserve"> </t>
        </is>
      </c>
      <c r="J25" s="4" t="inlineStr">
        <is>
          <t xml:space="preserve"> </t>
        </is>
      </c>
    </row>
    <row r="26">
      <c r="A26" s="4" t="inlineStr">
        <is>
          <t>Total liabilities</t>
        </is>
      </c>
      <c r="B26" s="5" t="n">
        <v>4869830</v>
      </c>
      <c r="C26" s="5" t="n">
        <v>4187108</v>
      </c>
      <c r="D26" s="5" t="n">
        <v>4884659</v>
      </c>
      <c r="E26" s="5" t="n">
        <v>4815199</v>
      </c>
      <c r="F26" s="5" t="n">
        <v>3743859</v>
      </c>
      <c r="G26" s="5" t="n">
        <v>4686220</v>
      </c>
      <c r="H26" s="4" t="inlineStr">
        <is>
          <t xml:space="preserve"> </t>
        </is>
      </c>
      <c r="I26" s="4" t="inlineStr">
        <is>
          <t xml:space="preserve"> </t>
        </is>
      </c>
      <c r="J26" s="5" t="n">
        <v>4489448</v>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Value</t>
        </is>
      </c>
      <c r="B28" s="5" t="n">
        <v>23703</v>
      </c>
      <c r="C28" s="5" t="n">
        <v>23703</v>
      </c>
      <c r="D28" s="5" t="n">
        <v>23703</v>
      </c>
      <c r="E28" s="5" t="n">
        <v>23703</v>
      </c>
      <c r="F28" s="5" t="n">
        <v>23703</v>
      </c>
      <c r="G28" s="5" t="n">
        <v>23703</v>
      </c>
      <c r="H28" s="4" t="inlineStr">
        <is>
          <t xml:space="preserve"> </t>
        </is>
      </c>
      <c r="I28" s="4" t="inlineStr">
        <is>
          <t xml:space="preserve"> </t>
        </is>
      </c>
      <c r="J28" s="5" t="n">
        <v>23235</v>
      </c>
    </row>
    <row r="29">
      <c r="A29" s="4" t="inlineStr">
        <is>
          <t>Additional paid-in capital</t>
        </is>
      </c>
      <c r="B29" s="5" t="n">
        <v>7507729</v>
      </c>
      <c r="C29" s="5" t="n">
        <v>7449241</v>
      </c>
      <c r="D29" s="5" t="n">
        <v>7382741</v>
      </c>
      <c r="E29" s="5" t="n">
        <v>6983741</v>
      </c>
      <c r="F29" s="5" t="n">
        <v>5965349</v>
      </c>
      <c r="G29" s="5" t="n">
        <v>5759477</v>
      </c>
      <c r="H29" s="4" t="inlineStr">
        <is>
          <t xml:space="preserve"> </t>
        </is>
      </c>
      <c r="I29" s="4" t="inlineStr">
        <is>
          <t xml:space="preserve"> </t>
        </is>
      </c>
      <c r="J29" s="5" t="n">
        <v>3811134</v>
      </c>
    </row>
    <row r="30">
      <c r="A30" s="4" t="inlineStr">
        <is>
          <t>Retained earnings</t>
        </is>
      </c>
      <c r="B30" s="5" t="n">
        <v>23687712</v>
      </c>
      <c r="C30" s="5" t="n">
        <v>23892694</v>
      </c>
      <c r="D30" s="5" t="n">
        <v>24134921</v>
      </c>
      <c r="E30" s="5" t="n">
        <v>22670595</v>
      </c>
      <c r="F30" s="5" t="n">
        <v>21634596</v>
      </c>
      <c r="G30" s="5" t="n">
        <v>20237648</v>
      </c>
      <c r="H30" s="4" t="inlineStr">
        <is>
          <t xml:space="preserve"> </t>
        </is>
      </c>
      <c r="I30" s="4" t="inlineStr">
        <is>
          <t xml:space="preserve"> </t>
        </is>
      </c>
      <c r="J30" s="5" t="n">
        <v>19351882</v>
      </c>
    </row>
    <row r="31">
      <c r="A31" s="4" t="inlineStr">
        <is>
          <t>Total Stockholders’ Equity</t>
        </is>
      </c>
      <c r="B31" s="5" t="n">
        <v>31219144</v>
      </c>
      <c r="C31" s="5" t="n">
        <v>31365638</v>
      </c>
      <c r="D31" s="5" t="n">
        <v>31541365</v>
      </c>
      <c r="E31" s="5" t="n">
        <v>29678039</v>
      </c>
      <c r="F31" s="5" t="n">
        <v>27623648</v>
      </c>
      <c r="G31" s="5" t="n">
        <v>26020828</v>
      </c>
      <c r="H31" s="4" t="inlineStr">
        <is>
          <t xml:space="preserve"> </t>
        </is>
      </c>
      <c r="I31" s="4" t="inlineStr">
        <is>
          <t xml:space="preserve"> </t>
        </is>
      </c>
      <c r="J31" s="5" t="n">
        <v>23186251</v>
      </c>
    </row>
    <row r="32">
      <c r="A32" s="4" t="inlineStr">
        <is>
          <t>Total Liabilities and Stockholders’ Equity</t>
        </is>
      </c>
      <c r="B32" s="6" t="n">
        <v>36088974</v>
      </c>
      <c r="C32" s="6" t="n">
        <v>35552746</v>
      </c>
      <c r="D32" s="6" t="n">
        <v>36426024</v>
      </c>
      <c r="E32" s="6" t="n">
        <v>34493238</v>
      </c>
      <c r="F32" s="6" t="n">
        <v>31367507</v>
      </c>
      <c r="G32" s="6" t="n">
        <v>30707048</v>
      </c>
      <c r="H32" s="4" t="inlineStr">
        <is>
          <t xml:space="preserve"> </t>
        </is>
      </c>
      <c r="I32" s="4" t="inlineStr">
        <is>
          <t xml:space="preserve"> </t>
        </is>
      </c>
      <c r="J32" s="6" t="n">
        <v>27675699</v>
      </c>
    </row>
    <row r="33">
      <c r="A33" s="4" t="inlineStr">
        <is>
          <t>As Resta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191969</v>
      </c>
      <c r="I35" s="6" t="n">
        <v>6563424</v>
      </c>
      <c r="J35" s="4" t="inlineStr">
        <is>
          <t xml:space="preserve"> </t>
        </is>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776564</v>
      </c>
      <c r="I36" s="5" t="n">
        <v>5515887</v>
      </c>
      <c r="J36" s="4" t="inlineStr">
        <is>
          <t xml:space="preserve"> </t>
        </is>
      </c>
    </row>
    <row r="37">
      <c r="A37" s="4" t="inlineStr">
        <is>
          <t>Invento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174119</v>
      </c>
      <c r="I37" s="5" t="n">
        <v>9947043</v>
      </c>
      <c r="J37" s="4" t="inlineStr">
        <is>
          <t xml:space="preserve"> </t>
        </is>
      </c>
    </row>
    <row r="38">
      <c r="A38" s="4" t="inlineStr">
        <is>
          <t>Excess payments to commercial financ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8666</v>
      </c>
      <c r="J38" s="4" t="inlineStr">
        <is>
          <t xml:space="preserve"> </t>
        </is>
      </c>
    </row>
    <row r="39">
      <c r="A39" s="4" t="inlineStr">
        <is>
          <t>Prepaid expenses and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71541</v>
      </c>
      <c r="I39" s="5" t="n">
        <v>551032</v>
      </c>
      <c r="J39" s="4" t="inlineStr">
        <is>
          <t xml:space="preserve"> </t>
        </is>
      </c>
    </row>
    <row r="40">
      <c r="A40" s="4" t="inlineStr">
        <is>
          <t>Total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414193</v>
      </c>
      <c r="I40" s="5" t="n">
        <v>23186052</v>
      </c>
      <c r="J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31705</v>
      </c>
      <c r="I42" s="5" t="n">
        <v>2433956</v>
      </c>
      <c r="J42" s="4" t="inlineStr">
        <is>
          <t xml:space="preserve"> </t>
        </is>
      </c>
    </row>
    <row r="43">
      <c r="A43" s="4" t="inlineStr">
        <is>
          <t>Operating lease right-of-us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8833</v>
      </c>
      <c r="I43" s="5" t="n">
        <v>206541</v>
      </c>
      <c r="J43" s="4" t="inlineStr">
        <is>
          <t xml:space="preserve"> </t>
        </is>
      </c>
    </row>
    <row r="44">
      <c r="A44" s="4" t="inlineStr">
        <is>
          <t>Security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4489</v>
      </c>
      <c r="I44" s="5" t="n">
        <v>54489</v>
      </c>
      <c r="J44" s="4" t="inlineStr">
        <is>
          <t xml:space="preserve"> </t>
        </is>
      </c>
    </row>
    <row r="45">
      <c r="A45" s="4" t="inlineStr">
        <is>
          <t>Tot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7959220</v>
      </c>
      <c r="I45" s="5" t="n">
        <v>25881038</v>
      </c>
      <c r="J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ount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6706</v>
      </c>
      <c r="I47" s="5" t="n">
        <v>119691</v>
      </c>
      <c r="J47" s="4" t="inlineStr">
        <is>
          <t xml:space="preserve"> </t>
        </is>
      </c>
    </row>
    <row r="48">
      <c r="A48" s="4" t="inlineStr">
        <is>
          <t>Due to accounts receivable financing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81871</v>
      </c>
      <c r="I48" s="4" t="inlineStr">
        <is>
          <t xml:space="preserve"> </t>
        </is>
      </c>
      <c r="J48" s="4" t="inlineStr">
        <is>
          <t xml:space="preserve"> </t>
        </is>
      </c>
    </row>
    <row r="49">
      <c r="A49" s="4" t="inlineStr">
        <is>
          <t>Customer advanc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22541</v>
      </c>
      <c r="J49" s="4" t="inlineStr">
        <is>
          <t xml:space="preserve"> </t>
        </is>
      </c>
    </row>
    <row r="50">
      <c r="A50" s="4" t="inlineStr">
        <is>
          <t>Accrued corporate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43114</v>
      </c>
      <c r="I50" s="5" t="n">
        <v>1263075</v>
      </c>
      <c r="J50" s="4" t="inlineStr">
        <is>
          <t xml:space="preserve"> </t>
        </is>
      </c>
    </row>
    <row r="51">
      <c r="A51" s="4" t="inlineStr">
        <is>
          <t>Operating lease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5395</v>
      </c>
      <c r="I51" s="5" t="n">
        <v>177664</v>
      </c>
      <c r="J51" s="4" t="inlineStr">
        <is>
          <t xml:space="preserve"> </t>
        </is>
      </c>
    </row>
    <row r="52">
      <c r="A52" s="4" t="inlineStr">
        <is>
          <t>Other 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25287</v>
      </c>
      <c r="I52" s="5" t="n">
        <v>1171749</v>
      </c>
      <c r="J52" s="4" t="inlineStr">
        <is>
          <t xml:space="preserve"> </t>
        </is>
      </c>
    </row>
    <row r="53">
      <c r="A53" s="4" t="inlineStr">
        <is>
          <t>Total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662373</v>
      </c>
      <c r="I53" s="5" t="n">
        <v>2954720</v>
      </c>
      <c r="J53" s="4" t="inlineStr">
        <is>
          <t xml:space="preserve"> </t>
        </is>
      </c>
    </row>
    <row r="54">
      <c r="A54" s="4" t="inlineStr">
        <is>
          <t>Operating lease liabilities, non-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3047</v>
      </c>
      <c r="J54" s="4" t="inlineStr">
        <is>
          <t xml:space="preserve"> </t>
        </is>
      </c>
    </row>
    <row r="55">
      <c r="A55" s="4" t="inlineStr">
        <is>
          <t>Total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662373</v>
      </c>
      <c r="I55" s="5" t="n">
        <v>2987767</v>
      </c>
      <c r="J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3603</v>
      </c>
      <c r="I57" s="5" t="n">
        <v>23318</v>
      </c>
      <c r="J57" s="4" t="inlineStr">
        <is>
          <t xml:space="preserve"> </t>
        </is>
      </c>
    </row>
    <row r="58">
      <c r="A58" s="4" t="inlineStr">
        <is>
          <t>Additional paid-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165588</v>
      </c>
      <c r="I58" s="5" t="n">
        <v>4734382</v>
      </c>
      <c r="J58" s="4" t="inlineStr">
        <is>
          <t xml:space="preserve"> </t>
        </is>
      </c>
    </row>
    <row r="59">
      <c r="A59" s="4" t="inlineStr">
        <is>
          <t>Retained earn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9107656</v>
      </c>
      <c r="I59" s="5" t="n">
        <v>18135571</v>
      </c>
      <c r="J59" s="4" t="inlineStr">
        <is>
          <t xml:space="preserve"> </t>
        </is>
      </c>
    </row>
    <row r="60">
      <c r="A60" s="4" t="inlineStr">
        <is>
          <t>Total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4296847</v>
      </c>
      <c r="I60" s="5" t="n">
        <v>22893271</v>
      </c>
      <c r="J60" s="4" t="inlineStr">
        <is>
          <t xml:space="preserve"> </t>
        </is>
      </c>
    </row>
    <row r="61">
      <c r="A61" s="4" t="inlineStr">
        <is>
          <t>Total Liabilities and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7959220</v>
      </c>
      <c r="I61" s="5" t="n">
        <v>25881038</v>
      </c>
      <c r="J61" s="4" t="inlineStr">
        <is>
          <t xml:space="preserve"> </t>
        </is>
      </c>
    </row>
    <row r="62">
      <c r="A62" s="4" t="inlineStr">
        <is>
          <t>Previously Repor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191969</v>
      </c>
      <c r="I64" s="5" t="n">
        <v>6563424</v>
      </c>
      <c r="J64" s="4" t="inlineStr">
        <is>
          <t xml:space="preserve"> </t>
        </is>
      </c>
    </row>
    <row r="65">
      <c r="A65" s="4" t="inlineStr">
        <is>
          <t>Account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776564</v>
      </c>
      <c r="I65" s="5" t="n">
        <v>5515887</v>
      </c>
      <c r="J65" s="4" t="inlineStr">
        <is>
          <t xml:space="preserve"> </t>
        </is>
      </c>
    </row>
    <row r="66">
      <c r="A66" s="4" t="inlineStr">
        <is>
          <t>Invento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4108916</v>
      </c>
      <c r="I66" s="5" t="n">
        <v>13091697</v>
      </c>
      <c r="J66" s="4" t="inlineStr">
        <is>
          <t xml:space="preserve"> </t>
        </is>
      </c>
    </row>
    <row r="67">
      <c r="A67" s="4" t="inlineStr">
        <is>
          <t>Excess payments to commercial finance compan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08666</v>
      </c>
      <c r="J67" s="4" t="inlineStr">
        <is>
          <t xml:space="preserve"> </t>
        </is>
      </c>
    </row>
    <row r="68">
      <c r="A68" s="4" t="inlineStr">
        <is>
          <t>Prepaid expenses and other 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71540</v>
      </c>
      <c r="I68" s="5" t="n">
        <v>551032</v>
      </c>
      <c r="J68" s="4" t="inlineStr">
        <is>
          <t xml:space="preserve"> </t>
        </is>
      </c>
    </row>
    <row r="69">
      <c r="A69" s="4" t="inlineStr">
        <is>
          <t>Total 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8348989</v>
      </c>
      <c r="I69" s="5" t="n">
        <v>26330706</v>
      </c>
      <c r="J69" s="4" t="inlineStr">
        <is>
          <t xml:space="preserve"> </t>
        </is>
      </c>
    </row>
    <row r="70">
      <c r="A70" s="3" t="inlineStr">
        <is>
          <t>Non-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perty, plant and equipment,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331705</v>
      </c>
      <c r="I71" s="5" t="n">
        <v>2433956</v>
      </c>
      <c r="J71" s="4" t="inlineStr">
        <is>
          <t xml:space="preserve"> </t>
        </is>
      </c>
    </row>
    <row r="72">
      <c r="A72" s="4" t="inlineStr">
        <is>
          <t>Operating lease right-of-us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58833</v>
      </c>
      <c r="I72" s="5" t="n">
        <v>206541</v>
      </c>
      <c r="J72" s="4" t="inlineStr">
        <is>
          <t xml:space="preserve"> </t>
        </is>
      </c>
    </row>
    <row r="73">
      <c r="A73" s="4" t="inlineStr">
        <is>
          <t>Security depos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4489</v>
      </c>
      <c r="I73" s="5" t="n">
        <v>54489</v>
      </c>
      <c r="J73" s="4" t="inlineStr">
        <is>
          <t xml:space="preserve"> </t>
        </is>
      </c>
    </row>
    <row r="74">
      <c r="A74" s="4" t="inlineStr">
        <is>
          <t>Tot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0894016</v>
      </c>
      <c r="I74" s="5" t="n">
        <v>29025692</v>
      </c>
      <c r="J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count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46706</v>
      </c>
      <c r="I76" s="5" t="n">
        <v>119691</v>
      </c>
      <c r="J76" s="4" t="inlineStr">
        <is>
          <t xml:space="preserve"> </t>
        </is>
      </c>
    </row>
    <row r="77">
      <c r="A77" s="4" t="inlineStr">
        <is>
          <t>Due to accounts receivable financing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81871</v>
      </c>
      <c r="I77" s="4" t="inlineStr">
        <is>
          <t xml:space="preserve"> </t>
        </is>
      </c>
      <c r="J77" s="4" t="inlineStr">
        <is>
          <t xml:space="preserve"> </t>
        </is>
      </c>
    </row>
    <row r="78">
      <c r="A78" s="4" t="inlineStr">
        <is>
          <t>Customer advance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22541</v>
      </c>
      <c r="J78" s="4" t="inlineStr">
        <is>
          <t xml:space="preserve"> </t>
        </is>
      </c>
    </row>
    <row r="79">
      <c r="A79" s="4" t="inlineStr">
        <is>
          <t>Accrued corporate income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844650</v>
      </c>
      <c r="I79" s="5" t="n">
        <v>2747407</v>
      </c>
      <c r="J79" s="4" t="inlineStr">
        <is>
          <t xml:space="preserve"> </t>
        </is>
      </c>
    </row>
    <row r="80">
      <c r="A80" s="4" t="inlineStr">
        <is>
          <t>Operating lease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65395</v>
      </c>
      <c r="I80" s="5" t="n">
        <v>177664</v>
      </c>
      <c r="J80" s="4" t="inlineStr">
        <is>
          <t xml:space="preserve"> </t>
        </is>
      </c>
    </row>
    <row r="81">
      <c r="A81" s="4" t="inlineStr">
        <is>
          <t>Other 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025287</v>
      </c>
      <c r="I81" s="5" t="n">
        <v>1171749</v>
      </c>
      <c r="J81" s="4" t="inlineStr">
        <is>
          <t xml:space="preserve"> </t>
        </is>
      </c>
    </row>
    <row r="82">
      <c r="A82" s="4" t="inlineStr">
        <is>
          <t>Total 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663909</v>
      </c>
      <c r="I82" s="5" t="n">
        <v>4439052</v>
      </c>
      <c r="J82" s="4" t="inlineStr">
        <is>
          <t xml:space="preserve"> </t>
        </is>
      </c>
    </row>
    <row r="83">
      <c r="A83" s="4" t="inlineStr">
        <is>
          <t>Operating lease liabilities, non-curr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3047</v>
      </c>
      <c r="J83" s="4" t="inlineStr">
        <is>
          <t xml:space="preserve"> </t>
        </is>
      </c>
    </row>
    <row r="84">
      <c r="A84" s="4" t="inlineStr">
        <is>
          <t>Total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663909</v>
      </c>
      <c r="I84" s="5" t="n">
        <v>4472099</v>
      </c>
      <c r="J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3603</v>
      </c>
      <c r="I86" s="5" t="n">
        <v>23318</v>
      </c>
      <c r="J86" s="4" t="inlineStr">
        <is>
          <t xml:space="preserve"> </t>
        </is>
      </c>
    </row>
    <row r="87">
      <c r="A87" s="4" t="inlineStr">
        <is>
          <t>Additional paid-in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165588</v>
      </c>
      <c r="I87" s="5" t="n">
        <v>3849715</v>
      </c>
      <c r="J87" s="4" t="inlineStr">
        <is>
          <t xml:space="preserve"> </t>
        </is>
      </c>
    </row>
    <row r="88">
      <c r="A88" s="4" t="inlineStr">
        <is>
          <t>Retained earn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1040916</v>
      </c>
      <c r="I88" s="5" t="n">
        <v>20680560</v>
      </c>
      <c r="J88" s="4" t="inlineStr">
        <is>
          <t xml:space="preserve"> </t>
        </is>
      </c>
    </row>
    <row r="89">
      <c r="A89" s="4" t="inlineStr">
        <is>
          <t>Total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6230107</v>
      </c>
      <c r="I89" s="5" t="n">
        <v>24553593</v>
      </c>
      <c r="J89" s="4" t="inlineStr">
        <is>
          <t xml:space="preserve"> </t>
        </is>
      </c>
    </row>
    <row r="90">
      <c r="A90" s="4" t="inlineStr">
        <is>
          <t>Total Liabilities and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0894016</v>
      </c>
      <c r="I90" s="5" t="n">
        <v>29025692</v>
      </c>
      <c r="J90" s="4" t="inlineStr">
        <is>
          <t xml:space="preserve"> </t>
        </is>
      </c>
    </row>
    <row r="91">
      <c r="A91" s="4" t="inlineStr">
        <is>
          <t>Restatement Impac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vento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934797</v>
      </c>
      <c r="I93" s="5" t="n">
        <v>-3144654</v>
      </c>
      <c r="J93" s="4" t="inlineStr">
        <is>
          <t xml:space="preserve"> </t>
        </is>
      </c>
    </row>
    <row r="94">
      <c r="A94" s="4" t="inlineStr">
        <is>
          <t>Total current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934797</v>
      </c>
      <c r="I94" s="5" t="n">
        <v>-3144654</v>
      </c>
      <c r="J94" s="4" t="inlineStr">
        <is>
          <t xml:space="preserve"> </t>
        </is>
      </c>
    </row>
    <row r="95">
      <c r="A95" s="3" t="inlineStr">
        <is>
          <t>Non-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934797</v>
      </c>
      <c r="I96" s="5" t="n">
        <v>-3144654</v>
      </c>
      <c r="J96" s="4" t="inlineStr">
        <is>
          <t xml:space="preserve"> </t>
        </is>
      </c>
    </row>
    <row r="97">
      <c r="A97" s="3" t="inlineStr">
        <is>
          <t>Current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ccrued corporate income tax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001536</v>
      </c>
      <c r="I98" s="5" t="n">
        <v>-1484332</v>
      </c>
      <c r="J98" s="4" t="inlineStr">
        <is>
          <t xml:space="preserve"> </t>
        </is>
      </c>
    </row>
    <row r="99">
      <c r="A99" s="4" t="inlineStr">
        <is>
          <t>Total current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001536</v>
      </c>
      <c r="I99" s="5" t="n">
        <v>-1484332</v>
      </c>
      <c r="J99" s="4" t="inlineStr">
        <is>
          <t xml:space="preserve"> </t>
        </is>
      </c>
    </row>
    <row r="100">
      <c r="A100" s="4" t="inlineStr">
        <is>
          <t>Total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01536</v>
      </c>
      <c r="I100" s="5" t="n">
        <v>-1484332</v>
      </c>
      <c r="J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dditional paid-in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884667</v>
      </c>
      <c r="J102" s="4" t="inlineStr">
        <is>
          <t xml:space="preserve"> </t>
        </is>
      </c>
    </row>
    <row r="103">
      <c r="A103" s="4" t="inlineStr">
        <is>
          <t>Retained earn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933260</v>
      </c>
      <c r="I103" s="5" t="n">
        <v>-2544989</v>
      </c>
      <c r="J103" s="4" t="inlineStr">
        <is>
          <t xml:space="preserve"> </t>
        </is>
      </c>
    </row>
    <row r="104">
      <c r="A104" s="4" t="inlineStr">
        <is>
          <t>Total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933260</v>
      </c>
      <c r="I104" s="5" t="n">
        <v>-1660322</v>
      </c>
      <c r="J104" s="4" t="inlineStr">
        <is>
          <t xml:space="preserve"> </t>
        </is>
      </c>
    </row>
    <row r="105">
      <c r="A105" s="4" t="inlineStr">
        <is>
          <t>Total Liabilities and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934796</v>
      </c>
      <c r="I105" s="6" t="n">
        <v>-3144654</v>
      </c>
      <c r="J10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Information (Unaudited) (Details) - Schedule of condensed balance sheets (Parentheticals) - Quarterly Financial Information [Member] - $ / shares</t>
        </is>
      </c>
      <c r="B1" s="2" t="inlineStr">
        <is>
          <t>Dec. 31, 2021</t>
        </is>
      </c>
      <c r="C1" s="2" t="inlineStr">
        <is>
          <t>Sep. 30, 2021</t>
        </is>
      </c>
      <c r="D1" s="2" t="inlineStr">
        <is>
          <t>Jun. 30, 2021</t>
        </is>
      </c>
      <c r="E1" s="2" t="inlineStr">
        <is>
          <t>Dec. 31, 2020</t>
        </is>
      </c>
      <c r="F1" s="2" t="inlineStr">
        <is>
          <t>Sep. 30, 2020</t>
        </is>
      </c>
      <c r="G1" s="2" t="inlineStr">
        <is>
          <t>Jun. 30, 2020</t>
        </is>
      </c>
      <c r="H1" s="2" t="inlineStr">
        <is>
          <t>Dec. 31, 2019</t>
        </is>
      </c>
      <c r="I1" s="2" t="inlineStr">
        <is>
          <t>Sep. 27, 2019</t>
        </is>
      </c>
      <c r="J1" s="2" t="inlineStr">
        <is>
          <t>Jun. 28, 2019</t>
        </is>
      </c>
    </row>
    <row r="2">
      <c r="A2" s="3" t="inlineStr">
        <is>
          <t>Quarterly Financial Information (Unaudited) (Details) - Schedule of condensed balance sheets (Parenthetica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t>
        </is>
      </c>
      <c r="B3" s="7" t="n">
        <v>0.01</v>
      </c>
      <c r="C3" s="7" t="n">
        <v>0.01</v>
      </c>
      <c r="D3" s="7" t="n">
        <v>0.01</v>
      </c>
      <c r="E3" s="7" t="n">
        <v>0.01</v>
      </c>
      <c r="F3" s="7" t="n">
        <v>0.01</v>
      </c>
      <c r="G3" s="7" t="n">
        <v>0.01</v>
      </c>
      <c r="H3" s="4" t="inlineStr">
        <is>
          <t xml:space="preserve"> </t>
        </is>
      </c>
      <c r="I3" s="4" t="inlineStr">
        <is>
          <t xml:space="preserve"> </t>
        </is>
      </c>
      <c r="J3" s="7" t="n">
        <v>0.01</v>
      </c>
    </row>
    <row r="4">
      <c r="A4" s="4" t="inlineStr">
        <is>
          <t>Common stock, shares authorized</t>
        </is>
      </c>
      <c r="B4" s="5" t="n">
        <v>10000000</v>
      </c>
      <c r="C4" s="5" t="n">
        <v>10000000</v>
      </c>
      <c r="D4" s="5" t="n">
        <v>10000000</v>
      </c>
      <c r="E4" s="5" t="n">
        <v>10000000</v>
      </c>
      <c r="F4" s="5" t="n">
        <v>10000000</v>
      </c>
      <c r="G4" s="5" t="n">
        <v>10000000</v>
      </c>
      <c r="H4" s="4" t="inlineStr">
        <is>
          <t xml:space="preserve"> </t>
        </is>
      </c>
      <c r="I4" s="4" t="inlineStr">
        <is>
          <t xml:space="preserve"> </t>
        </is>
      </c>
      <c r="J4" s="5" t="n">
        <v>10000000</v>
      </c>
    </row>
    <row r="5">
      <c r="A5" s="4" t="inlineStr">
        <is>
          <t>Common stock, shares issued</t>
        </is>
      </c>
      <c r="B5" s="5" t="n">
        <v>2370251</v>
      </c>
      <c r="C5" s="5" t="n">
        <v>2370251</v>
      </c>
      <c r="D5" s="5" t="n">
        <v>2370251</v>
      </c>
      <c r="E5" s="5" t="n">
        <v>2370251</v>
      </c>
      <c r="F5" s="5" t="n">
        <v>2370251</v>
      </c>
      <c r="G5" s="5" t="n">
        <v>2370251</v>
      </c>
      <c r="H5" s="4" t="inlineStr">
        <is>
          <t xml:space="preserve"> </t>
        </is>
      </c>
      <c r="I5" s="4" t="inlineStr">
        <is>
          <t xml:space="preserve"> </t>
        </is>
      </c>
      <c r="J5" s="5" t="n">
        <v>2323468</v>
      </c>
    </row>
    <row r="6">
      <c r="A6" s="4" t="inlineStr">
        <is>
          <t>Common stock, shares outstanding</t>
        </is>
      </c>
      <c r="B6" s="5" t="n">
        <v>2370251</v>
      </c>
      <c r="C6" s="5" t="n">
        <v>2370251</v>
      </c>
      <c r="D6" s="5" t="n">
        <v>2370251</v>
      </c>
      <c r="E6" s="5" t="n">
        <v>2370251</v>
      </c>
      <c r="F6" s="5" t="n">
        <v>2370251</v>
      </c>
      <c r="G6" s="5" t="n">
        <v>2370251</v>
      </c>
      <c r="H6" s="4" t="inlineStr">
        <is>
          <t xml:space="preserve"> </t>
        </is>
      </c>
      <c r="I6" s="4" t="inlineStr">
        <is>
          <t xml:space="preserve"> </t>
        </is>
      </c>
      <c r="J6" s="5" t="n">
        <v>2323468</v>
      </c>
    </row>
    <row r="7">
      <c r="A7" s="4" t="inlineStr">
        <is>
          <t>As Rest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Quarterly Financial Information (Unaudited) (Details) - Schedule of condensed balance sheets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1</v>
      </c>
      <c r="I9" s="7" t="n">
        <v>0.01</v>
      </c>
      <c r="J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0</v>
      </c>
      <c r="I10" s="5" t="n">
        <v>10000000</v>
      </c>
      <c r="J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60251</v>
      </c>
      <c r="I11" s="5" t="n">
        <v>2331751</v>
      </c>
      <c r="J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60251</v>
      </c>
      <c r="I12" s="5" t="n">
        <v>2331751</v>
      </c>
      <c r="J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Quarterly Financial Information (Unaudited) (Details) - Schedule of condensed balance sheets (Parenthetica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1</v>
      </c>
      <c r="I15" s="7" t="n">
        <v>0.01</v>
      </c>
      <c r="J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0</v>
      </c>
      <c r="I16" s="5" t="n">
        <v>10000000</v>
      </c>
      <c r="J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60251</v>
      </c>
      <c r="I17" s="5" t="n">
        <v>2331751</v>
      </c>
      <c r="J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60251</v>
      </c>
      <c r="I18" s="5" t="n">
        <v>2331751</v>
      </c>
      <c r="J18" s="4" t="inlineStr">
        <is>
          <t xml:space="preserve"> </t>
        </is>
      </c>
    </row>
    <row r="19">
      <c r="A19" s="4" t="inlineStr">
        <is>
          <t>Restatement Impa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Quarterly Financial Information (Unaudited) (Details) - Schedule of condensed balance sheets (Parenthetica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1</v>
      </c>
      <c r="I21" s="7" t="n">
        <v>0.01</v>
      </c>
      <c r="J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00</v>
      </c>
      <c r="I22" s="5" t="n">
        <v>10000000</v>
      </c>
      <c r="J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60251</v>
      </c>
      <c r="I23" s="5" t="n">
        <v>2331751</v>
      </c>
      <c r="J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60251</v>
      </c>
      <c r="I24" s="5" t="n">
        <v>2331751</v>
      </c>
      <c r="J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438134</v>
      </c>
      <c r="C4" s="6" t="n">
        <v>2027922</v>
      </c>
      <c r="D4" s="6" t="n">
        <v>1321062</v>
      </c>
    </row>
    <row r="5">
      <c r="A5" s="3" t="inlineStr">
        <is>
          <t>Adjustments to reconcile net income to</t>
        </is>
      </c>
      <c r="B5" s="4" t="inlineStr">
        <is>
          <t xml:space="preserve"> </t>
        </is>
      </c>
      <c r="C5" s="4" t="inlineStr">
        <is>
          <t xml:space="preserve"> </t>
        </is>
      </c>
      <c r="D5" s="4" t="inlineStr">
        <is>
          <t xml:space="preserve"> </t>
        </is>
      </c>
    </row>
    <row r="6">
      <c r="A6" s="4" t="inlineStr">
        <is>
          <t>Depreciation and amortization</t>
        </is>
      </c>
      <c r="B6" s="5" t="n">
        <v>837201</v>
      </c>
      <c r="C6" s="5" t="n">
        <v>790250</v>
      </c>
      <c r="D6" s="5" t="n">
        <v>955123</v>
      </c>
    </row>
    <row r="7">
      <c r="A7" s="4" t="inlineStr">
        <is>
          <t>Stock-based compensation expense</t>
        </is>
      </c>
      <c r="B7" s="5" t="n">
        <v>383083</v>
      </c>
      <c r="C7" s="5" t="n">
        <v>1695826</v>
      </c>
      <c r="D7" s="5" t="n">
        <v>1421211</v>
      </c>
    </row>
    <row r="8">
      <c r="A8" s="4" t="inlineStr">
        <is>
          <t>Inventory obsolescence provision</t>
        </is>
      </c>
      <c r="B8" s="5" t="n">
        <v>-14000</v>
      </c>
      <c r="C8" s="5" t="n">
        <v>9000</v>
      </c>
      <c r="D8" s="5" t="n">
        <v>216000</v>
      </c>
    </row>
    <row r="9">
      <c r="A9" s="4" t="inlineStr">
        <is>
          <t>Deferred income taxes, net</t>
        </is>
      </c>
      <c r="B9" s="5" t="n">
        <v>-164427</v>
      </c>
      <c r="C9" s="5" t="n">
        <v>-377738</v>
      </c>
      <c r="D9" s="5" t="n">
        <v>-264215</v>
      </c>
    </row>
    <row r="10">
      <c r="A10" s="4" t="inlineStr">
        <is>
          <t>Operating lease right-of-use assets</t>
        </is>
      </c>
      <c r="B10" s="5" t="n">
        <v>484359</v>
      </c>
      <c r="C10" s="5" t="n">
        <v>85055</v>
      </c>
      <c r="D10" s="5" t="n">
        <v>-111125</v>
      </c>
    </row>
    <row r="11">
      <c r="A11" s="4" t="inlineStr">
        <is>
          <t>Gain on forgiveness of PPP loan</t>
        </is>
      </c>
      <c r="B11" s="5" t="n">
        <v>-2103885</v>
      </c>
      <c r="C11" s="4" t="inlineStr">
        <is>
          <t xml:space="preserve"> </t>
        </is>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2607255</v>
      </c>
      <c r="C13" s="5" t="n">
        <v>-288559</v>
      </c>
      <c r="D13" s="5" t="n">
        <v>-1525074</v>
      </c>
    </row>
    <row r="14">
      <c r="A14" s="4" t="inlineStr">
        <is>
          <t>Inventories</t>
        </is>
      </c>
      <c r="B14" s="5" t="n">
        <v>-412590</v>
      </c>
      <c r="C14" s="5" t="n">
        <v>1441768</v>
      </c>
      <c r="D14" s="5" t="n">
        <v>1052878</v>
      </c>
    </row>
    <row r="15">
      <c r="A15" s="4" t="inlineStr">
        <is>
          <t>Prepaid expenses and other current assets</t>
        </is>
      </c>
      <c r="B15" s="5" t="n">
        <v>27227</v>
      </c>
      <c r="C15" s="5" t="n">
        <v>36474</v>
      </c>
      <c r="D15" s="5" t="n">
        <v>359024</v>
      </c>
    </row>
    <row r="16">
      <c r="A16" s="4" t="inlineStr">
        <is>
          <t>Security deposit</t>
        </is>
      </c>
      <c r="B16" s="4" t="inlineStr">
        <is>
          <t xml:space="preserve"> </t>
        </is>
      </c>
      <c r="C16" s="5" t="n">
        <v>-21267</v>
      </c>
      <c r="D16" s="4" t="inlineStr">
        <is>
          <t xml:space="preserve"> </t>
        </is>
      </c>
    </row>
    <row r="17">
      <c r="A17" s="4" t="inlineStr">
        <is>
          <t>Operating lease liabilities</t>
        </is>
      </c>
      <c r="B17" s="5" t="n">
        <v>-367008</v>
      </c>
      <c r="C17" s="4" t="inlineStr">
        <is>
          <t xml:space="preserve"> </t>
        </is>
      </c>
      <c r="D17" s="5" t="n">
        <v>119629</v>
      </c>
    </row>
    <row r="18">
      <c r="A18" s="4" t="inlineStr">
        <is>
          <t>Accounts payable</t>
        </is>
      </c>
      <c r="B18" s="5" t="n">
        <v>189577</v>
      </c>
      <c r="C18" s="5" t="n">
        <v>134577</v>
      </c>
      <c r="D18" s="5" t="n">
        <v>4465</v>
      </c>
    </row>
    <row r="19">
      <c r="A19" s="4" t="inlineStr">
        <is>
          <t>Customer advance payments</t>
        </is>
      </c>
      <c r="B19" s="5" t="n">
        <v>59224</v>
      </c>
      <c r="C19" s="5" t="n">
        <v>-207299</v>
      </c>
      <c r="D19" s="5" t="n">
        <v>-102270</v>
      </c>
    </row>
    <row r="20">
      <c r="A20" s="4" t="inlineStr">
        <is>
          <t>Other current liabilities</t>
        </is>
      </c>
      <c r="B20" s="5" t="n">
        <v>11727</v>
      </c>
      <c r="C20" s="5" t="n">
        <v>270916</v>
      </c>
      <c r="D20" s="5" t="n">
        <v>-308958</v>
      </c>
    </row>
    <row r="21">
      <c r="A21" s="4" t="inlineStr">
        <is>
          <t>Corporate income taxes receivable</t>
        </is>
      </c>
      <c r="B21" s="5" t="n">
        <v>-1561384</v>
      </c>
      <c r="C21" s="5" t="n">
        <v>-535096</v>
      </c>
      <c r="D21" s="4" t="inlineStr">
        <is>
          <t xml:space="preserve"> </t>
        </is>
      </c>
    </row>
    <row r="22">
      <c r="A22" s="4" t="inlineStr">
        <is>
          <t>Accrued corporate income taxes</t>
        </is>
      </c>
      <c r="B22" s="4" t="inlineStr">
        <is>
          <t xml:space="preserve"> </t>
        </is>
      </c>
      <c r="C22" s="5" t="n">
        <v>-222091</v>
      </c>
      <c r="D22" s="5" t="n">
        <v>-1454337</v>
      </c>
    </row>
    <row r="23">
      <c r="A23" s="4" t="inlineStr">
        <is>
          <t>Net cash provided by operating activities</t>
        </is>
      </c>
      <c r="B23" s="5" t="n">
        <v>1414493</v>
      </c>
      <c r="C23" s="5" t="n">
        <v>4839738</v>
      </c>
      <c r="D23" s="5" t="n">
        <v>1683413</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property, plant and equipment</t>
        </is>
      </c>
      <c r="B25" s="5" t="n">
        <v>-2646764</v>
      </c>
      <c r="C25" s="5" t="n">
        <v>-759914</v>
      </c>
      <c r="D25" s="5" t="n">
        <v>-969400</v>
      </c>
    </row>
    <row r="26">
      <c r="A26" s="4" t="inlineStr">
        <is>
          <t>Net cash used in investing activities</t>
        </is>
      </c>
      <c r="B26" s="5" t="n">
        <v>-2646764</v>
      </c>
      <c r="C26" s="5" t="n">
        <v>-759914</v>
      </c>
      <c r="D26" s="5" t="n">
        <v>-969400</v>
      </c>
    </row>
    <row r="27">
      <c r="A27" s="3" t="inlineStr">
        <is>
          <t>Cash flows from financing activities:</t>
        </is>
      </c>
      <c r="B27" s="4" t="inlineStr">
        <is>
          <t xml:space="preserve"> </t>
        </is>
      </c>
      <c r="C27" s="4" t="inlineStr">
        <is>
          <t xml:space="preserve"> </t>
        </is>
      </c>
      <c r="D27" s="4" t="inlineStr">
        <is>
          <t xml:space="preserve"> </t>
        </is>
      </c>
    </row>
    <row r="28">
      <c r="A28" s="4" t="inlineStr">
        <is>
          <t>Advances under accounts receivable financing</t>
        </is>
      </c>
      <c r="B28" s="4" t="inlineStr">
        <is>
          <t xml:space="preserve"> </t>
        </is>
      </c>
      <c r="C28" s="5" t="n">
        <v>21477673</v>
      </c>
      <c r="D28" s="5" t="n">
        <v>29765459</v>
      </c>
    </row>
    <row r="29">
      <c r="A29" s="4" t="inlineStr">
        <is>
          <t>Repayments under the accounts receivable financing</t>
        </is>
      </c>
      <c r="B29" s="4" t="inlineStr">
        <is>
          <t xml:space="preserve"> </t>
        </is>
      </c>
      <c r="C29" s="5" t="n">
        <v>-21513897</v>
      </c>
      <c r="D29" s="5" t="n">
        <v>-30063541</v>
      </c>
    </row>
    <row r="30">
      <c r="A30" s="4" t="inlineStr">
        <is>
          <t>Proceeds from exercise of stock options</t>
        </is>
      </c>
      <c r="B30" s="4" t="inlineStr">
        <is>
          <t xml:space="preserve"> </t>
        </is>
      </c>
      <c r="C30" s="4" t="inlineStr">
        <is>
          <t xml:space="preserve"> </t>
        </is>
      </c>
      <c r="D30" s="5" t="n">
        <v>264000</v>
      </c>
    </row>
    <row r="31">
      <c r="A31" s="4" t="inlineStr">
        <is>
          <t>Proceeds from PPP loan</t>
        </is>
      </c>
      <c r="B31" s="4" t="inlineStr">
        <is>
          <t xml:space="preserve"> </t>
        </is>
      </c>
      <c r="C31" s="5" t="n">
        <v>2103885</v>
      </c>
      <c r="D31" s="4" t="inlineStr">
        <is>
          <t xml:space="preserve"> </t>
        </is>
      </c>
    </row>
    <row r="32">
      <c r="A32" s="4" t="inlineStr">
        <is>
          <t>Net cash provided by/(used in) financing activities</t>
        </is>
      </c>
      <c r="B32" s="4" t="inlineStr">
        <is>
          <t xml:space="preserve"> </t>
        </is>
      </c>
      <c r="C32" s="5" t="n">
        <v>2067661</v>
      </c>
      <c r="D32" s="5" t="n">
        <v>-34082</v>
      </c>
    </row>
    <row r="33">
      <c r="A33" s="4" t="inlineStr">
        <is>
          <t>Net (decrease) increase in cash</t>
        </is>
      </c>
      <c r="B33" s="5" t="n">
        <v>-1232271</v>
      </c>
      <c r="C33" s="5" t="n">
        <v>6147485</v>
      </c>
      <c r="D33" s="5" t="n">
        <v>679931</v>
      </c>
    </row>
    <row r="34">
      <c r="A34" s="4" t="inlineStr">
        <is>
          <t>Cash - beginning of fiscal year</t>
        </is>
      </c>
      <c r="B34" s="5" t="n">
        <v>13907542</v>
      </c>
      <c r="C34" s="5" t="n">
        <v>7760057</v>
      </c>
      <c r="D34" s="5" t="n">
        <v>7080126</v>
      </c>
    </row>
    <row r="35">
      <c r="A35" s="4" t="inlineStr">
        <is>
          <t>Cash - end of fiscal year</t>
        </is>
      </c>
      <c r="B35" s="5" t="n">
        <v>12675271</v>
      </c>
      <c r="C35" s="5" t="n">
        <v>13907542</v>
      </c>
      <c r="D35" s="5" t="n">
        <v>7760057</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terest</t>
        </is>
      </c>
      <c r="B37" s="5" t="n">
        <v>110</v>
      </c>
      <c r="C37" s="5" t="n">
        <v>17380</v>
      </c>
      <c r="D37" s="5" t="n">
        <v>71595</v>
      </c>
    </row>
    <row r="38">
      <c r="A38" s="4" t="inlineStr">
        <is>
          <t>Income Taxes</t>
        </is>
      </c>
      <c r="B38" s="6" t="n">
        <v>1274539</v>
      </c>
      <c r="C38" s="6" t="n">
        <v>1629700</v>
      </c>
      <c r="D38" s="6" t="n">
        <v>17694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s>
  <sheetData>
    <row r="1">
      <c r="A1" s="1" t="inlineStr">
        <is>
          <t>Quarterly Financial Information (Unaudited) (Details) - Schedule of condensed statements of operations (unaudited) - Quarterly Financial Information [Member] - USD ($)</t>
        </is>
      </c>
      <c r="B1" s="2" t="inlineStr">
        <is>
          <t>3 Months Ended</t>
        </is>
      </c>
      <c r="K1" s="2" t="inlineStr">
        <is>
          <t>6 Months Ended</t>
        </is>
      </c>
      <c r="N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19</t>
        </is>
      </c>
      <c r="I2" s="2" t="inlineStr">
        <is>
          <t>Sep. 27, 2019</t>
        </is>
      </c>
      <c r="J2" s="2" t="inlineStr">
        <is>
          <t>Jun. 28, 2019</t>
        </is>
      </c>
      <c r="K2" s="2" t="inlineStr">
        <is>
          <t>Sep. 30, 2021</t>
        </is>
      </c>
      <c r="L2" s="2" t="inlineStr">
        <is>
          <t>Sep. 30, 2020</t>
        </is>
      </c>
      <c r="M2" s="2" t="inlineStr">
        <is>
          <t>Sep. 27, 2019</t>
        </is>
      </c>
      <c r="N2" s="2" t="inlineStr">
        <is>
          <t>Dec. 31, 2021</t>
        </is>
      </c>
      <c r="O2" s="2" t="inlineStr">
        <is>
          <t>Dec. 31, 2020</t>
        </is>
      </c>
      <c r="P2" s="2" t="inlineStr">
        <is>
          <t>Dec. 31, 2019</t>
        </is>
      </c>
    </row>
    <row r="3">
      <c r="A3" s="3" t="inlineStr">
        <is>
          <t>Quarterly Financial Information (Unaudited) (Details) - Schedule of condensed statements of operations (unaudi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6" t="n">
        <v>5814132</v>
      </c>
      <c r="C4" s="6" t="n">
        <v>6561872</v>
      </c>
      <c r="D4" s="6" t="n">
        <v>6510577</v>
      </c>
      <c r="E4" s="6" t="n">
        <v>8397523</v>
      </c>
      <c r="F4" s="6" t="n">
        <v>9538479</v>
      </c>
      <c r="G4" s="6" t="n">
        <v>8265086</v>
      </c>
      <c r="H4" s="4" t="inlineStr">
        <is>
          <t xml:space="preserve"> </t>
        </is>
      </c>
      <c r="I4" s="4" t="inlineStr">
        <is>
          <t xml:space="preserve"> </t>
        </is>
      </c>
      <c r="J4" s="6" t="n">
        <v>7567398</v>
      </c>
      <c r="K4" s="6" t="n">
        <v>13072449</v>
      </c>
      <c r="L4" s="6" t="n">
        <v>17803565</v>
      </c>
      <c r="M4" s="4" t="inlineStr">
        <is>
          <t xml:space="preserve"> </t>
        </is>
      </c>
      <c r="N4" s="6" t="n">
        <v>18886581</v>
      </c>
      <c r="O4" s="6" t="n">
        <v>26201088</v>
      </c>
      <c r="P4" s="4" t="inlineStr">
        <is>
          <t xml:space="preserve"> </t>
        </is>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st of products sold</t>
        </is>
      </c>
      <c r="B6" s="5" t="n">
        <v>4546524</v>
      </c>
      <c r="C6" s="5" t="n">
        <v>5563554</v>
      </c>
      <c r="D6" s="5" t="n">
        <v>4739742</v>
      </c>
      <c r="E6" s="5" t="n">
        <v>4683903</v>
      </c>
      <c r="F6" s="5" t="n">
        <v>5816176</v>
      </c>
      <c r="G6" s="5" t="n">
        <v>5736255</v>
      </c>
      <c r="H6" s="4" t="inlineStr">
        <is>
          <t xml:space="preserve"> </t>
        </is>
      </c>
      <c r="I6" s="4" t="inlineStr">
        <is>
          <t xml:space="preserve"> </t>
        </is>
      </c>
      <c r="J6" s="5" t="n">
        <v>4820944</v>
      </c>
      <c r="K6" s="5" t="n">
        <v>10303296</v>
      </c>
      <c r="L6" s="5" t="n">
        <v>11552431</v>
      </c>
      <c r="M6" s="4" t="inlineStr">
        <is>
          <t xml:space="preserve"> </t>
        </is>
      </c>
      <c r="N6" s="5" t="n">
        <v>14849820</v>
      </c>
      <c r="O6" s="5" t="n">
        <v>16236334</v>
      </c>
      <c r="P6" s="4" t="inlineStr">
        <is>
          <t xml:space="preserve"> </t>
        </is>
      </c>
    </row>
    <row r="7">
      <c r="A7" s="4" t="inlineStr">
        <is>
          <t>Selling, general and administrative</t>
        </is>
      </c>
      <c r="B7" s="5" t="n">
        <v>1320001</v>
      </c>
      <c r="C7" s="5" t="n">
        <v>1180275</v>
      </c>
      <c r="D7" s="5" t="n">
        <v>1284106</v>
      </c>
      <c r="E7" s="5" t="n">
        <v>2193989</v>
      </c>
      <c r="F7" s="5" t="n">
        <v>1659188</v>
      </c>
      <c r="G7" s="5" t="n">
        <v>1786532</v>
      </c>
      <c r="H7" s="4" t="inlineStr">
        <is>
          <t xml:space="preserve"> </t>
        </is>
      </c>
      <c r="I7" s="4" t="inlineStr">
        <is>
          <t xml:space="preserve"> </t>
        </is>
      </c>
      <c r="J7" s="5" t="n">
        <v>1113833</v>
      </c>
      <c r="K7" s="5" t="n">
        <v>2464381</v>
      </c>
      <c r="L7" s="5" t="n">
        <v>3445720</v>
      </c>
      <c r="M7" s="4" t="inlineStr">
        <is>
          <t xml:space="preserve"> </t>
        </is>
      </c>
      <c r="N7" s="5" t="n">
        <v>3784382</v>
      </c>
      <c r="O7" s="5" t="n">
        <v>5639709</v>
      </c>
      <c r="P7" s="4" t="inlineStr">
        <is>
          <t xml:space="preserve"> </t>
        </is>
      </c>
    </row>
    <row r="8">
      <c r="A8" s="4" t="inlineStr">
        <is>
          <t>Depreciation and amortization</t>
        </is>
      </c>
      <c r="B8" s="5" t="n">
        <v>226338</v>
      </c>
      <c r="C8" s="5" t="n">
        <v>181149</v>
      </c>
      <c r="D8" s="5" t="n">
        <v>175916</v>
      </c>
      <c r="E8" s="5" t="n">
        <v>204300</v>
      </c>
      <c r="F8" s="5" t="n">
        <v>245483</v>
      </c>
      <c r="G8" s="5" t="n">
        <v>146130</v>
      </c>
      <c r="H8" s="4" t="inlineStr">
        <is>
          <t xml:space="preserve"> </t>
        </is>
      </c>
      <c r="I8" s="4" t="inlineStr">
        <is>
          <t xml:space="preserve"> </t>
        </is>
      </c>
      <c r="J8" s="5" t="n">
        <v>236620</v>
      </c>
      <c r="K8" s="5" t="n">
        <v>357065</v>
      </c>
      <c r="L8" s="5" t="n">
        <v>391613</v>
      </c>
      <c r="M8" s="4" t="inlineStr">
        <is>
          <t xml:space="preserve"> </t>
        </is>
      </c>
      <c r="N8" s="5" t="n">
        <v>583403</v>
      </c>
      <c r="O8" s="5" t="n">
        <v>595913</v>
      </c>
      <c r="P8" s="4" t="inlineStr">
        <is>
          <t xml:space="preserve"> </t>
        </is>
      </c>
    </row>
    <row r="9">
      <c r="A9" s="4" t="inlineStr">
        <is>
          <t>Total operating expenses</t>
        </is>
      </c>
      <c r="B9" s="5" t="n">
        <v>6092863</v>
      </c>
      <c r="C9" s="5" t="n">
        <v>6924978</v>
      </c>
      <c r="D9" s="5" t="n">
        <v>6199764</v>
      </c>
      <c r="E9" s="5" t="n">
        <v>7082192</v>
      </c>
      <c r="F9" s="5" t="n">
        <v>7720847</v>
      </c>
      <c r="G9" s="5" t="n">
        <v>7668917</v>
      </c>
      <c r="H9" s="4" t="inlineStr">
        <is>
          <t xml:space="preserve"> </t>
        </is>
      </c>
      <c r="I9" s="4" t="inlineStr">
        <is>
          <t xml:space="preserve"> </t>
        </is>
      </c>
      <c r="J9" s="5" t="n">
        <v>6171397</v>
      </c>
      <c r="K9" s="5" t="n">
        <v>13124742</v>
      </c>
      <c r="L9" s="5" t="n">
        <v>15389764</v>
      </c>
      <c r="M9" s="4" t="inlineStr">
        <is>
          <t xml:space="preserve"> </t>
        </is>
      </c>
      <c r="N9" s="5" t="n">
        <v>19217605</v>
      </c>
      <c r="O9" s="5" t="n">
        <v>22471956</v>
      </c>
      <c r="P9" s="4" t="inlineStr">
        <is>
          <t xml:space="preserve"> </t>
        </is>
      </c>
    </row>
    <row r="10">
      <c r="A10" s="4" t="inlineStr">
        <is>
          <t>Operating income (loss)</t>
        </is>
      </c>
      <c r="B10" s="5" t="n">
        <v>-278731</v>
      </c>
      <c r="C10" s="5" t="n">
        <v>-363106</v>
      </c>
      <c r="D10" s="5" t="n">
        <v>310813</v>
      </c>
      <c r="E10" s="5" t="n">
        <v>1315331</v>
      </c>
      <c r="F10" s="5" t="n">
        <v>1817632</v>
      </c>
      <c r="G10" s="5" t="n">
        <v>596169</v>
      </c>
      <c r="H10" s="4" t="inlineStr">
        <is>
          <t xml:space="preserve"> </t>
        </is>
      </c>
      <c r="I10" s="4" t="inlineStr">
        <is>
          <t xml:space="preserve"> </t>
        </is>
      </c>
      <c r="J10" s="5" t="n">
        <v>1396001</v>
      </c>
      <c r="K10" s="5" t="n">
        <v>-52293</v>
      </c>
      <c r="L10" s="5" t="n">
        <v>2413801</v>
      </c>
      <c r="M10" s="4" t="inlineStr">
        <is>
          <t xml:space="preserve"> </t>
        </is>
      </c>
      <c r="N10" s="5" t="n">
        <v>-331024</v>
      </c>
      <c r="O10" s="5" t="n">
        <v>3729132</v>
      </c>
      <c r="P10" s="4" t="inlineStr">
        <is>
          <t xml:space="preserve"> </t>
        </is>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ther income</t>
        </is>
      </c>
      <c r="B12" s="5" t="n">
        <v>14516</v>
      </c>
      <c r="C12" s="5" t="n">
        <v>50839</v>
      </c>
      <c r="D12" s="5" t="n">
        <v>2130606</v>
      </c>
      <c r="E12" s="5" t="n">
        <v>28324</v>
      </c>
      <c r="F12" s="5" t="n">
        <v>23</v>
      </c>
      <c r="G12" s="5" t="n">
        <v>27897</v>
      </c>
      <c r="H12" s="4" t="inlineStr">
        <is>
          <t xml:space="preserve"> </t>
        </is>
      </c>
      <c r="I12" s="4" t="inlineStr">
        <is>
          <t xml:space="preserve"> </t>
        </is>
      </c>
      <c r="J12" s="5" t="n">
        <v>8898</v>
      </c>
      <c r="K12" s="5" t="n">
        <v>2181445</v>
      </c>
      <c r="L12" s="5" t="n">
        <v>27920</v>
      </c>
      <c r="M12" s="4" t="inlineStr">
        <is>
          <t xml:space="preserve"> </t>
        </is>
      </c>
      <c r="N12" s="5" t="n">
        <v>2195961</v>
      </c>
      <c r="O12" s="5" t="n">
        <v>56244</v>
      </c>
      <c r="P12" s="4" t="inlineStr">
        <is>
          <t xml:space="preserve"> </t>
        </is>
      </c>
    </row>
    <row r="13">
      <c r="A13" s="4" t="inlineStr">
        <is>
          <t>Interest (expense) income, net</t>
        </is>
      </c>
      <c r="B13" s="5" t="n">
        <v>69</v>
      </c>
      <c r="C13" s="5" t="n">
        <v>126</v>
      </c>
      <c r="D13" s="5" t="n">
        <v>73</v>
      </c>
      <c r="E13" s="5" t="n">
        <v>144</v>
      </c>
      <c r="F13" s="5" t="n">
        <v>-5791</v>
      </c>
      <c r="G13" s="5" t="n">
        <v>-8973</v>
      </c>
      <c r="H13" s="4" t="inlineStr">
        <is>
          <t xml:space="preserve"> </t>
        </is>
      </c>
      <c r="I13" s="4" t="inlineStr">
        <is>
          <t xml:space="preserve"> </t>
        </is>
      </c>
      <c r="J13" s="5" t="n">
        <v>-13927</v>
      </c>
      <c r="K13" s="5" t="n">
        <v>199</v>
      </c>
      <c r="L13" s="5" t="n">
        <v>-14764</v>
      </c>
      <c r="M13" s="4" t="inlineStr">
        <is>
          <t xml:space="preserve"> </t>
        </is>
      </c>
      <c r="N13" s="5" t="n">
        <v>268</v>
      </c>
      <c r="O13" s="5" t="n">
        <v>-14620</v>
      </c>
      <c r="P13" s="4" t="inlineStr">
        <is>
          <t xml:space="preserve"> </t>
        </is>
      </c>
    </row>
    <row r="14">
      <c r="A14" s="4" t="inlineStr">
        <is>
          <t>Total other income (expense), net</t>
        </is>
      </c>
      <c r="B14" s="5" t="n">
        <v>14585</v>
      </c>
      <c r="C14" s="5" t="n">
        <v>50965</v>
      </c>
      <c r="D14" s="5" t="n">
        <v>2130679</v>
      </c>
      <c r="E14" s="5" t="n">
        <v>28468</v>
      </c>
      <c r="F14" s="5" t="n">
        <v>-5768</v>
      </c>
      <c r="G14" s="5" t="n">
        <v>18924</v>
      </c>
      <c r="H14" s="4" t="inlineStr">
        <is>
          <t xml:space="preserve"> </t>
        </is>
      </c>
      <c r="I14" s="4" t="inlineStr">
        <is>
          <t xml:space="preserve"> </t>
        </is>
      </c>
      <c r="J14" s="5" t="n">
        <v>-5029</v>
      </c>
      <c r="K14" s="5" t="n">
        <v>2181644</v>
      </c>
      <c r="L14" s="5" t="n">
        <v>13156</v>
      </c>
      <c r="M14" s="4" t="inlineStr">
        <is>
          <t xml:space="preserve"> </t>
        </is>
      </c>
      <c r="N14" s="5" t="n">
        <v>2196229</v>
      </c>
      <c r="O14" s="5" t="n">
        <v>41624</v>
      </c>
      <c r="P14" s="4" t="inlineStr">
        <is>
          <t xml:space="preserve"> </t>
        </is>
      </c>
    </row>
    <row r="15">
      <c r="A15" s="4" t="inlineStr">
        <is>
          <t>Income (loss) before (provision for) benefit from income taxes</t>
        </is>
      </c>
      <c r="B15" s="5" t="n">
        <v>-264146</v>
      </c>
      <c r="C15" s="5" t="n">
        <v>-312141</v>
      </c>
      <c r="D15" s="5" t="n">
        <v>2441492</v>
      </c>
      <c r="E15" s="5" t="n">
        <v>1343799</v>
      </c>
      <c r="F15" s="5" t="n">
        <v>1811864</v>
      </c>
      <c r="G15" s="5" t="n">
        <v>615093</v>
      </c>
      <c r="H15" s="4" t="inlineStr">
        <is>
          <t xml:space="preserve"> </t>
        </is>
      </c>
      <c r="I15" s="4" t="inlineStr">
        <is>
          <t xml:space="preserve"> </t>
        </is>
      </c>
      <c r="J15" s="5" t="n">
        <v>1390972</v>
      </c>
      <c r="K15" s="5" t="n">
        <v>2129351</v>
      </c>
      <c r="L15" s="5" t="n">
        <v>2426957</v>
      </c>
      <c r="M15" s="4" t="inlineStr">
        <is>
          <t xml:space="preserve"> </t>
        </is>
      </c>
      <c r="N15" s="5" t="n">
        <v>1865205</v>
      </c>
      <c r="O15" s="5" t="n">
        <v>3770756</v>
      </c>
      <c r="P15" s="4" t="inlineStr">
        <is>
          <t xml:space="preserve"> </t>
        </is>
      </c>
    </row>
    <row r="16">
      <c r="A16" s="4" t="inlineStr">
        <is>
          <t>Benefit from (provision for) income taxes</t>
        </is>
      </c>
      <c r="B16" s="5" t="n">
        <v>59164</v>
      </c>
      <c r="C16" s="5" t="n">
        <v>69914</v>
      </c>
      <c r="D16" s="5" t="n">
        <v>-97904</v>
      </c>
      <c r="E16" s="5" t="n">
        <v>-307800</v>
      </c>
      <c r="F16" s="5" t="n">
        <v>-414916</v>
      </c>
      <c r="G16" s="5" t="n">
        <v>-140856</v>
      </c>
      <c r="H16" s="4" t="inlineStr">
        <is>
          <t xml:space="preserve"> </t>
        </is>
      </c>
      <c r="I16" s="4" t="inlineStr">
        <is>
          <t xml:space="preserve"> </t>
        </is>
      </c>
      <c r="J16" s="5" t="n">
        <v>-481439</v>
      </c>
      <c r="K16" s="5" t="n">
        <v>-27990</v>
      </c>
      <c r="L16" s="5" t="n">
        <v>-555772</v>
      </c>
      <c r="M16" s="4" t="inlineStr">
        <is>
          <t xml:space="preserve"> </t>
        </is>
      </c>
      <c r="N16" s="5" t="n">
        <v>31174</v>
      </c>
      <c r="O16" s="5" t="n">
        <v>-863572</v>
      </c>
      <c r="P16" s="4" t="inlineStr">
        <is>
          <t xml:space="preserve"> </t>
        </is>
      </c>
    </row>
    <row r="17">
      <c r="A17" s="4" t="inlineStr">
        <is>
          <t>Net Income (Loss)</t>
        </is>
      </c>
      <c r="B17" s="6" t="n">
        <v>-204982</v>
      </c>
      <c r="C17" s="6" t="n">
        <v>-242227</v>
      </c>
      <c r="D17" s="6" t="n">
        <v>2343588</v>
      </c>
      <c r="E17" s="6" t="n">
        <v>1035999</v>
      </c>
      <c r="F17" s="6" t="n">
        <v>1396948</v>
      </c>
      <c r="G17" s="6" t="n">
        <v>474237</v>
      </c>
      <c r="H17" s="4" t="inlineStr">
        <is>
          <t xml:space="preserve"> </t>
        </is>
      </c>
      <c r="I17" s="4" t="inlineStr">
        <is>
          <t xml:space="preserve"> </t>
        </is>
      </c>
      <c r="J17" s="6" t="n">
        <v>909533</v>
      </c>
      <c r="K17" s="6" t="n">
        <v>2101361</v>
      </c>
      <c r="L17" s="6" t="n">
        <v>1871185</v>
      </c>
      <c r="M17" s="4" t="inlineStr">
        <is>
          <t xml:space="preserve"> </t>
        </is>
      </c>
      <c r="N17" s="6" t="n">
        <v>1896379</v>
      </c>
      <c r="O17" s="6" t="n">
        <v>2907184</v>
      </c>
      <c r="P17" s="4" t="inlineStr">
        <is>
          <t xml:space="preserve"> </t>
        </is>
      </c>
    </row>
    <row r="18">
      <c r="A18" s="4" t="inlineStr">
        <is>
          <t>Basic earnings per common share (in Dollars per share)</t>
        </is>
      </c>
      <c r="B18" s="7" t="n">
        <v>-0.09</v>
      </c>
      <c r="C18" s="8" t="n">
        <v>-0.1</v>
      </c>
      <c r="D18" s="7" t="n">
        <v>0.99</v>
      </c>
      <c r="E18" s="7" t="n">
        <v>0.44</v>
      </c>
      <c r="F18" s="7" t="n">
        <v>0.59</v>
      </c>
      <c r="G18" s="8" t="n">
        <v>0.2</v>
      </c>
      <c r="H18" s="4" t="inlineStr">
        <is>
          <t xml:space="preserve"> </t>
        </is>
      </c>
      <c r="I18" s="4" t="inlineStr">
        <is>
          <t xml:space="preserve"> </t>
        </is>
      </c>
      <c r="J18" s="7" t="n">
        <v>0.39</v>
      </c>
      <c r="K18" s="7" t="n">
        <v>0.89</v>
      </c>
      <c r="L18" s="7" t="n">
        <v>0.79</v>
      </c>
      <c r="M18" s="4" t="inlineStr">
        <is>
          <t xml:space="preserve"> </t>
        </is>
      </c>
      <c r="N18" s="8" t="n">
        <v>0.8</v>
      </c>
      <c r="O18" s="7" t="n">
        <v>1.23</v>
      </c>
      <c r="P18" s="4" t="inlineStr">
        <is>
          <t xml:space="preserve"> </t>
        </is>
      </c>
    </row>
    <row r="19">
      <c r="A19" s="4" t="inlineStr">
        <is>
          <t>Diluted earnings per share (in Dollars per share)</t>
        </is>
      </c>
      <c r="B19" s="7" t="n">
        <v>-0.09</v>
      </c>
      <c r="C19" s="8" t="n">
        <v>-0.1</v>
      </c>
      <c r="D19" s="7" t="n">
        <v>0.95</v>
      </c>
      <c r="E19" s="7" t="n">
        <v>0.42</v>
      </c>
      <c r="F19" s="7" t="n">
        <v>0.57</v>
      </c>
      <c r="G19" s="7" t="n">
        <v>0.19</v>
      </c>
      <c r="H19" s="4" t="inlineStr">
        <is>
          <t xml:space="preserve"> </t>
        </is>
      </c>
      <c r="I19" s="4" t="inlineStr">
        <is>
          <t xml:space="preserve"> </t>
        </is>
      </c>
      <c r="J19" s="7" t="n">
        <v>0.37</v>
      </c>
      <c r="K19" s="7" t="n">
        <v>0.86</v>
      </c>
      <c r="L19" s="7" t="n">
        <v>0.76</v>
      </c>
      <c r="M19" s="4" t="inlineStr">
        <is>
          <t xml:space="preserve"> </t>
        </is>
      </c>
      <c r="N19" s="7" t="n">
        <v>0.77</v>
      </c>
      <c r="O19" s="7" t="n">
        <v>1.18</v>
      </c>
      <c r="P19" s="4" t="inlineStr">
        <is>
          <t xml:space="preserve"> </t>
        </is>
      </c>
    </row>
    <row r="20">
      <c r="A20" s="4" t="inlineStr">
        <is>
          <t>Weighted average number of common shares outstanding - basic (in thousands) (in Shares)</t>
        </is>
      </c>
      <c r="B20" s="5" t="n">
        <v>2370000</v>
      </c>
      <c r="C20" s="5" t="n">
        <v>2370000</v>
      </c>
      <c r="D20" s="5" t="n">
        <v>2370000</v>
      </c>
      <c r="E20" s="5" t="n">
        <v>2370000</v>
      </c>
      <c r="F20" s="5" t="n">
        <v>2370000</v>
      </c>
      <c r="G20" s="5" t="n">
        <v>2370000</v>
      </c>
      <c r="H20" s="4" t="inlineStr">
        <is>
          <t xml:space="preserve"> </t>
        </is>
      </c>
      <c r="I20" s="4" t="inlineStr">
        <is>
          <t xml:space="preserve"> </t>
        </is>
      </c>
      <c r="J20" s="5" t="n">
        <v>2323000</v>
      </c>
      <c r="K20" s="5" t="n">
        <v>2370000</v>
      </c>
      <c r="L20" s="5" t="n">
        <v>2370000</v>
      </c>
      <c r="M20" s="4" t="inlineStr">
        <is>
          <t xml:space="preserve"> </t>
        </is>
      </c>
      <c r="N20" s="5" t="n">
        <v>2370000</v>
      </c>
      <c r="O20" s="5" t="n">
        <v>2370000</v>
      </c>
      <c r="P20" s="4" t="inlineStr">
        <is>
          <t xml:space="preserve"> </t>
        </is>
      </c>
    </row>
    <row r="21">
      <c r="A21" s="4" t="inlineStr">
        <is>
          <t>Weighted average number of common shares outstanding - diluted (in thousands) (in Shares)</t>
        </is>
      </c>
      <c r="B21" s="5" t="n">
        <v>2370000</v>
      </c>
      <c r="C21" s="5" t="n">
        <v>2370000</v>
      </c>
      <c r="D21" s="5" t="n">
        <v>2472000</v>
      </c>
      <c r="E21" s="5" t="n">
        <v>2460000</v>
      </c>
      <c r="F21" s="5" t="n">
        <v>2458000</v>
      </c>
      <c r="G21" s="5" t="n">
        <v>2455000</v>
      </c>
      <c r="H21" s="4" t="inlineStr">
        <is>
          <t xml:space="preserve"> </t>
        </is>
      </c>
      <c r="I21" s="4" t="inlineStr">
        <is>
          <t xml:space="preserve"> </t>
        </is>
      </c>
      <c r="J21" s="5" t="n">
        <v>2440000</v>
      </c>
      <c r="K21" s="5" t="n">
        <v>2456000</v>
      </c>
      <c r="L21" s="5" t="n">
        <v>2457000</v>
      </c>
      <c r="M21" s="4" t="inlineStr">
        <is>
          <t xml:space="preserve"> </t>
        </is>
      </c>
      <c r="N21" s="5" t="n">
        <v>2449000</v>
      </c>
      <c r="O21" s="5" t="n">
        <v>2458000</v>
      </c>
      <c r="P21" s="4" t="inlineStr">
        <is>
          <t xml:space="preserve"> </t>
        </is>
      </c>
    </row>
    <row r="22">
      <c r="A22" s="4" t="inlineStr">
        <is>
          <t>As Resta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Quarterly Financial Information (Unaudited) (Details) - Schedule of condensed statements of operations (unaudi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424657</v>
      </c>
      <c r="I24" s="6" t="n">
        <v>7551384</v>
      </c>
      <c r="J24" s="4" t="inlineStr">
        <is>
          <t xml:space="preserve"> </t>
        </is>
      </c>
      <c r="K24" s="4" t="inlineStr">
        <is>
          <t xml:space="preserve"> </t>
        </is>
      </c>
      <c r="L24" s="4" t="inlineStr">
        <is>
          <t xml:space="preserve"> </t>
        </is>
      </c>
      <c r="M24" s="6" t="n">
        <v>15118782</v>
      </c>
      <c r="N24" s="4" t="inlineStr">
        <is>
          <t xml:space="preserve"> </t>
        </is>
      </c>
      <c r="O24" s="4" t="inlineStr">
        <is>
          <t xml:space="preserve"> </t>
        </is>
      </c>
      <c r="P24" s="6" t="n">
        <v>23542266</v>
      </c>
    </row>
    <row r="25">
      <c r="A25" s="3" t="inlineStr">
        <is>
          <t>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st of product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60882</v>
      </c>
      <c r="I26" s="5" t="n">
        <v>7197810</v>
      </c>
      <c r="J26" s="4" t="inlineStr">
        <is>
          <t xml:space="preserve"> </t>
        </is>
      </c>
      <c r="K26" s="4" t="inlineStr">
        <is>
          <t xml:space="preserve"> </t>
        </is>
      </c>
      <c r="L26" s="4" t="inlineStr">
        <is>
          <t xml:space="preserve"> </t>
        </is>
      </c>
      <c r="M26" s="5" t="n">
        <v>12018754</v>
      </c>
      <c r="N26" s="4" t="inlineStr">
        <is>
          <t xml:space="preserve"> </t>
        </is>
      </c>
      <c r="O26" s="4" t="inlineStr">
        <is>
          <t xml:space="preserve"> </t>
        </is>
      </c>
      <c r="P26" s="5" t="n">
        <v>17078463</v>
      </c>
    </row>
    <row r="27">
      <c r="A27" s="4" t="inlineStr">
        <is>
          <t>Selling,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69197</v>
      </c>
      <c r="I27" s="5" t="n">
        <v>2116610</v>
      </c>
      <c r="J27" s="4" t="inlineStr">
        <is>
          <t xml:space="preserve"> </t>
        </is>
      </c>
      <c r="K27" s="4" t="inlineStr">
        <is>
          <t xml:space="preserve"> </t>
        </is>
      </c>
      <c r="L27" s="4" t="inlineStr">
        <is>
          <t xml:space="preserve"> </t>
        </is>
      </c>
      <c r="M27" s="5" t="n">
        <v>3230443</v>
      </c>
      <c r="N27" s="4" t="inlineStr">
        <is>
          <t xml:space="preserve"> </t>
        </is>
      </c>
      <c r="O27" s="4" t="inlineStr">
        <is>
          <t xml:space="preserve"> </t>
        </is>
      </c>
      <c r="P27" s="5" t="n">
        <v>4699640</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37764</v>
      </c>
      <c r="I28" s="5" t="n">
        <v>223333</v>
      </c>
      <c r="J28" s="4" t="inlineStr">
        <is>
          <t xml:space="preserve"> </t>
        </is>
      </c>
      <c r="K28" s="4" t="inlineStr">
        <is>
          <t xml:space="preserve"> </t>
        </is>
      </c>
      <c r="L28" s="4" t="inlineStr">
        <is>
          <t xml:space="preserve"> </t>
        </is>
      </c>
      <c r="M28" s="5" t="n">
        <v>459953</v>
      </c>
      <c r="N28" s="4" t="inlineStr">
        <is>
          <t xml:space="preserve"> </t>
        </is>
      </c>
      <c r="O28" s="4" t="inlineStr">
        <is>
          <t xml:space="preserve"> </t>
        </is>
      </c>
      <c r="P28" s="5" t="n">
        <v>697717</v>
      </c>
    </row>
    <row r="29">
      <c r="A29" s="4" t="inlineStr">
        <is>
          <t>Total 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767843</v>
      </c>
      <c r="I29" s="5" t="n">
        <v>9537753</v>
      </c>
      <c r="J29" s="4" t="inlineStr">
        <is>
          <t xml:space="preserve"> </t>
        </is>
      </c>
      <c r="K29" s="4" t="inlineStr">
        <is>
          <t xml:space="preserve"> </t>
        </is>
      </c>
      <c r="L29" s="4" t="inlineStr">
        <is>
          <t xml:space="preserve"> </t>
        </is>
      </c>
      <c r="M29" s="5" t="n">
        <v>15709150</v>
      </c>
      <c r="N29" s="4" t="inlineStr">
        <is>
          <t xml:space="preserve"> </t>
        </is>
      </c>
      <c r="O29" s="4" t="inlineStr">
        <is>
          <t xml:space="preserve"> </t>
        </is>
      </c>
      <c r="P29" s="5" t="n">
        <v>22475820</v>
      </c>
    </row>
    <row r="30">
      <c r="A30" s="4" t="inlineStr">
        <is>
          <t>Operating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56814</v>
      </c>
      <c r="I30" s="5" t="n">
        <v>-1986369</v>
      </c>
      <c r="J30" s="4" t="inlineStr">
        <is>
          <t xml:space="preserve"> </t>
        </is>
      </c>
      <c r="K30" s="4" t="inlineStr">
        <is>
          <t xml:space="preserve"> </t>
        </is>
      </c>
      <c r="L30" s="4" t="inlineStr">
        <is>
          <t xml:space="preserve"> </t>
        </is>
      </c>
      <c r="M30" s="5" t="n">
        <v>-590368</v>
      </c>
      <c r="N30" s="4" t="inlineStr">
        <is>
          <t xml:space="preserve"> </t>
        </is>
      </c>
      <c r="O30" s="4" t="inlineStr">
        <is>
          <t xml:space="preserve"> </t>
        </is>
      </c>
      <c r="P30" s="5" t="n">
        <v>1066446</v>
      </c>
    </row>
    <row r="31">
      <c r="A31" s="3" t="inlineStr">
        <is>
          <t>Other (expens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25</v>
      </c>
      <c r="I32" s="5" t="n">
        <v>7976</v>
      </c>
      <c r="J32" s="4" t="inlineStr">
        <is>
          <t xml:space="preserve"> </t>
        </is>
      </c>
      <c r="K32" s="4" t="inlineStr">
        <is>
          <t xml:space="preserve"> </t>
        </is>
      </c>
      <c r="L32" s="4" t="inlineStr">
        <is>
          <t xml:space="preserve"> </t>
        </is>
      </c>
      <c r="M32" s="5" t="n">
        <v>16874</v>
      </c>
      <c r="N32" s="4" t="inlineStr">
        <is>
          <t xml:space="preserve"> </t>
        </is>
      </c>
      <c r="O32" s="4" t="inlineStr">
        <is>
          <t xml:space="preserve"> </t>
        </is>
      </c>
      <c r="P32" s="5" t="n">
        <v>22899</v>
      </c>
    </row>
    <row r="33">
      <c r="A33" s="4" t="inlineStr">
        <is>
          <t>Interest (expense) incom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263</v>
      </c>
      <c r="I33" s="5" t="n">
        <v>-19816</v>
      </c>
      <c r="J33" s="4" t="inlineStr">
        <is>
          <t xml:space="preserve"> </t>
        </is>
      </c>
      <c r="K33" s="4" t="inlineStr">
        <is>
          <t xml:space="preserve"> </t>
        </is>
      </c>
      <c r="L33" s="4" t="inlineStr">
        <is>
          <t xml:space="preserve"> </t>
        </is>
      </c>
      <c r="M33" s="5" t="n">
        <v>-33743</v>
      </c>
      <c r="N33" s="4" t="inlineStr">
        <is>
          <t xml:space="preserve"> </t>
        </is>
      </c>
      <c r="O33" s="4" t="inlineStr">
        <is>
          <t xml:space="preserve"> </t>
        </is>
      </c>
      <c r="P33" s="5" t="n">
        <v>-51006</v>
      </c>
    </row>
    <row r="34">
      <c r="A34" s="4" t="inlineStr">
        <is>
          <t>Total other income (expens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238</v>
      </c>
      <c r="I34" s="5" t="n">
        <v>-11840</v>
      </c>
      <c r="J34" s="4" t="inlineStr">
        <is>
          <t xml:space="preserve"> </t>
        </is>
      </c>
      <c r="K34" s="4" t="inlineStr">
        <is>
          <t xml:space="preserve"> </t>
        </is>
      </c>
      <c r="L34" s="4" t="inlineStr">
        <is>
          <t xml:space="preserve"> </t>
        </is>
      </c>
      <c r="M34" s="5" t="n">
        <v>-16869</v>
      </c>
      <c r="N34" s="4" t="inlineStr">
        <is>
          <t xml:space="preserve"> </t>
        </is>
      </c>
      <c r="O34" s="4" t="inlineStr">
        <is>
          <t xml:space="preserve"> </t>
        </is>
      </c>
      <c r="P34" s="5" t="n">
        <v>-28107</v>
      </c>
    </row>
    <row r="35">
      <c r="A35" s="4" t="inlineStr">
        <is>
          <t>Income (loss) before (provision for) benefit from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45576</v>
      </c>
      <c r="I35" s="5" t="n">
        <v>-1998209</v>
      </c>
      <c r="J35" s="4" t="inlineStr">
        <is>
          <t xml:space="preserve"> </t>
        </is>
      </c>
      <c r="K35" s="4" t="inlineStr">
        <is>
          <t xml:space="preserve"> </t>
        </is>
      </c>
      <c r="L35" s="4" t="inlineStr">
        <is>
          <t xml:space="preserve"> </t>
        </is>
      </c>
      <c r="M35" s="5" t="n">
        <v>-607237</v>
      </c>
      <c r="N35" s="4" t="inlineStr">
        <is>
          <t xml:space="preserve"> </t>
        </is>
      </c>
      <c r="O35" s="4" t="inlineStr">
        <is>
          <t xml:space="preserve"> </t>
        </is>
      </c>
      <c r="P35" s="5" t="n">
        <v>1038339</v>
      </c>
    </row>
    <row r="36">
      <c r="A36" s="4" t="inlineStr">
        <is>
          <t>Benefit from (provision for)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73491</v>
      </c>
      <c r="I36" s="5" t="n">
        <v>781898</v>
      </c>
      <c r="J36" s="4" t="inlineStr">
        <is>
          <t xml:space="preserve"> </t>
        </is>
      </c>
      <c r="K36" s="4" t="inlineStr">
        <is>
          <t xml:space="preserve"> </t>
        </is>
      </c>
      <c r="L36" s="4" t="inlineStr">
        <is>
          <t xml:space="preserve"> </t>
        </is>
      </c>
      <c r="M36" s="5" t="n">
        <v>300459</v>
      </c>
      <c r="N36" s="4" t="inlineStr">
        <is>
          <t xml:space="preserve"> </t>
        </is>
      </c>
      <c r="O36" s="4" t="inlineStr">
        <is>
          <t xml:space="preserve"> </t>
        </is>
      </c>
      <c r="P36" s="5" t="n">
        <v>-373032</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72085</v>
      </c>
      <c r="I37" s="6" t="n">
        <v>-1216311</v>
      </c>
      <c r="J37" s="4" t="inlineStr">
        <is>
          <t xml:space="preserve"> </t>
        </is>
      </c>
      <c r="K37" s="4" t="inlineStr">
        <is>
          <t xml:space="preserve"> </t>
        </is>
      </c>
      <c r="L37" s="4" t="inlineStr">
        <is>
          <t xml:space="preserve"> </t>
        </is>
      </c>
      <c r="M37" s="6" t="n">
        <v>-306778</v>
      </c>
      <c r="N37" s="4" t="inlineStr">
        <is>
          <t xml:space="preserve"> </t>
        </is>
      </c>
      <c r="O37" s="4" t="inlineStr">
        <is>
          <t xml:space="preserve"> </t>
        </is>
      </c>
      <c r="P37" s="6" t="n">
        <v>665307</v>
      </c>
    </row>
    <row r="38">
      <c r="A38" s="4" t="inlineStr">
        <is>
          <t>Basic earnings per common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41</v>
      </c>
      <c r="I38" s="7" t="n">
        <v>-0.52</v>
      </c>
      <c r="J38" s="4" t="inlineStr">
        <is>
          <t xml:space="preserve"> </t>
        </is>
      </c>
      <c r="K38" s="4" t="inlineStr">
        <is>
          <t xml:space="preserve"> </t>
        </is>
      </c>
      <c r="L38" s="4" t="inlineStr">
        <is>
          <t xml:space="preserve"> </t>
        </is>
      </c>
      <c r="M38" s="7" t="n">
        <v>-0.13</v>
      </c>
      <c r="N38" s="4" t="inlineStr">
        <is>
          <t xml:space="preserve"> </t>
        </is>
      </c>
      <c r="O38" s="4" t="inlineStr">
        <is>
          <t xml:space="preserve"> </t>
        </is>
      </c>
      <c r="P38" s="7" t="n">
        <v>0.29</v>
      </c>
    </row>
    <row r="39">
      <c r="A39" s="4" t="inlineStr">
        <is>
          <t>Diluted earnings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35</v>
      </c>
      <c r="I39" s="7" t="n">
        <v>-0.52</v>
      </c>
      <c r="J39" s="4" t="inlineStr">
        <is>
          <t xml:space="preserve"> </t>
        </is>
      </c>
      <c r="K39" s="4" t="inlineStr">
        <is>
          <t xml:space="preserve"> </t>
        </is>
      </c>
      <c r="L39" s="4" t="inlineStr">
        <is>
          <t xml:space="preserve"> </t>
        </is>
      </c>
      <c r="M39" s="7" t="n">
        <v>-0.13</v>
      </c>
      <c r="N39" s="4" t="inlineStr">
        <is>
          <t xml:space="preserve"> </t>
        </is>
      </c>
      <c r="O39" s="4" t="inlineStr">
        <is>
          <t xml:space="preserve"> </t>
        </is>
      </c>
      <c r="P39" s="7" t="n">
        <v>0.25</v>
      </c>
    </row>
    <row r="40">
      <c r="A40" s="4" t="inlineStr">
        <is>
          <t>Weighted average number of common shares outstanding - basic (in thousand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349000</v>
      </c>
      <c r="I40" s="5" t="n">
        <v>2328000</v>
      </c>
      <c r="J40" s="4" t="inlineStr">
        <is>
          <t xml:space="preserve"> </t>
        </is>
      </c>
      <c r="K40" s="4" t="inlineStr">
        <is>
          <t xml:space="preserve"> </t>
        </is>
      </c>
      <c r="L40" s="4" t="inlineStr">
        <is>
          <t xml:space="preserve"> </t>
        </is>
      </c>
      <c r="M40" s="5" t="n">
        <v>2326000</v>
      </c>
      <c r="N40" s="4" t="inlineStr">
        <is>
          <t xml:space="preserve"> </t>
        </is>
      </c>
      <c r="O40" s="4" t="inlineStr">
        <is>
          <t xml:space="preserve"> </t>
        </is>
      </c>
      <c r="P40" s="5" t="n">
        <v>2334000</v>
      </c>
    </row>
    <row r="41">
      <c r="A41" s="4" t="inlineStr">
        <is>
          <t>Weighted average number of common shares outstanding - diluted (in thousand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769000</v>
      </c>
      <c r="I41" s="5" t="n">
        <v>2328000</v>
      </c>
      <c r="J41" s="4" t="inlineStr">
        <is>
          <t xml:space="preserve"> </t>
        </is>
      </c>
      <c r="K41" s="4" t="inlineStr">
        <is>
          <t xml:space="preserve"> </t>
        </is>
      </c>
      <c r="L41" s="4" t="inlineStr">
        <is>
          <t xml:space="preserve"> </t>
        </is>
      </c>
      <c r="M41" s="5" t="n">
        <v>2443000</v>
      </c>
      <c r="N41" s="4" t="inlineStr">
        <is>
          <t xml:space="preserve"> </t>
        </is>
      </c>
      <c r="O41" s="4" t="inlineStr">
        <is>
          <t xml:space="preserve"> </t>
        </is>
      </c>
      <c r="P41" s="5" t="n">
        <v>2616000</v>
      </c>
    </row>
    <row r="42">
      <c r="A42" s="4" t="inlineStr">
        <is>
          <t>Previously Repor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Quarterly Financial Information (Unaudited) (Details) - Schedule of condensed statements of operations (unaudit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424657</v>
      </c>
      <c r="I44" s="6" t="n">
        <v>7551384</v>
      </c>
      <c r="J44" s="4" t="inlineStr">
        <is>
          <t xml:space="preserve"> </t>
        </is>
      </c>
      <c r="K44" s="4" t="inlineStr">
        <is>
          <t xml:space="preserve"> </t>
        </is>
      </c>
      <c r="L44" s="4" t="inlineStr">
        <is>
          <t xml:space="preserve"> </t>
        </is>
      </c>
      <c r="M44" s="6" t="n">
        <v>15118782</v>
      </c>
      <c r="N44" s="4" t="inlineStr">
        <is>
          <t xml:space="preserve"> </t>
        </is>
      </c>
      <c r="O44" s="4" t="inlineStr">
        <is>
          <t xml:space="preserve"> </t>
        </is>
      </c>
      <c r="P44" s="6" t="n">
        <v>23542266</v>
      </c>
    </row>
    <row r="45">
      <c r="A45" s="3" t="inlineStr">
        <is>
          <t>Costs an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st of product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270795</v>
      </c>
      <c r="I46" s="5" t="n">
        <v>4052488</v>
      </c>
      <c r="J46" s="4" t="inlineStr">
        <is>
          <t xml:space="preserve"> </t>
        </is>
      </c>
      <c r="K46" s="4" t="inlineStr">
        <is>
          <t xml:space="preserve"> </t>
        </is>
      </c>
      <c r="L46" s="4" t="inlineStr">
        <is>
          <t xml:space="preserve"> </t>
        </is>
      </c>
      <c r="M46" s="5" t="n">
        <v>8874100</v>
      </c>
      <c r="N46" s="4" t="inlineStr">
        <is>
          <t xml:space="preserve"> </t>
        </is>
      </c>
      <c r="O46" s="4" t="inlineStr">
        <is>
          <t xml:space="preserve"> </t>
        </is>
      </c>
      <c r="P46" s="5" t="n">
        <v>14143666</v>
      </c>
    </row>
    <row r="47">
      <c r="A47" s="4" t="inlineStr">
        <is>
          <t>Selling, general and administr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69198</v>
      </c>
      <c r="I47" s="5" t="n">
        <v>1232611</v>
      </c>
      <c r="J47" s="4" t="inlineStr">
        <is>
          <t xml:space="preserve"> </t>
        </is>
      </c>
      <c r="K47" s="4" t="inlineStr">
        <is>
          <t xml:space="preserve"> </t>
        </is>
      </c>
      <c r="L47" s="4" t="inlineStr">
        <is>
          <t xml:space="preserve"> </t>
        </is>
      </c>
      <c r="M47" s="5" t="n">
        <v>2345776</v>
      </c>
      <c r="N47" s="4" t="inlineStr">
        <is>
          <t xml:space="preserve"> </t>
        </is>
      </c>
      <c r="O47" s="4" t="inlineStr">
        <is>
          <t xml:space="preserve"> </t>
        </is>
      </c>
      <c r="P47" s="5" t="n">
        <v>4699640</v>
      </c>
    </row>
    <row r="48">
      <c r="A48" s="4"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7764</v>
      </c>
      <c r="I48" s="5" t="n">
        <v>223333</v>
      </c>
      <c r="J48" s="4" t="inlineStr">
        <is>
          <t xml:space="preserve"> </t>
        </is>
      </c>
      <c r="K48" s="4" t="inlineStr">
        <is>
          <t xml:space="preserve"> </t>
        </is>
      </c>
      <c r="L48" s="4" t="inlineStr">
        <is>
          <t xml:space="preserve"> </t>
        </is>
      </c>
      <c r="M48" s="5" t="n">
        <v>459953</v>
      </c>
      <c r="N48" s="4" t="inlineStr">
        <is>
          <t xml:space="preserve"> </t>
        </is>
      </c>
      <c r="O48" s="4" t="inlineStr">
        <is>
          <t xml:space="preserve"> </t>
        </is>
      </c>
      <c r="P48" s="5" t="n">
        <v>697717</v>
      </c>
    </row>
    <row r="49">
      <c r="A49" s="4" t="inlineStr">
        <is>
          <t>Total 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977757</v>
      </c>
      <c r="I49" s="5" t="n">
        <v>5508432</v>
      </c>
      <c r="J49" s="4" t="inlineStr">
        <is>
          <t xml:space="preserve"> </t>
        </is>
      </c>
      <c r="K49" s="4" t="inlineStr">
        <is>
          <t xml:space="preserve"> </t>
        </is>
      </c>
      <c r="L49" s="4" t="inlineStr">
        <is>
          <t xml:space="preserve"> </t>
        </is>
      </c>
      <c r="M49" s="5" t="n">
        <v>11679829</v>
      </c>
      <c r="N49" s="4" t="inlineStr">
        <is>
          <t xml:space="preserve"> </t>
        </is>
      </c>
      <c r="O49" s="4" t="inlineStr">
        <is>
          <t xml:space="preserve"> </t>
        </is>
      </c>
      <c r="P49" s="5" t="n">
        <v>19541023</v>
      </c>
    </row>
    <row r="50">
      <c r="A50" s="4" t="inlineStr">
        <is>
          <t>Operating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46900</v>
      </c>
      <c r="I50" s="5" t="n">
        <v>2042952</v>
      </c>
      <c r="J50" s="4" t="inlineStr">
        <is>
          <t xml:space="preserve"> </t>
        </is>
      </c>
      <c r="K50" s="4" t="inlineStr">
        <is>
          <t xml:space="preserve"> </t>
        </is>
      </c>
      <c r="L50" s="4" t="inlineStr">
        <is>
          <t xml:space="preserve"> </t>
        </is>
      </c>
      <c r="M50" s="5" t="n">
        <v>3438953</v>
      </c>
      <c r="N50" s="4" t="inlineStr">
        <is>
          <t xml:space="preserve"> </t>
        </is>
      </c>
      <c r="O50" s="4" t="inlineStr">
        <is>
          <t xml:space="preserve"> </t>
        </is>
      </c>
      <c r="P50" s="5" t="n">
        <v>4001243</v>
      </c>
    </row>
    <row r="51">
      <c r="A51" s="3" t="inlineStr">
        <is>
          <t>Other (expens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ther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025</v>
      </c>
      <c r="I52" s="5" t="n">
        <v>7976</v>
      </c>
      <c r="J52" s="4" t="inlineStr">
        <is>
          <t xml:space="preserve"> </t>
        </is>
      </c>
      <c r="K52" s="4" t="inlineStr">
        <is>
          <t xml:space="preserve"> </t>
        </is>
      </c>
      <c r="L52" s="4" t="inlineStr">
        <is>
          <t xml:space="preserve"> </t>
        </is>
      </c>
      <c r="M52" s="5" t="n">
        <v>16874</v>
      </c>
      <c r="N52" s="4" t="inlineStr">
        <is>
          <t xml:space="preserve"> </t>
        </is>
      </c>
      <c r="O52" s="4" t="inlineStr">
        <is>
          <t xml:space="preserve"> </t>
        </is>
      </c>
      <c r="P52" s="5" t="n">
        <v>22899</v>
      </c>
    </row>
    <row r="53">
      <c r="A53" s="4" t="inlineStr">
        <is>
          <t>Interest (expense) incom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7263</v>
      </c>
      <c r="I53" s="5" t="n">
        <v>-19816</v>
      </c>
      <c r="J53" s="4" t="inlineStr">
        <is>
          <t xml:space="preserve"> </t>
        </is>
      </c>
      <c r="K53" s="4" t="inlineStr">
        <is>
          <t xml:space="preserve"> </t>
        </is>
      </c>
      <c r="L53" s="4" t="inlineStr">
        <is>
          <t xml:space="preserve"> </t>
        </is>
      </c>
      <c r="M53" s="5" t="n">
        <v>-33743</v>
      </c>
      <c r="N53" s="4" t="inlineStr">
        <is>
          <t xml:space="preserve"> </t>
        </is>
      </c>
      <c r="O53" s="4" t="inlineStr">
        <is>
          <t xml:space="preserve"> </t>
        </is>
      </c>
      <c r="P53" s="5" t="n">
        <v>-51006</v>
      </c>
    </row>
    <row r="54">
      <c r="A54" s="4" t="inlineStr">
        <is>
          <t>Total other income (expens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1238</v>
      </c>
      <c r="I54" s="5" t="n">
        <v>-11840</v>
      </c>
      <c r="J54" s="4" t="inlineStr">
        <is>
          <t xml:space="preserve"> </t>
        </is>
      </c>
      <c r="K54" s="4" t="inlineStr">
        <is>
          <t xml:space="preserve"> </t>
        </is>
      </c>
      <c r="L54" s="4" t="inlineStr">
        <is>
          <t xml:space="preserve"> </t>
        </is>
      </c>
      <c r="M54" s="5" t="n">
        <v>-16869</v>
      </c>
      <c r="N54" s="4" t="inlineStr">
        <is>
          <t xml:space="preserve"> </t>
        </is>
      </c>
      <c r="O54" s="4" t="inlineStr">
        <is>
          <t xml:space="preserve"> </t>
        </is>
      </c>
      <c r="P54" s="5" t="n">
        <v>-28107</v>
      </c>
    </row>
    <row r="55">
      <c r="A55" s="4" t="inlineStr">
        <is>
          <t>Income (loss) before (provision for) benefit from income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435662</v>
      </c>
      <c r="I55" s="5" t="n">
        <v>2031112</v>
      </c>
      <c r="J55" s="4" t="inlineStr">
        <is>
          <t xml:space="preserve"> </t>
        </is>
      </c>
      <c r="K55" s="4" t="inlineStr">
        <is>
          <t xml:space="preserve"> </t>
        </is>
      </c>
      <c r="L55" s="4" t="inlineStr">
        <is>
          <t xml:space="preserve"> </t>
        </is>
      </c>
      <c r="M55" s="5" t="n">
        <v>3422084</v>
      </c>
      <c r="N55" s="4" t="inlineStr">
        <is>
          <t xml:space="preserve"> </t>
        </is>
      </c>
      <c r="O55" s="4" t="inlineStr">
        <is>
          <t xml:space="preserve"> </t>
        </is>
      </c>
      <c r="P55" s="5" t="n">
        <v>3973136</v>
      </c>
    </row>
    <row r="56">
      <c r="A56" s="4" t="inlineStr">
        <is>
          <t>Benefit from (provision for) income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87550</v>
      </c>
      <c r="I56" s="5" t="n">
        <v>-702434</v>
      </c>
      <c r="J56" s="4" t="inlineStr">
        <is>
          <t xml:space="preserve"> </t>
        </is>
      </c>
      <c r="K56" s="4" t="inlineStr">
        <is>
          <t xml:space="preserve"> </t>
        </is>
      </c>
      <c r="L56" s="4" t="inlineStr">
        <is>
          <t xml:space="preserve"> </t>
        </is>
      </c>
      <c r="M56" s="5" t="n">
        <v>-1183873</v>
      </c>
      <c r="N56" s="4" t="inlineStr">
        <is>
          <t xml:space="preserve"> </t>
        </is>
      </c>
      <c r="O56" s="4" t="inlineStr">
        <is>
          <t xml:space="preserve"> </t>
        </is>
      </c>
      <c r="P56" s="5" t="n">
        <v>-1374511</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48112</v>
      </c>
      <c r="I57" s="6" t="n">
        <v>1328678</v>
      </c>
      <c r="J57" s="4" t="inlineStr">
        <is>
          <t xml:space="preserve"> </t>
        </is>
      </c>
      <c r="K57" s="4" t="inlineStr">
        <is>
          <t xml:space="preserve"> </t>
        </is>
      </c>
      <c r="L57" s="4" t="inlineStr">
        <is>
          <t xml:space="preserve"> </t>
        </is>
      </c>
      <c r="M57" s="6" t="n">
        <v>2238211</v>
      </c>
      <c r="N57" s="4" t="inlineStr">
        <is>
          <t xml:space="preserve"> </t>
        </is>
      </c>
      <c r="O57" s="4" t="inlineStr">
        <is>
          <t xml:space="preserve"> </t>
        </is>
      </c>
      <c r="P57" s="6" t="n">
        <v>2598625</v>
      </c>
    </row>
    <row r="58">
      <c r="A58" s="4" t="inlineStr">
        <is>
          <t>Basic earnings per common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36</v>
      </c>
      <c r="I58" s="7" t="n">
        <v>0.57</v>
      </c>
      <c r="J58" s="4" t="inlineStr">
        <is>
          <t xml:space="preserve"> </t>
        </is>
      </c>
      <c r="K58" s="4" t="inlineStr">
        <is>
          <t xml:space="preserve"> </t>
        </is>
      </c>
      <c r="L58" s="4" t="inlineStr">
        <is>
          <t xml:space="preserve"> </t>
        </is>
      </c>
      <c r="M58" s="7" t="n">
        <v>0.96</v>
      </c>
      <c r="N58" s="4" t="inlineStr">
        <is>
          <t xml:space="preserve"> </t>
        </is>
      </c>
      <c r="O58" s="4" t="inlineStr">
        <is>
          <t xml:space="preserve"> </t>
        </is>
      </c>
      <c r="P58" s="7" t="n">
        <v>1.11</v>
      </c>
    </row>
    <row r="59">
      <c r="A59" s="4" t="inlineStr">
        <is>
          <t>Diluted earnings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31</v>
      </c>
      <c r="I59" s="7" t="n">
        <v>0.54</v>
      </c>
      <c r="J59" s="4" t="inlineStr">
        <is>
          <t xml:space="preserve"> </t>
        </is>
      </c>
      <c r="K59" s="4" t="inlineStr">
        <is>
          <t xml:space="preserve"> </t>
        </is>
      </c>
      <c r="L59" s="4" t="inlineStr">
        <is>
          <t xml:space="preserve"> </t>
        </is>
      </c>
      <c r="M59" s="7" t="n">
        <v>0.92</v>
      </c>
      <c r="N59" s="4" t="inlineStr">
        <is>
          <t xml:space="preserve"> </t>
        </is>
      </c>
      <c r="O59" s="4" t="inlineStr">
        <is>
          <t xml:space="preserve"> </t>
        </is>
      </c>
      <c r="P59" s="7" t="n">
        <v>0.99</v>
      </c>
    </row>
    <row r="60">
      <c r="A60" s="4" t="inlineStr">
        <is>
          <t>Weighted average number of common shares outstanding - basic (in thousand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349000</v>
      </c>
      <c r="I60" s="5" t="n">
        <v>2328000</v>
      </c>
      <c r="J60" s="4" t="inlineStr">
        <is>
          <t xml:space="preserve"> </t>
        </is>
      </c>
      <c r="K60" s="4" t="inlineStr">
        <is>
          <t xml:space="preserve"> </t>
        </is>
      </c>
      <c r="L60" s="4" t="inlineStr">
        <is>
          <t xml:space="preserve"> </t>
        </is>
      </c>
      <c r="M60" s="5" t="n">
        <v>2328000</v>
      </c>
      <c r="N60" s="4" t="inlineStr">
        <is>
          <t xml:space="preserve"> </t>
        </is>
      </c>
      <c r="O60" s="4" t="inlineStr">
        <is>
          <t xml:space="preserve"> </t>
        </is>
      </c>
      <c r="P60" s="5" t="n">
        <v>2334000</v>
      </c>
    </row>
    <row r="61">
      <c r="A61" s="4" t="inlineStr">
        <is>
          <t>Weighted average number of common shares outstanding - diluted (in thousand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769000</v>
      </c>
      <c r="I61" s="5" t="n">
        <v>2446000</v>
      </c>
      <c r="J61" s="4" t="inlineStr">
        <is>
          <t xml:space="preserve"> </t>
        </is>
      </c>
      <c r="K61" s="4" t="inlineStr">
        <is>
          <t xml:space="preserve"> </t>
        </is>
      </c>
      <c r="L61" s="4" t="inlineStr">
        <is>
          <t xml:space="preserve"> </t>
        </is>
      </c>
      <c r="M61" s="5" t="n">
        <v>2446000</v>
      </c>
      <c r="N61" s="4" t="inlineStr">
        <is>
          <t xml:space="preserve"> </t>
        </is>
      </c>
      <c r="O61" s="4" t="inlineStr">
        <is>
          <t xml:space="preserve"> </t>
        </is>
      </c>
      <c r="P61" s="5" t="n">
        <v>2616000</v>
      </c>
    </row>
    <row r="62">
      <c r="A62" s="4" t="inlineStr">
        <is>
          <t>Revision of Prior Period, Error Correction, 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Quarterly Financial Information (Unaudited) (Details) - Schedule of condensed statements of operations (unaudite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sts an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st of products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9913</v>
      </c>
      <c r="I66" s="5" t="n">
        <v>3145322</v>
      </c>
      <c r="J66" s="4" t="inlineStr">
        <is>
          <t xml:space="preserve"> </t>
        </is>
      </c>
      <c r="K66" s="4" t="inlineStr">
        <is>
          <t xml:space="preserve"> </t>
        </is>
      </c>
      <c r="L66" s="4" t="inlineStr">
        <is>
          <t xml:space="preserve"> </t>
        </is>
      </c>
      <c r="M66" s="5" t="n">
        <v>3144654</v>
      </c>
      <c r="N66" s="4" t="inlineStr">
        <is>
          <t xml:space="preserve"> </t>
        </is>
      </c>
      <c r="O66" s="4" t="inlineStr">
        <is>
          <t xml:space="preserve"> </t>
        </is>
      </c>
      <c r="P66" s="5" t="n">
        <v>2934797</v>
      </c>
    </row>
    <row r="67">
      <c r="A67" s="4" t="inlineStr">
        <is>
          <t>Selling, general and administrat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883999</v>
      </c>
      <c r="J67" s="4" t="inlineStr">
        <is>
          <t xml:space="preserve"> </t>
        </is>
      </c>
      <c r="K67" s="4" t="inlineStr">
        <is>
          <t xml:space="preserve"> </t>
        </is>
      </c>
      <c r="L67" s="4" t="inlineStr">
        <is>
          <t xml:space="preserve"> </t>
        </is>
      </c>
      <c r="M67" s="5" t="n">
        <v>884667</v>
      </c>
      <c r="N67" s="4" t="inlineStr">
        <is>
          <t xml:space="preserve"> </t>
        </is>
      </c>
      <c r="O67" s="4" t="inlineStr">
        <is>
          <t xml:space="preserve"> </t>
        </is>
      </c>
      <c r="P67" s="4" t="inlineStr">
        <is>
          <t xml:space="preserve"> </t>
        </is>
      </c>
    </row>
    <row r="68">
      <c r="A68" s="4" t="inlineStr">
        <is>
          <t>Depreciation and amor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otal operating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9913</v>
      </c>
      <c r="I69" s="5" t="n">
        <v>4029321</v>
      </c>
      <c r="J69" s="4" t="inlineStr">
        <is>
          <t xml:space="preserve"> </t>
        </is>
      </c>
      <c r="K69" s="4" t="inlineStr">
        <is>
          <t xml:space="preserve"> </t>
        </is>
      </c>
      <c r="L69" s="4" t="inlineStr">
        <is>
          <t xml:space="preserve"> </t>
        </is>
      </c>
      <c r="M69" s="5" t="n">
        <v>4029321</v>
      </c>
      <c r="N69" s="4" t="inlineStr">
        <is>
          <t xml:space="preserve"> </t>
        </is>
      </c>
      <c r="O69" s="4" t="inlineStr">
        <is>
          <t xml:space="preserve"> </t>
        </is>
      </c>
      <c r="P69" s="5" t="n">
        <v>2934797</v>
      </c>
    </row>
    <row r="70">
      <c r="A70" s="4" t="inlineStr">
        <is>
          <t>Operating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09913</v>
      </c>
      <c r="I70" s="5" t="n">
        <v>-4029321</v>
      </c>
      <c r="J70" s="4" t="inlineStr">
        <is>
          <t xml:space="preserve"> </t>
        </is>
      </c>
      <c r="K70" s="4" t="inlineStr">
        <is>
          <t xml:space="preserve"> </t>
        </is>
      </c>
      <c r="L70" s="4" t="inlineStr">
        <is>
          <t xml:space="preserve"> </t>
        </is>
      </c>
      <c r="M70" s="5" t="n">
        <v>-4029321</v>
      </c>
      <c r="N70" s="4" t="inlineStr">
        <is>
          <t xml:space="preserve"> </t>
        </is>
      </c>
      <c r="O70" s="4" t="inlineStr">
        <is>
          <t xml:space="preserve"> </t>
        </is>
      </c>
      <c r="P70" s="5" t="n">
        <v>-2934797</v>
      </c>
    </row>
    <row r="71">
      <c r="A71" s="3" t="inlineStr">
        <is>
          <t>Other (expense)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ther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expense) income,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otal other income (expense),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come (loss) before (provision for) benefit from 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09913</v>
      </c>
      <c r="I75" s="5" t="n">
        <v>-4029321</v>
      </c>
      <c r="J75" s="4" t="inlineStr">
        <is>
          <t xml:space="preserve"> </t>
        </is>
      </c>
      <c r="K75" s="4" t="inlineStr">
        <is>
          <t xml:space="preserve"> </t>
        </is>
      </c>
      <c r="L75" s="4" t="inlineStr">
        <is>
          <t xml:space="preserve"> </t>
        </is>
      </c>
      <c r="M75" s="5" t="n">
        <v>-4029321</v>
      </c>
      <c r="N75" s="4" t="inlineStr">
        <is>
          <t xml:space="preserve"> </t>
        </is>
      </c>
      <c r="O75" s="4" t="inlineStr">
        <is>
          <t xml:space="preserve"> </t>
        </is>
      </c>
      <c r="P75" s="5" t="n">
        <v>-2934797</v>
      </c>
    </row>
    <row r="76">
      <c r="A76" s="4" t="inlineStr">
        <is>
          <t>Benefit from (provision for) income 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5941</v>
      </c>
      <c r="I76" s="5" t="n">
        <v>1484332</v>
      </c>
      <c r="J76" s="4" t="inlineStr">
        <is>
          <t xml:space="preserve"> </t>
        </is>
      </c>
      <c r="K76" s="4" t="inlineStr">
        <is>
          <t xml:space="preserve"> </t>
        </is>
      </c>
      <c r="L76" s="4" t="inlineStr">
        <is>
          <t xml:space="preserve"> </t>
        </is>
      </c>
      <c r="M76" s="5" t="n">
        <v>1484332</v>
      </c>
      <c r="N76" s="4" t="inlineStr">
        <is>
          <t xml:space="preserve"> </t>
        </is>
      </c>
      <c r="O76" s="4" t="inlineStr">
        <is>
          <t xml:space="preserve"> </t>
        </is>
      </c>
      <c r="P76" s="5" t="n">
        <v>1001479</v>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23972</v>
      </c>
      <c r="I77" s="6" t="n">
        <v>-2544989</v>
      </c>
      <c r="J77" s="4" t="inlineStr">
        <is>
          <t xml:space="preserve"> </t>
        </is>
      </c>
      <c r="K77" s="4" t="inlineStr">
        <is>
          <t xml:space="preserve"> </t>
        </is>
      </c>
      <c r="L77" s="4" t="inlineStr">
        <is>
          <t xml:space="preserve"> </t>
        </is>
      </c>
      <c r="M77" s="6" t="n">
        <v>-2544989</v>
      </c>
      <c r="N77" s="4" t="inlineStr">
        <is>
          <t xml:space="preserve"> </t>
        </is>
      </c>
      <c r="O77" s="4" t="inlineStr">
        <is>
          <t xml:space="preserve"> </t>
        </is>
      </c>
      <c r="P77" s="6" t="n">
        <v>-1933318</v>
      </c>
    </row>
    <row r="78">
      <c r="A78" s="4" t="inlineStr">
        <is>
          <t>Basic earnings per common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0.05</v>
      </c>
      <c r="I78" s="7" t="n">
        <v>-1.09</v>
      </c>
      <c r="J78" s="4" t="inlineStr">
        <is>
          <t xml:space="preserve"> </t>
        </is>
      </c>
      <c r="K78" s="4" t="inlineStr">
        <is>
          <t xml:space="preserve"> </t>
        </is>
      </c>
      <c r="L78" s="4" t="inlineStr">
        <is>
          <t xml:space="preserve"> </t>
        </is>
      </c>
      <c r="M78" s="7" t="n">
        <v>-1.09</v>
      </c>
      <c r="N78" s="4" t="inlineStr">
        <is>
          <t xml:space="preserve"> </t>
        </is>
      </c>
      <c r="O78" s="4" t="inlineStr">
        <is>
          <t xml:space="preserve"> </t>
        </is>
      </c>
      <c r="P78" s="7" t="n">
        <v>-0.82</v>
      </c>
    </row>
    <row r="79">
      <c r="A79" s="4" t="inlineStr">
        <is>
          <t>Diluted earnings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04</v>
      </c>
      <c r="I79" s="7" t="n">
        <v>-1.06</v>
      </c>
      <c r="J79" s="4" t="inlineStr">
        <is>
          <t xml:space="preserve"> </t>
        </is>
      </c>
      <c r="K79" s="4" t="inlineStr">
        <is>
          <t xml:space="preserve"> </t>
        </is>
      </c>
      <c r="L79" s="4" t="inlineStr">
        <is>
          <t xml:space="preserve"> </t>
        </is>
      </c>
      <c r="M79" s="7" t="n">
        <v>-1.05</v>
      </c>
      <c r="N79" s="4" t="inlineStr">
        <is>
          <t xml:space="preserve"> </t>
        </is>
      </c>
      <c r="O79" s="4" t="inlineStr">
        <is>
          <t xml:space="preserve"> </t>
        </is>
      </c>
      <c r="P79" s="7" t="n">
        <v>-0.74</v>
      </c>
    </row>
  </sheetData>
  <mergeCells count="4">
    <mergeCell ref="A1:A2"/>
    <mergeCell ref="B1:J1"/>
    <mergeCell ref="K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2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Schedule of condensed statement of changes in stockholders’ equity (unaudited) - USD ($)</t>
        </is>
      </c>
      <c r="B1" s="2" t="inlineStr">
        <is>
          <t>3 Months Ended</t>
        </is>
      </c>
      <c r="N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27, 2019</t>
        </is>
      </c>
      <c r="M2" s="2" t="inlineStr">
        <is>
          <t>Jun. 28, 2019</t>
        </is>
      </c>
      <c r="N2" s="2" t="inlineStr">
        <is>
          <t>Mar. 31, 2022</t>
        </is>
      </c>
      <c r="O2" s="2" t="inlineStr">
        <is>
          <t>Mar. 31, 2021</t>
        </is>
      </c>
      <c r="P2" s="2" t="inlineStr">
        <is>
          <t>Mar. 31, 2020</t>
        </is>
      </c>
    </row>
    <row r="3">
      <c r="A3" s="3" t="inlineStr">
        <is>
          <t>Quarterly Financial Information (Unaudited) (Details) - Schedule of condensed statement of changes in stockholders’ equity (unaudi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83083</v>
      </c>
      <c r="O4" s="6" t="n">
        <v>1695826</v>
      </c>
      <c r="P4" s="6" t="n">
        <v>1421211</v>
      </c>
    </row>
    <row r="5">
      <c r="A5" s="4" t="inlineStr">
        <is>
          <t>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0</v>
      </c>
      <c r="P5" s="6" t="n">
        <v>264000</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7783</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Quarterly Financial Information (Unaudited) (Details) - Schedule of condensed statement of changes in stockholders’ equity (unaudit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68</v>
      </c>
    </row>
    <row r="11">
      <c r="A11" s="4" t="inlineStr">
        <is>
          <t>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6783</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Quarterly Financial Information (Unaudited) (Details) - Schedule of condensed statement of changes in stockholders’ equity (unaudi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383083</v>
      </c>
      <c r="O14" s="5" t="n">
        <v>1695826</v>
      </c>
      <c r="P14" s="6" t="n">
        <v>1421211</v>
      </c>
    </row>
    <row r="15">
      <c r="A15" s="4" t="inlineStr">
        <is>
          <t>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63532</v>
      </c>
    </row>
    <row r="16">
      <c r="A16" s="4" t="inlineStr">
        <is>
          <t>Retained Earn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Quarterly Financial Information (Unaudited) (Details) - Schedule of condensed statement of changes in stockholders’ equity (unaudit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Quarterly Financial Inform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Quarterly Financial Information (Unaudited) (Details) - Schedule of condensed statement of changes in stockholders’ equity (unaudi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t>
        </is>
      </c>
      <c r="B22" s="6" t="n">
        <v>31219144</v>
      </c>
      <c r="C22" s="6" t="n">
        <v>31365638</v>
      </c>
      <c r="D22" s="6" t="n">
        <v>31541365</v>
      </c>
      <c r="E22" s="6" t="n">
        <v>28998277</v>
      </c>
      <c r="F22" s="6" t="n">
        <v>29678039</v>
      </c>
      <c r="G22" s="6" t="n">
        <v>27623648</v>
      </c>
      <c r="H22" s="6" t="n">
        <v>26020828</v>
      </c>
      <c r="I22" s="4" t="inlineStr">
        <is>
          <t xml:space="preserve"> </t>
        </is>
      </c>
      <c r="J22" s="4" t="inlineStr">
        <is>
          <t xml:space="preserve"> </t>
        </is>
      </c>
      <c r="K22" s="4" t="inlineStr">
        <is>
          <t xml:space="preserve"> </t>
        </is>
      </c>
      <c r="L22" s="6" t="n">
        <v>23186251</v>
      </c>
      <c r="M22" s="6" t="n">
        <v>22268256</v>
      </c>
      <c r="N22" s="5" t="n">
        <v>28998277</v>
      </c>
      <c r="O22" s="4" t="inlineStr">
        <is>
          <t xml:space="preserve"> </t>
        </is>
      </c>
      <c r="P22" s="5" t="n">
        <v>22268256</v>
      </c>
    </row>
    <row r="23">
      <c r="A23" s="4" t="inlineStr">
        <is>
          <t>Stock-based compensation expense</t>
        </is>
      </c>
      <c r="B23" s="5" t="n">
        <v>58595</v>
      </c>
      <c r="C23" s="5" t="n">
        <v>58488</v>
      </c>
      <c r="D23" s="5" t="n">
        <v>66500</v>
      </c>
      <c r="E23" s="5" t="n">
        <v>199500</v>
      </c>
      <c r="F23" s="5" t="n">
        <v>199500</v>
      </c>
      <c r="G23" s="5" t="n">
        <v>1018392</v>
      </c>
      <c r="H23" s="5" t="n">
        <v>205872</v>
      </c>
      <c r="I23" s="5" t="n">
        <v>272062</v>
      </c>
      <c r="J23" s="4" t="inlineStr">
        <is>
          <t xml:space="preserve"> </t>
        </is>
      </c>
      <c r="K23" s="4" t="inlineStr">
        <is>
          <t xml:space="preserve"> </t>
        </is>
      </c>
      <c r="L23" s="4" t="inlineStr">
        <is>
          <t xml:space="preserve"> </t>
        </is>
      </c>
      <c r="M23" s="5" t="n">
        <v>8462</v>
      </c>
      <c r="N23" s="4" t="inlineStr">
        <is>
          <t xml:space="preserve"> </t>
        </is>
      </c>
      <c r="O23" s="4" t="inlineStr">
        <is>
          <t xml:space="preserve"> </t>
        </is>
      </c>
      <c r="P23" s="4" t="inlineStr">
        <is>
          <t xml:space="preserve"> </t>
        </is>
      </c>
    </row>
    <row r="24">
      <c r="A24" s="4" t="inlineStr">
        <is>
          <t>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5" t="n">
        <v>-458245</v>
      </c>
      <c r="C25" s="5" t="n">
        <v>-204982</v>
      </c>
      <c r="D25" s="5" t="n">
        <v>-242227</v>
      </c>
      <c r="E25" s="5" t="n">
        <v>2343588</v>
      </c>
      <c r="F25" s="5" t="n">
        <v>-879262</v>
      </c>
      <c r="G25" s="5" t="n">
        <v>1035999</v>
      </c>
      <c r="H25" s="5" t="n">
        <v>1396948</v>
      </c>
      <c r="I25" s="5" t="n">
        <v>474237</v>
      </c>
      <c r="J25" s="4" t="inlineStr">
        <is>
          <t xml:space="preserve"> </t>
        </is>
      </c>
      <c r="K25" s="4" t="inlineStr">
        <is>
          <t xml:space="preserve"> </t>
        </is>
      </c>
      <c r="L25" s="4" t="inlineStr">
        <is>
          <t xml:space="preserve"> </t>
        </is>
      </c>
      <c r="M25" s="5" t="n">
        <v>909533</v>
      </c>
      <c r="N25" s="4" t="inlineStr">
        <is>
          <t xml:space="preserve"> </t>
        </is>
      </c>
      <c r="O25" s="4" t="inlineStr">
        <is>
          <t xml:space="preserve"> </t>
        </is>
      </c>
      <c r="P25" s="4" t="inlineStr">
        <is>
          <t xml:space="preserve"> </t>
        </is>
      </c>
    </row>
    <row r="26">
      <c r="A26" s="4" t="inlineStr">
        <is>
          <t>Balance</t>
        </is>
      </c>
      <c r="B26" s="5" t="n">
        <v>30819494</v>
      </c>
      <c r="C26" s="5" t="n">
        <v>31219144</v>
      </c>
      <c r="D26" s="5" t="n">
        <v>31365638</v>
      </c>
      <c r="E26" s="5" t="n">
        <v>31541365</v>
      </c>
      <c r="F26" s="5" t="n">
        <v>28998277</v>
      </c>
      <c r="G26" s="5" t="n">
        <v>29678039</v>
      </c>
      <c r="H26" s="5" t="n">
        <v>27623648</v>
      </c>
      <c r="I26" s="5" t="n">
        <v>26020828</v>
      </c>
      <c r="J26" s="4" t="inlineStr">
        <is>
          <t xml:space="preserve"> </t>
        </is>
      </c>
      <c r="K26" s="4" t="inlineStr">
        <is>
          <t xml:space="preserve"> </t>
        </is>
      </c>
      <c r="L26" s="4" t="inlineStr">
        <is>
          <t xml:space="preserve"> </t>
        </is>
      </c>
      <c r="M26" s="5" t="n">
        <v>23186251</v>
      </c>
      <c r="N26" s="5" t="n">
        <v>30819494</v>
      </c>
      <c r="O26" s="5" t="n">
        <v>28998277</v>
      </c>
      <c r="P26" s="4" t="inlineStr">
        <is>
          <t xml:space="preserve"> </t>
        </is>
      </c>
    </row>
    <row r="27">
      <c r="A27" s="4" t="inlineStr">
        <is>
          <t>Quarterly Financial Informatio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Quarterly Financial Information (Unaudited) (Details) - Schedule of condensed statement of changes in stockholders’ equity (unaudit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t>
        </is>
      </c>
      <c r="B29" s="6" t="n">
        <v>23703</v>
      </c>
      <c r="C29" s="6" t="n">
        <v>23703</v>
      </c>
      <c r="D29" s="6" t="n">
        <v>23703</v>
      </c>
      <c r="E29" s="6" t="n">
        <v>23703</v>
      </c>
      <c r="F29" s="6" t="n">
        <v>23703</v>
      </c>
      <c r="G29" s="6" t="n">
        <v>23703</v>
      </c>
      <c r="H29" s="6" t="n">
        <v>23703</v>
      </c>
      <c r="I29" s="4" t="inlineStr">
        <is>
          <t xml:space="preserve"> </t>
        </is>
      </c>
      <c r="J29" s="4" t="inlineStr">
        <is>
          <t xml:space="preserve"> </t>
        </is>
      </c>
      <c r="K29" s="4" t="inlineStr">
        <is>
          <t xml:space="preserve"> </t>
        </is>
      </c>
      <c r="L29" s="6" t="n">
        <v>23235</v>
      </c>
      <c r="M29" s="6" t="n">
        <v>23235</v>
      </c>
      <c r="N29" s="6" t="n">
        <v>23703</v>
      </c>
      <c r="O29" s="4" t="inlineStr">
        <is>
          <t xml:space="preserve"> </t>
        </is>
      </c>
      <c r="P29" s="6" t="n">
        <v>23235</v>
      </c>
    </row>
    <row r="30">
      <c r="A30" s="4" t="inlineStr">
        <is>
          <t>Balance (in Shares)</t>
        </is>
      </c>
      <c r="B30" s="5" t="n">
        <v>2370251</v>
      </c>
      <c r="C30" s="5" t="n">
        <v>2370251</v>
      </c>
      <c r="D30" s="5" t="n">
        <v>2370251</v>
      </c>
      <c r="E30" s="5" t="n">
        <v>2370251</v>
      </c>
      <c r="F30" s="5" t="n">
        <v>2370251</v>
      </c>
      <c r="G30" s="5" t="n">
        <v>2370251</v>
      </c>
      <c r="H30" s="5" t="n">
        <v>2370251</v>
      </c>
      <c r="I30" s="4" t="inlineStr">
        <is>
          <t xml:space="preserve"> </t>
        </is>
      </c>
      <c r="J30" s="4" t="inlineStr">
        <is>
          <t xml:space="preserve"> </t>
        </is>
      </c>
      <c r="K30" s="4" t="inlineStr">
        <is>
          <t xml:space="preserve"> </t>
        </is>
      </c>
      <c r="L30" s="5" t="n">
        <v>2323468</v>
      </c>
      <c r="M30" s="5" t="n">
        <v>2323468</v>
      </c>
      <c r="N30" s="5" t="n">
        <v>2370251</v>
      </c>
      <c r="O30" s="4" t="inlineStr">
        <is>
          <t xml:space="preserve"> </t>
        </is>
      </c>
      <c r="P30" s="5" t="n">
        <v>2323468</v>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t>
        </is>
      </c>
      <c r="B34" s="6" t="n">
        <v>23703</v>
      </c>
      <c r="C34" s="6" t="n">
        <v>23703</v>
      </c>
      <c r="D34" s="6" t="n">
        <v>23703</v>
      </c>
      <c r="E34" s="6" t="n">
        <v>23703</v>
      </c>
      <c r="F34" s="6" t="n">
        <v>23703</v>
      </c>
      <c r="G34" s="6" t="n">
        <v>23703</v>
      </c>
      <c r="H34" s="6" t="n">
        <v>23703</v>
      </c>
      <c r="I34" s="6" t="n">
        <v>23703</v>
      </c>
      <c r="J34" s="4" t="inlineStr">
        <is>
          <t xml:space="preserve"> </t>
        </is>
      </c>
      <c r="K34" s="4" t="inlineStr">
        <is>
          <t xml:space="preserve"> </t>
        </is>
      </c>
      <c r="L34" s="4" t="inlineStr">
        <is>
          <t xml:space="preserve"> </t>
        </is>
      </c>
      <c r="M34" s="6" t="n">
        <v>23235</v>
      </c>
      <c r="N34" s="6" t="n">
        <v>23703</v>
      </c>
      <c r="O34" s="6" t="n">
        <v>23703</v>
      </c>
      <c r="P34" s="4" t="inlineStr">
        <is>
          <t xml:space="preserve"> </t>
        </is>
      </c>
    </row>
    <row r="35">
      <c r="A35" s="4" t="inlineStr">
        <is>
          <t>Balance (in Shares)</t>
        </is>
      </c>
      <c r="B35" s="5" t="n">
        <v>2370251</v>
      </c>
      <c r="C35" s="5" t="n">
        <v>2370251</v>
      </c>
      <c r="D35" s="5" t="n">
        <v>2370251</v>
      </c>
      <c r="E35" s="5" t="n">
        <v>2370251</v>
      </c>
      <c r="F35" s="5" t="n">
        <v>2370251</v>
      </c>
      <c r="G35" s="5" t="n">
        <v>2370251</v>
      </c>
      <c r="H35" s="5" t="n">
        <v>2370251</v>
      </c>
      <c r="I35" s="5" t="n">
        <v>2370251</v>
      </c>
      <c r="J35" s="4" t="inlineStr">
        <is>
          <t xml:space="preserve"> </t>
        </is>
      </c>
      <c r="K35" s="4" t="inlineStr">
        <is>
          <t xml:space="preserve"> </t>
        </is>
      </c>
      <c r="L35" s="4" t="inlineStr">
        <is>
          <t xml:space="preserve"> </t>
        </is>
      </c>
      <c r="M35" s="5" t="n">
        <v>2323468</v>
      </c>
      <c r="N35" s="5" t="n">
        <v>2370251</v>
      </c>
      <c r="O35" s="5" t="n">
        <v>2370251</v>
      </c>
      <c r="P35" s="4" t="inlineStr">
        <is>
          <t xml:space="preserve"> </t>
        </is>
      </c>
    </row>
    <row r="36">
      <c r="A36" s="4" t="inlineStr">
        <is>
          <t>Quarterly Financial Information [Member] | Additional Paid-in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Quarterly Financial Information (Unaudited) (Details) - Schedule of condensed statement of changes in stockholders’ equity (unaudit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lance</t>
        </is>
      </c>
      <c r="B38" s="6" t="n">
        <v>7507729</v>
      </c>
      <c r="C38" s="6" t="n">
        <v>7449241</v>
      </c>
      <c r="D38" s="6" t="n">
        <v>7382741</v>
      </c>
      <c r="E38" s="6" t="n">
        <v>7183241</v>
      </c>
      <c r="F38" s="6" t="n">
        <v>6983741</v>
      </c>
      <c r="G38" s="6" t="n">
        <v>5965349</v>
      </c>
      <c r="H38" s="6" t="n">
        <v>5759477</v>
      </c>
      <c r="I38" s="4" t="inlineStr">
        <is>
          <t xml:space="preserve"> </t>
        </is>
      </c>
      <c r="J38" s="4" t="inlineStr">
        <is>
          <t xml:space="preserve"> </t>
        </is>
      </c>
      <c r="K38" s="4" t="inlineStr">
        <is>
          <t xml:space="preserve"> </t>
        </is>
      </c>
      <c r="L38" s="6" t="n">
        <v>3811134</v>
      </c>
      <c r="M38" s="6" t="n">
        <v>3802672</v>
      </c>
      <c r="N38" s="6" t="n">
        <v>7183241</v>
      </c>
      <c r="O38" s="4" t="inlineStr">
        <is>
          <t xml:space="preserve"> </t>
        </is>
      </c>
      <c r="P38" s="6" t="n">
        <v>3802672</v>
      </c>
    </row>
    <row r="39">
      <c r="A39" s="4" t="inlineStr">
        <is>
          <t>Stock-based compensation expense</t>
        </is>
      </c>
      <c r="B39" s="5" t="n">
        <v>58595</v>
      </c>
      <c r="C39" s="5" t="n">
        <v>58488</v>
      </c>
      <c r="D39" s="5" t="n">
        <v>66500</v>
      </c>
      <c r="E39" s="5" t="n">
        <v>199500</v>
      </c>
      <c r="F39" s="5" t="n">
        <v>199500</v>
      </c>
      <c r="G39" s="5" t="n">
        <v>1018392</v>
      </c>
      <c r="H39" s="5" t="n">
        <v>205872</v>
      </c>
      <c r="I39" s="6" t="n">
        <v>272062</v>
      </c>
      <c r="J39" s="4" t="inlineStr">
        <is>
          <t xml:space="preserve"> </t>
        </is>
      </c>
      <c r="K39" s="4" t="inlineStr">
        <is>
          <t xml:space="preserve"> </t>
        </is>
      </c>
      <c r="L39" s="4" t="inlineStr">
        <is>
          <t xml:space="preserve"> </t>
        </is>
      </c>
      <c r="M39" s="5" t="n">
        <v>8462</v>
      </c>
      <c r="N39" s="4" t="inlineStr">
        <is>
          <t xml:space="preserve"> </t>
        </is>
      </c>
      <c r="O39" s="4" t="inlineStr">
        <is>
          <t xml:space="preserve"> </t>
        </is>
      </c>
      <c r="P39" s="4" t="inlineStr">
        <is>
          <t xml:space="preserve"> </t>
        </is>
      </c>
    </row>
    <row r="40">
      <c r="A40" s="4" t="inlineStr">
        <is>
          <t>Exercise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lance</t>
        </is>
      </c>
      <c r="B42" s="5" t="n">
        <v>7566324</v>
      </c>
      <c r="C42" s="5" t="n">
        <v>7507729</v>
      </c>
      <c r="D42" s="5" t="n">
        <v>7449241</v>
      </c>
      <c r="E42" s="5" t="n">
        <v>7382741</v>
      </c>
      <c r="F42" s="5" t="n">
        <v>7183241</v>
      </c>
      <c r="G42" s="5" t="n">
        <v>6983741</v>
      </c>
      <c r="H42" s="5" t="n">
        <v>5965349</v>
      </c>
      <c r="I42" s="5" t="n">
        <v>5759477</v>
      </c>
      <c r="J42" s="4" t="inlineStr">
        <is>
          <t xml:space="preserve"> </t>
        </is>
      </c>
      <c r="K42" s="4" t="inlineStr">
        <is>
          <t xml:space="preserve"> </t>
        </is>
      </c>
      <c r="L42" s="4" t="inlineStr">
        <is>
          <t xml:space="preserve"> </t>
        </is>
      </c>
      <c r="M42" s="5" t="n">
        <v>3811134</v>
      </c>
      <c r="N42" s="5" t="n">
        <v>7566324</v>
      </c>
      <c r="O42" s="6" t="n">
        <v>7183241</v>
      </c>
      <c r="P42" s="4" t="inlineStr">
        <is>
          <t xml:space="preserve"> </t>
        </is>
      </c>
    </row>
    <row r="43">
      <c r="A43" s="4" t="inlineStr">
        <is>
          <t>Quarterly Financial Information [Member] | Retained Earn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Quarterly Financial Information (Unaudited) (Details) - Schedule of condensed statement of changes in stockholders’ equity (unaudit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lance</t>
        </is>
      </c>
      <c r="B45" s="5" t="n">
        <v>23687712</v>
      </c>
      <c r="C45" s="5" t="n">
        <v>23892694</v>
      </c>
      <c r="D45" s="5" t="n">
        <v>24134921</v>
      </c>
      <c r="E45" s="5" t="n">
        <v>21791333</v>
      </c>
      <c r="F45" s="5" t="n">
        <v>22670595</v>
      </c>
      <c r="G45" s="5" t="n">
        <v>21634596</v>
      </c>
      <c r="H45" s="5" t="n">
        <v>20237648</v>
      </c>
      <c r="I45" s="4" t="inlineStr">
        <is>
          <t xml:space="preserve"> </t>
        </is>
      </c>
      <c r="J45" s="4" t="inlineStr">
        <is>
          <t xml:space="preserve"> </t>
        </is>
      </c>
      <c r="K45" s="4" t="inlineStr">
        <is>
          <t xml:space="preserve"> </t>
        </is>
      </c>
      <c r="L45" s="5" t="n">
        <v>19351882</v>
      </c>
      <c r="M45" s="5" t="n">
        <v>18442349</v>
      </c>
      <c r="N45" s="5" t="n">
        <v>21791333</v>
      </c>
      <c r="O45" s="4" t="inlineStr">
        <is>
          <t xml:space="preserve"> </t>
        </is>
      </c>
      <c r="P45" s="5" t="n">
        <v>18442349</v>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e of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income (loss)</t>
        </is>
      </c>
      <c r="B48" s="5" t="n">
        <v>-458245</v>
      </c>
      <c r="C48" s="5" t="n">
        <v>-204982</v>
      </c>
      <c r="D48" s="5" t="n">
        <v>-242227</v>
      </c>
      <c r="E48" s="5" t="n">
        <v>2343588</v>
      </c>
      <c r="F48" s="5" t="n">
        <v>-879262</v>
      </c>
      <c r="G48" s="5" t="n">
        <v>1035999</v>
      </c>
      <c r="H48" s="5" t="n">
        <v>1396948</v>
      </c>
      <c r="I48" s="5" t="n">
        <v>474237</v>
      </c>
      <c r="J48" s="4" t="inlineStr">
        <is>
          <t xml:space="preserve"> </t>
        </is>
      </c>
      <c r="K48" s="4" t="inlineStr">
        <is>
          <t xml:space="preserve"> </t>
        </is>
      </c>
      <c r="L48" s="4" t="inlineStr">
        <is>
          <t xml:space="preserve"> </t>
        </is>
      </c>
      <c r="M48" s="5" t="n">
        <v>909533</v>
      </c>
      <c r="N48" s="4" t="inlineStr">
        <is>
          <t xml:space="preserve"> </t>
        </is>
      </c>
      <c r="O48" s="4" t="inlineStr">
        <is>
          <t xml:space="preserve"> </t>
        </is>
      </c>
      <c r="P48" s="4" t="inlineStr">
        <is>
          <t xml:space="preserve"> </t>
        </is>
      </c>
    </row>
    <row r="49">
      <c r="A49" s="4" t="inlineStr">
        <is>
          <t>Balance</t>
        </is>
      </c>
      <c r="B49" s="6" t="n">
        <v>23229467</v>
      </c>
      <c r="C49" s="6" t="n">
        <v>23687712</v>
      </c>
      <c r="D49" s="6" t="n">
        <v>23892694</v>
      </c>
      <c r="E49" s="6" t="n">
        <v>24134921</v>
      </c>
      <c r="F49" s="6" t="n">
        <v>21791333</v>
      </c>
      <c r="G49" s="6" t="n">
        <v>22670595</v>
      </c>
      <c r="H49" s="6" t="n">
        <v>21634596</v>
      </c>
      <c r="I49" s="5" t="n">
        <v>20237648</v>
      </c>
      <c r="J49" s="4" t="inlineStr">
        <is>
          <t xml:space="preserve"> </t>
        </is>
      </c>
      <c r="K49" s="4" t="inlineStr">
        <is>
          <t xml:space="preserve"> </t>
        </is>
      </c>
      <c r="L49" s="4" t="inlineStr">
        <is>
          <t xml:space="preserve"> </t>
        </is>
      </c>
      <c r="M49" s="5" t="n">
        <v>19351882</v>
      </c>
      <c r="N49" s="6" t="n">
        <v>23229467</v>
      </c>
      <c r="O49" s="5" t="n">
        <v>21791333</v>
      </c>
      <c r="P49" s="4" t="inlineStr">
        <is>
          <t xml:space="preserve"> </t>
        </is>
      </c>
    </row>
    <row r="50">
      <c r="A50" s="4" t="inlineStr">
        <is>
          <t>As Resta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Quarterly Financial Information (Unaudited) (Details) - Schedule of condensed statement of changes in stockholders’ equity (unaudite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421211</v>
      </c>
    </row>
    <row r="53">
      <c r="A53" s="4" t="inlineStr">
        <is>
          <t>Exercise of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64000</v>
      </c>
    </row>
    <row r="54">
      <c r="A54" s="4" t="inlineStr">
        <is>
          <t>As Restated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Quarterly Financial Information (Unaudited) (Details) - Schedule of condensed statement of changes in stockholders’ equity (unaudite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of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468</v>
      </c>
    </row>
    <row r="58">
      <c r="A58" s="4" t="inlineStr">
        <is>
          <t>Exercise of stock option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46783</v>
      </c>
    </row>
    <row r="59">
      <c r="A59" s="4" t="inlineStr">
        <is>
          <t>As Restated [Member] | Additional Paid-in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Quarterly Financial Information (Unaudited) (Details) - Schedule of condensed statement of changes in stockholders’ equity (unaudite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421211</v>
      </c>
    </row>
    <row r="62">
      <c r="A62" s="4" t="inlineStr">
        <is>
          <t>Exercise of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263532</v>
      </c>
    </row>
    <row r="63">
      <c r="A63" s="4" t="inlineStr">
        <is>
          <t>As Restated [Member] | Retained Earning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Quarterly Financial Information (Unaudited) (Details) - Schedule of condensed statement of changes in stockholders’ equity (unaudite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ercise of 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s Restated [Member] | Quarterly Financial Inform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Quarterly Financial Information (Unaudited) (Details) - Schedule of condensed statement of changes in stockholders’ equity (unaudite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5274529</v>
      </c>
      <c r="J69" s="6" t="n">
        <v>24296847</v>
      </c>
      <c r="K69" s="6" t="n">
        <v>22893271</v>
      </c>
      <c r="L69" s="5" t="n">
        <v>23186251</v>
      </c>
      <c r="M69" s="4" t="inlineStr">
        <is>
          <t xml:space="preserve"> </t>
        </is>
      </c>
      <c r="N69" s="4" t="inlineStr">
        <is>
          <t xml:space="preserve"> </t>
        </is>
      </c>
      <c r="O69" s="5" t="n">
        <v>25274529</v>
      </c>
      <c r="P69" s="4" t="inlineStr">
        <is>
          <t xml:space="preserve"> </t>
        </is>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61927</v>
      </c>
      <c r="K70" s="5" t="n">
        <v>260491</v>
      </c>
      <c r="L70" s="5" t="n">
        <v>890331</v>
      </c>
      <c r="M70" s="4" t="inlineStr">
        <is>
          <t xml:space="preserve"> </t>
        </is>
      </c>
      <c r="N70" s="4" t="inlineStr">
        <is>
          <t xml:space="preserve"> </t>
        </is>
      </c>
      <c r="O70" s="4" t="inlineStr">
        <is>
          <t xml:space="preserve"> </t>
        </is>
      </c>
      <c r="P70" s="4" t="inlineStr">
        <is>
          <t xml:space="preserve"> </t>
        </is>
      </c>
    </row>
    <row r="71">
      <c r="A71" s="4" t="inlineStr">
        <is>
          <t>Exercise of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0000</v>
      </c>
      <c r="K71" s="5" t="n">
        <v>171000</v>
      </c>
      <c r="L71" s="5" t="n">
        <v>33000</v>
      </c>
      <c r="M71" s="4" t="inlineStr">
        <is>
          <t xml:space="preserve"> </t>
        </is>
      </c>
      <c r="N71" s="4" t="inlineStr">
        <is>
          <t xml:space="preserve"> </t>
        </is>
      </c>
      <c r="O71" s="4" t="inlineStr">
        <is>
          <t xml:space="preserve"> </t>
        </is>
      </c>
      <c r="P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55755</v>
      </c>
      <c r="K72" s="5" t="n">
        <v>972085</v>
      </c>
      <c r="L72" s="5" t="n">
        <v>-1216311</v>
      </c>
      <c r="M72" s="4" t="inlineStr">
        <is>
          <t xml:space="preserve"> </t>
        </is>
      </c>
      <c r="N72" s="4" t="inlineStr">
        <is>
          <t xml:space="preserve"> </t>
        </is>
      </c>
      <c r="O72" s="4" t="inlineStr">
        <is>
          <t xml:space="preserve"> </t>
        </is>
      </c>
      <c r="P72" s="4" t="inlineStr">
        <is>
          <t xml:space="preserve"> </t>
        </is>
      </c>
    </row>
    <row r="73">
      <c r="A73" s="4" t="inlineStr">
        <is>
          <t>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5274529</v>
      </c>
      <c r="K73" s="5" t="n">
        <v>24296847</v>
      </c>
      <c r="L73" s="5" t="n">
        <v>22893271</v>
      </c>
      <c r="M73" s="5" t="n">
        <v>23186251</v>
      </c>
      <c r="N73" s="4" t="inlineStr">
        <is>
          <t xml:space="preserve"> </t>
        </is>
      </c>
      <c r="O73" s="4" t="inlineStr">
        <is>
          <t xml:space="preserve"> </t>
        </is>
      </c>
      <c r="P73" s="5" t="n">
        <v>25274529</v>
      </c>
    </row>
    <row r="74">
      <c r="A74" s="4" t="inlineStr">
        <is>
          <t>As Restated [Member] | Quarterly Financial Information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Quarterly Financial Information (Unaudited) (Details) - Schedule of condensed statement of changes in stockholders’ equity (unaudit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3703</v>
      </c>
      <c r="J76" s="6" t="n">
        <v>23603</v>
      </c>
      <c r="K76" s="6" t="n">
        <v>23318</v>
      </c>
      <c r="L76" s="6" t="n">
        <v>23235</v>
      </c>
      <c r="M76" s="4" t="inlineStr">
        <is>
          <t xml:space="preserve"> </t>
        </is>
      </c>
      <c r="N76" s="4" t="inlineStr">
        <is>
          <t xml:space="preserve"> </t>
        </is>
      </c>
      <c r="O76" s="6" t="n">
        <v>23703</v>
      </c>
      <c r="P76" s="4" t="inlineStr">
        <is>
          <t xml:space="preserve"> </t>
        </is>
      </c>
    </row>
    <row r="77">
      <c r="A77" s="4" t="inlineStr">
        <is>
          <t>Balanc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370251</v>
      </c>
      <c r="J77" s="5" t="n">
        <v>2360251</v>
      </c>
      <c r="K77" s="5" t="n">
        <v>2331751</v>
      </c>
      <c r="L77" s="5" t="n">
        <v>2323468</v>
      </c>
      <c r="M77" s="4" t="inlineStr">
        <is>
          <t xml:space="preserve"> </t>
        </is>
      </c>
      <c r="N77" s="4" t="inlineStr">
        <is>
          <t xml:space="preserve"> </t>
        </is>
      </c>
      <c r="O77" s="5" t="n">
        <v>2370251</v>
      </c>
      <c r="P77" s="4" t="inlineStr">
        <is>
          <t xml:space="preserve"> </t>
        </is>
      </c>
    </row>
    <row r="78">
      <c r="A78" s="4" t="inlineStr">
        <is>
          <t>Stock-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ercise of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0</v>
      </c>
      <c r="K79" s="6" t="n">
        <v>285</v>
      </c>
      <c r="L79" s="6" t="n">
        <v>83</v>
      </c>
      <c r="M79" s="4" t="inlineStr">
        <is>
          <t xml:space="preserve"> </t>
        </is>
      </c>
      <c r="N79" s="4" t="inlineStr">
        <is>
          <t xml:space="preserve"> </t>
        </is>
      </c>
      <c r="O79" s="4" t="inlineStr">
        <is>
          <t xml:space="preserve"> </t>
        </is>
      </c>
      <c r="P79" s="4" t="inlineStr">
        <is>
          <t xml:space="preserve"> </t>
        </is>
      </c>
    </row>
    <row r="80">
      <c r="A80" s="4" t="inlineStr">
        <is>
          <t>Exercise of stock option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0000</v>
      </c>
      <c r="K80" s="5" t="n">
        <v>28500</v>
      </c>
      <c r="L80" s="5" t="n">
        <v>8283</v>
      </c>
      <c r="M80" s="4" t="inlineStr">
        <is>
          <t xml:space="preserve"> </t>
        </is>
      </c>
      <c r="N80" s="4" t="inlineStr">
        <is>
          <t xml:space="preserve"> </t>
        </is>
      </c>
      <c r="O80" s="4" t="inlineStr">
        <is>
          <t xml:space="preserve"> </t>
        </is>
      </c>
      <c r="P80" s="4" t="inlineStr">
        <is>
          <t xml:space="preserve"> </t>
        </is>
      </c>
    </row>
    <row r="81">
      <c r="A81" s="4" t="inlineStr">
        <is>
          <t>Net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3703</v>
      </c>
      <c r="K82" s="6" t="n">
        <v>23603</v>
      </c>
      <c r="L82" s="6" t="n">
        <v>23318</v>
      </c>
      <c r="M82" s="6" t="n">
        <v>23235</v>
      </c>
      <c r="N82" s="4" t="inlineStr">
        <is>
          <t xml:space="preserve"> </t>
        </is>
      </c>
      <c r="O82" s="4" t="inlineStr">
        <is>
          <t xml:space="preserve"> </t>
        </is>
      </c>
      <c r="P82" s="6" t="n">
        <v>23703</v>
      </c>
    </row>
    <row r="83">
      <c r="A83" s="4" t="inlineStr">
        <is>
          <t>Balanc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370251</v>
      </c>
      <c r="K83" s="5" t="n">
        <v>2360251</v>
      </c>
      <c r="L83" s="5" t="n">
        <v>2331751</v>
      </c>
      <c r="M83" s="5" t="n">
        <v>2323468</v>
      </c>
      <c r="N83" s="4" t="inlineStr">
        <is>
          <t xml:space="preserve"> </t>
        </is>
      </c>
      <c r="O83" s="4" t="inlineStr">
        <is>
          <t xml:space="preserve"> </t>
        </is>
      </c>
      <c r="P83" s="5" t="n">
        <v>2370251</v>
      </c>
    </row>
    <row r="84">
      <c r="A84" s="4" t="inlineStr">
        <is>
          <t>As Restated [Member] | Quarterly Financial Information [Member] | Additional Paid-in Capit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Quarterly Financial Information (Unaudited) (Details) - Schedule of condensed statement of changes in stockholders’ equity (unaudite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487415</v>
      </c>
      <c r="J86" s="6" t="n">
        <v>5165588</v>
      </c>
      <c r="K86" s="6" t="n">
        <v>4734382</v>
      </c>
      <c r="L86" s="6" t="n">
        <v>3811134</v>
      </c>
      <c r="M86" s="4" t="inlineStr">
        <is>
          <t xml:space="preserve"> </t>
        </is>
      </c>
      <c r="N86" s="4" t="inlineStr">
        <is>
          <t xml:space="preserve"> </t>
        </is>
      </c>
      <c r="O86" s="6" t="n">
        <v>5487415</v>
      </c>
      <c r="P86" s="4" t="inlineStr">
        <is>
          <t xml:space="preserve"> </t>
        </is>
      </c>
    </row>
    <row r="87">
      <c r="A87" s="4" t="inlineStr">
        <is>
          <t>Stock-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61927</v>
      </c>
      <c r="K87" s="5" t="n">
        <v>260491</v>
      </c>
      <c r="L87" s="5" t="n">
        <v>890331</v>
      </c>
      <c r="M87" s="4" t="inlineStr">
        <is>
          <t xml:space="preserve"> </t>
        </is>
      </c>
      <c r="N87" s="4" t="inlineStr">
        <is>
          <t xml:space="preserve"> </t>
        </is>
      </c>
      <c r="O87" s="4" t="inlineStr">
        <is>
          <t xml:space="preserve"> </t>
        </is>
      </c>
      <c r="P87" s="4" t="inlineStr">
        <is>
          <t xml:space="preserve"> </t>
        </is>
      </c>
    </row>
    <row r="88">
      <c r="A88" s="4" t="inlineStr">
        <is>
          <t>Exercise of stock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9900</v>
      </c>
      <c r="K88" s="5" t="n">
        <v>170715</v>
      </c>
      <c r="L88" s="5" t="n">
        <v>32917</v>
      </c>
      <c r="M88" s="4" t="inlineStr">
        <is>
          <t xml:space="preserve"> </t>
        </is>
      </c>
      <c r="N88" s="4" t="inlineStr">
        <is>
          <t xml:space="preserve"> </t>
        </is>
      </c>
      <c r="O88" s="4" t="inlineStr">
        <is>
          <t xml:space="preserve"> </t>
        </is>
      </c>
      <c r="P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5487415</v>
      </c>
      <c r="K90" s="5" t="n">
        <v>5165588</v>
      </c>
      <c r="L90" s="5" t="n">
        <v>4734382</v>
      </c>
      <c r="M90" s="6" t="n">
        <v>3811134</v>
      </c>
      <c r="N90" s="4" t="inlineStr">
        <is>
          <t xml:space="preserve"> </t>
        </is>
      </c>
      <c r="O90" s="4" t="inlineStr">
        <is>
          <t xml:space="preserve"> </t>
        </is>
      </c>
      <c r="P90" s="6" t="n">
        <v>5487415</v>
      </c>
    </row>
    <row r="91">
      <c r="A91" s="4" t="inlineStr">
        <is>
          <t>As Restated [Member] | Quarterly Financial Information [Member] | Retained Earning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Quarterly Financial Information (Unaudited) (Details) - Schedule of condensed statement of changes in stockholders’ equity (unaudite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9763411</v>
      </c>
      <c r="J93" s="5" t="n">
        <v>19107656</v>
      </c>
      <c r="K93" s="5" t="n">
        <v>18135571</v>
      </c>
      <c r="L93" s="5" t="n">
        <v>19351882</v>
      </c>
      <c r="M93" s="4" t="inlineStr">
        <is>
          <t xml:space="preserve"> </t>
        </is>
      </c>
      <c r="N93" s="4" t="inlineStr">
        <is>
          <t xml:space="preserve"> </t>
        </is>
      </c>
      <c r="O93" s="6" t="n">
        <v>19763411</v>
      </c>
      <c r="P93" s="4" t="inlineStr">
        <is>
          <t xml:space="preserve"> </t>
        </is>
      </c>
    </row>
    <row r="94">
      <c r="A94" s="4" t="inlineStr">
        <is>
          <t>Stock-based 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xercise of stock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et incom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655755</v>
      </c>
      <c r="K96" s="5" t="n">
        <v>972085</v>
      </c>
      <c r="L96" s="5" t="n">
        <v>-1216311</v>
      </c>
      <c r="M96" s="4" t="inlineStr">
        <is>
          <t xml:space="preserve"> </t>
        </is>
      </c>
      <c r="N96" s="4" t="inlineStr">
        <is>
          <t xml:space="preserve"> </t>
        </is>
      </c>
      <c r="O96" s="4" t="inlineStr">
        <is>
          <t xml:space="preserve"> </t>
        </is>
      </c>
      <c r="P96" s="4" t="inlineStr">
        <is>
          <t xml:space="preserve"> </t>
        </is>
      </c>
    </row>
    <row r="97">
      <c r="A97" s="4" t="inlineStr">
        <is>
          <t>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9763411</v>
      </c>
      <c r="K97" s="5" t="n">
        <v>19107656</v>
      </c>
      <c r="L97" s="5" t="n">
        <v>18135571</v>
      </c>
      <c r="M97" s="5" t="n">
        <v>19351882</v>
      </c>
      <c r="N97" s="4" t="inlineStr">
        <is>
          <t xml:space="preserve"> </t>
        </is>
      </c>
      <c r="O97" s="4" t="inlineStr">
        <is>
          <t xml:space="preserve"> </t>
        </is>
      </c>
      <c r="P97" s="5" t="n">
        <v>19763411</v>
      </c>
    </row>
    <row r="98">
      <c r="A98" s="4" t="inlineStr">
        <is>
          <t>As Previously Report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Quarterly Financial Information (Unaudited) (Details) - Schedule of condensed statement of changes in stockholders’ equity (unaudite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based compensation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421211</v>
      </c>
    </row>
    <row r="101">
      <c r="A101" s="4" t="inlineStr">
        <is>
          <t>Exercise of stock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264000</v>
      </c>
    </row>
    <row r="102">
      <c r="A102" s="4" t="inlineStr">
        <is>
          <t>As Previously Reported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Quarterly Financial Information (Unaudited) (Details) - Schedule of condensed statement of changes in stockholders’ equity (unaudite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xercise of stock op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468</v>
      </c>
    </row>
    <row r="106">
      <c r="A106" s="4" t="inlineStr">
        <is>
          <t>Exercise of stock option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46783</v>
      </c>
    </row>
    <row r="107">
      <c r="A107" s="4" t="inlineStr">
        <is>
          <t>As Previously Reported [Member] | Additional Paid-in Capital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Quarterly Financial Information (Unaudited) (Details) - Schedule of condensed statement of changes in stockholders’ equity (unaudite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tock-based compensation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1421211</v>
      </c>
    </row>
    <row r="110">
      <c r="A110" s="4" t="inlineStr">
        <is>
          <t>Exercise of stock op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263532</v>
      </c>
    </row>
    <row r="111">
      <c r="A111" s="4" t="inlineStr">
        <is>
          <t>As Previously Reported [Member] | Retained Earning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Quarterly Financial Information (Unaudited) (Details) - Schedule of condensed statement of changes in stockholders’ equity (unaudite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tock-based compensation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Exercise of stock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s Previously Reported [Member] | Quarterly Financial Informa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Quarterly Financial Information (Unaudited) (Details) - Schedule of condensed statement of changes in stockholders’ equity (unaudite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al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24553593</v>
      </c>
      <c r="L117" s="5" t="n">
        <v>23186251</v>
      </c>
      <c r="M117" s="4" t="inlineStr">
        <is>
          <t xml:space="preserve"> </t>
        </is>
      </c>
      <c r="N117" s="4" t="inlineStr">
        <is>
          <t xml:space="preserve"> </t>
        </is>
      </c>
      <c r="O117" s="4" t="inlineStr">
        <is>
          <t xml:space="preserve"> </t>
        </is>
      </c>
      <c r="P117" s="4" t="inlineStr">
        <is>
          <t xml:space="preserve"> </t>
        </is>
      </c>
    </row>
    <row r="118">
      <c r="A118" s="4" t="inlineStr">
        <is>
          <t>Stock-based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5664</v>
      </c>
      <c r="M118" s="4" t="inlineStr">
        <is>
          <t xml:space="preserve"> </t>
        </is>
      </c>
      <c r="N118" s="4" t="inlineStr">
        <is>
          <t xml:space="preserve"> </t>
        </is>
      </c>
      <c r="O118" s="4" t="inlineStr">
        <is>
          <t xml:space="preserve"> </t>
        </is>
      </c>
      <c r="P118" s="4" t="inlineStr">
        <is>
          <t xml:space="preserve"> </t>
        </is>
      </c>
    </row>
    <row r="119">
      <c r="A119" s="4" t="inlineStr">
        <is>
          <t>Exercise of stock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33000</v>
      </c>
      <c r="M119" s="4" t="inlineStr">
        <is>
          <t xml:space="preserve"> </t>
        </is>
      </c>
      <c r="N119" s="4" t="inlineStr">
        <is>
          <t xml:space="preserve"> </t>
        </is>
      </c>
      <c r="O119" s="4" t="inlineStr">
        <is>
          <t xml:space="preserve"> </t>
        </is>
      </c>
      <c r="P119" s="4" t="inlineStr">
        <is>
          <t xml:space="preserve"> </t>
        </is>
      </c>
    </row>
    <row r="120">
      <c r="A120" s="4" t="inlineStr">
        <is>
          <t>Net income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328678</v>
      </c>
      <c r="M120" s="4" t="inlineStr">
        <is>
          <t xml:space="preserve"> </t>
        </is>
      </c>
      <c r="N120" s="4" t="inlineStr">
        <is>
          <t xml:space="preserve"> </t>
        </is>
      </c>
      <c r="O120" s="4" t="inlineStr">
        <is>
          <t xml:space="preserve"> </t>
        </is>
      </c>
      <c r="P120" s="4" t="inlineStr">
        <is>
          <t xml:space="preserve"> </t>
        </is>
      </c>
    </row>
    <row r="121">
      <c r="A121" s="4" t="inlineStr">
        <is>
          <t>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4553593</v>
      </c>
      <c r="M121" s="5" t="n">
        <v>23186251</v>
      </c>
      <c r="N121" s="4" t="inlineStr">
        <is>
          <t xml:space="preserve"> </t>
        </is>
      </c>
      <c r="O121" s="4" t="inlineStr">
        <is>
          <t xml:space="preserve"> </t>
        </is>
      </c>
      <c r="P121" s="4" t="inlineStr">
        <is>
          <t xml:space="preserve"> </t>
        </is>
      </c>
    </row>
    <row r="122">
      <c r="A122" s="4" t="inlineStr">
        <is>
          <t>As Previously Reported [Member] | Quarterly Financial Information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Quarterly Financial Information (Unaudited) (Details) - Schedule of condensed statement of changes in stockholders’ equity (unaudite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23318</v>
      </c>
      <c r="L124" s="6" t="n">
        <v>23235</v>
      </c>
      <c r="M124" s="4" t="inlineStr">
        <is>
          <t xml:space="preserve"> </t>
        </is>
      </c>
      <c r="N124" s="4" t="inlineStr">
        <is>
          <t xml:space="preserve"> </t>
        </is>
      </c>
      <c r="O124" s="4" t="inlineStr">
        <is>
          <t xml:space="preserve"> </t>
        </is>
      </c>
      <c r="P124" s="4" t="inlineStr">
        <is>
          <t xml:space="preserve"> </t>
        </is>
      </c>
    </row>
    <row r="125">
      <c r="A125" s="4" t="inlineStr">
        <is>
          <t>Balance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2331751</v>
      </c>
      <c r="L125" s="5" t="n">
        <v>2323468</v>
      </c>
      <c r="M125" s="4" t="inlineStr">
        <is>
          <t xml:space="preserve"> </t>
        </is>
      </c>
      <c r="N125" s="4" t="inlineStr">
        <is>
          <t xml:space="preserve"> </t>
        </is>
      </c>
      <c r="O125" s="4" t="inlineStr">
        <is>
          <t xml:space="preserve"> </t>
        </is>
      </c>
      <c r="P125" s="4" t="inlineStr">
        <is>
          <t xml:space="preserve"> </t>
        </is>
      </c>
    </row>
    <row r="126">
      <c r="A126" s="4" t="inlineStr">
        <is>
          <t>Stock-based compensation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Exercise of stock op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83</v>
      </c>
      <c r="M127" s="4" t="inlineStr">
        <is>
          <t xml:space="preserve"> </t>
        </is>
      </c>
      <c r="N127" s="4" t="inlineStr">
        <is>
          <t xml:space="preserve"> </t>
        </is>
      </c>
      <c r="O127" s="4" t="inlineStr">
        <is>
          <t xml:space="preserve"> </t>
        </is>
      </c>
      <c r="P127" s="4" t="inlineStr">
        <is>
          <t xml:space="preserve"> </t>
        </is>
      </c>
    </row>
    <row r="128">
      <c r="A128" s="4" t="inlineStr">
        <is>
          <t>Exercise of stock option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8283</v>
      </c>
      <c r="M128" s="4" t="inlineStr">
        <is>
          <t xml:space="preserve"> </t>
        </is>
      </c>
      <c r="N128" s="4" t="inlineStr">
        <is>
          <t xml:space="preserve"> </t>
        </is>
      </c>
      <c r="O128" s="4" t="inlineStr">
        <is>
          <t xml:space="preserve"> </t>
        </is>
      </c>
      <c r="P128" s="4" t="inlineStr">
        <is>
          <t xml:space="preserve"> </t>
        </is>
      </c>
    </row>
    <row r="129">
      <c r="A129" s="4" t="inlineStr">
        <is>
          <t>Net income (l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Bal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23318</v>
      </c>
      <c r="M130" s="6" t="n">
        <v>23235</v>
      </c>
      <c r="N130" s="4" t="inlineStr">
        <is>
          <t xml:space="preserve"> </t>
        </is>
      </c>
      <c r="O130" s="4" t="inlineStr">
        <is>
          <t xml:space="preserve"> </t>
        </is>
      </c>
      <c r="P130" s="4" t="inlineStr">
        <is>
          <t xml:space="preserve"> </t>
        </is>
      </c>
    </row>
    <row r="131">
      <c r="A131" s="4" t="inlineStr">
        <is>
          <t>Balance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2331751</v>
      </c>
      <c r="M131" s="5" t="n">
        <v>2323468</v>
      </c>
      <c r="N131" s="4" t="inlineStr">
        <is>
          <t xml:space="preserve"> </t>
        </is>
      </c>
      <c r="O131" s="4" t="inlineStr">
        <is>
          <t xml:space="preserve"> </t>
        </is>
      </c>
      <c r="P131" s="4" t="inlineStr">
        <is>
          <t xml:space="preserve"> </t>
        </is>
      </c>
    </row>
    <row r="132">
      <c r="A132" s="4" t="inlineStr">
        <is>
          <t>As Previously Reported [Member] | Quarterly Financial Information [Member] | Additional Paid-in Capital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Quarterly Financial Information (Unaudited) (Details) - Schedule of condensed statement of changes in stockholders’ equity (unaudite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Balan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3849715</v>
      </c>
      <c r="L134" s="6" t="n">
        <v>3811134</v>
      </c>
      <c r="M134" s="4" t="inlineStr">
        <is>
          <t xml:space="preserve"> </t>
        </is>
      </c>
      <c r="N134" s="4" t="inlineStr">
        <is>
          <t xml:space="preserve"> </t>
        </is>
      </c>
      <c r="O134" s="4" t="inlineStr">
        <is>
          <t xml:space="preserve"> </t>
        </is>
      </c>
      <c r="P134" s="4" t="inlineStr">
        <is>
          <t xml:space="preserve"> </t>
        </is>
      </c>
    </row>
    <row r="135">
      <c r="A135" s="4" t="inlineStr">
        <is>
          <t>Stock-based compensation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5664</v>
      </c>
      <c r="M135" s="4" t="inlineStr">
        <is>
          <t xml:space="preserve"> </t>
        </is>
      </c>
      <c r="N135" s="4" t="inlineStr">
        <is>
          <t xml:space="preserve"> </t>
        </is>
      </c>
      <c r="O135" s="4" t="inlineStr">
        <is>
          <t xml:space="preserve"> </t>
        </is>
      </c>
      <c r="P135" s="4" t="inlineStr">
        <is>
          <t xml:space="preserve"> </t>
        </is>
      </c>
    </row>
    <row r="136">
      <c r="A136" s="4" t="inlineStr">
        <is>
          <t>Exercise of stock op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32917</v>
      </c>
      <c r="M136" s="4" t="inlineStr">
        <is>
          <t xml:space="preserve"> </t>
        </is>
      </c>
      <c r="N136" s="4" t="inlineStr">
        <is>
          <t xml:space="preserve"> </t>
        </is>
      </c>
      <c r="O136" s="4" t="inlineStr">
        <is>
          <t xml:space="preserve"> </t>
        </is>
      </c>
      <c r="P136" s="4" t="inlineStr">
        <is>
          <t xml:space="preserve"> </t>
        </is>
      </c>
    </row>
    <row r="137">
      <c r="A137" s="4" t="inlineStr">
        <is>
          <t>Net income (l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Bal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3849715</v>
      </c>
      <c r="M138" s="6" t="n">
        <v>3811134</v>
      </c>
      <c r="N138" s="4" t="inlineStr">
        <is>
          <t xml:space="preserve"> </t>
        </is>
      </c>
      <c r="O138" s="4" t="inlineStr">
        <is>
          <t xml:space="preserve"> </t>
        </is>
      </c>
      <c r="P138" s="4" t="inlineStr">
        <is>
          <t xml:space="preserve"> </t>
        </is>
      </c>
    </row>
    <row r="139">
      <c r="A139" s="4" t="inlineStr">
        <is>
          <t>As Previously Reported [Member] | Quarterly Financial Information [Member] | Retained Earning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Quarterly Financial Information (Unaudited) (Details) - Schedule of condensed statement of changes in stockholders’ equity (unaudite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20680560</v>
      </c>
      <c r="L141" s="5" t="n">
        <v>19351882</v>
      </c>
      <c r="M141" s="4" t="inlineStr">
        <is>
          <t xml:space="preserve"> </t>
        </is>
      </c>
      <c r="N141" s="4" t="inlineStr">
        <is>
          <t xml:space="preserve"> </t>
        </is>
      </c>
      <c r="O141" s="4" t="inlineStr">
        <is>
          <t xml:space="preserve"> </t>
        </is>
      </c>
      <c r="P141" s="4" t="inlineStr">
        <is>
          <t xml:space="preserve"> </t>
        </is>
      </c>
    </row>
    <row r="142">
      <c r="A142" s="4" t="inlineStr">
        <is>
          <t>Stock-based compensation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Net income (l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1328678</v>
      </c>
      <c r="M143" s="4" t="inlineStr">
        <is>
          <t xml:space="preserve"> </t>
        </is>
      </c>
      <c r="N143" s="4" t="inlineStr">
        <is>
          <t xml:space="preserve"> </t>
        </is>
      </c>
      <c r="O143" s="4" t="inlineStr">
        <is>
          <t xml:space="preserve"> </t>
        </is>
      </c>
      <c r="P143" s="4" t="inlineStr">
        <is>
          <t xml:space="preserve"> </t>
        </is>
      </c>
    </row>
    <row r="144">
      <c r="A144" s="4" t="inlineStr">
        <is>
          <t>Bal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20680560</v>
      </c>
      <c r="M144" s="5" t="n">
        <v>19351882</v>
      </c>
      <c r="N144" s="4" t="inlineStr">
        <is>
          <t xml:space="preserve"> </t>
        </is>
      </c>
      <c r="O144" s="4" t="inlineStr">
        <is>
          <t xml:space="preserve"> </t>
        </is>
      </c>
      <c r="P144" s="4" t="inlineStr">
        <is>
          <t xml:space="preserve"> </t>
        </is>
      </c>
    </row>
    <row r="145">
      <c r="A145" s="4" t="inlineStr">
        <is>
          <t>Restatement Impacts [Member] | Quarterly Financial Informatio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Quarterly Financial Information (Unaudited) (Details) - Schedule of condensed statement of changes in stockholders’ equity (unaudite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1933260</v>
      </c>
      <c r="K147" s="5" t="n">
        <v>-1660322</v>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Stock-based compensation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884667</v>
      </c>
      <c r="M148" s="4" t="inlineStr">
        <is>
          <t xml:space="preserve"> </t>
        </is>
      </c>
      <c r="N148" s="4" t="inlineStr">
        <is>
          <t xml:space="preserve"> </t>
        </is>
      </c>
      <c r="O148" s="4" t="inlineStr">
        <is>
          <t xml:space="preserve"> </t>
        </is>
      </c>
      <c r="P148" s="4" t="inlineStr">
        <is>
          <t xml:space="preserve"> </t>
        </is>
      </c>
    </row>
    <row r="149">
      <c r="A149" s="4" t="inlineStr">
        <is>
          <t>Exercise of stock op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Net income (lo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123973</v>
      </c>
      <c r="L150" s="5" t="n">
        <v>-2544989</v>
      </c>
      <c r="M150" s="4" t="inlineStr">
        <is>
          <t xml:space="preserve"> </t>
        </is>
      </c>
      <c r="N150" s="4" t="inlineStr">
        <is>
          <t xml:space="preserve"> </t>
        </is>
      </c>
      <c r="O150" s="4" t="inlineStr">
        <is>
          <t xml:space="preserve"> </t>
        </is>
      </c>
      <c r="P150" s="4" t="inlineStr">
        <is>
          <t xml:space="preserve"> </t>
        </is>
      </c>
    </row>
    <row r="151">
      <c r="A151" s="4" t="inlineStr">
        <is>
          <t>Balan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933260</v>
      </c>
      <c r="L151" s="5" t="n">
        <v>-1660322</v>
      </c>
      <c r="M151" s="4" t="inlineStr">
        <is>
          <t xml:space="preserve"> </t>
        </is>
      </c>
      <c r="N151" s="4" t="inlineStr">
        <is>
          <t xml:space="preserve"> </t>
        </is>
      </c>
      <c r="O151" s="4" t="inlineStr">
        <is>
          <t xml:space="preserve"> </t>
        </is>
      </c>
      <c r="P151" s="4" t="inlineStr">
        <is>
          <t xml:space="preserve"> </t>
        </is>
      </c>
    </row>
    <row r="152">
      <c r="A152" s="4" t="inlineStr">
        <is>
          <t>Restatement impact on the prior quarter for restatement adjustments for costs of products sold, net of income taxes ($2,544,989 representing both the inventory and stock-based compensation adjustments recorded in Q2, less the effect of the stock-based compensation adjustment of $487,756 which had already been reflected as an adjustment of the opening period balance for the quarterly reconciliation presented within the Form 10-Q for the three and nine months ended December 31, 2019).</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2057233</v>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Restatement Impacts [Member] | Quarterly Financial Information [Member] | Common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Quarterly Financial Information (Unaudited) (Details) - Schedule of condensed statement of changes in stockholders’ equity (unaudite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Bal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Balance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Stock-based compensation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Exercise of stock op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Net income (los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Bal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Balance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Restatement impact on the prior quarter for restatement adjustments for costs of products sold, net of income taxes ($2,544,989 representing both the inventory and stock-based compensation adjustments recorded in Q2, less the effect of the stock-based compensation adjustment of $487,756 which had already been reflected as an adjustment of the opening period balance for the quarterly reconciliation presented within the Form 10-Q for the three and nine months ended December 31, 2019).</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Restatement Impacts [Member] | Quarterly Financial Information [Member] | Additional Paid-in Capital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Quarterly Financial Information (Unaudited) (Details) - Schedule of condensed statement of changes in stockholders’ equity (unaudite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Bal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884667</v>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Stock-based compensation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884667</v>
      </c>
      <c r="M166" s="4" t="inlineStr">
        <is>
          <t xml:space="preserve"> </t>
        </is>
      </c>
      <c r="N166" s="4" t="inlineStr">
        <is>
          <t xml:space="preserve"> </t>
        </is>
      </c>
      <c r="O166" s="4" t="inlineStr">
        <is>
          <t xml:space="preserve"> </t>
        </is>
      </c>
      <c r="P166" s="4" t="inlineStr">
        <is>
          <t xml:space="preserve"> </t>
        </is>
      </c>
    </row>
    <row r="167">
      <c r="A167" s="4" t="inlineStr">
        <is>
          <t>Exercise of stock op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Net income (los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Bal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884667</v>
      </c>
      <c r="M169" s="4" t="inlineStr">
        <is>
          <t xml:space="preserve"> </t>
        </is>
      </c>
      <c r="N169" s="4" t="inlineStr">
        <is>
          <t xml:space="preserve"> </t>
        </is>
      </c>
      <c r="O169" s="4" t="inlineStr">
        <is>
          <t xml:space="preserve"> </t>
        </is>
      </c>
      <c r="P169" s="4" t="inlineStr">
        <is>
          <t xml:space="preserve"> </t>
        </is>
      </c>
    </row>
    <row r="170">
      <c r="A170" s="4" t="inlineStr">
        <is>
          <t>Restatement impact on the prior quarter for restatement adjustments for costs of products sold, net of income taxes ($2,544,989 representing both the inventory and stock-based compensation adjustments recorded in Q2, less the effect of the stock-based compensation adjustment of $487,756 which had already been reflected as an adjustment of the opening period balance for the quarterly reconciliation presented within the Form 10-Q for the three and nine months ended December 31, 2019).</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Restatement Impacts [Member] | Quarterly Financial Information [Member] | Retained Earning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Quarterly Financial Information (Unaudited) (Details) - Schedule of condensed statement of changes in stockholders’ equity (unaudited)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Bal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1933260</v>
      </c>
      <c r="K173" s="5" t="n">
        <v>-2544989</v>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tock-based compensation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Exercise of stock op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Net income (los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123973</v>
      </c>
      <c r="L176" s="5" t="n">
        <v>-2544989</v>
      </c>
      <c r="M176" s="4" t="inlineStr">
        <is>
          <t xml:space="preserve"> </t>
        </is>
      </c>
      <c r="N176" s="4" t="inlineStr">
        <is>
          <t xml:space="preserve"> </t>
        </is>
      </c>
      <c r="O176" s="4" t="inlineStr">
        <is>
          <t xml:space="preserve"> </t>
        </is>
      </c>
      <c r="P176" s="4" t="inlineStr">
        <is>
          <t xml:space="preserve"> </t>
        </is>
      </c>
    </row>
    <row r="177">
      <c r="A177" s="4" t="inlineStr">
        <is>
          <t>Balan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1933260</v>
      </c>
      <c r="L177" s="5" t="n">
        <v>-2544989</v>
      </c>
      <c r="M177" s="4" t="inlineStr">
        <is>
          <t xml:space="preserve"> </t>
        </is>
      </c>
      <c r="N177" s="4" t="inlineStr">
        <is>
          <t xml:space="preserve"> </t>
        </is>
      </c>
      <c r="O177" s="4" t="inlineStr">
        <is>
          <t xml:space="preserve"> </t>
        </is>
      </c>
      <c r="P177" s="4" t="inlineStr">
        <is>
          <t xml:space="preserve"> </t>
        </is>
      </c>
    </row>
    <row r="178">
      <c r="A178" s="4" t="inlineStr">
        <is>
          <t>Restatement impact on the prior quarter for restatement adjustments for costs of products sold, net of income taxes ($2,544,989 representing both the inventory and stock-based compensation adjustments recorded in Q2, less the effect of the stock-based compensation adjustment of $487,756 which had already been reflected as an adjustment of the opening period balance for the quarterly reconciliation presented within the Form 10-Q for the three and nine months ended December 31, 2019).</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2057233</v>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s Previously Reported [Member] | Quarterly Financial Information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Quarterly Financial Information (Unaudited) (Details) - Schedule of condensed statement of changes in stockholders’ equity (unaudited)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Bal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26230107</v>
      </c>
      <c r="K181" s="5" t="n">
        <v>24553593</v>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djustments to opening balances to reflect the effect of stock-based compensation, net of income taxes, that should have been recorded within the three and six months ended September 27, 2019, as if such amounts had been properly recorded during such prior quarterly period (stock-based compensation of $884,667, net of income taxes of $396,911)</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396911</v>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As adjusted and as presented within the Form 10-Q for the three and nine months ended December 31, 2019, as originally fil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24950504</v>
      </c>
      <c r="M183" s="4" t="inlineStr">
        <is>
          <t xml:space="preserve"> </t>
        </is>
      </c>
      <c r="N183" s="4" t="inlineStr">
        <is>
          <t xml:space="preserve"> </t>
        </is>
      </c>
      <c r="O183" s="4" t="inlineStr">
        <is>
          <t xml:space="preserve"> </t>
        </is>
      </c>
      <c r="P183" s="4" t="inlineStr">
        <is>
          <t xml:space="preserve"> </t>
        </is>
      </c>
    </row>
    <row r="184">
      <c r="A184" s="4" t="inlineStr">
        <is>
          <t>Stock-based compensation expens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5" t="n">
        <v>260491</v>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Exercise of stock op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171000</v>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Net income (l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848112</v>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Bal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26230107</v>
      </c>
      <c r="L187" s="5" t="n">
        <v>24553593</v>
      </c>
      <c r="M187" s="4" t="inlineStr">
        <is>
          <t xml:space="preserve"> </t>
        </is>
      </c>
      <c r="N187" s="4" t="inlineStr">
        <is>
          <t xml:space="preserve"> </t>
        </is>
      </c>
      <c r="O187" s="4" t="inlineStr">
        <is>
          <t xml:space="preserve"> </t>
        </is>
      </c>
      <c r="P187" s="4" t="inlineStr">
        <is>
          <t xml:space="preserve"> </t>
        </is>
      </c>
    </row>
    <row r="188">
      <c r="A188" s="4" t="inlineStr">
        <is>
          <t>As Previously Reported [Member] | Quarterly Financial Information [Member] | Common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Quarterly Financial Information (Unaudited) (Details) - Schedule of condensed statement of changes in stockholders’ equity (unaudited)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Bal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23603</v>
      </c>
      <c r="K190" s="6" t="n">
        <v>23318</v>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Balance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2360251</v>
      </c>
      <c r="K191" s="5" t="n">
        <v>2331751</v>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Adjustments to opening balances to reflect the effect of stock-based compensation, net of income taxes, that should have been recorded within the three and six months ended September 27, 2019, as if such amounts had been properly recorded during such prior quarterly period (stock-based compensation of $884,667, net of income taxes of $396,911)</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As adjusted and as presented within the Form 10-Q for the three and nine months ended December 31, 2019, as originally fil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23318</v>
      </c>
      <c r="M193" s="4" t="inlineStr">
        <is>
          <t xml:space="preserve"> </t>
        </is>
      </c>
      <c r="N193" s="4" t="inlineStr">
        <is>
          <t xml:space="preserve"> </t>
        </is>
      </c>
      <c r="O193" s="4" t="inlineStr">
        <is>
          <t xml:space="preserve"> </t>
        </is>
      </c>
      <c r="P193" s="4" t="inlineStr">
        <is>
          <t xml:space="preserve"> </t>
        </is>
      </c>
    </row>
    <row r="194">
      <c r="A194" s="4" t="inlineStr">
        <is>
          <t>As adjusted and as presented within the Form 10-Q for the three and nine months ended December 31, 2019, as originally filed.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2331751</v>
      </c>
      <c r="M194" s="4" t="inlineStr">
        <is>
          <t xml:space="preserve"> </t>
        </is>
      </c>
      <c r="N194" s="4" t="inlineStr">
        <is>
          <t xml:space="preserve"> </t>
        </is>
      </c>
      <c r="O194" s="4" t="inlineStr">
        <is>
          <t xml:space="preserve"> </t>
        </is>
      </c>
      <c r="P194" s="4" t="inlineStr">
        <is>
          <t xml:space="preserve"> </t>
        </is>
      </c>
    </row>
    <row r="195">
      <c r="A195" s="4" t="inlineStr">
        <is>
          <t>Stock-based compensation expen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Exercise of stock op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285</v>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Exercise of stock options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28500</v>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Net income (los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Balan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23603</v>
      </c>
      <c r="L199" s="6" t="n">
        <v>23318</v>
      </c>
      <c r="M199" s="4" t="inlineStr">
        <is>
          <t xml:space="preserve"> </t>
        </is>
      </c>
      <c r="N199" s="4" t="inlineStr">
        <is>
          <t xml:space="preserve"> </t>
        </is>
      </c>
      <c r="O199" s="4" t="inlineStr">
        <is>
          <t xml:space="preserve"> </t>
        </is>
      </c>
      <c r="P199" s="4" t="inlineStr">
        <is>
          <t xml:space="preserve"> </t>
        </is>
      </c>
    </row>
    <row r="200">
      <c r="A200" s="4" t="inlineStr">
        <is>
          <t>Balance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5" t="n">
        <v>2360251</v>
      </c>
      <c r="L200" s="5" t="n">
        <v>2331751</v>
      </c>
      <c r="M200" s="4" t="inlineStr">
        <is>
          <t xml:space="preserve"> </t>
        </is>
      </c>
      <c r="N200" s="4" t="inlineStr">
        <is>
          <t xml:space="preserve"> </t>
        </is>
      </c>
      <c r="O200" s="4" t="inlineStr">
        <is>
          <t xml:space="preserve"> </t>
        </is>
      </c>
      <c r="P200" s="4" t="inlineStr">
        <is>
          <t xml:space="preserve"> </t>
        </is>
      </c>
    </row>
    <row r="201">
      <c r="A201" s="4" t="inlineStr">
        <is>
          <t>As Previously Reported [Member] | Quarterly Financial Information [Member] | Additional Paid-in Capital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Quarterly Financial Information (Unaudited) (Details) - Schedule of condensed statement of changes in stockholders’ equity (unaudited)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Balan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5165588</v>
      </c>
      <c r="K203" s="6" t="n">
        <v>3849715</v>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Adjustments to opening balances to reflect the effect of stock-based compensation, net of income taxes, that should have been recorded within the three and six months ended September 27, 2019, as if such amounts had been properly recorded during such prior quarterly period (stock-based compensation of $884,667, net of income taxes of $396,911)</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5" t="n">
        <v>884667</v>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As adjusted and as presented within the Form 10-Q for the three and nine months ended December 31, 2019, as originally fil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4734382</v>
      </c>
      <c r="M205" s="4" t="inlineStr">
        <is>
          <t xml:space="preserve"> </t>
        </is>
      </c>
      <c r="N205" s="4" t="inlineStr">
        <is>
          <t xml:space="preserve"> </t>
        </is>
      </c>
      <c r="O205" s="4" t="inlineStr">
        <is>
          <t xml:space="preserve"> </t>
        </is>
      </c>
      <c r="P205" s="4" t="inlineStr">
        <is>
          <t xml:space="preserve"> </t>
        </is>
      </c>
    </row>
    <row r="206">
      <c r="A206" s="4" t="inlineStr">
        <is>
          <t>Stock-based compensation expens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260491</v>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Exercise of stock optio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5" t="n">
        <v>170715</v>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Net income (los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Bal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5" t="n">
        <v>5165588</v>
      </c>
      <c r="L209" s="5" t="n">
        <v>3849715</v>
      </c>
      <c r="M209" s="4" t="inlineStr">
        <is>
          <t xml:space="preserve"> </t>
        </is>
      </c>
      <c r="N209" s="4" t="inlineStr">
        <is>
          <t xml:space="preserve"> </t>
        </is>
      </c>
      <c r="O209" s="4" t="inlineStr">
        <is>
          <t xml:space="preserve"> </t>
        </is>
      </c>
      <c r="P209" s="4" t="inlineStr">
        <is>
          <t xml:space="preserve"> </t>
        </is>
      </c>
    </row>
    <row r="210">
      <c r="A210" s="4" t="inlineStr">
        <is>
          <t>As Previously Reported [Member] | Quarterly Financial Information [Member] | Retained Earning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Quarterly Financial Information (Unaudited) (Details) - Schedule of condensed statement of changes in stockholders’ equity (unaudited)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Balan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21040916</v>
      </c>
      <c r="K212" s="5" t="n">
        <v>20680560</v>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Adjustments to opening balances to reflect the effect of stock-based compensation, net of income taxes, that should have been recorded within the three and six months ended September 27, 2019, as if such amounts had been properly recorded during such prior quarterly period (stock-based compensation of $884,667, net of income taxes of $396,911)</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5" t="n">
        <v>-487756</v>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s adjusted and as presented within the Form 10-Q for the three and nine months ended December 31, 2019, as originally fil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5" t="n">
        <v>20192804</v>
      </c>
      <c r="M214" s="4" t="inlineStr">
        <is>
          <t xml:space="preserve"> </t>
        </is>
      </c>
      <c r="N214" s="4" t="inlineStr">
        <is>
          <t xml:space="preserve"> </t>
        </is>
      </c>
      <c r="O214" s="4" t="inlineStr">
        <is>
          <t xml:space="preserve"> </t>
        </is>
      </c>
      <c r="P214" s="4" t="inlineStr">
        <is>
          <t xml:space="preserve"> </t>
        </is>
      </c>
    </row>
    <row r="215">
      <c r="A215" s="4" t="inlineStr">
        <is>
          <t>Stock-based compensation expens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Exercise of stock option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Net income (los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5" t="n">
        <v>848112</v>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Balan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6" t="n">
        <v>21040916</v>
      </c>
      <c r="L218" s="6" t="n">
        <v>20680560</v>
      </c>
      <c r="M218" s="4" t="inlineStr">
        <is>
          <t xml:space="preserve"> </t>
        </is>
      </c>
      <c r="N218" s="4" t="inlineStr">
        <is>
          <t xml:space="preserve"> </t>
        </is>
      </c>
      <c r="O218" s="4" t="inlineStr">
        <is>
          <t xml:space="preserve"> </t>
        </is>
      </c>
      <c r="P218" s="4" t="inlineStr">
        <is>
          <t xml:space="preserve"> </t>
        </is>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Quarterly Financial Information (Unaudited) (Details) - Schedule of condensed statement of changes in stockholders’ equity (unaudited) (Parentheticals) - Quarterly Financial Information [Member] $ in Millions</t>
        </is>
      </c>
      <c r="B1" s="2" t="inlineStr">
        <is>
          <t>3 Months Ended</t>
        </is>
      </c>
    </row>
    <row r="2">
      <c r="B2" s="2" t="inlineStr">
        <is>
          <t>Dec. 31, 2019 USD ($)</t>
        </is>
      </c>
    </row>
    <row r="3">
      <c r="A3" s="4" t="inlineStr">
        <is>
          <t>As adjusted and Previously Reported [Member]</t>
        </is>
      </c>
      <c r="B3" s="4" t="inlineStr">
        <is>
          <t xml:space="preserve"> </t>
        </is>
      </c>
    </row>
    <row r="4">
      <c r="A4" s="3" t="inlineStr">
        <is>
          <t>Quarterly Financial Information (Unaudited) (Details) - Schedule of condensed statement of changes in stockholders’ equity (unaudited) (Parentheticals) [Line Items]</t>
        </is>
      </c>
      <c r="B4" s="4" t="inlineStr">
        <is>
          <t xml:space="preserve"> </t>
        </is>
      </c>
    </row>
    <row r="5">
      <c r="A5" s="4" t="inlineStr">
        <is>
          <t>stock-based compensation</t>
        </is>
      </c>
      <c r="B5" s="6" t="n">
        <v>884667</v>
      </c>
    </row>
    <row r="6">
      <c r="A6" s="4" t="inlineStr">
        <is>
          <t>Net of income taxes</t>
        </is>
      </c>
      <c r="B6" s="5" t="n">
        <v>396911</v>
      </c>
    </row>
    <row r="7">
      <c r="A7" s="4" t="inlineStr">
        <is>
          <t>Restatement Impacts [Member]</t>
        </is>
      </c>
      <c r="B7" s="4" t="inlineStr">
        <is>
          <t xml:space="preserve"> </t>
        </is>
      </c>
    </row>
    <row r="8">
      <c r="A8" s="3" t="inlineStr">
        <is>
          <t>Quarterly Financial Information (Unaudited) (Details) - Schedule of condensed statement of changes in stockholders’ equity (unaudited) (Parentheticals) [Line Items]</t>
        </is>
      </c>
      <c r="B8" s="4" t="inlineStr">
        <is>
          <t xml:space="preserve"> </t>
        </is>
      </c>
    </row>
    <row r="9">
      <c r="A9" s="4" t="inlineStr">
        <is>
          <t>Inventory and stock-based compensation adjustments</t>
        </is>
      </c>
      <c r="B9" s="5" t="n">
        <v>2544989</v>
      </c>
    </row>
    <row r="10">
      <c r="A10" s="4" t="inlineStr">
        <is>
          <t>Stock-based compensation adjustment</t>
        </is>
      </c>
      <c r="B10" s="6" t="n">
        <v>4877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s>
  <sheetData>
    <row r="1">
      <c r="A1" s="1" t="inlineStr">
        <is>
          <t>Quarterly Financial Information (Unaudited) (Details) - Schedule of condensed statements of cash flows (unaudited) - Quarterly Financial Information [Member] - USD ($)</t>
        </is>
      </c>
      <c r="B1" s="2" t="inlineStr">
        <is>
          <t>3 Months Ended</t>
        </is>
      </c>
      <c r="K1" s="2" t="inlineStr">
        <is>
          <t>6 Months Ended</t>
        </is>
      </c>
      <c r="N1" s="2" t="inlineStr">
        <is>
          <t>9 Months Ended</t>
        </is>
      </c>
      <c r="Q1" s="2" t="inlineStr">
        <is>
          <t>12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19</t>
        </is>
      </c>
      <c r="I2" s="2" t="inlineStr">
        <is>
          <t>Sep. 27, 2019</t>
        </is>
      </c>
      <c r="J2" s="2" t="inlineStr">
        <is>
          <t>Jun. 28, 2019</t>
        </is>
      </c>
      <c r="K2" s="2" t="inlineStr">
        <is>
          <t>Sep. 30, 2021</t>
        </is>
      </c>
      <c r="L2" s="2" t="inlineStr">
        <is>
          <t>Sep. 30, 2020</t>
        </is>
      </c>
      <c r="M2" s="2" t="inlineStr">
        <is>
          <t>Sep. 27, 2019</t>
        </is>
      </c>
      <c r="N2" s="2" t="inlineStr">
        <is>
          <t>Dec. 31, 2021</t>
        </is>
      </c>
      <c r="O2" s="2" t="inlineStr">
        <is>
          <t>Dec. 31, 2020</t>
        </is>
      </c>
      <c r="P2" s="2" t="inlineStr">
        <is>
          <t>Dec. 31, 2019</t>
        </is>
      </c>
      <c r="Q2" s="2" t="inlineStr">
        <is>
          <t>Mar. 31, 2021</t>
        </is>
      </c>
      <c r="R2" s="2" t="inlineStr">
        <is>
          <t>Mar. 31, 2020</t>
        </is>
      </c>
    </row>
    <row r="3">
      <c r="A3" s="3" t="inlineStr">
        <is>
          <t>Quarterly Financial Information (Unaudited) (Details) - Schedule of condensed statements of cash flows (unaudi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 (loss)</t>
        </is>
      </c>
      <c r="B4" s="6" t="n">
        <v>-204982</v>
      </c>
      <c r="C4" s="6" t="n">
        <v>-242227</v>
      </c>
      <c r="D4" s="6" t="n">
        <v>2343588</v>
      </c>
      <c r="E4" s="6" t="n">
        <v>1035999</v>
      </c>
      <c r="F4" s="6" t="n">
        <v>1396948</v>
      </c>
      <c r="G4" s="6" t="n">
        <v>474237</v>
      </c>
      <c r="H4" s="4" t="inlineStr">
        <is>
          <t xml:space="preserve"> </t>
        </is>
      </c>
      <c r="I4" s="4" t="inlineStr">
        <is>
          <t xml:space="preserve"> </t>
        </is>
      </c>
      <c r="J4" s="6" t="n">
        <v>909533</v>
      </c>
      <c r="K4" s="6" t="n">
        <v>2101361</v>
      </c>
      <c r="L4" s="6" t="n">
        <v>1871185</v>
      </c>
      <c r="M4" s="4" t="inlineStr">
        <is>
          <t xml:space="preserve"> </t>
        </is>
      </c>
      <c r="N4" s="6" t="n">
        <v>1896379</v>
      </c>
      <c r="O4" s="6" t="n">
        <v>2907184</v>
      </c>
      <c r="P4" s="4" t="inlineStr">
        <is>
          <t xml:space="preserve"> </t>
        </is>
      </c>
      <c r="Q4" s="4" t="inlineStr">
        <is>
          <t xml:space="preserve"> </t>
        </is>
      </c>
      <c r="R4" s="4" t="inlineStr">
        <is>
          <t xml:space="preserve"> </t>
        </is>
      </c>
    </row>
    <row r="5">
      <c r="A5" s="3" t="inlineStr">
        <is>
          <t>Adjustments to reconcile net income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preciation and amortization</t>
        </is>
      </c>
      <c r="B6" s="4" t="inlineStr">
        <is>
          <t xml:space="preserve"> </t>
        </is>
      </c>
      <c r="C6" s="4" t="inlineStr">
        <is>
          <t xml:space="preserve"> </t>
        </is>
      </c>
      <c r="D6" s="5" t="n">
        <v>175917</v>
      </c>
      <c r="E6" s="4" t="inlineStr">
        <is>
          <t xml:space="preserve"> </t>
        </is>
      </c>
      <c r="F6" s="4" t="inlineStr">
        <is>
          <t xml:space="preserve"> </t>
        </is>
      </c>
      <c r="G6" s="5" t="n">
        <v>146129</v>
      </c>
      <c r="H6" s="4" t="inlineStr">
        <is>
          <t xml:space="preserve"> </t>
        </is>
      </c>
      <c r="I6" s="4" t="inlineStr">
        <is>
          <t xml:space="preserve"> </t>
        </is>
      </c>
      <c r="J6" s="5" t="n">
        <v>236620</v>
      </c>
      <c r="K6" s="5" t="n">
        <v>357065</v>
      </c>
      <c r="L6" s="5" t="n">
        <v>391613</v>
      </c>
      <c r="M6" s="4" t="inlineStr">
        <is>
          <t xml:space="preserve"> </t>
        </is>
      </c>
      <c r="N6" s="5" t="n">
        <v>583404</v>
      </c>
      <c r="O6" s="5" t="n">
        <v>595913</v>
      </c>
      <c r="P6" s="4" t="inlineStr">
        <is>
          <t xml:space="preserve"> </t>
        </is>
      </c>
      <c r="Q6" s="4" t="inlineStr">
        <is>
          <t xml:space="preserve"> </t>
        </is>
      </c>
      <c r="R6" s="4" t="inlineStr">
        <is>
          <t xml:space="preserve"> </t>
        </is>
      </c>
    </row>
    <row r="7">
      <c r="A7" s="4" t="inlineStr">
        <is>
          <t>Stock-based compensation expense</t>
        </is>
      </c>
      <c r="B7" s="4" t="inlineStr">
        <is>
          <t xml:space="preserve"> </t>
        </is>
      </c>
      <c r="C7" s="4" t="inlineStr">
        <is>
          <t xml:space="preserve"> </t>
        </is>
      </c>
      <c r="D7" s="5" t="n">
        <v>199500</v>
      </c>
      <c r="E7" s="4" t="inlineStr">
        <is>
          <t xml:space="preserve"> </t>
        </is>
      </c>
      <c r="F7" s="4" t="inlineStr">
        <is>
          <t xml:space="preserve"> </t>
        </is>
      </c>
      <c r="G7" s="5" t="n">
        <v>272062</v>
      </c>
      <c r="H7" s="4" t="inlineStr">
        <is>
          <t xml:space="preserve"> </t>
        </is>
      </c>
      <c r="I7" s="4" t="inlineStr">
        <is>
          <t xml:space="preserve"> </t>
        </is>
      </c>
      <c r="J7" s="5" t="n">
        <v>8462</v>
      </c>
      <c r="K7" s="5" t="n">
        <v>266000</v>
      </c>
      <c r="L7" s="5" t="n">
        <v>477934</v>
      </c>
      <c r="M7" s="4" t="inlineStr">
        <is>
          <t xml:space="preserve"> </t>
        </is>
      </c>
      <c r="N7" s="5" t="n">
        <v>324488</v>
      </c>
      <c r="O7" s="5" t="n">
        <v>1496326</v>
      </c>
      <c r="P7" s="4" t="inlineStr">
        <is>
          <t xml:space="preserve"> </t>
        </is>
      </c>
      <c r="Q7" s="4" t="inlineStr">
        <is>
          <t xml:space="preserve"> </t>
        </is>
      </c>
      <c r="R7" s="4" t="inlineStr">
        <is>
          <t xml:space="preserve"> </t>
        </is>
      </c>
    </row>
    <row r="8">
      <c r="A8" s="4" t="inlineStr">
        <is>
          <t>Obsolescence provision</t>
        </is>
      </c>
      <c r="B8" s="4" t="inlineStr">
        <is>
          <t xml:space="preserve"> </t>
        </is>
      </c>
      <c r="C8" s="4" t="inlineStr">
        <is>
          <t xml:space="preserve"> </t>
        </is>
      </c>
      <c r="D8" s="5" t="n">
        <v>-14000</v>
      </c>
      <c r="E8" s="4" t="inlineStr">
        <is>
          <t xml:space="preserve"> </t>
        </is>
      </c>
      <c r="F8" s="4" t="inlineStr">
        <is>
          <t xml:space="preserve"> </t>
        </is>
      </c>
      <c r="G8" s="5" t="n">
        <v>9000</v>
      </c>
      <c r="H8" s="4" t="inlineStr">
        <is>
          <t xml:space="preserve"> </t>
        </is>
      </c>
      <c r="I8" s="4" t="inlineStr">
        <is>
          <t xml:space="preserve"> </t>
        </is>
      </c>
      <c r="J8" s="4" t="inlineStr">
        <is>
          <t xml:space="preserve"> </t>
        </is>
      </c>
      <c r="K8" s="5" t="n">
        <v>-14000</v>
      </c>
      <c r="L8" s="5" t="n">
        <v>9000</v>
      </c>
      <c r="M8" s="4" t="inlineStr">
        <is>
          <t xml:space="preserve"> </t>
        </is>
      </c>
      <c r="N8" s="5" t="n">
        <v>-14000</v>
      </c>
      <c r="O8" s="5" t="n">
        <v>9000</v>
      </c>
      <c r="P8" s="4" t="inlineStr">
        <is>
          <t xml:space="preserve"> </t>
        </is>
      </c>
      <c r="Q8" s="4" t="inlineStr">
        <is>
          <t xml:space="preserve"> </t>
        </is>
      </c>
      <c r="R8" s="4" t="inlineStr">
        <is>
          <t xml:space="preserve"> </t>
        </is>
      </c>
    </row>
    <row r="9">
      <c r="A9" s="4" t="inlineStr">
        <is>
          <t>Deferred income taxes, net</t>
        </is>
      </c>
      <c r="B9" s="4" t="inlineStr">
        <is>
          <t xml:space="preserve"> </t>
        </is>
      </c>
      <c r="C9" s="4" t="inlineStr">
        <is>
          <t xml:space="preserve"> </t>
        </is>
      </c>
      <c r="D9" s="5" t="n">
        <v>-51227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12272</v>
      </c>
      <c r="L9" s="4" t="inlineStr">
        <is>
          <t xml:space="preserve"> </t>
        </is>
      </c>
      <c r="M9" s="4" t="inlineStr">
        <is>
          <t xml:space="preserve"> </t>
        </is>
      </c>
      <c r="N9" s="5" t="n">
        <v>-512272</v>
      </c>
      <c r="O9" s="4" t="inlineStr">
        <is>
          <t xml:space="preserve"> </t>
        </is>
      </c>
      <c r="P9" s="4" t="inlineStr">
        <is>
          <t xml:space="preserve"> </t>
        </is>
      </c>
      <c r="Q9" s="4" t="inlineStr">
        <is>
          <t xml:space="preserve"> </t>
        </is>
      </c>
      <c r="R9" s="4" t="inlineStr">
        <is>
          <t xml:space="preserve"> </t>
        </is>
      </c>
    </row>
    <row r="10">
      <c r="A10" s="4" t="inlineStr">
        <is>
          <t>Operating lease right-of-use assets</t>
        </is>
      </c>
      <c r="B10" s="4" t="inlineStr">
        <is>
          <t xml:space="preserve"> </t>
        </is>
      </c>
      <c r="C10" s="4" t="inlineStr">
        <is>
          <t xml:space="preserve"> </t>
        </is>
      </c>
      <c r="D10" s="5" t="n">
        <v>107202</v>
      </c>
      <c r="E10" s="4" t="inlineStr">
        <is>
          <t xml:space="preserve"> </t>
        </is>
      </c>
      <c r="F10" s="4" t="inlineStr">
        <is>
          <t xml:space="preserve"> </t>
        </is>
      </c>
      <c r="G10" s="5" t="n">
        <v>1942</v>
      </c>
      <c r="H10" s="4" t="inlineStr">
        <is>
          <t xml:space="preserve"> </t>
        </is>
      </c>
      <c r="I10" s="4" t="inlineStr">
        <is>
          <t xml:space="preserve"> </t>
        </is>
      </c>
      <c r="J10" s="5" t="n">
        <v>-254249</v>
      </c>
      <c r="K10" s="5" t="n">
        <v>232921</v>
      </c>
      <c r="L10" s="5" t="n">
        <v>3883</v>
      </c>
      <c r="M10" s="4" t="inlineStr">
        <is>
          <t xml:space="preserve"> </t>
        </is>
      </c>
      <c r="N10" s="5" t="n">
        <v>358640</v>
      </c>
      <c r="O10" s="5" t="n">
        <v>14885</v>
      </c>
      <c r="P10" s="4" t="inlineStr">
        <is>
          <t xml:space="preserve"> </t>
        </is>
      </c>
      <c r="Q10" s="4" t="inlineStr">
        <is>
          <t xml:space="preserve"> </t>
        </is>
      </c>
      <c r="R10" s="4" t="inlineStr">
        <is>
          <t xml:space="preserve"> </t>
        </is>
      </c>
    </row>
    <row r="11">
      <c r="A11" s="4" t="inlineStr">
        <is>
          <t>Gain on forgiveness of PPP loan</t>
        </is>
      </c>
      <c r="B11" s="4" t="inlineStr">
        <is>
          <t xml:space="preserve"> </t>
        </is>
      </c>
      <c r="C11" s="4" t="inlineStr">
        <is>
          <t xml:space="preserve"> </t>
        </is>
      </c>
      <c r="D11" s="5" t="n">
        <v>-21038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03885</v>
      </c>
      <c r="L11" s="4" t="inlineStr">
        <is>
          <t xml:space="preserve"> </t>
        </is>
      </c>
      <c r="M11" s="4" t="inlineStr">
        <is>
          <t xml:space="preserve"> </t>
        </is>
      </c>
      <c r="N11" s="5" t="n">
        <v>-2103885</v>
      </c>
      <c r="O11" s="4" t="inlineStr">
        <is>
          <t xml:space="preserve"> </t>
        </is>
      </c>
      <c r="P11" s="4" t="inlineStr">
        <is>
          <t xml:space="preserve"> </t>
        </is>
      </c>
      <c r="Q11" s="4" t="inlineStr">
        <is>
          <t xml:space="preserve"> </t>
        </is>
      </c>
      <c r="R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ounts receivable</t>
        </is>
      </c>
      <c r="B13" s="4" t="inlineStr">
        <is>
          <t xml:space="preserve"> </t>
        </is>
      </c>
      <c r="C13" s="4" t="inlineStr">
        <is>
          <t xml:space="preserve"> </t>
        </is>
      </c>
      <c r="D13" s="5" t="n">
        <v>1960450</v>
      </c>
      <c r="E13" s="4" t="inlineStr">
        <is>
          <t xml:space="preserve"> </t>
        </is>
      </c>
      <c r="F13" s="4" t="inlineStr">
        <is>
          <t xml:space="preserve"> </t>
        </is>
      </c>
      <c r="G13" s="5" t="n">
        <v>127312</v>
      </c>
      <c r="H13" s="4" t="inlineStr">
        <is>
          <t xml:space="preserve"> </t>
        </is>
      </c>
      <c r="I13" s="4" t="inlineStr">
        <is>
          <t xml:space="preserve"> </t>
        </is>
      </c>
      <c r="J13" s="5" t="n">
        <v>-1367760</v>
      </c>
      <c r="K13" s="5" t="n">
        <v>2578046</v>
      </c>
      <c r="L13" s="5" t="n">
        <v>-275906</v>
      </c>
      <c r="M13" s="4" t="inlineStr">
        <is>
          <t xml:space="preserve"> </t>
        </is>
      </c>
      <c r="N13" s="5" t="n">
        <v>2255420</v>
      </c>
      <c r="O13" s="5" t="n">
        <v>816518</v>
      </c>
      <c r="P13" s="4" t="inlineStr">
        <is>
          <t xml:space="preserve"> </t>
        </is>
      </c>
      <c r="Q13" s="4" t="inlineStr">
        <is>
          <t xml:space="preserve"> </t>
        </is>
      </c>
      <c r="R13" s="4" t="inlineStr">
        <is>
          <t xml:space="preserve"> </t>
        </is>
      </c>
    </row>
    <row r="14">
      <c r="A14" s="4" t="inlineStr">
        <is>
          <t>Inventories</t>
        </is>
      </c>
      <c r="B14" s="4" t="inlineStr">
        <is>
          <t xml:space="preserve"> </t>
        </is>
      </c>
      <c r="C14" s="4" t="inlineStr">
        <is>
          <t xml:space="preserve"> </t>
        </is>
      </c>
      <c r="D14" s="5" t="n">
        <v>-706188</v>
      </c>
      <c r="E14" s="4" t="inlineStr">
        <is>
          <t xml:space="preserve"> </t>
        </is>
      </c>
      <c r="F14" s="4" t="inlineStr">
        <is>
          <t xml:space="preserve"> </t>
        </is>
      </c>
      <c r="G14" s="5" t="n">
        <v>67199</v>
      </c>
      <c r="H14" s="4" t="inlineStr">
        <is>
          <t xml:space="preserve"> </t>
        </is>
      </c>
      <c r="I14" s="4" t="inlineStr">
        <is>
          <t xml:space="preserve"> </t>
        </is>
      </c>
      <c r="J14" s="5" t="n">
        <v>-22798</v>
      </c>
      <c r="K14" s="5" t="n">
        <v>4778</v>
      </c>
      <c r="L14" s="5" t="n">
        <v>141364</v>
      </c>
      <c r="M14" s="4" t="inlineStr">
        <is>
          <t xml:space="preserve"> </t>
        </is>
      </c>
      <c r="N14" s="5" t="n">
        <v>-103817</v>
      </c>
      <c r="O14" s="5" t="n">
        <v>-711308</v>
      </c>
      <c r="P14" s="4" t="inlineStr">
        <is>
          <t xml:space="preserve"> </t>
        </is>
      </c>
      <c r="Q14" s="4" t="inlineStr">
        <is>
          <t xml:space="preserve"> </t>
        </is>
      </c>
      <c r="R14" s="4" t="inlineStr">
        <is>
          <t xml:space="preserve"> </t>
        </is>
      </c>
    </row>
    <row r="15">
      <c r="A15" s="4" t="inlineStr">
        <is>
          <t>Prepaid expenses and other current assets</t>
        </is>
      </c>
      <c r="B15" s="4" t="inlineStr">
        <is>
          <t xml:space="preserve"> </t>
        </is>
      </c>
      <c r="C15" s="4" t="inlineStr">
        <is>
          <t xml:space="preserve"> </t>
        </is>
      </c>
      <c r="D15" s="5" t="n">
        <v>-80315</v>
      </c>
      <c r="E15" s="4" t="inlineStr">
        <is>
          <t xml:space="preserve"> </t>
        </is>
      </c>
      <c r="F15" s="4" t="inlineStr">
        <is>
          <t xml:space="preserve"> </t>
        </is>
      </c>
      <c r="G15" s="5" t="n">
        <v>27264</v>
      </c>
      <c r="H15" s="4" t="inlineStr">
        <is>
          <t xml:space="preserve"> </t>
        </is>
      </c>
      <c r="I15" s="4" t="inlineStr">
        <is>
          <t xml:space="preserve"> </t>
        </is>
      </c>
      <c r="J15" s="5" t="n">
        <v>147378</v>
      </c>
      <c r="K15" s="5" t="n">
        <v>-34819</v>
      </c>
      <c r="L15" s="5" t="n">
        <v>87611</v>
      </c>
      <c r="M15" s="4" t="inlineStr">
        <is>
          <t xml:space="preserve"> </t>
        </is>
      </c>
      <c r="N15" s="5" t="n">
        <v>57593</v>
      </c>
      <c r="O15" s="5" t="n">
        <v>76139</v>
      </c>
      <c r="P15" s="4" t="inlineStr">
        <is>
          <t xml:space="preserve"> </t>
        </is>
      </c>
      <c r="Q15" s="4" t="inlineStr">
        <is>
          <t xml:space="preserve"> </t>
        </is>
      </c>
      <c r="R15" s="4" t="inlineStr">
        <is>
          <t xml:space="preserve"> </t>
        </is>
      </c>
    </row>
    <row r="16">
      <c r="A16" s="4" t="inlineStr">
        <is>
          <t>Operating lease liabilities</t>
        </is>
      </c>
      <c r="B16" s="4" t="inlineStr">
        <is>
          <t xml:space="preserve"> </t>
        </is>
      </c>
      <c r="C16" s="4" t="inlineStr">
        <is>
          <t xml:space="preserve"> </t>
        </is>
      </c>
      <c r="D16" s="5" t="n">
        <v>-40800</v>
      </c>
      <c r="E16" s="4" t="inlineStr">
        <is>
          <t xml:space="preserve"> </t>
        </is>
      </c>
      <c r="F16" s="4" t="inlineStr">
        <is>
          <t xml:space="preserve"> </t>
        </is>
      </c>
      <c r="G16" s="4" t="inlineStr">
        <is>
          <t xml:space="preserve"> </t>
        </is>
      </c>
      <c r="H16" s="4" t="inlineStr">
        <is>
          <t xml:space="preserve"> </t>
        </is>
      </c>
      <c r="I16" s="4" t="inlineStr">
        <is>
          <t xml:space="preserve"> </t>
        </is>
      </c>
      <c r="J16" s="5" t="n">
        <v>255127</v>
      </c>
      <c r="K16" s="5" t="n">
        <v>-137041</v>
      </c>
      <c r="L16" s="4" t="inlineStr">
        <is>
          <t xml:space="preserve"> </t>
        </is>
      </c>
      <c r="M16" s="4" t="inlineStr">
        <is>
          <t xml:space="preserve"> </t>
        </is>
      </c>
      <c r="N16" s="5" t="n">
        <v>-251414</v>
      </c>
      <c r="O16" s="4" t="inlineStr">
        <is>
          <t xml:space="preserve"> </t>
        </is>
      </c>
      <c r="P16" s="4" t="inlineStr">
        <is>
          <t xml:space="preserve"> </t>
        </is>
      </c>
      <c r="Q16" s="4" t="inlineStr">
        <is>
          <t xml:space="preserve"> </t>
        </is>
      </c>
      <c r="R16" s="4" t="inlineStr">
        <is>
          <t xml:space="preserve"> </t>
        </is>
      </c>
    </row>
    <row r="17">
      <c r="A17" s="4" t="inlineStr">
        <is>
          <t>Accounts payable</t>
        </is>
      </c>
      <c r="B17" s="4" t="inlineStr">
        <is>
          <t xml:space="preserve"> </t>
        </is>
      </c>
      <c r="C17" s="4" t="inlineStr">
        <is>
          <t xml:space="preserve"> </t>
        </is>
      </c>
      <c r="D17" s="5" t="n">
        <v>172023</v>
      </c>
      <c r="E17" s="4" t="inlineStr">
        <is>
          <t xml:space="preserve"> </t>
        </is>
      </c>
      <c r="F17" s="4" t="inlineStr">
        <is>
          <t xml:space="preserve"> </t>
        </is>
      </c>
      <c r="G17" s="5" t="n">
        <v>-372774</v>
      </c>
      <c r="H17" s="4" t="inlineStr">
        <is>
          <t xml:space="preserve"> </t>
        </is>
      </c>
      <c r="I17" s="4" t="inlineStr">
        <is>
          <t xml:space="preserve"> </t>
        </is>
      </c>
      <c r="J17" s="5" t="n">
        <v>21093</v>
      </c>
      <c r="K17" s="5" t="n">
        <v>-347151</v>
      </c>
      <c r="L17" s="5" t="n">
        <v>116336</v>
      </c>
      <c r="M17" s="4" t="inlineStr">
        <is>
          <t xml:space="preserve"> </t>
        </is>
      </c>
      <c r="N17" s="5" t="n">
        <v>263634</v>
      </c>
      <c r="O17" s="5" t="n">
        <v>-386410</v>
      </c>
      <c r="P17" s="4" t="inlineStr">
        <is>
          <t xml:space="preserve"> </t>
        </is>
      </c>
      <c r="Q17" s="4" t="inlineStr">
        <is>
          <t xml:space="preserve"> </t>
        </is>
      </c>
      <c r="R17" s="4" t="inlineStr">
        <is>
          <t xml:space="preserve"> </t>
        </is>
      </c>
    </row>
    <row r="18">
      <c r="A18" s="4" t="inlineStr">
        <is>
          <t>Customer advance payments</t>
        </is>
      </c>
      <c r="B18" s="4" t="inlineStr">
        <is>
          <t xml:space="preserve"> </t>
        </is>
      </c>
      <c r="C18" s="4" t="inlineStr">
        <is>
          <t xml:space="preserve"> </t>
        </is>
      </c>
      <c r="D18" s="5" t="n">
        <v>-26389</v>
      </c>
      <c r="E18" s="4" t="inlineStr">
        <is>
          <t xml:space="preserve"> </t>
        </is>
      </c>
      <c r="F18" s="4" t="inlineStr">
        <is>
          <t xml:space="preserve"> </t>
        </is>
      </c>
      <c r="G18" s="5" t="n">
        <v>-75002</v>
      </c>
      <c r="H18" s="4" t="inlineStr">
        <is>
          <t xml:space="preserve"> </t>
        </is>
      </c>
      <c r="I18" s="4" t="inlineStr">
        <is>
          <t xml:space="preserve"> </t>
        </is>
      </c>
      <c r="J18" s="5" t="n">
        <v>176455</v>
      </c>
      <c r="K18" s="5" t="n">
        <v>-9028</v>
      </c>
      <c r="L18" s="5" t="n">
        <v>-30032</v>
      </c>
      <c r="M18" s="4" t="inlineStr">
        <is>
          <t xml:space="preserve"> </t>
        </is>
      </c>
      <c r="N18" s="5" t="n">
        <v>121293</v>
      </c>
      <c r="O18" s="5" t="n">
        <v>-195602</v>
      </c>
      <c r="P18" s="4" t="inlineStr">
        <is>
          <t xml:space="preserve"> </t>
        </is>
      </c>
      <c r="Q18" s="4" t="inlineStr">
        <is>
          <t xml:space="preserve"> </t>
        </is>
      </c>
      <c r="R18" s="4" t="inlineStr">
        <is>
          <t xml:space="preserve"> </t>
        </is>
      </c>
    </row>
    <row r="19">
      <c r="A19" s="4" t="inlineStr">
        <is>
          <t>Other current liabilities</t>
        </is>
      </c>
      <c r="B19" s="4" t="inlineStr">
        <is>
          <t xml:space="preserve"> </t>
        </is>
      </c>
      <c r="C19" s="4" t="inlineStr">
        <is>
          <t xml:space="preserve"> </t>
        </is>
      </c>
      <c r="D19" s="5" t="n">
        <v>-227524</v>
      </c>
      <c r="E19" s="4" t="inlineStr">
        <is>
          <t xml:space="preserve"> </t>
        </is>
      </c>
      <c r="F19" s="4" t="inlineStr">
        <is>
          <t xml:space="preserve"> </t>
        </is>
      </c>
      <c r="G19" s="5" t="n">
        <v>1057823</v>
      </c>
      <c r="H19" s="4" t="inlineStr">
        <is>
          <t xml:space="preserve"> </t>
        </is>
      </c>
      <c r="I19" s="4" t="inlineStr">
        <is>
          <t xml:space="preserve"> </t>
        </is>
      </c>
      <c r="J19" s="5" t="n">
        <v>186138</v>
      </c>
      <c r="K19" s="5" t="n">
        <v>-377422</v>
      </c>
      <c r="L19" s="5" t="n">
        <v>126674</v>
      </c>
      <c r="M19" s="4" t="inlineStr">
        <is>
          <t xml:space="preserve"> </t>
        </is>
      </c>
      <c r="N19" s="5" t="n">
        <v>-370968</v>
      </c>
      <c r="O19" s="5" t="n">
        <v>-156558</v>
      </c>
      <c r="P19" s="4" t="inlineStr">
        <is>
          <t xml:space="preserve"> </t>
        </is>
      </c>
      <c r="Q19" s="4" t="inlineStr">
        <is>
          <t xml:space="preserve"> </t>
        </is>
      </c>
      <c r="R19" s="4" t="inlineStr">
        <is>
          <t xml:space="preserve"> </t>
        </is>
      </c>
    </row>
    <row r="20">
      <c r="A20" s="4" t="inlineStr">
        <is>
          <t>Corporate income taxes receivable</t>
        </is>
      </c>
      <c r="B20" s="4" t="inlineStr">
        <is>
          <t xml:space="preserve"> </t>
        </is>
      </c>
      <c r="C20" s="4" t="inlineStr">
        <is>
          <t xml:space="preserve"> </t>
        </is>
      </c>
      <c r="D20" s="5" t="n">
        <v>-924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83356</v>
      </c>
      <c r="L20" s="5" t="n">
        <v>-404337</v>
      </c>
      <c r="M20" s="4" t="inlineStr">
        <is>
          <t xml:space="preserve"> </t>
        </is>
      </c>
      <c r="N20" s="5" t="n">
        <v>-1078214</v>
      </c>
      <c r="O20" s="5" t="n">
        <v>-656017</v>
      </c>
      <c r="P20" s="4" t="inlineStr">
        <is>
          <t xml:space="preserve"> </t>
        </is>
      </c>
      <c r="Q20" s="4" t="inlineStr">
        <is>
          <t xml:space="preserve"> </t>
        </is>
      </c>
      <c r="R20" s="4" t="inlineStr">
        <is>
          <t xml:space="preserve"> </t>
        </is>
      </c>
    </row>
    <row r="21">
      <c r="A21" s="4" t="inlineStr">
        <is>
          <t>Accrued corporate income taxes</t>
        </is>
      </c>
      <c r="B21" s="4" t="inlineStr">
        <is>
          <t xml:space="preserve"> </t>
        </is>
      </c>
      <c r="C21" s="4" t="inlineStr">
        <is>
          <t xml:space="preserve"> </t>
        </is>
      </c>
      <c r="D21" s="4" t="inlineStr">
        <is>
          <t xml:space="preserve"> </t>
        </is>
      </c>
      <c r="E21" s="4" t="inlineStr">
        <is>
          <t xml:space="preserve"> </t>
        </is>
      </c>
      <c r="F21" s="4" t="inlineStr">
        <is>
          <t xml:space="preserve"> </t>
        </is>
      </c>
      <c r="G21" s="5" t="n">
        <v>140856</v>
      </c>
      <c r="H21" s="4" t="inlineStr">
        <is>
          <t xml:space="preserve"> </t>
        </is>
      </c>
      <c r="I21" s="4" t="inlineStr">
        <is>
          <t xml:space="preserve"> </t>
        </is>
      </c>
      <c r="J21" s="5" t="n">
        <v>368545</v>
      </c>
      <c r="K21" s="4" t="inlineStr">
        <is>
          <t xml:space="preserve"> </t>
        </is>
      </c>
      <c r="L21" s="5" t="n">
        <v>-222091</v>
      </c>
      <c r="M21" s="4" t="inlineStr">
        <is>
          <t xml:space="preserve"> </t>
        </is>
      </c>
      <c r="N21" s="4" t="inlineStr">
        <is>
          <t xml:space="preserve"> </t>
        </is>
      </c>
      <c r="O21" s="5" t="n">
        <v>-222091</v>
      </c>
      <c r="P21" s="4" t="inlineStr">
        <is>
          <t xml:space="preserve"> </t>
        </is>
      </c>
      <c r="Q21" s="4" t="inlineStr">
        <is>
          <t xml:space="preserve"> </t>
        </is>
      </c>
      <c r="R21" s="4" t="inlineStr">
        <is>
          <t xml:space="preserve"> </t>
        </is>
      </c>
    </row>
    <row r="22">
      <c r="A22" s="4" t="inlineStr">
        <is>
          <t>Excess payments to commercial financial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562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cash (used in)/provided by operating activities</t>
        </is>
      </c>
      <c r="B23" s="4" t="inlineStr">
        <is>
          <t xml:space="preserve"> </t>
        </is>
      </c>
      <c r="C23" s="4" t="inlineStr">
        <is>
          <t xml:space="preserve"> </t>
        </is>
      </c>
      <c r="D23" s="5" t="n">
        <v>1154892</v>
      </c>
      <c r="E23" s="4" t="inlineStr">
        <is>
          <t xml:space="preserve"> </t>
        </is>
      </c>
      <c r="F23" s="4" t="inlineStr">
        <is>
          <t xml:space="preserve"> </t>
        </is>
      </c>
      <c r="G23" s="5" t="n">
        <v>1876048</v>
      </c>
      <c r="H23" s="4" t="inlineStr">
        <is>
          <t xml:space="preserve"> </t>
        </is>
      </c>
      <c r="I23" s="4" t="inlineStr">
        <is>
          <t xml:space="preserve"> </t>
        </is>
      </c>
      <c r="J23" s="5" t="n">
        <v>-41079</v>
      </c>
      <c r="K23" s="5" t="n">
        <v>1121197</v>
      </c>
      <c r="L23" s="5" t="n">
        <v>2293234</v>
      </c>
      <c r="M23" s="4" t="inlineStr">
        <is>
          <t xml:space="preserve"> </t>
        </is>
      </c>
      <c r="N23" s="5" t="n">
        <v>1426281</v>
      </c>
      <c r="O23" s="5" t="n">
        <v>3587979</v>
      </c>
      <c r="P23" s="4" t="inlineStr">
        <is>
          <t xml:space="preserve"> </t>
        </is>
      </c>
      <c r="Q23" s="4" t="inlineStr">
        <is>
          <t xml:space="preserve"> </t>
        </is>
      </c>
      <c r="R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quisition of property, plant and equipment</t>
        </is>
      </c>
      <c r="B25" s="4" t="inlineStr">
        <is>
          <t xml:space="preserve"> </t>
        </is>
      </c>
      <c r="C25" s="4" t="inlineStr">
        <is>
          <t xml:space="preserve"> </t>
        </is>
      </c>
      <c r="D25" s="5" t="n">
        <v>-34121</v>
      </c>
      <c r="E25" s="4" t="inlineStr">
        <is>
          <t xml:space="preserve"> </t>
        </is>
      </c>
      <c r="F25" s="4" t="inlineStr">
        <is>
          <t xml:space="preserve"> </t>
        </is>
      </c>
      <c r="G25" s="5" t="n">
        <v>-257040</v>
      </c>
      <c r="H25" s="4" t="inlineStr">
        <is>
          <t xml:space="preserve"> </t>
        </is>
      </c>
      <c r="I25" s="4" t="inlineStr">
        <is>
          <t xml:space="preserve"> </t>
        </is>
      </c>
      <c r="J25" s="5" t="n">
        <v>-260239</v>
      </c>
      <c r="K25" s="5" t="n">
        <v>-412158</v>
      </c>
      <c r="L25" s="5" t="n">
        <v>-557938</v>
      </c>
      <c r="M25" s="4" t="inlineStr">
        <is>
          <t xml:space="preserve"> </t>
        </is>
      </c>
      <c r="N25" s="5" t="n">
        <v>-2215159</v>
      </c>
      <c r="O25" s="5" t="n">
        <v>-648316</v>
      </c>
      <c r="P25" s="4" t="inlineStr">
        <is>
          <t xml:space="preserve"> </t>
        </is>
      </c>
      <c r="Q25" s="4" t="inlineStr">
        <is>
          <t xml:space="preserve"> </t>
        </is>
      </c>
      <c r="R25" s="4" t="inlineStr">
        <is>
          <t xml:space="preserve"> </t>
        </is>
      </c>
    </row>
    <row r="26">
      <c r="A26" s="4" t="inlineStr">
        <is>
          <t>Net cash used in investing activities</t>
        </is>
      </c>
      <c r="B26" s="4" t="inlineStr">
        <is>
          <t xml:space="preserve"> </t>
        </is>
      </c>
      <c r="C26" s="4" t="inlineStr">
        <is>
          <t xml:space="preserve"> </t>
        </is>
      </c>
      <c r="D26" s="5" t="n">
        <v>-34121</v>
      </c>
      <c r="E26" s="4" t="inlineStr">
        <is>
          <t xml:space="preserve"> </t>
        </is>
      </c>
      <c r="F26" s="4" t="inlineStr">
        <is>
          <t xml:space="preserve"> </t>
        </is>
      </c>
      <c r="G26" s="5" t="n">
        <v>-257040</v>
      </c>
      <c r="H26" s="4" t="inlineStr">
        <is>
          <t xml:space="preserve"> </t>
        </is>
      </c>
      <c r="I26" s="4" t="inlineStr">
        <is>
          <t xml:space="preserve"> </t>
        </is>
      </c>
      <c r="J26" s="5" t="n">
        <v>-260239</v>
      </c>
      <c r="K26" s="5" t="n">
        <v>-412158</v>
      </c>
      <c r="L26" s="5" t="n">
        <v>-557938</v>
      </c>
      <c r="M26" s="4" t="inlineStr">
        <is>
          <t xml:space="preserve"> </t>
        </is>
      </c>
      <c r="N26" s="5" t="n">
        <v>-2215159</v>
      </c>
      <c r="O26" s="5" t="n">
        <v>-648316</v>
      </c>
      <c r="P26" s="4" t="inlineStr">
        <is>
          <t xml:space="preserve"> </t>
        </is>
      </c>
      <c r="Q26" s="4" t="inlineStr">
        <is>
          <t xml:space="preserve"> </t>
        </is>
      </c>
      <c r="R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dvances under accounts receivable financing</t>
        </is>
      </c>
      <c r="B28" s="4" t="inlineStr">
        <is>
          <t xml:space="preserve"> </t>
        </is>
      </c>
      <c r="C28" s="4" t="inlineStr">
        <is>
          <t xml:space="preserve"> </t>
        </is>
      </c>
      <c r="D28" s="4" t="inlineStr">
        <is>
          <t xml:space="preserve"> </t>
        </is>
      </c>
      <c r="E28" s="4" t="inlineStr">
        <is>
          <t xml:space="preserve"> </t>
        </is>
      </c>
      <c r="F28" s="4" t="inlineStr">
        <is>
          <t xml:space="preserve"> </t>
        </is>
      </c>
      <c r="G28" s="5" t="n">
        <v>13650607</v>
      </c>
      <c r="H28" s="4" t="inlineStr">
        <is>
          <t xml:space="preserve"> </t>
        </is>
      </c>
      <c r="I28" s="4" t="inlineStr">
        <is>
          <t xml:space="preserve"> </t>
        </is>
      </c>
      <c r="J28" s="5" t="n">
        <v>10611009</v>
      </c>
      <c r="K28" s="4" t="inlineStr">
        <is>
          <t xml:space="preserve"> </t>
        </is>
      </c>
      <c r="L28" s="5" t="n">
        <v>21468020</v>
      </c>
      <c r="M28" s="4" t="inlineStr">
        <is>
          <t xml:space="preserve"> </t>
        </is>
      </c>
      <c r="N28" s="4" t="inlineStr">
        <is>
          <t xml:space="preserve"> </t>
        </is>
      </c>
      <c r="O28" s="5" t="n">
        <v>21468020</v>
      </c>
      <c r="P28" s="4" t="inlineStr">
        <is>
          <t xml:space="preserve"> </t>
        </is>
      </c>
      <c r="Q28" s="4" t="inlineStr">
        <is>
          <t xml:space="preserve"> </t>
        </is>
      </c>
      <c r="R28" s="4" t="inlineStr">
        <is>
          <t xml:space="preserve"> </t>
        </is>
      </c>
    </row>
    <row r="29">
      <c r="A29" s="4" t="inlineStr">
        <is>
          <t>Repayments under the accounts receivable financing</t>
        </is>
      </c>
      <c r="B29" s="4" t="inlineStr">
        <is>
          <t xml:space="preserve"> </t>
        </is>
      </c>
      <c r="C29" s="4" t="inlineStr">
        <is>
          <t xml:space="preserve"> </t>
        </is>
      </c>
      <c r="D29" s="4" t="inlineStr">
        <is>
          <t xml:space="preserve"> </t>
        </is>
      </c>
      <c r="E29" s="4" t="inlineStr">
        <is>
          <t xml:space="preserve"> </t>
        </is>
      </c>
      <c r="F29" s="4" t="inlineStr">
        <is>
          <t xml:space="preserve"> </t>
        </is>
      </c>
      <c r="G29" s="5" t="n">
        <v>-13550252</v>
      </c>
      <c r="H29" s="4" t="inlineStr">
        <is>
          <t xml:space="preserve"> </t>
        </is>
      </c>
      <c r="I29" s="4" t="inlineStr">
        <is>
          <t xml:space="preserve"> </t>
        </is>
      </c>
      <c r="J29" s="5" t="n">
        <v>-10945315</v>
      </c>
      <c r="K29" s="4" t="inlineStr">
        <is>
          <t xml:space="preserve"> </t>
        </is>
      </c>
      <c r="L29" s="5" t="n">
        <v>-21504244</v>
      </c>
      <c r="M29" s="4" t="inlineStr">
        <is>
          <t xml:space="preserve"> </t>
        </is>
      </c>
      <c r="N29" s="4" t="inlineStr">
        <is>
          <t xml:space="preserve"> </t>
        </is>
      </c>
      <c r="O29" s="5" t="n">
        <v>-21504244</v>
      </c>
      <c r="P29" s="4" t="inlineStr">
        <is>
          <t xml:space="preserve"> </t>
        </is>
      </c>
      <c r="Q29" s="4" t="inlineStr">
        <is>
          <t xml:space="preserve"> </t>
        </is>
      </c>
      <c r="R29" s="4" t="inlineStr">
        <is>
          <t xml:space="preserve"> </t>
        </is>
      </c>
    </row>
    <row r="30">
      <c r="A30" s="4" t="inlineStr">
        <is>
          <t>Proceeds from PPP loan</t>
        </is>
      </c>
      <c r="B30" s="4" t="inlineStr">
        <is>
          <t xml:space="preserve"> </t>
        </is>
      </c>
      <c r="C30" s="4" t="inlineStr">
        <is>
          <t xml:space="preserve"> </t>
        </is>
      </c>
      <c r="D30" s="4" t="inlineStr">
        <is>
          <t xml:space="preserve"> </t>
        </is>
      </c>
      <c r="E30" s="4" t="inlineStr">
        <is>
          <t xml:space="preserve"> </t>
        </is>
      </c>
      <c r="F30" s="4" t="inlineStr">
        <is>
          <t xml:space="preserve"> </t>
        </is>
      </c>
      <c r="G30" s="5" t="n">
        <v>2103885</v>
      </c>
      <c r="H30" s="4" t="inlineStr">
        <is>
          <t xml:space="preserve"> </t>
        </is>
      </c>
      <c r="I30" s="4" t="inlineStr">
        <is>
          <t xml:space="preserve"> </t>
        </is>
      </c>
      <c r="J30" s="4" t="inlineStr">
        <is>
          <t xml:space="preserve"> </t>
        </is>
      </c>
      <c r="K30" s="4" t="inlineStr">
        <is>
          <t xml:space="preserve"> </t>
        </is>
      </c>
      <c r="L30" s="5" t="n">
        <v>2103885</v>
      </c>
      <c r="M30" s="4" t="inlineStr">
        <is>
          <t xml:space="preserve"> </t>
        </is>
      </c>
      <c r="N30" s="4" t="inlineStr">
        <is>
          <t xml:space="preserve"> </t>
        </is>
      </c>
      <c r="O30" s="5" t="n">
        <v>2103885</v>
      </c>
      <c r="P30" s="4" t="inlineStr">
        <is>
          <t xml:space="preserve"> </t>
        </is>
      </c>
      <c r="Q30" s="4" t="inlineStr">
        <is>
          <t xml:space="preserve"> </t>
        </is>
      </c>
      <c r="R30" s="4" t="inlineStr">
        <is>
          <t xml:space="preserve"> </t>
        </is>
      </c>
    </row>
    <row r="31">
      <c r="A31" s="4" t="inlineStr">
        <is>
          <t>Net cash (used in)/provided by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5" t="n">
        <v>2204240</v>
      </c>
      <c r="H31" s="4" t="inlineStr">
        <is>
          <t xml:space="preserve"> </t>
        </is>
      </c>
      <c r="I31" s="4" t="inlineStr">
        <is>
          <t xml:space="preserve"> </t>
        </is>
      </c>
      <c r="J31" s="5" t="n">
        <v>-334306</v>
      </c>
      <c r="K31" s="4" t="inlineStr">
        <is>
          <t xml:space="preserve"> </t>
        </is>
      </c>
      <c r="L31" s="5" t="n">
        <v>2067661</v>
      </c>
      <c r="M31" s="4" t="inlineStr">
        <is>
          <t xml:space="preserve"> </t>
        </is>
      </c>
      <c r="N31" s="4" t="inlineStr">
        <is>
          <t xml:space="preserve"> </t>
        </is>
      </c>
      <c r="O31" s="5" t="n">
        <v>2067661</v>
      </c>
      <c r="P31" s="4" t="inlineStr">
        <is>
          <t xml:space="preserve"> </t>
        </is>
      </c>
      <c r="Q31" s="4" t="inlineStr">
        <is>
          <t xml:space="preserve"> </t>
        </is>
      </c>
      <c r="R31" s="4" t="inlineStr">
        <is>
          <t xml:space="preserve"> </t>
        </is>
      </c>
    </row>
    <row r="32">
      <c r="A32" s="4" t="inlineStr">
        <is>
          <t>Net increase in cash</t>
        </is>
      </c>
      <c r="B32" s="4" t="inlineStr">
        <is>
          <t xml:space="preserve"> </t>
        </is>
      </c>
      <c r="C32" s="4" t="inlineStr">
        <is>
          <t xml:space="preserve"> </t>
        </is>
      </c>
      <c r="D32" s="5" t="n">
        <v>1120771</v>
      </c>
      <c r="E32" s="4" t="inlineStr">
        <is>
          <t xml:space="preserve"> </t>
        </is>
      </c>
      <c r="F32" s="4" t="inlineStr">
        <is>
          <t xml:space="preserve"> </t>
        </is>
      </c>
      <c r="G32" s="5" t="n">
        <v>3823248</v>
      </c>
      <c r="H32" s="4" t="inlineStr">
        <is>
          <t xml:space="preserve"> </t>
        </is>
      </c>
      <c r="I32" s="4" t="inlineStr">
        <is>
          <t xml:space="preserve"> </t>
        </is>
      </c>
      <c r="J32" s="5" t="n">
        <v>-635624</v>
      </c>
      <c r="K32" s="5" t="n">
        <v>709039</v>
      </c>
      <c r="L32" s="5" t="n">
        <v>3802957</v>
      </c>
      <c r="M32" s="4" t="inlineStr">
        <is>
          <t xml:space="preserve"> </t>
        </is>
      </c>
      <c r="N32" s="5" t="n">
        <v>-788878</v>
      </c>
      <c r="O32" s="5" t="n">
        <v>5007324</v>
      </c>
      <c r="P32" s="4" t="inlineStr">
        <is>
          <t xml:space="preserve"> </t>
        </is>
      </c>
      <c r="Q32" s="4" t="inlineStr">
        <is>
          <t xml:space="preserve"> </t>
        </is>
      </c>
      <c r="R32" s="4" t="inlineStr">
        <is>
          <t xml:space="preserve"> </t>
        </is>
      </c>
    </row>
    <row r="33">
      <c r="A33" s="4" t="inlineStr">
        <is>
          <t>Cash - beginning of fiscal year</t>
        </is>
      </c>
      <c r="B33" s="5" t="n">
        <v>14616581</v>
      </c>
      <c r="C33" s="5" t="n">
        <v>15028313</v>
      </c>
      <c r="D33" s="5" t="n">
        <v>13907542</v>
      </c>
      <c r="E33" s="5" t="n">
        <v>11563014</v>
      </c>
      <c r="F33" s="5" t="n">
        <v>11583305</v>
      </c>
      <c r="G33" s="5" t="n">
        <v>7760057</v>
      </c>
      <c r="H33" s="4" t="inlineStr">
        <is>
          <t xml:space="preserve"> </t>
        </is>
      </c>
      <c r="I33" s="6" t="n">
        <v>6444502</v>
      </c>
      <c r="J33" s="5" t="n">
        <v>7080126</v>
      </c>
      <c r="K33" s="5" t="n">
        <v>13907542</v>
      </c>
      <c r="L33" s="5" t="n">
        <v>7760057</v>
      </c>
      <c r="M33" s="6" t="n">
        <v>7080126</v>
      </c>
      <c r="N33" s="5" t="n">
        <v>13907542</v>
      </c>
      <c r="O33" s="5" t="n">
        <v>7760057</v>
      </c>
      <c r="P33" s="6" t="n">
        <v>7080126</v>
      </c>
      <c r="Q33" s="6" t="n">
        <v>7760057</v>
      </c>
      <c r="R33" s="6" t="n">
        <v>7080126</v>
      </c>
    </row>
    <row r="34">
      <c r="A34" s="4" t="inlineStr">
        <is>
          <t>Cash - end of fiscal year</t>
        </is>
      </c>
      <c r="B34" s="6" t="n">
        <v>13118664</v>
      </c>
      <c r="C34" s="6" t="n">
        <v>14616581</v>
      </c>
      <c r="D34" s="5" t="n">
        <v>15028313</v>
      </c>
      <c r="E34" s="6" t="n">
        <v>12767381</v>
      </c>
      <c r="F34" s="6" t="n">
        <v>11563014</v>
      </c>
      <c r="G34" s="5" t="n">
        <v>11583305</v>
      </c>
      <c r="H34" s="4" t="inlineStr">
        <is>
          <t xml:space="preserve"> </t>
        </is>
      </c>
      <c r="I34" s="4" t="inlineStr">
        <is>
          <t xml:space="preserve"> </t>
        </is>
      </c>
      <c r="J34" s="5" t="n">
        <v>6444502</v>
      </c>
      <c r="K34" s="5" t="n">
        <v>14616581</v>
      </c>
      <c r="L34" s="5" t="n">
        <v>11563014</v>
      </c>
      <c r="M34" s="4" t="inlineStr">
        <is>
          <t xml:space="preserve"> </t>
        </is>
      </c>
      <c r="N34" s="5" t="n">
        <v>13118664</v>
      </c>
      <c r="O34" s="5" t="n">
        <v>12767381</v>
      </c>
      <c r="P34" s="4" t="inlineStr">
        <is>
          <t xml:space="preserve"> </t>
        </is>
      </c>
      <c r="Q34" s="6" t="n">
        <v>13907542</v>
      </c>
      <c r="R34" s="5" t="n">
        <v>7760057</v>
      </c>
    </row>
    <row r="35">
      <c r="A35" s="3" t="inlineStr">
        <is>
          <t>Cash paid during the year f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t>
        </is>
      </c>
      <c r="B36" s="4" t="inlineStr">
        <is>
          <t xml:space="preserve"> </t>
        </is>
      </c>
      <c r="C36" s="4" t="inlineStr">
        <is>
          <t xml:space="preserve"> </t>
        </is>
      </c>
      <c r="D36" s="5" t="n">
        <v>52</v>
      </c>
      <c r="E36" s="4" t="inlineStr">
        <is>
          <t xml:space="preserve"> </t>
        </is>
      </c>
      <c r="F36" s="4" t="inlineStr">
        <is>
          <t xml:space="preserve"> </t>
        </is>
      </c>
      <c r="G36" s="6" t="n">
        <v>9602</v>
      </c>
      <c r="H36" s="4" t="inlineStr">
        <is>
          <t xml:space="preserve"> </t>
        </is>
      </c>
      <c r="I36" s="4" t="inlineStr">
        <is>
          <t xml:space="preserve"> </t>
        </is>
      </c>
      <c r="J36" s="5" t="n">
        <v>10502</v>
      </c>
      <c r="K36" s="5" t="n">
        <v>52</v>
      </c>
      <c r="L36" s="5" t="n">
        <v>16029</v>
      </c>
      <c r="M36" s="4" t="inlineStr">
        <is>
          <t xml:space="preserve"> </t>
        </is>
      </c>
      <c r="N36" s="5" t="n">
        <v>110</v>
      </c>
      <c r="O36" s="5" t="n">
        <v>16269</v>
      </c>
      <c r="P36" s="4" t="inlineStr">
        <is>
          <t xml:space="preserve"> </t>
        </is>
      </c>
      <c r="Q36" s="4" t="inlineStr">
        <is>
          <t xml:space="preserve"> </t>
        </is>
      </c>
      <c r="R36" s="4" t="inlineStr">
        <is>
          <t xml:space="preserve"> </t>
        </is>
      </c>
    </row>
    <row r="37">
      <c r="A37" s="4" t="inlineStr">
        <is>
          <t>Income Taxes</t>
        </is>
      </c>
      <c r="B37" s="4" t="inlineStr">
        <is>
          <t xml:space="preserve"> </t>
        </is>
      </c>
      <c r="C37" s="4" t="inlineStr">
        <is>
          <t xml:space="preserve"> </t>
        </is>
      </c>
      <c r="D37" s="6" t="n">
        <v>397592</v>
      </c>
      <c r="E37" s="4" t="inlineStr">
        <is>
          <t xml:space="preserve"> </t>
        </is>
      </c>
      <c r="F37" s="4" t="inlineStr">
        <is>
          <t xml:space="preserve"> </t>
        </is>
      </c>
      <c r="G37" s="4" t="inlineStr">
        <is>
          <t xml:space="preserve"> </t>
        </is>
      </c>
      <c r="H37" s="4" t="inlineStr">
        <is>
          <t xml:space="preserve"> </t>
        </is>
      </c>
      <c r="I37" s="4" t="inlineStr">
        <is>
          <t xml:space="preserve"> </t>
        </is>
      </c>
      <c r="J37" s="5" t="n">
        <v>112895</v>
      </c>
      <c r="K37" s="6" t="n">
        <v>1010539</v>
      </c>
      <c r="L37" s="6" t="n">
        <v>1182200</v>
      </c>
      <c r="M37" s="4" t="inlineStr">
        <is>
          <t xml:space="preserve"> </t>
        </is>
      </c>
      <c r="N37" s="6" t="n">
        <v>1274539</v>
      </c>
      <c r="O37" s="6" t="n">
        <v>1629700</v>
      </c>
      <c r="P37" s="4" t="inlineStr">
        <is>
          <t xml:space="preserve"> </t>
        </is>
      </c>
      <c r="Q37" s="4" t="inlineStr">
        <is>
          <t xml:space="preserve"> </t>
        </is>
      </c>
      <c r="R37" s="4" t="inlineStr">
        <is>
          <t xml:space="preserve"> </t>
        </is>
      </c>
    </row>
    <row r="38">
      <c r="A38" s="4" t="inlineStr">
        <is>
          <t>As Resta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Quarterly Financial Information (Unaudited) (Details) - Schedule of condensed statements of cash flows (unaudit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72085</v>
      </c>
      <c r="I40" s="5" t="n">
        <v>-1216311</v>
      </c>
      <c r="J40" s="4" t="inlineStr">
        <is>
          <t xml:space="preserve"> </t>
        </is>
      </c>
      <c r="K40" s="4" t="inlineStr">
        <is>
          <t xml:space="preserve"> </t>
        </is>
      </c>
      <c r="L40" s="4" t="inlineStr">
        <is>
          <t xml:space="preserve"> </t>
        </is>
      </c>
      <c r="M40" s="5" t="n">
        <v>-306778</v>
      </c>
      <c r="N40" s="4" t="inlineStr">
        <is>
          <t xml:space="preserve"> </t>
        </is>
      </c>
      <c r="O40" s="4" t="inlineStr">
        <is>
          <t xml:space="preserve"> </t>
        </is>
      </c>
      <c r="P40" s="5" t="n">
        <v>665307</v>
      </c>
      <c r="Q40" s="4" t="inlineStr">
        <is>
          <t xml:space="preserve"> </t>
        </is>
      </c>
      <c r="R40" s="4" t="inlineStr">
        <is>
          <t xml:space="preserve"> </t>
        </is>
      </c>
    </row>
    <row r="41">
      <c r="A41" s="3" t="inlineStr">
        <is>
          <t>Adjustments to reconcile net income t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59953</v>
      </c>
      <c r="N42" s="4" t="inlineStr">
        <is>
          <t xml:space="preserve"> </t>
        </is>
      </c>
      <c r="O42" s="4" t="inlineStr">
        <is>
          <t xml:space="preserve"> </t>
        </is>
      </c>
      <c r="P42" s="5" t="n">
        <v>697717</v>
      </c>
      <c r="Q42" s="4" t="inlineStr">
        <is>
          <t xml:space="preserve"> </t>
        </is>
      </c>
      <c r="R42" s="4" t="inlineStr">
        <is>
          <t xml:space="preserve"> </t>
        </is>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898793</v>
      </c>
      <c r="N43" s="4" t="inlineStr">
        <is>
          <t xml:space="preserve"> </t>
        </is>
      </c>
      <c r="O43" s="4" t="inlineStr">
        <is>
          <t xml:space="preserve"> </t>
        </is>
      </c>
      <c r="P43" s="5" t="n">
        <v>1159284</v>
      </c>
      <c r="Q43" s="4" t="inlineStr">
        <is>
          <t xml:space="preserve"> </t>
        </is>
      </c>
      <c r="R43" s="4" t="inlineStr">
        <is>
          <t xml:space="preserve"> </t>
        </is>
      </c>
    </row>
    <row r="44">
      <c r="A44" s="4" t="inlineStr">
        <is>
          <t>Operating lease right-of-us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06541</v>
      </c>
      <c r="N44" s="4" t="inlineStr">
        <is>
          <t xml:space="preserve"> </t>
        </is>
      </c>
      <c r="O44" s="4" t="inlineStr">
        <is>
          <t xml:space="preserve"> </t>
        </is>
      </c>
      <c r="P44" s="5" t="n">
        <v>-158833</v>
      </c>
      <c r="Q44" s="4" t="inlineStr">
        <is>
          <t xml:space="preserve"> </t>
        </is>
      </c>
      <c r="R44" s="4" t="inlineStr">
        <is>
          <t xml:space="preserve"> </t>
        </is>
      </c>
    </row>
    <row r="45">
      <c r="A45" s="3" t="inlineStr">
        <is>
          <t>Changes in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682797</v>
      </c>
      <c r="N46" s="4" t="inlineStr">
        <is>
          <t xml:space="preserve"> </t>
        </is>
      </c>
      <c r="O46" s="4" t="inlineStr">
        <is>
          <t xml:space="preserve"> </t>
        </is>
      </c>
      <c r="P46" s="5" t="n">
        <v>-1943474</v>
      </c>
      <c r="Q46" s="4" t="inlineStr">
        <is>
          <t xml:space="preserve"> </t>
        </is>
      </c>
      <c r="R46" s="4" t="inlineStr">
        <is>
          <t xml:space="preserve"> </t>
        </is>
      </c>
    </row>
    <row r="47">
      <c r="A47" s="4" t="inlineStr">
        <is>
          <t>Invento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074400</v>
      </c>
      <c r="N47" s="4" t="inlineStr">
        <is>
          <t xml:space="preserve"> </t>
        </is>
      </c>
      <c r="O47" s="4" t="inlineStr">
        <is>
          <t xml:space="preserve"> </t>
        </is>
      </c>
      <c r="P47" s="5" t="n">
        <v>847324</v>
      </c>
      <c r="Q47" s="4" t="inlineStr">
        <is>
          <t xml:space="preserve"> </t>
        </is>
      </c>
      <c r="R47" s="4" t="inlineStr">
        <is>
          <t xml:space="preserve"> </t>
        </is>
      </c>
    </row>
    <row r="48">
      <c r="A48" s="4" t="inlineStr">
        <is>
          <t>Prepaid expenses and other 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6135</v>
      </c>
      <c r="N48" s="4" t="inlineStr">
        <is>
          <t xml:space="preserve"> </t>
        </is>
      </c>
      <c r="O48" s="4" t="inlineStr">
        <is>
          <t xml:space="preserve"> </t>
        </is>
      </c>
      <c r="P48" s="5" t="n">
        <v>263356</v>
      </c>
      <c r="Q48" s="4" t="inlineStr">
        <is>
          <t xml:space="preserve"> </t>
        </is>
      </c>
      <c r="R48" s="4" t="inlineStr">
        <is>
          <t xml:space="preserve"> </t>
        </is>
      </c>
    </row>
    <row r="49">
      <c r="A49" s="4" t="inlineStr">
        <is>
          <t>Operating 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10711</v>
      </c>
      <c r="N49" s="4" t="inlineStr">
        <is>
          <t xml:space="preserve"> </t>
        </is>
      </c>
      <c r="O49" s="4" t="inlineStr">
        <is>
          <t xml:space="preserve"> </t>
        </is>
      </c>
      <c r="P49" s="5" t="n">
        <v>165395</v>
      </c>
      <c r="Q49" s="4" t="inlineStr">
        <is>
          <t xml:space="preserve"> </t>
        </is>
      </c>
      <c r="R49" s="4" t="inlineStr">
        <is>
          <t xml:space="preserve"> </t>
        </is>
      </c>
    </row>
    <row r="50">
      <c r="A50" s="4" t="inlineStr">
        <is>
          <t>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60321</v>
      </c>
      <c r="N50" s="4" t="inlineStr">
        <is>
          <t xml:space="preserve"> </t>
        </is>
      </c>
      <c r="O50" s="4" t="inlineStr">
        <is>
          <t xml:space="preserve"> </t>
        </is>
      </c>
      <c r="P50" s="5" t="n">
        <v>-233306</v>
      </c>
      <c r="Q50" s="4" t="inlineStr">
        <is>
          <t xml:space="preserve"> </t>
        </is>
      </c>
      <c r="R50" s="4" t="inlineStr">
        <is>
          <t xml:space="preserve"> </t>
        </is>
      </c>
    </row>
    <row r="51">
      <c r="A51" s="4" t="inlineStr">
        <is>
          <t>Customer advanc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25689</v>
      </c>
      <c r="N51" s="4" t="inlineStr">
        <is>
          <t xml:space="preserve"> </t>
        </is>
      </c>
      <c r="O51" s="4" t="inlineStr">
        <is>
          <t xml:space="preserve"> </t>
        </is>
      </c>
      <c r="P51" s="5" t="n">
        <v>-348230</v>
      </c>
      <c r="Q51" s="4" t="inlineStr">
        <is>
          <t xml:space="preserve"> </t>
        </is>
      </c>
      <c r="R51" s="4" t="inlineStr">
        <is>
          <t xml:space="preserve"> </t>
        </is>
      </c>
    </row>
    <row r="52">
      <c r="A52" s="4" t="inlineStr">
        <is>
          <t>Other 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94329</v>
      </c>
      <c r="N52" s="4" t="inlineStr">
        <is>
          <t xml:space="preserve"> </t>
        </is>
      </c>
      <c r="O52" s="4" t="inlineStr">
        <is>
          <t xml:space="preserve"> </t>
        </is>
      </c>
      <c r="P52" s="5" t="n">
        <v>1047867</v>
      </c>
      <c r="Q52" s="4" t="inlineStr">
        <is>
          <t xml:space="preserve"> </t>
        </is>
      </c>
      <c r="R52" s="4" t="inlineStr">
        <is>
          <t xml:space="preserve"> </t>
        </is>
      </c>
    </row>
    <row r="53">
      <c r="A53" s="4" t="inlineStr">
        <is>
          <t>Accrued corporate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13353</v>
      </c>
      <c r="N53" s="4" t="inlineStr">
        <is>
          <t xml:space="preserve"> </t>
        </is>
      </c>
      <c r="O53" s="4" t="inlineStr">
        <is>
          <t xml:space="preserve"> </t>
        </is>
      </c>
      <c r="P53" s="5" t="n">
        <v>-833314</v>
      </c>
      <c r="Q53" s="4" t="inlineStr">
        <is>
          <t xml:space="preserve"> </t>
        </is>
      </c>
      <c r="R53" s="4" t="inlineStr">
        <is>
          <t xml:space="preserve"> </t>
        </is>
      </c>
    </row>
    <row r="54">
      <c r="A54" s="4" t="inlineStr">
        <is>
          <t>Excess payments to commercial financial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08666</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et cash (used in)/provided by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17906</v>
      </c>
      <c r="N55" s="4" t="inlineStr">
        <is>
          <t xml:space="preserve"> </t>
        </is>
      </c>
      <c r="O55" s="4" t="inlineStr">
        <is>
          <t xml:space="preserve"> </t>
        </is>
      </c>
      <c r="P55" s="5" t="n">
        <v>1329093</v>
      </c>
      <c r="Q55" s="4" t="inlineStr">
        <is>
          <t xml:space="preserve"> </t>
        </is>
      </c>
      <c r="R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quisition of 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33302</v>
      </c>
      <c r="N57" s="4" t="inlineStr">
        <is>
          <t xml:space="preserve"> </t>
        </is>
      </c>
      <c r="O57" s="4" t="inlineStr">
        <is>
          <t xml:space="preserve"> </t>
        </is>
      </c>
      <c r="P57" s="5" t="n">
        <v>-468815</v>
      </c>
      <c r="Q57" s="4" t="inlineStr">
        <is>
          <t xml:space="preserve"> </t>
        </is>
      </c>
      <c r="R57" s="4" t="inlineStr">
        <is>
          <t xml:space="preserve"> </t>
        </is>
      </c>
    </row>
    <row r="58">
      <c r="A58" s="4" t="inlineStr">
        <is>
          <t>Net cash used in inves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33302</v>
      </c>
      <c r="N58" s="4" t="inlineStr">
        <is>
          <t xml:space="preserve"> </t>
        </is>
      </c>
      <c r="O58" s="4" t="inlineStr">
        <is>
          <t xml:space="preserve"> </t>
        </is>
      </c>
      <c r="P58" s="5" t="n">
        <v>-468815</v>
      </c>
      <c r="Q58" s="4" t="inlineStr">
        <is>
          <t xml:space="preserve"> </t>
        </is>
      </c>
      <c r="R58" s="4" t="inlineStr">
        <is>
          <t xml:space="preserve"> </t>
        </is>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dvances under accounts receivable financ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1316632</v>
      </c>
      <c r="N60" s="4" t="inlineStr">
        <is>
          <t xml:space="preserve"> </t>
        </is>
      </c>
      <c r="O60" s="4" t="inlineStr">
        <is>
          <t xml:space="preserve"> </t>
        </is>
      </c>
      <c r="P60" s="5" t="n">
        <v>25856183</v>
      </c>
      <c r="Q60" s="4" t="inlineStr">
        <is>
          <t xml:space="preserve"> </t>
        </is>
      </c>
      <c r="R60" s="4" t="inlineStr">
        <is>
          <t xml:space="preserve"> </t>
        </is>
      </c>
    </row>
    <row r="61">
      <c r="A61" s="4" t="inlineStr">
        <is>
          <t>Repayments under the accounts receivable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1650938</v>
      </c>
      <c r="N61" s="4" t="inlineStr">
        <is>
          <t xml:space="preserve"> </t>
        </is>
      </c>
      <c r="O61" s="4" t="inlineStr">
        <is>
          <t xml:space="preserve"> </t>
        </is>
      </c>
      <c r="P61" s="5" t="n">
        <v>-25808618</v>
      </c>
      <c r="Q61" s="4" t="inlineStr">
        <is>
          <t xml:space="preserve"> </t>
        </is>
      </c>
      <c r="R61" s="4" t="inlineStr">
        <is>
          <t xml:space="preserve"> </t>
        </is>
      </c>
    </row>
    <row r="62">
      <c r="A62" s="4" t="inlineStr">
        <is>
          <t>Exercise of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3000</v>
      </c>
      <c r="N62" s="4" t="inlineStr">
        <is>
          <t xml:space="preserve"> </t>
        </is>
      </c>
      <c r="O62" s="4" t="inlineStr">
        <is>
          <t xml:space="preserve"> </t>
        </is>
      </c>
      <c r="P62" s="5" t="n">
        <v>204000</v>
      </c>
      <c r="Q62" s="4" t="inlineStr">
        <is>
          <t xml:space="preserve"> </t>
        </is>
      </c>
      <c r="R62" s="4" t="inlineStr">
        <is>
          <t xml:space="preserve"> </t>
        </is>
      </c>
    </row>
    <row r="63">
      <c r="A63" s="4" t="inlineStr">
        <is>
          <t>Net cash (used in)/provided by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01306</v>
      </c>
      <c r="N63" s="4" t="inlineStr">
        <is>
          <t xml:space="preserve"> </t>
        </is>
      </c>
      <c r="O63" s="4" t="inlineStr">
        <is>
          <t xml:space="preserve"> </t>
        </is>
      </c>
      <c r="P63" s="5" t="n">
        <v>251565</v>
      </c>
      <c r="Q63" s="4" t="inlineStr">
        <is>
          <t xml:space="preserve"> </t>
        </is>
      </c>
      <c r="R63" s="4" t="inlineStr">
        <is>
          <t xml:space="preserve"> </t>
        </is>
      </c>
    </row>
    <row r="64">
      <c r="A64" s="4" t="inlineStr">
        <is>
          <t>Net increase in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16702</v>
      </c>
      <c r="N64" s="4" t="inlineStr">
        <is>
          <t xml:space="preserve"> </t>
        </is>
      </c>
      <c r="O64" s="4" t="inlineStr">
        <is>
          <t xml:space="preserve"> </t>
        </is>
      </c>
      <c r="P64" s="5" t="n">
        <v>1111843</v>
      </c>
      <c r="Q64" s="4" t="inlineStr">
        <is>
          <t xml:space="preserve"> </t>
        </is>
      </c>
      <c r="R64" s="4" t="inlineStr">
        <is>
          <t xml:space="preserve"> </t>
        </is>
      </c>
    </row>
    <row r="65">
      <c r="A65" s="4" t="inlineStr">
        <is>
          <t>Cash - beginning of fiscal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563424</v>
      </c>
      <c r="I65" s="4" t="inlineStr">
        <is>
          <t xml:space="preserve"> </t>
        </is>
      </c>
      <c r="J65" s="5" t="n">
        <v>7080126</v>
      </c>
      <c r="K65" s="4" t="inlineStr">
        <is>
          <t xml:space="preserve"> </t>
        </is>
      </c>
      <c r="L65" s="4" t="inlineStr">
        <is>
          <t xml:space="preserve"> </t>
        </is>
      </c>
      <c r="M65" s="5" t="n">
        <v>7080126</v>
      </c>
      <c r="N65" s="4" t="inlineStr">
        <is>
          <t xml:space="preserve"> </t>
        </is>
      </c>
      <c r="O65" s="4" t="inlineStr">
        <is>
          <t xml:space="preserve"> </t>
        </is>
      </c>
      <c r="P65" s="5" t="n">
        <v>7080126</v>
      </c>
      <c r="Q65" s="4" t="inlineStr">
        <is>
          <t xml:space="preserve"> </t>
        </is>
      </c>
      <c r="R65" s="5" t="n">
        <v>7080126</v>
      </c>
    </row>
    <row r="66">
      <c r="A66" s="4" t="inlineStr">
        <is>
          <t>Cash - end of fiscal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191969</v>
      </c>
      <c r="I66" s="5" t="n">
        <v>6563424</v>
      </c>
      <c r="J66" s="4" t="inlineStr">
        <is>
          <t xml:space="preserve"> </t>
        </is>
      </c>
      <c r="K66" s="4" t="inlineStr">
        <is>
          <t xml:space="preserve"> </t>
        </is>
      </c>
      <c r="L66" s="4" t="inlineStr">
        <is>
          <t xml:space="preserve"> </t>
        </is>
      </c>
      <c r="M66" s="5" t="n">
        <v>6563424</v>
      </c>
      <c r="N66" s="4" t="inlineStr">
        <is>
          <t xml:space="preserve"> </t>
        </is>
      </c>
      <c r="O66" s="4" t="inlineStr">
        <is>
          <t xml:space="preserve"> </t>
        </is>
      </c>
      <c r="P66" s="5" t="n">
        <v>8191969</v>
      </c>
      <c r="Q66" s="4" t="inlineStr">
        <is>
          <t xml:space="preserve"> </t>
        </is>
      </c>
      <c r="R66" s="4" t="inlineStr">
        <is>
          <t xml:space="preserve"> </t>
        </is>
      </c>
    </row>
    <row r="67">
      <c r="A67" s="3" t="inlineStr">
        <is>
          <t>Cash paid during the year f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31329</v>
      </c>
      <c r="N68" s="4" t="inlineStr">
        <is>
          <t xml:space="preserve"> </t>
        </is>
      </c>
      <c r="O68" s="4" t="inlineStr">
        <is>
          <t xml:space="preserve"> </t>
        </is>
      </c>
      <c r="P68" s="5" t="n">
        <v>48592</v>
      </c>
      <c r="Q68" s="4" t="inlineStr">
        <is>
          <t xml:space="preserve"> </t>
        </is>
      </c>
      <c r="R68" s="4" t="inlineStr">
        <is>
          <t xml:space="preserve"> </t>
        </is>
      </c>
    </row>
    <row r="69">
      <c r="A69" s="4" t="inlineStr">
        <is>
          <t>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12895</v>
      </c>
      <c r="N69" s="4" t="inlineStr">
        <is>
          <t xml:space="preserve"> </t>
        </is>
      </c>
      <c r="O69" s="4" t="inlineStr">
        <is>
          <t xml:space="preserve"> </t>
        </is>
      </c>
      <c r="P69" s="5" t="n">
        <v>953365</v>
      </c>
      <c r="Q69" s="4" t="inlineStr">
        <is>
          <t xml:space="preserve"> </t>
        </is>
      </c>
      <c r="R69" s="4" t="inlineStr">
        <is>
          <t xml:space="preserve"> </t>
        </is>
      </c>
    </row>
    <row r="70">
      <c r="A70" s="4" t="inlineStr">
        <is>
          <t>As Previously Repor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Quarterly Financial Information (Unaudited) (Details) - Schedule of condensed statements of cash flows (unaudite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848112</v>
      </c>
      <c r="I72" s="5" t="n">
        <v>1328678</v>
      </c>
      <c r="J72" s="4" t="inlineStr">
        <is>
          <t xml:space="preserve"> </t>
        </is>
      </c>
      <c r="K72" s="4" t="inlineStr">
        <is>
          <t xml:space="preserve"> </t>
        </is>
      </c>
      <c r="L72" s="4" t="inlineStr">
        <is>
          <t xml:space="preserve"> </t>
        </is>
      </c>
      <c r="M72" s="5" t="n">
        <v>2238211</v>
      </c>
      <c r="N72" s="4" t="inlineStr">
        <is>
          <t xml:space="preserve"> </t>
        </is>
      </c>
      <c r="O72" s="4" t="inlineStr">
        <is>
          <t xml:space="preserve"> </t>
        </is>
      </c>
      <c r="P72" s="5" t="n">
        <v>2598625</v>
      </c>
      <c r="Q72" s="4" t="inlineStr">
        <is>
          <t xml:space="preserve"> </t>
        </is>
      </c>
      <c r="R72" s="4" t="inlineStr">
        <is>
          <t xml:space="preserve"> </t>
        </is>
      </c>
    </row>
    <row r="73">
      <c r="A73" s="3" t="inlineStr">
        <is>
          <t>Adjustments to reconcile net income t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preciation and amortiz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59953</v>
      </c>
      <c r="N74" s="4" t="inlineStr">
        <is>
          <t xml:space="preserve"> </t>
        </is>
      </c>
      <c r="O74" s="4" t="inlineStr">
        <is>
          <t xml:space="preserve"> </t>
        </is>
      </c>
      <c r="P74" s="5" t="n">
        <v>697717</v>
      </c>
      <c r="Q74" s="4" t="inlineStr">
        <is>
          <t xml:space="preserve"> </t>
        </is>
      </c>
      <c r="R74" s="4" t="inlineStr">
        <is>
          <t xml:space="preserve"> </t>
        </is>
      </c>
    </row>
    <row r="75">
      <c r="A75" s="4" t="inlineStr">
        <is>
          <t>Stock-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4126</v>
      </c>
      <c r="N75" s="4" t="inlineStr">
        <is>
          <t xml:space="preserve"> </t>
        </is>
      </c>
      <c r="O75" s="4" t="inlineStr">
        <is>
          <t xml:space="preserve"> </t>
        </is>
      </c>
      <c r="P75" s="5" t="n">
        <v>1159284</v>
      </c>
      <c r="Q75" s="4" t="inlineStr">
        <is>
          <t xml:space="preserve"> </t>
        </is>
      </c>
      <c r="R75" s="4" t="inlineStr">
        <is>
          <t xml:space="preserve"> </t>
        </is>
      </c>
    </row>
    <row r="76">
      <c r="A76" s="4" t="inlineStr">
        <is>
          <t>Operating lease right-of-us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06541</v>
      </c>
      <c r="N76" s="4" t="inlineStr">
        <is>
          <t xml:space="preserve"> </t>
        </is>
      </c>
      <c r="O76" s="4" t="inlineStr">
        <is>
          <t xml:space="preserve"> </t>
        </is>
      </c>
      <c r="P76" s="5" t="n">
        <v>-158833</v>
      </c>
      <c r="Q76" s="4" t="inlineStr">
        <is>
          <t xml:space="preserve"> </t>
        </is>
      </c>
      <c r="R76" s="4" t="inlineStr">
        <is>
          <t xml:space="preserve"> </t>
        </is>
      </c>
    </row>
    <row r="77">
      <c r="A77" s="3" t="inlineStr">
        <is>
          <t>Changes in assets an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ccount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682797</v>
      </c>
      <c r="N78" s="4" t="inlineStr">
        <is>
          <t xml:space="preserve"> </t>
        </is>
      </c>
      <c r="O78" s="4" t="inlineStr">
        <is>
          <t xml:space="preserve"> </t>
        </is>
      </c>
      <c r="P78" s="5" t="n">
        <v>-1943474</v>
      </c>
      <c r="Q78" s="4" t="inlineStr">
        <is>
          <t xml:space="preserve"> </t>
        </is>
      </c>
      <c r="R78" s="4" t="inlineStr">
        <is>
          <t xml:space="preserve"> </t>
        </is>
      </c>
    </row>
    <row r="79">
      <c r="A79" s="4" t="inlineStr">
        <is>
          <t>Invento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070254</v>
      </c>
      <c r="N79" s="4" t="inlineStr">
        <is>
          <t xml:space="preserve"> </t>
        </is>
      </c>
      <c r="O79" s="4" t="inlineStr">
        <is>
          <t xml:space="preserve"> </t>
        </is>
      </c>
      <c r="P79" s="5" t="n">
        <v>-2087473</v>
      </c>
      <c r="Q79" s="4" t="inlineStr">
        <is>
          <t xml:space="preserve"> </t>
        </is>
      </c>
      <c r="R79" s="4" t="inlineStr">
        <is>
          <t xml:space="preserve"> </t>
        </is>
      </c>
    </row>
    <row r="80">
      <c r="A80" s="4" t="inlineStr">
        <is>
          <t>Prepaid expenses and other 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6135</v>
      </c>
      <c r="N80" s="4" t="inlineStr">
        <is>
          <t xml:space="preserve"> </t>
        </is>
      </c>
      <c r="O80" s="4" t="inlineStr">
        <is>
          <t xml:space="preserve"> </t>
        </is>
      </c>
      <c r="P80" s="5" t="n">
        <v>263357</v>
      </c>
      <c r="Q80" s="4" t="inlineStr">
        <is>
          <t xml:space="preserve"> </t>
        </is>
      </c>
      <c r="R80" s="4" t="inlineStr">
        <is>
          <t xml:space="preserve"> </t>
        </is>
      </c>
    </row>
    <row r="81">
      <c r="A81" s="4" t="inlineStr">
        <is>
          <t>Operating lease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10711</v>
      </c>
      <c r="N81" s="4" t="inlineStr">
        <is>
          <t xml:space="preserve"> </t>
        </is>
      </c>
      <c r="O81" s="4" t="inlineStr">
        <is>
          <t xml:space="preserve"> </t>
        </is>
      </c>
      <c r="P81" s="5" t="n">
        <v>165395</v>
      </c>
      <c r="Q81" s="4" t="inlineStr">
        <is>
          <t xml:space="preserve"> </t>
        </is>
      </c>
      <c r="R81" s="4" t="inlineStr">
        <is>
          <t xml:space="preserve"> </t>
        </is>
      </c>
    </row>
    <row r="82">
      <c r="A82" s="4" t="inlineStr">
        <is>
          <t>Account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60321</v>
      </c>
      <c r="N82" s="4" t="inlineStr">
        <is>
          <t xml:space="preserve"> </t>
        </is>
      </c>
      <c r="O82" s="4" t="inlineStr">
        <is>
          <t xml:space="preserve"> </t>
        </is>
      </c>
      <c r="P82" s="5" t="n">
        <v>-233363</v>
      </c>
      <c r="Q82" s="4" t="inlineStr">
        <is>
          <t xml:space="preserve"> </t>
        </is>
      </c>
      <c r="R82" s="4" t="inlineStr">
        <is>
          <t xml:space="preserve"> </t>
        </is>
      </c>
    </row>
    <row r="83">
      <c r="A83" s="4" t="inlineStr">
        <is>
          <t>Customer advance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25689</v>
      </c>
      <c r="N83" s="4" t="inlineStr">
        <is>
          <t xml:space="preserve"> </t>
        </is>
      </c>
      <c r="O83" s="4" t="inlineStr">
        <is>
          <t xml:space="preserve"> </t>
        </is>
      </c>
      <c r="P83" s="5" t="n">
        <v>-348230</v>
      </c>
      <c r="Q83" s="4" t="inlineStr">
        <is>
          <t xml:space="preserve"> </t>
        </is>
      </c>
      <c r="R83" s="4" t="inlineStr">
        <is>
          <t xml:space="preserve"> </t>
        </is>
      </c>
    </row>
    <row r="84">
      <c r="A84" s="4" t="inlineStr">
        <is>
          <t>Other 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94329</v>
      </c>
      <c r="N84" s="4" t="inlineStr">
        <is>
          <t xml:space="preserve"> </t>
        </is>
      </c>
      <c r="O84" s="4" t="inlineStr">
        <is>
          <t xml:space="preserve"> </t>
        </is>
      </c>
      <c r="P84" s="5" t="n">
        <v>1047867</v>
      </c>
      <c r="Q84" s="4" t="inlineStr">
        <is>
          <t xml:space="preserve"> </t>
        </is>
      </c>
      <c r="R84" s="4" t="inlineStr">
        <is>
          <t xml:space="preserve"> </t>
        </is>
      </c>
    </row>
    <row r="85">
      <c r="A85" s="4" t="inlineStr">
        <is>
          <t>Accrued corporate income tax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070979</v>
      </c>
      <c r="N85" s="4" t="inlineStr">
        <is>
          <t xml:space="preserve"> </t>
        </is>
      </c>
      <c r="O85" s="4" t="inlineStr">
        <is>
          <t xml:space="preserve"> </t>
        </is>
      </c>
      <c r="P85" s="5" t="n">
        <v>168221</v>
      </c>
      <c r="Q85" s="4" t="inlineStr">
        <is>
          <t xml:space="preserve"> </t>
        </is>
      </c>
      <c r="R85" s="4" t="inlineStr">
        <is>
          <t xml:space="preserve"> </t>
        </is>
      </c>
    </row>
    <row r="86">
      <c r="A86" s="4" t="inlineStr">
        <is>
          <t>Excess payments to commercial financial compan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608666</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et cash (used in)/provided by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17906</v>
      </c>
      <c r="N87" s="4" t="inlineStr">
        <is>
          <t xml:space="preserve"> </t>
        </is>
      </c>
      <c r="O87" s="4" t="inlineStr">
        <is>
          <t xml:space="preserve"> </t>
        </is>
      </c>
      <c r="P87" s="5" t="n">
        <v>1329093</v>
      </c>
      <c r="Q87" s="4" t="inlineStr">
        <is>
          <t xml:space="preserve"> </t>
        </is>
      </c>
      <c r="R87" s="4" t="inlineStr">
        <is>
          <t xml:space="preserve"> </t>
        </is>
      </c>
    </row>
    <row r="88">
      <c r="A88" s="3" t="inlineStr">
        <is>
          <t>Cash flows from inves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cquisition of property, plant and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33302</v>
      </c>
      <c r="N89" s="4" t="inlineStr">
        <is>
          <t xml:space="preserve"> </t>
        </is>
      </c>
      <c r="O89" s="4" t="inlineStr">
        <is>
          <t xml:space="preserve"> </t>
        </is>
      </c>
      <c r="P89" s="5" t="n">
        <v>-468815</v>
      </c>
      <c r="Q89" s="4" t="inlineStr">
        <is>
          <t xml:space="preserve"> </t>
        </is>
      </c>
      <c r="R89" s="4" t="inlineStr">
        <is>
          <t xml:space="preserve"> </t>
        </is>
      </c>
    </row>
    <row r="90">
      <c r="A90" s="4" t="inlineStr">
        <is>
          <t>Net cash used in invest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333302</v>
      </c>
      <c r="N90" s="4" t="inlineStr">
        <is>
          <t xml:space="preserve"> </t>
        </is>
      </c>
      <c r="O90" s="4" t="inlineStr">
        <is>
          <t xml:space="preserve"> </t>
        </is>
      </c>
      <c r="P90" s="5" t="n">
        <v>-468815</v>
      </c>
      <c r="Q90" s="4" t="inlineStr">
        <is>
          <t xml:space="preserve"> </t>
        </is>
      </c>
      <c r="R90" s="4" t="inlineStr">
        <is>
          <t xml:space="preserve"> </t>
        </is>
      </c>
    </row>
    <row r="91">
      <c r="A91" s="3" t="inlineStr">
        <is>
          <t>Cash flows from financ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dvances under accounts receivable financ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1316632</v>
      </c>
      <c r="N92" s="4" t="inlineStr">
        <is>
          <t xml:space="preserve"> </t>
        </is>
      </c>
      <c r="O92" s="4" t="inlineStr">
        <is>
          <t xml:space="preserve"> </t>
        </is>
      </c>
      <c r="P92" s="5" t="n">
        <v>25856183</v>
      </c>
      <c r="Q92" s="4" t="inlineStr">
        <is>
          <t xml:space="preserve"> </t>
        </is>
      </c>
      <c r="R92" s="4" t="inlineStr">
        <is>
          <t xml:space="preserve"> </t>
        </is>
      </c>
    </row>
    <row r="93">
      <c r="A93" s="4" t="inlineStr">
        <is>
          <t>Repayments under the accounts receivable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1650938</v>
      </c>
      <c r="N93" s="4" t="inlineStr">
        <is>
          <t xml:space="preserve"> </t>
        </is>
      </c>
      <c r="O93" s="4" t="inlineStr">
        <is>
          <t xml:space="preserve"> </t>
        </is>
      </c>
      <c r="P93" s="5" t="n">
        <v>-25808618</v>
      </c>
      <c r="Q93" s="4" t="inlineStr">
        <is>
          <t xml:space="preserve"> </t>
        </is>
      </c>
      <c r="R93" s="4" t="inlineStr">
        <is>
          <t xml:space="preserve"> </t>
        </is>
      </c>
    </row>
    <row r="94">
      <c r="A94" s="4" t="inlineStr">
        <is>
          <t>Exercise of stock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33000</v>
      </c>
      <c r="N94" s="4" t="inlineStr">
        <is>
          <t xml:space="preserve"> </t>
        </is>
      </c>
      <c r="O94" s="4" t="inlineStr">
        <is>
          <t xml:space="preserve"> </t>
        </is>
      </c>
      <c r="P94" s="5" t="n">
        <v>204000</v>
      </c>
      <c r="Q94" s="4" t="inlineStr">
        <is>
          <t xml:space="preserve"> </t>
        </is>
      </c>
      <c r="R94" s="4" t="inlineStr">
        <is>
          <t xml:space="preserve"> </t>
        </is>
      </c>
    </row>
    <row r="95">
      <c r="A95" s="4" t="inlineStr">
        <is>
          <t>Net cash (used in)/provided by financ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301306</v>
      </c>
      <c r="N95" s="4" t="inlineStr">
        <is>
          <t xml:space="preserve"> </t>
        </is>
      </c>
      <c r="O95" s="4" t="inlineStr">
        <is>
          <t xml:space="preserve"> </t>
        </is>
      </c>
      <c r="P95" s="5" t="n">
        <v>251565</v>
      </c>
      <c r="Q95" s="4" t="inlineStr">
        <is>
          <t xml:space="preserve"> </t>
        </is>
      </c>
      <c r="R95" s="4" t="inlineStr">
        <is>
          <t xml:space="preserve"> </t>
        </is>
      </c>
    </row>
    <row r="96">
      <c r="A96" s="4" t="inlineStr">
        <is>
          <t>Net increase in cas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516702</v>
      </c>
      <c r="N96" s="4" t="inlineStr">
        <is>
          <t xml:space="preserve"> </t>
        </is>
      </c>
      <c r="O96" s="4" t="inlineStr">
        <is>
          <t xml:space="preserve"> </t>
        </is>
      </c>
      <c r="P96" s="5" t="n">
        <v>1111843</v>
      </c>
      <c r="Q96" s="4" t="inlineStr">
        <is>
          <t xml:space="preserve"> </t>
        </is>
      </c>
      <c r="R96" s="4" t="inlineStr">
        <is>
          <t xml:space="preserve"> </t>
        </is>
      </c>
    </row>
    <row r="97">
      <c r="A97" s="4" t="inlineStr">
        <is>
          <t>Cash - beginning of fiscal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6563424</v>
      </c>
      <c r="I97" s="4" t="inlineStr">
        <is>
          <t xml:space="preserve"> </t>
        </is>
      </c>
      <c r="J97" s="6" t="n">
        <v>7080126</v>
      </c>
      <c r="K97" s="4" t="inlineStr">
        <is>
          <t xml:space="preserve"> </t>
        </is>
      </c>
      <c r="L97" s="4" t="inlineStr">
        <is>
          <t xml:space="preserve"> </t>
        </is>
      </c>
      <c r="M97" s="5" t="n">
        <v>7080126</v>
      </c>
      <c r="N97" s="4" t="inlineStr">
        <is>
          <t xml:space="preserve"> </t>
        </is>
      </c>
      <c r="O97" s="4" t="inlineStr">
        <is>
          <t xml:space="preserve"> </t>
        </is>
      </c>
      <c r="P97" s="5" t="n">
        <v>7080126</v>
      </c>
      <c r="Q97" s="4" t="inlineStr">
        <is>
          <t xml:space="preserve"> </t>
        </is>
      </c>
      <c r="R97" s="6" t="n">
        <v>7080126</v>
      </c>
    </row>
    <row r="98">
      <c r="A98" s="4" t="inlineStr">
        <is>
          <t>Cash - end of fiscal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8191969</v>
      </c>
      <c r="I98" s="5" t="n">
        <v>6563424</v>
      </c>
      <c r="J98" s="4" t="inlineStr">
        <is>
          <t xml:space="preserve"> </t>
        </is>
      </c>
      <c r="K98" s="4" t="inlineStr">
        <is>
          <t xml:space="preserve"> </t>
        </is>
      </c>
      <c r="L98" s="4" t="inlineStr">
        <is>
          <t xml:space="preserve"> </t>
        </is>
      </c>
      <c r="M98" s="5" t="n">
        <v>6563424</v>
      </c>
      <c r="N98" s="4" t="inlineStr">
        <is>
          <t xml:space="preserve"> </t>
        </is>
      </c>
      <c r="O98" s="4" t="inlineStr">
        <is>
          <t xml:space="preserve"> </t>
        </is>
      </c>
      <c r="P98" s="5" t="n">
        <v>8191969</v>
      </c>
      <c r="Q98" s="4" t="inlineStr">
        <is>
          <t xml:space="preserve"> </t>
        </is>
      </c>
      <c r="R98" s="4" t="inlineStr">
        <is>
          <t xml:space="preserve"> </t>
        </is>
      </c>
    </row>
    <row r="99">
      <c r="A99" s="3" t="inlineStr">
        <is>
          <t>Cash paid during the year f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1329</v>
      </c>
      <c r="N100" s="4" t="inlineStr">
        <is>
          <t xml:space="preserve"> </t>
        </is>
      </c>
      <c r="O100" s="4" t="inlineStr">
        <is>
          <t xml:space="preserve"> </t>
        </is>
      </c>
      <c r="P100" s="5" t="n">
        <v>48592</v>
      </c>
      <c r="Q100" s="4" t="inlineStr">
        <is>
          <t xml:space="preserve"> </t>
        </is>
      </c>
      <c r="R100" s="4" t="inlineStr">
        <is>
          <t xml:space="preserve"> </t>
        </is>
      </c>
    </row>
    <row r="101">
      <c r="A101" s="4" t="inlineStr">
        <is>
          <t>Income Tax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12895</v>
      </c>
      <c r="N101" s="4" t="inlineStr">
        <is>
          <t xml:space="preserve"> </t>
        </is>
      </c>
      <c r="O101" s="4" t="inlineStr">
        <is>
          <t xml:space="preserve"> </t>
        </is>
      </c>
      <c r="P101" s="5" t="n">
        <v>953365</v>
      </c>
      <c r="Q101" s="4" t="inlineStr">
        <is>
          <t xml:space="preserve"> </t>
        </is>
      </c>
      <c r="R101" s="4" t="inlineStr">
        <is>
          <t xml:space="preserve"> </t>
        </is>
      </c>
    </row>
    <row r="102">
      <c r="A102" s="4" t="inlineStr">
        <is>
          <t>Restatement Impac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Quarterly Financial Information (Unaudited) (Details) - Schedule of condensed statements of cash flows (unaudite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23972</v>
      </c>
      <c r="I104" s="6" t="n">
        <v>-2544989</v>
      </c>
      <c r="J104" s="4" t="inlineStr">
        <is>
          <t xml:space="preserve"> </t>
        </is>
      </c>
      <c r="K104" s="4" t="inlineStr">
        <is>
          <t xml:space="preserve"> </t>
        </is>
      </c>
      <c r="L104" s="4" t="inlineStr">
        <is>
          <t xml:space="preserve"> </t>
        </is>
      </c>
      <c r="M104" s="5" t="n">
        <v>-2544989</v>
      </c>
      <c r="N104" s="4" t="inlineStr">
        <is>
          <t xml:space="preserve"> </t>
        </is>
      </c>
      <c r="O104" s="4" t="inlineStr">
        <is>
          <t xml:space="preserve"> </t>
        </is>
      </c>
      <c r="P104" s="5" t="n">
        <v>-1933318</v>
      </c>
      <c r="Q104" s="4" t="inlineStr">
        <is>
          <t xml:space="preserve"> </t>
        </is>
      </c>
      <c r="R104" s="4" t="inlineStr">
        <is>
          <t xml:space="preserve"> </t>
        </is>
      </c>
    </row>
    <row r="105">
      <c r="A105" s="3" t="inlineStr">
        <is>
          <t>Adjustments to reconcile net income t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tock-based compensation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884667</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hanges in assets and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Inventor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3144654</v>
      </c>
      <c r="N108" s="4" t="inlineStr">
        <is>
          <t xml:space="preserve"> </t>
        </is>
      </c>
      <c r="O108" s="4" t="inlineStr">
        <is>
          <t xml:space="preserve"> </t>
        </is>
      </c>
      <c r="P108" s="5" t="n">
        <v>2934797</v>
      </c>
      <c r="Q108" s="4" t="inlineStr">
        <is>
          <t xml:space="preserve"> </t>
        </is>
      </c>
      <c r="R108" s="4" t="inlineStr">
        <is>
          <t xml:space="preserve"> </t>
        </is>
      </c>
    </row>
    <row r="109">
      <c r="A109" s="4" t="inlineStr">
        <is>
          <t>Accrued corporate income tax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1484332</v>
      </c>
      <c r="N109" s="4" t="inlineStr">
        <is>
          <t xml:space="preserve"> </t>
        </is>
      </c>
      <c r="O109" s="4" t="inlineStr">
        <is>
          <t xml:space="preserve"> </t>
        </is>
      </c>
      <c r="P109" s="6" t="n">
        <v>-1001479</v>
      </c>
      <c r="Q109" s="4" t="inlineStr">
        <is>
          <t xml:space="preserve"> </t>
        </is>
      </c>
      <c r="R109" s="4" t="inlineStr">
        <is>
          <t xml:space="preserve"> </t>
        </is>
      </c>
    </row>
  </sheetData>
  <mergeCells count="5">
    <mergeCell ref="A1:A2"/>
    <mergeCell ref="B1:J1"/>
    <mergeCell ref="K1:M1"/>
    <mergeCell ref="N1:P1"/>
    <mergeCell ref="Q1:R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s>
  <sheetData>
    <row r="1">
      <c r="A1" s="1" t="inlineStr">
        <is>
          <t>Quarterly Financial Information (Unaudited) (Details) - Schedule of disaggregated revenue by geographical location - Quarterly Financial Information [Member] - USD ($)</t>
        </is>
      </c>
      <c r="B1" s="2" t="inlineStr">
        <is>
          <t>3 Months Ended</t>
        </is>
      </c>
      <c r="K1" s="2" t="inlineStr">
        <is>
          <t>6 Months Ended</t>
        </is>
      </c>
      <c r="N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19</t>
        </is>
      </c>
      <c r="I2" s="2" t="inlineStr">
        <is>
          <t>Sep. 27, 2019</t>
        </is>
      </c>
      <c r="J2" s="2" t="inlineStr">
        <is>
          <t>Jun. 28, 2019</t>
        </is>
      </c>
      <c r="K2" s="2" t="inlineStr">
        <is>
          <t>Sep. 30, 2021</t>
        </is>
      </c>
      <c r="L2" s="2" t="inlineStr">
        <is>
          <t>Sep. 30, 2020</t>
        </is>
      </c>
      <c r="M2" s="2" t="inlineStr">
        <is>
          <t>Sep. 27, 2019</t>
        </is>
      </c>
      <c r="N2" s="2" t="inlineStr">
        <is>
          <t>Dec. 31, 2021</t>
        </is>
      </c>
      <c r="O2" s="2" t="inlineStr">
        <is>
          <t>Dec. 31, 2020</t>
        </is>
      </c>
      <c r="P2" s="2" t="inlineStr">
        <is>
          <t>Dec. 31, 2019</t>
        </is>
      </c>
    </row>
    <row r="3">
      <c r="A3" s="3" t="inlineStr">
        <is>
          <t>Quarterly Financial Information (Unaudited) (Details) - Schedule of disaggregated revenue by geographical 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6" t="n">
        <v>5814132</v>
      </c>
      <c r="C4" s="6" t="n">
        <v>6561872</v>
      </c>
      <c r="D4" s="6" t="n">
        <v>6510577</v>
      </c>
      <c r="E4" s="6" t="n">
        <v>8397523</v>
      </c>
      <c r="F4" s="6" t="n">
        <v>9538479</v>
      </c>
      <c r="G4" s="6" t="n">
        <v>8265086</v>
      </c>
      <c r="H4" s="4" t="inlineStr">
        <is>
          <t xml:space="preserve"> </t>
        </is>
      </c>
      <c r="I4" s="4" t="inlineStr">
        <is>
          <t xml:space="preserve"> </t>
        </is>
      </c>
      <c r="J4" s="6" t="n">
        <v>7567398</v>
      </c>
      <c r="K4" s="6" t="n">
        <v>13072449</v>
      </c>
      <c r="L4" s="6" t="n">
        <v>17803565</v>
      </c>
      <c r="M4" s="4" t="inlineStr">
        <is>
          <t xml:space="preserve"> </t>
        </is>
      </c>
      <c r="N4" s="6" t="n">
        <v>18886581</v>
      </c>
      <c r="O4" s="6" t="n">
        <v>26201088</v>
      </c>
      <c r="P4" s="4" t="inlineStr">
        <is>
          <t xml:space="preserve"> </t>
        </is>
      </c>
    </row>
    <row r="5">
      <c r="A5" s="4" t="inlineStr">
        <is>
          <t>As Resta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Quarterly Financial Information (Unaudited) (Details) - Schedule of disaggregated revenue by geographical lo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24657</v>
      </c>
      <c r="I7" s="6" t="n">
        <v>7551384</v>
      </c>
      <c r="J7" s="4" t="inlineStr">
        <is>
          <t xml:space="preserve"> </t>
        </is>
      </c>
      <c r="K7" s="4" t="inlineStr">
        <is>
          <t xml:space="preserve"> </t>
        </is>
      </c>
      <c r="L7" s="4" t="inlineStr">
        <is>
          <t xml:space="preserve"> </t>
        </is>
      </c>
      <c r="M7" s="6" t="n">
        <v>15118782</v>
      </c>
      <c r="N7" s="4" t="inlineStr">
        <is>
          <t xml:space="preserve"> </t>
        </is>
      </c>
      <c r="O7" s="4" t="inlineStr">
        <is>
          <t xml:space="preserve"> </t>
        </is>
      </c>
      <c r="P7" s="6" t="n">
        <v>23542266</v>
      </c>
    </row>
    <row r="8">
      <c r="A8" s="4" t="inlineStr">
        <is>
          <t>Domesti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Quarterly Financial Information (Unaudited) (Details) - Schedule of disaggregated revenue by geographical 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t>
        </is>
      </c>
      <c r="B10" s="5" t="n">
        <v>4653930</v>
      </c>
      <c r="C10" s="5" t="n">
        <v>5132645</v>
      </c>
      <c r="D10" s="5" t="n">
        <v>4571993</v>
      </c>
      <c r="E10" s="5" t="n">
        <v>5923521</v>
      </c>
      <c r="F10" s="5" t="n">
        <v>7842782</v>
      </c>
      <c r="G10" s="5" t="n">
        <v>6649646</v>
      </c>
      <c r="H10" s="4" t="inlineStr">
        <is>
          <t xml:space="preserve"> </t>
        </is>
      </c>
      <c r="I10" s="4" t="inlineStr">
        <is>
          <t xml:space="preserve"> </t>
        </is>
      </c>
      <c r="J10" s="5" t="n">
        <v>6182564</v>
      </c>
      <c r="K10" s="5" t="n">
        <v>9704638</v>
      </c>
      <c r="L10" s="5" t="n">
        <v>14492428</v>
      </c>
      <c r="M10" s="4" t="inlineStr">
        <is>
          <t xml:space="preserve"> </t>
        </is>
      </c>
      <c r="N10" s="5" t="n">
        <v>14358568</v>
      </c>
      <c r="O10" s="5" t="n">
        <v>20415949</v>
      </c>
      <c r="P10" s="4" t="inlineStr">
        <is>
          <t xml:space="preserve"> </t>
        </is>
      </c>
    </row>
    <row r="11">
      <c r="A11" s="4" t="inlineStr">
        <is>
          <t>Domestic [Member] | As Resta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Quarterly Financial Information (Unaudited) (Details) - Schedule of disaggregated revenue by geographical lo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08219</v>
      </c>
      <c r="I13" s="5" t="n">
        <v>6169481</v>
      </c>
      <c r="J13" s="4" t="inlineStr">
        <is>
          <t xml:space="preserve"> </t>
        </is>
      </c>
      <c r="K13" s="4" t="inlineStr">
        <is>
          <t xml:space="preserve"> </t>
        </is>
      </c>
      <c r="L13" s="4" t="inlineStr">
        <is>
          <t xml:space="preserve"> </t>
        </is>
      </c>
      <c r="M13" s="5" t="n">
        <v>12352045</v>
      </c>
      <c r="N13" s="4" t="inlineStr">
        <is>
          <t xml:space="preserve"> </t>
        </is>
      </c>
      <c r="O13" s="4" t="inlineStr">
        <is>
          <t xml:space="preserve"> </t>
        </is>
      </c>
      <c r="P13" s="5" t="n">
        <v>19260264</v>
      </c>
    </row>
    <row r="14">
      <c r="A14" s="4" t="inlineStr">
        <is>
          <t>Internati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Quarterly Financial Information (Unaudited) (Details) - Schedule of disaggregated revenue by geographical lo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t>
        </is>
      </c>
      <c r="B16" s="6" t="n">
        <v>1160202</v>
      </c>
      <c r="C16" s="6" t="n">
        <v>1429227</v>
      </c>
      <c r="D16" s="6" t="n">
        <v>1938584</v>
      </c>
      <c r="E16" s="6" t="n">
        <v>2474002</v>
      </c>
      <c r="F16" s="6" t="n">
        <v>1695697</v>
      </c>
      <c r="G16" s="6" t="n">
        <v>1615440</v>
      </c>
      <c r="H16" s="4" t="inlineStr">
        <is>
          <t xml:space="preserve"> </t>
        </is>
      </c>
      <c r="I16" s="4" t="inlineStr">
        <is>
          <t xml:space="preserve"> </t>
        </is>
      </c>
      <c r="J16" s="6" t="n">
        <v>1384834</v>
      </c>
      <c r="K16" s="6" t="n">
        <v>3367811</v>
      </c>
      <c r="L16" s="6" t="n">
        <v>3311137</v>
      </c>
      <c r="M16" s="4" t="inlineStr">
        <is>
          <t xml:space="preserve"> </t>
        </is>
      </c>
      <c r="N16" s="6" t="n">
        <v>4528013</v>
      </c>
      <c r="O16" s="6" t="n">
        <v>5785139</v>
      </c>
      <c r="P16" s="4" t="inlineStr">
        <is>
          <t xml:space="preserve"> </t>
        </is>
      </c>
    </row>
    <row r="17">
      <c r="A17" s="4" t="inlineStr">
        <is>
          <t>International [Member] | As Resta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Quarterly Financial Information (Unaudited) (Details) - Schedule of disaggregated revenue by geographical loc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16438</v>
      </c>
      <c r="I19" s="6" t="n">
        <v>1381903</v>
      </c>
      <c r="J19" s="4" t="inlineStr">
        <is>
          <t xml:space="preserve"> </t>
        </is>
      </c>
      <c r="K19" s="4" t="inlineStr">
        <is>
          <t xml:space="preserve"> </t>
        </is>
      </c>
      <c r="L19" s="4" t="inlineStr">
        <is>
          <t xml:space="preserve"> </t>
        </is>
      </c>
      <c r="M19" s="6" t="n">
        <v>2766737</v>
      </c>
      <c r="N19" s="4" t="inlineStr">
        <is>
          <t xml:space="preserve"> </t>
        </is>
      </c>
      <c r="O19" s="4" t="inlineStr">
        <is>
          <t xml:space="preserve"> </t>
        </is>
      </c>
      <c r="P19" s="6" t="n">
        <v>4282002</v>
      </c>
    </row>
  </sheetData>
  <mergeCells count="4">
    <mergeCell ref="A1:A2"/>
    <mergeCell ref="B1:J1"/>
    <mergeCell ref="K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s>
  <sheetData>
    <row r="1">
      <c r="A1" s="1" t="inlineStr">
        <is>
          <t>Quarterly Financial Information (Unaudited) (Details) - Schedule of disaggregated revenue by industry as a percentage of total revenue</t>
        </is>
      </c>
      <c r="B1" s="2" t="inlineStr">
        <is>
          <t>3 Months Ended</t>
        </is>
      </c>
      <c r="K1" s="2" t="inlineStr">
        <is>
          <t>6 Months Ended</t>
        </is>
      </c>
      <c r="N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19</t>
        </is>
      </c>
      <c r="I2" s="2" t="inlineStr">
        <is>
          <t>Sep. 27, 2019</t>
        </is>
      </c>
      <c r="J2" s="2" t="inlineStr">
        <is>
          <t>Jun. 28, 2019</t>
        </is>
      </c>
      <c r="K2" s="2" t="inlineStr">
        <is>
          <t>Sep. 30, 2021</t>
        </is>
      </c>
      <c r="L2" s="2" t="inlineStr">
        <is>
          <t>Sep. 30, 2020</t>
        </is>
      </c>
      <c r="M2" s="2" t="inlineStr">
        <is>
          <t>Sep. 27, 2019</t>
        </is>
      </c>
      <c r="N2" s="2" t="inlineStr">
        <is>
          <t>Dec. 31, 2021</t>
        </is>
      </c>
      <c r="O2" s="2" t="inlineStr">
        <is>
          <t>Dec. 31, 2020</t>
        </is>
      </c>
      <c r="P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aggregated Revenue</t>
        </is>
      </c>
      <c r="B4" s="10" t="n">
        <v>1</v>
      </c>
      <c r="C4" s="10" t="n">
        <v>1</v>
      </c>
      <c r="D4" s="10" t="n">
        <v>1</v>
      </c>
      <c r="E4" s="10" t="n">
        <v>1</v>
      </c>
      <c r="F4" s="10" t="n">
        <v>1</v>
      </c>
      <c r="G4" s="10" t="n">
        <v>1</v>
      </c>
      <c r="H4" s="10" t="n">
        <v>1</v>
      </c>
      <c r="I4" s="10" t="n">
        <v>1</v>
      </c>
      <c r="J4" s="10" t="n">
        <v>1</v>
      </c>
      <c r="K4" s="10" t="n">
        <v>1</v>
      </c>
      <c r="L4" s="10" t="n">
        <v>1</v>
      </c>
      <c r="M4" s="10" t="n">
        <v>1</v>
      </c>
      <c r="N4" s="10" t="n">
        <v>1</v>
      </c>
      <c r="O4" s="10" t="n">
        <v>1</v>
      </c>
      <c r="P4" s="10" t="n">
        <v>1</v>
      </c>
    </row>
    <row r="5">
      <c r="A5" s="4" t="inlineStr">
        <is>
          <t>Def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aggregated Revenue</t>
        </is>
      </c>
      <c r="B7" s="9" t="n">
        <v>0.619</v>
      </c>
      <c r="C7" s="9" t="n">
        <v>0.575</v>
      </c>
      <c r="D7" s="9" t="n">
        <v>0.5639999999999999</v>
      </c>
      <c r="E7" s="9" t="n">
        <v>0.493</v>
      </c>
      <c r="F7" s="9" t="n">
        <v>0.732</v>
      </c>
      <c r="G7" s="9" t="n">
        <v>0.593</v>
      </c>
      <c r="H7" s="10" t="n">
        <v>0.65</v>
      </c>
      <c r="I7" s="9" t="n">
        <v>0.578</v>
      </c>
      <c r="J7" s="9" t="n">
        <v>0.578</v>
      </c>
      <c r="K7" s="10" t="n">
        <v>0.57</v>
      </c>
      <c r="L7" s="9" t="n">
        <v>0.668</v>
      </c>
      <c r="M7" s="9" t="n">
        <v>0.578</v>
      </c>
      <c r="N7" s="9" t="n">
        <v>0.585</v>
      </c>
      <c r="O7" s="9" t="n">
        <v>0.612</v>
      </c>
      <c r="P7" s="9" t="n">
        <v>0.603</v>
      </c>
    </row>
    <row r="8">
      <c r="A8" s="4" t="inlineStr">
        <is>
          <t>Commercial Aerospa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aggregated Revenue</t>
        </is>
      </c>
      <c r="B10" s="9" t="n">
        <v>0.128</v>
      </c>
      <c r="C10" s="9" t="n">
        <v>0.128</v>
      </c>
      <c r="D10" s="9" t="n">
        <v>0.143</v>
      </c>
      <c r="E10" s="9" t="n">
        <v>0.293</v>
      </c>
      <c r="F10" s="9" t="n">
        <v>0.125</v>
      </c>
      <c r="G10" s="9" t="n">
        <v>0.242</v>
      </c>
      <c r="H10" s="9" t="n">
        <v>0.193</v>
      </c>
      <c r="I10" s="9" t="n">
        <v>0.251</v>
      </c>
      <c r="J10" s="9" t="n">
        <v>0.247</v>
      </c>
      <c r="K10" s="9" t="n">
        <v>0.135</v>
      </c>
      <c r="L10" s="9" t="n">
        <v>0.179</v>
      </c>
      <c r="M10" s="9" t="n">
        <v>0.249</v>
      </c>
      <c r="N10" s="9" t="n">
        <v>0.133</v>
      </c>
      <c r="O10" s="9" t="n">
        <v>0.216</v>
      </c>
      <c r="P10" s="9" t="n">
        <v>0.229</v>
      </c>
    </row>
    <row r="11">
      <c r="A11" s="4" t="inlineStr">
        <is>
          <t>Spa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aggregated Revenue</t>
        </is>
      </c>
      <c r="B13" s="9" t="n">
        <v>0.178</v>
      </c>
      <c r="C13" s="9" t="n">
        <v>0.185</v>
      </c>
      <c r="D13" s="9" t="n">
        <v>0.215</v>
      </c>
      <c r="E13" s="9" t="n">
        <v>0.146</v>
      </c>
      <c r="F13" s="9" t="n">
        <v>0.116</v>
      </c>
      <c r="G13" s="9" t="n">
        <v>0.08599999999999999</v>
      </c>
      <c r="H13" s="9" t="n">
        <v>0.097</v>
      </c>
      <c r="I13" s="9" t="n">
        <v>0.106</v>
      </c>
      <c r="J13" s="9" t="n">
        <v>0.07099999999999999</v>
      </c>
      <c r="K13" s="10" t="n">
        <v>0.2</v>
      </c>
      <c r="L13" s="9" t="n">
        <v>0.102</v>
      </c>
      <c r="M13" s="9" t="n">
        <v>0.08799999999999999</v>
      </c>
      <c r="N13" s="9" t="n">
        <v>0.193</v>
      </c>
      <c r="O13" s="9" t="n">
        <v>0.116</v>
      </c>
      <c r="P13" s="9" t="n">
        <v>0.092</v>
      </c>
    </row>
    <row r="14">
      <c r="A14" s="4" t="inlineStr">
        <is>
          <t>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aggregated Revenue</t>
        </is>
      </c>
      <c r="B16" s="9" t="n">
        <v>0.075</v>
      </c>
      <c r="C16" s="9" t="n">
        <v>0.112</v>
      </c>
      <c r="D16" s="9" t="n">
        <v>0.078</v>
      </c>
      <c r="E16" s="9" t="n">
        <v>0.068</v>
      </c>
      <c r="F16" s="9" t="n">
        <v>0.027</v>
      </c>
      <c r="G16" s="9" t="n">
        <v>0.079</v>
      </c>
      <c r="H16" s="10" t="n">
        <v>0.06</v>
      </c>
      <c r="I16" s="9" t="n">
        <v>0.065</v>
      </c>
      <c r="J16" s="9" t="n">
        <v>0.104</v>
      </c>
      <c r="K16" s="9" t="n">
        <v>0.095</v>
      </c>
      <c r="L16" s="9" t="n">
        <v>0.051</v>
      </c>
      <c r="M16" s="9" t="n">
        <v>0.08500000000000001</v>
      </c>
      <c r="N16" s="9" t="n">
        <v>0.089</v>
      </c>
      <c r="O16" s="9" t="n">
        <v>0.056</v>
      </c>
      <c r="P16" s="9" t="n">
        <v>0.076</v>
      </c>
    </row>
  </sheetData>
  <mergeCells count="4">
    <mergeCell ref="A1:A2"/>
    <mergeCell ref="B1:J1"/>
    <mergeCell ref="K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6" customWidth="1" min="17" max="17"/>
    <col width="14" customWidth="1" min="18" max="18"/>
    <col width="14" customWidth="1" min="19" max="19"/>
  </cols>
  <sheetData>
    <row r="1">
      <c r="A1" s="1" t="inlineStr">
        <is>
          <t>Quarterly Financial Information (Unaudited) (Details) - Schedule of basic and diluted net loss per common share - USD ($)</t>
        </is>
      </c>
      <c r="B1" s="2" t="inlineStr">
        <is>
          <t>3 Months Ended</t>
        </is>
      </c>
      <c r="K1" s="2" t="inlineStr">
        <is>
          <t>6 Months Ended</t>
        </is>
      </c>
      <c r="N1" s="2" t="inlineStr">
        <is>
          <t>9 Months Ended</t>
        </is>
      </c>
      <c r="Q1" s="2" t="inlineStr">
        <is>
          <t>12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19</t>
        </is>
      </c>
      <c r="I2" s="2" t="inlineStr">
        <is>
          <t>Sep. 27, 2019</t>
        </is>
      </c>
      <c r="J2" s="2" t="inlineStr">
        <is>
          <t>Jun. 28, 2019</t>
        </is>
      </c>
      <c r="K2" s="2" t="inlineStr">
        <is>
          <t>Sep. 30, 2021</t>
        </is>
      </c>
      <c r="L2" s="2" t="inlineStr">
        <is>
          <t>Sep. 30, 2020</t>
        </is>
      </c>
      <c r="M2" s="2" t="inlineStr">
        <is>
          <t>Sep. 27, 2019</t>
        </is>
      </c>
      <c r="N2" s="2" t="inlineStr">
        <is>
          <t>Dec. 31, 2021</t>
        </is>
      </c>
      <c r="O2" s="2" t="inlineStr">
        <is>
          <t>Dec. 31, 2020</t>
        </is>
      </c>
      <c r="P2" s="2" t="inlineStr">
        <is>
          <t>Dec. 31, 2019</t>
        </is>
      </c>
      <c r="Q2" s="2" t="inlineStr">
        <is>
          <t>Mar. 31, 2022</t>
        </is>
      </c>
      <c r="R2" s="2" t="inlineStr">
        <is>
          <t>Mar. 31, 2021</t>
        </is>
      </c>
      <c r="S2" s="2" t="inlineStr">
        <is>
          <t>Mar. 31, 2020</t>
        </is>
      </c>
    </row>
    <row r="3">
      <c r="A3" s="3" t="inlineStr">
        <is>
          <t>Schedule Of Basic And Diluted Net Los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 (in Dollars)</t>
        </is>
      </c>
      <c r="B4" s="6" t="n">
        <v>-204982</v>
      </c>
      <c r="C4" s="6" t="n">
        <v>-242227</v>
      </c>
      <c r="D4" s="6" t="n">
        <v>2343588</v>
      </c>
      <c r="E4" s="6" t="n">
        <v>1035999</v>
      </c>
      <c r="F4" s="6" t="n">
        <v>1396948</v>
      </c>
      <c r="G4" s="6" t="n">
        <v>474237</v>
      </c>
      <c r="H4" s="6" t="n">
        <v>972085</v>
      </c>
      <c r="I4" s="6" t="n">
        <v>-1216311</v>
      </c>
      <c r="J4" s="6" t="n">
        <v>909533</v>
      </c>
      <c r="K4" s="6" t="n">
        <v>2101361</v>
      </c>
      <c r="L4" s="6" t="n">
        <v>1871185</v>
      </c>
      <c r="M4" s="6" t="n">
        <v>-306778</v>
      </c>
      <c r="N4" s="6" t="n">
        <v>1896379</v>
      </c>
      <c r="O4" s="6" t="n">
        <v>2907184</v>
      </c>
      <c r="P4" s="6" t="n">
        <v>665307</v>
      </c>
      <c r="Q4" s="6" t="n">
        <v>1438134</v>
      </c>
      <c r="R4" s="6" t="n">
        <v>2027922</v>
      </c>
      <c r="S4" s="6" t="n">
        <v>1321062</v>
      </c>
    </row>
    <row r="5">
      <c r="A5" s="4" t="inlineStr">
        <is>
          <t>Basic earnings per common share (in Dollars per share)</t>
        </is>
      </c>
      <c r="B5" s="7" t="n">
        <v>-0.09</v>
      </c>
      <c r="C5" s="8" t="n">
        <v>-0.1</v>
      </c>
      <c r="D5" s="7" t="n">
        <v>0.99</v>
      </c>
      <c r="E5" s="7" t="n">
        <v>0.44</v>
      </c>
      <c r="F5" s="7" t="n">
        <v>0.59</v>
      </c>
      <c r="G5" s="8" t="n">
        <v>0.2</v>
      </c>
      <c r="H5" s="7" t="n">
        <v>0.41</v>
      </c>
      <c r="I5" s="7" t="n">
        <v>-0.52</v>
      </c>
      <c r="J5" s="7" t="n">
        <v>0.39</v>
      </c>
      <c r="K5" s="7" t="n">
        <v>0.89</v>
      </c>
      <c r="L5" s="7" t="n">
        <v>0.79</v>
      </c>
      <c r="M5" s="7" t="n">
        <v>-0.13</v>
      </c>
      <c r="N5" s="8" t="n">
        <v>0.8</v>
      </c>
      <c r="O5" s="7" t="n">
        <v>1.23</v>
      </c>
      <c r="P5" s="7" t="n">
        <v>0.29</v>
      </c>
      <c r="Q5" s="7" t="n">
        <v>0.61</v>
      </c>
      <c r="R5" s="7" t="n">
        <v>0.86</v>
      </c>
      <c r="S5" s="7" t="n">
        <v>0.5600000000000001</v>
      </c>
    </row>
    <row r="6">
      <c r="A6" s="4" t="inlineStr">
        <is>
          <t>Diluted earnings per share (in Dollars per share)</t>
        </is>
      </c>
      <c r="B6" s="7" t="n">
        <v>-0.09</v>
      </c>
      <c r="C6" s="8" t="n">
        <v>-0.1</v>
      </c>
      <c r="D6" s="7" t="n">
        <v>0.95</v>
      </c>
      <c r="E6" s="7" t="n">
        <v>0.42</v>
      </c>
      <c r="F6" s="7" t="n">
        <v>0.57</v>
      </c>
      <c r="G6" s="7" t="n">
        <v>0.19</v>
      </c>
      <c r="H6" s="7" t="n">
        <v>0.35</v>
      </c>
      <c r="I6" s="7" t="n">
        <v>-0.52</v>
      </c>
      <c r="J6" s="7" t="n">
        <v>0.37</v>
      </c>
      <c r="K6" s="7" t="n">
        <v>0.86</v>
      </c>
      <c r="L6" s="7" t="n">
        <v>0.76</v>
      </c>
      <c r="M6" s="7" t="n">
        <v>-0.13</v>
      </c>
      <c r="N6" s="7" t="n">
        <v>0.77</v>
      </c>
      <c r="O6" s="7" t="n">
        <v>1.18</v>
      </c>
      <c r="P6" s="7" t="n">
        <v>0.25</v>
      </c>
      <c r="Q6" s="7" t="n">
        <v>0.59</v>
      </c>
      <c r="R6" s="7" t="n">
        <v>0.82</v>
      </c>
      <c r="S6" s="7" t="n">
        <v>0.54</v>
      </c>
    </row>
    <row r="7">
      <c r="A7" s="4" t="inlineStr">
        <is>
          <t>Weighted average number of common shares outstanding - basic (in thousands)</t>
        </is>
      </c>
      <c r="B7" s="5" t="n">
        <v>2370251</v>
      </c>
      <c r="C7" s="5" t="n">
        <v>2370251</v>
      </c>
      <c r="D7" s="5" t="n">
        <v>2370251</v>
      </c>
      <c r="E7" s="5" t="n">
        <v>2370251</v>
      </c>
      <c r="F7" s="5" t="n">
        <v>2370251</v>
      </c>
      <c r="G7" s="5" t="n">
        <v>2370251</v>
      </c>
      <c r="H7" s="5" t="n">
        <v>2349000</v>
      </c>
      <c r="I7" s="5" t="n">
        <v>2328000</v>
      </c>
      <c r="J7" s="5" t="n">
        <v>2323000</v>
      </c>
      <c r="K7" s="5" t="n">
        <v>2370251</v>
      </c>
      <c r="L7" s="5" t="n">
        <v>2370251</v>
      </c>
      <c r="M7" s="5" t="n">
        <v>2326000</v>
      </c>
      <c r="N7" s="5" t="n">
        <v>2370251</v>
      </c>
      <c r="O7" s="5" t="n">
        <v>2370251</v>
      </c>
      <c r="P7" s="5" t="n">
        <v>2334000</v>
      </c>
      <c r="Q7" s="5" t="n">
        <v>2370</v>
      </c>
      <c r="R7" s="5" t="n">
        <v>2370</v>
      </c>
      <c r="S7" s="5" t="n">
        <v>2341</v>
      </c>
    </row>
    <row r="8">
      <c r="A8" s="4" t="inlineStr">
        <is>
          <t>Dilutive effect of options to the extent that such options are determined to be in the money for the period</t>
        </is>
      </c>
      <c r="B8" s="4" t="inlineStr">
        <is>
          <t xml:space="preserve"> </t>
        </is>
      </c>
      <c r="C8" s="4" t="inlineStr">
        <is>
          <t xml:space="preserve"> </t>
        </is>
      </c>
      <c r="D8" s="5" t="n">
        <v>101326</v>
      </c>
      <c r="E8" s="5" t="n">
        <v>89290</v>
      </c>
      <c r="F8" s="5" t="n">
        <v>87709</v>
      </c>
      <c r="G8" s="5" t="n">
        <v>85162</v>
      </c>
      <c r="H8" s="5" t="n">
        <v>420000</v>
      </c>
      <c r="I8" s="4" t="inlineStr">
        <is>
          <t xml:space="preserve"> </t>
        </is>
      </c>
      <c r="J8" s="5" t="n">
        <v>117000</v>
      </c>
      <c r="K8" s="5" t="n">
        <v>86002</v>
      </c>
      <c r="L8" s="5" t="n">
        <v>86468</v>
      </c>
      <c r="M8" s="5" t="n">
        <v>117000</v>
      </c>
      <c r="N8" s="5" t="n">
        <v>79019</v>
      </c>
      <c r="O8" s="5" t="n">
        <v>88035</v>
      </c>
      <c r="P8" s="5" t="n">
        <v>282000</v>
      </c>
      <c r="Q8" s="5" t="n">
        <v>77688</v>
      </c>
      <c r="R8" s="5" t="n">
        <v>92410</v>
      </c>
      <c r="S8" s="5" t="n">
        <v>110434</v>
      </c>
    </row>
    <row r="9">
      <c r="A9" s="4" t="inlineStr">
        <is>
          <t>shares outstanding - diluted (in thousands)</t>
        </is>
      </c>
      <c r="B9" s="5" t="n">
        <v>2370251</v>
      </c>
      <c r="C9" s="5" t="n">
        <v>2370251</v>
      </c>
      <c r="D9" s="5" t="n">
        <v>247157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456253</v>
      </c>
      <c r="L9" s="4" t="inlineStr">
        <is>
          <t xml:space="preserve"> </t>
        </is>
      </c>
      <c r="M9" s="4" t="inlineStr">
        <is>
          <t xml:space="preserve"> </t>
        </is>
      </c>
      <c r="N9" s="5" t="n">
        <v>244927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eighted average number of common shares outstanding - diluted (in thousands)</t>
        </is>
      </c>
      <c r="B10" s="4" t="inlineStr">
        <is>
          <t xml:space="preserve"> </t>
        </is>
      </c>
      <c r="C10" s="4" t="inlineStr">
        <is>
          <t xml:space="preserve"> </t>
        </is>
      </c>
      <c r="D10" s="4" t="inlineStr">
        <is>
          <t xml:space="preserve"> </t>
        </is>
      </c>
      <c r="E10" s="5" t="n">
        <v>2459541</v>
      </c>
      <c r="F10" s="5" t="n">
        <v>2457960</v>
      </c>
      <c r="G10" s="5" t="n">
        <v>2455413</v>
      </c>
      <c r="H10" s="5" t="n">
        <v>2769000</v>
      </c>
      <c r="I10" s="5" t="n">
        <v>2328000</v>
      </c>
      <c r="J10" s="5" t="n">
        <v>2440000</v>
      </c>
      <c r="K10" s="4" t="inlineStr">
        <is>
          <t xml:space="preserve"> </t>
        </is>
      </c>
      <c r="L10" s="5" t="n">
        <v>2456719</v>
      </c>
      <c r="M10" s="5" t="n">
        <v>2443000</v>
      </c>
      <c r="N10" s="4" t="inlineStr">
        <is>
          <t xml:space="preserve"> </t>
        </is>
      </c>
      <c r="O10" s="5" t="n">
        <v>2458286</v>
      </c>
      <c r="P10" s="5" t="n">
        <v>2616000</v>
      </c>
      <c r="Q10" s="5" t="n">
        <v>2448</v>
      </c>
      <c r="R10" s="5" t="n">
        <v>2463</v>
      </c>
      <c r="S10" s="5" t="n">
        <v>2452</v>
      </c>
    </row>
  </sheetData>
  <mergeCells count="5">
    <mergeCell ref="A1:A2"/>
    <mergeCell ref="B1:J1"/>
    <mergeCell ref="K1:M1"/>
    <mergeCell ref="N1:P1"/>
    <mergeCell ref="Q1:S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Information (Unaudited) (Details) - Schedule of inventories - Quarterly Financial Information [Member] - Inventories [Member] - USD ($)</t>
        </is>
      </c>
      <c r="B1" s="2" t="inlineStr">
        <is>
          <t>Dec. 31, 2021</t>
        </is>
      </c>
      <c r="C1" s="2" t="inlineStr">
        <is>
          <t>Sep. 30, 2021</t>
        </is>
      </c>
      <c r="D1" s="2" t="inlineStr">
        <is>
          <t>Jun. 30, 2021</t>
        </is>
      </c>
      <c r="E1" s="2" t="inlineStr">
        <is>
          <t>Dec. 31, 2020</t>
        </is>
      </c>
      <c r="F1" s="2" t="inlineStr">
        <is>
          <t>Sep. 30, 2020</t>
        </is>
      </c>
      <c r="G1" s="2" t="inlineStr">
        <is>
          <t>Jun. 30, 2020</t>
        </is>
      </c>
      <c r="H1" s="2" t="inlineStr">
        <is>
          <t>Sep. 27, 2019</t>
        </is>
      </c>
      <c r="I1" s="2" t="inlineStr">
        <is>
          <t>Jun. 28, 2019</t>
        </is>
      </c>
    </row>
    <row r="2">
      <c r="A2" s="3" t="inlineStr">
        <is>
          <t>Quarterly Financial Information (Unaudited) (Details) - Schedule of invento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aw materials</t>
        </is>
      </c>
      <c r="B3" s="6" t="n">
        <v>7443465</v>
      </c>
      <c r="C3" s="6" t="n">
        <v>7160611</v>
      </c>
      <c r="D3" s="6" t="n">
        <v>7221808</v>
      </c>
      <c r="E3" s="6" t="n">
        <v>9048653</v>
      </c>
      <c r="F3" s="6" t="n">
        <v>8064148</v>
      </c>
      <c r="G3" s="6" t="n">
        <v>8929850</v>
      </c>
      <c r="H3" s="4" t="inlineStr">
        <is>
          <t xml:space="preserve"> </t>
        </is>
      </c>
      <c r="I3" s="6" t="n">
        <v>7067310</v>
      </c>
    </row>
    <row r="4">
      <c r="A4" s="4" t="inlineStr">
        <is>
          <t>Work in progress</t>
        </is>
      </c>
      <c r="B4" s="5" t="n">
        <v>1511886</v>
      </c>
      <c r="C4" s="5" t="n">
        <v>1289654</v>
      </c>
      <c r="D4" s="5" t="n">
        <v>2082759</v>
      </c>
      <c r="E4" s="5" t="n">
        <v>2061933</v>
      </c>
      <c r="F4" s="5" t="n">
        <v>1970948</v>
      </c>
      <c r="G4" s="5" t="n">
        <v>1499966</v>
      </c>
      <c r="H4" s="4" t="inlineStr">
        <is>
          <t xml:space="preserve"> </t>
        </is>
      </c>
      <c r="I4" s="5" t="n">
        <v>2802290</v>
      </c>
    </row>
    <row r="5">
      <c r="A5" s="4" t="inlineStr">
        <is>
          <t>Finished goods</t>
        </is>
      </c>
      <c r="B5" s="5" t="n">
        <v>675263</v>
      </c>
      <c r="C5" s="5" t="n">
        <v>1071754</v>
      </c>
      <c r="D5" s="5" t="n">
        <v>928418</v>
      </c>
      <c r="E5" s="5" t="n">
        <v>569287</v>
      </c>
      <c r="F5" s="5" t="n">
        <v>792105</v>
      </c>
      <c r="G5" s="5" t="n">
        <v>471550</v>
      </c>
      <c r="H5" s="4" t="inlineStr">
        <is>
          <t xml:space="preserve"> </t>
        </is>
      </c>
      <c r="I5" s="5" t="n">
        <v>2174641</v>
      </c>
    </row>
    <row r="6">
      <c r="A6" s="4" t="inlineStr">
        <is>
          <t>Allowance for obsolete inventory</t>
        </is>
      </c>
      <c r="B6" s="5" t="n">
        <v>-211000</v>
      </c>
      <c r="C6" s="5" t="n">
        <v>-211000</v>
      </c>
      <c r="D6" s="5" t="n">
        <v>-211000</v>
      </c>
      <c r="E6" s="5" t="n">
        <v>-225000</v>
      </c>
      <c r="F6" s="5" t="n">
        <v>-225000</v>
      </c>
      <c r="G6" s="5" t="n">
        <v>-225000</v>
      </c>
      <c r="H6" s="4" t="inlineStr">
        <is>
          <t xml:space="preserve"> </t>
        </is>
      </c>
      <c r="I6" s="4" t="inlineStr">
        <is>
          <t xml:space="preserve"> </t>
        </is>
      </c>
    </row>
    <row r="7">
      <c r="A7" s="4" t="inlineStr">
        <is>
          <t>Total inventory</t>
        </is>
      </c>
      <c r="B7" s="6" t="n">
        <v>9419614</v>
      </c>
      <c r="C7" s="6" t="n">
        <v>9311019</v>
      </c>
      <c r="D7" s="6" t="n">
        <v>10021985</v>
      </c>
      <c r="E7" s="5" t="n">
        <v>11454873</v>
      </c>
      <c r="F7" s="6" t="n">
        <v>10602201</v>
      </c>
      <c r="G7" s="6" t="n">
        <v>10676366</v>
      </c>
      <c r="H7" s="4" t="inlineStr">
        <is>
          <t xml:space="preserve"> </t>
        </is>
      </c>
      <c r="I7" s="6" t="n">
        <v>12044241</v>
      </c>
    </row>
    <row r="8">
      <c r="A8" s="4" t="inlineStr">
        <is>
          <t>As Rest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Quarterly Financial Information (Unaudited) (Details) - Schedule of invento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aw materials</t>
        </is>
      </c>
      <c r="B10" s="4" t="inlineStr">
        <is>
          <t xml:space="preserve"> </t>
        </is>
      </c>
      <c r="C10" s="4" t="inlineStr">
        <is>
          <t xml:space="preserve"> </t>
        </is>
      </c>
      <c r="D10" s="4" t="inlineStr">
        <is>
          <t xml:space="preserve"> </t>
        </is>
      </c>
      <c r="E10" s="5" t="n">
        <v>9189771</v>
      </c>
      <c r="F10" s="4" t="inlineStr">
        <is>
          <t xml:space="preserve"> </t>
        </is>
      </c>
      <c r="G10" s="4" t="inlineStr">
        <is>
          <t xml:space="preserve"> </t>
        </is>
      </c>
      <c r="H10" s="6" t="n">
        <v>8056904</v>
      </c>
      <c r="I10" s="4" t="inlineStr">
        <is>
          <t xml:space="preserve"> </t>
        </is>
      </c>
    </row>
    <row r="11">
      <c r="A11" s="4" t="inlineStr">
        <is>
          <t>Work in progress</t>
        </is>
      </c>
      <c r="B11" s="4" t="inlineStr">
        <is>
          <t xml:space="preserve"> </t>
        </is>
      </c>
      <c r="C11" s="4" t="inlineStr">
        <is>
          <t xml:space="preserve"> </t>
        </is>
      </c>
      <c r="D11" s="4" t="inlineStr">
        <is>
          <t xml:space="preserve"> </t>
        </is>
      </c>
      <c r="E11" s="5" t="n">
        <v>1567723</v>
      </c>
      <c r="F11" s="4" t="inlineStr">
        <is>
          <t xml:space="preserve"> </t>
        </is>
      </c>
      <c r="G11" s="4" t="inlineStr">
        <is>
          <t xml:space="preserve"> </t>
        </is>
      </c>
      <c r="H11" s="5" t="n">
        <v>1575910</v>
      </c>
      <c r="I11" s="4" t="inlineStr">
        <is>
          <t xml:space="preserve"> </t>
        </is>
      </c>
    </row>
    <row r="12">
      <c r="A12" s="4" t="inlineStr">
        <is>
          <t>Finished goods</t>
        </is>
      </c>
      <c r="B12" s="4" t="inlineStr">
        <is>
          <t xml:space="preserve"> </t>
        </is>
      </c>
      <c r="C12" s="4" t="inlineStr">
        <is>
          <t xml:space="preserve"> </t>
        </is>
      </c>
      <c r="D12" s="4" t="inlineStr">
        <is>
          <t xml:space="preserve"> </t>
        </is>
      </c>
      <c r="E12" s="5" t="n">
        <v>416625</v>
      </c>
      <c r="F12" s="4" t="inlineStr">
        <is>
          <t xml:space="preserve"> </t>
        </is>
      </c>
      <c r="G12" s="4" t="inlineStr">
        <is>
          <t xml:space="preserve"> </t>
        </is>
      </c>
      <c r="H12" s="5" t="n">
        <v>314229</v>
      </c>
      <c r="I12" s="4" t="inlineStr">
        <is>
          <t xml:space="preserve"> </t>
        </is>
      </c>
    </row>
    <row r="13">
      <c r="A13" s="4" t="inlineStr">
        <is>
          <t>Allowance for obsolete 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inventory</t>
        </is>
      </c>
      <c r="B14" s="4" t="inlineStr">
        <is>
          <t xml:space="preserve"> </t>
        </is>
      </c>
      <c r="C14" s="4" t="inlineStr">
        <is>
          <t xml:space="preserve"> </t>
        </is>
      </c>
      <c r="D14" s="4" t="inlineStr">
        <is>
          <t xml:space="preserve"> </t>
        </is>
      </c>
      <c r="E14" s="6" t="n">
        <v>11174119</v>
      </c>
      <c r="F14" s="4" t="inlineStr">
        <is>
          <t xml:space="preserve"> </t>
        </is>
      </c>
      <c r="G14" s="4" t="inlineStr">
        <is>
          <t xml:space="preserve"> </t>
        </is>
      </c>
      <c r="H14" s="6" t="n">
        <v>9947043</v>
      </c>
      <c r="I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Information (Unaudited) (Details) - Schedule of other current liabilities - Quarterly Financial Information [Member] - USD ($)</t>
        </is>
      </c>
      <c r="B1" s="2" t="inlineStr">
        <is>
          <t>Dec. 31, 2021</t>
        </is>
      </c>
      <c r="C1" s="2" t="inlineStr">
        <is>
          <t>Sep. 30, 2021</t>
        </is>
      </c>
      <c r="D1" s="2" t="inlineStr">
        <is>
          <t>Jun. 30, 2021</t>
        </is>
      </c>
      <c r="E1" s="2" t="inlineStr">
        <is>
          <t>Dec. 31, 2020</t>
        </is>
      </c>
      <c r="F1" s="2" t="inlineStr">
        <is>
          <t>Sep. 30, 2020</t>
        </is>
      </c>
      <c r="G1" s="2" t="inlineStr">
        <is>
          <t>Jun. 30, 2020</t>
        </is>
      </c>
      <c r="H1" s="2" t="inlineStr">
        <is>
          <t>Dec. 31, 2019</t>
        </is>
      </c>
      <c r="I1" s="2" t="inlineStr">
        <is>
          <t>Sep. 27, 2019</t>
        </is>
      </c>
      <c r="J1" s="2" t="inlineStr">
        <is>
          <t>Jun. 28, 2019</t>
        </is>
      </c>
    </row>
    <row r="2">
      <c r="A2" s="3" t="inlineStr">
        <is>
          <t>Quarterly Financial Information (Unaudited) (Details) - Schedule of other curr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ayroll and vacation accruals</t>
        </is>
      </c>
      <c r="B3" s="6" t="n">
        <v>469822</v>
      </c>
      <c r="C3" s="6" t="n">
        <v>497869</v>
      </c>
      <c r="D3" s="6" t="n">
        <v>634818</v>
      </c>
      <c r="E3" s="6" t="n">
        <v>412719</v>
      </c>
      <c r="F3" s="6" t="n">
        <v>641845</v>
      </c>
      <c r="G3" s="6" t="n">
        <v>1031716</v>
      </c>
      <c r="H3" s="4" t="inlineStr">
        <is>
          <t xml:space="preserve"> </t>
        </is>
      </c>
      <c r="I3" s="4" t="inlineStr">
        <is>
          <t xml:space="preserve"> </t>
        </is>
      </c>
      <c r="J3" s="6" t="n">
        <v>865971</v>
      </c>
    </row>
    <row r="4">
      <c r="A4" s="4" t="inlineStr">
        <is>
          <t>Sales commissions</t>
        </is>
      </c>
      <c r="B4" s="5" t="n">
        <v>56716</v>
      </c>
      <c r="C4" s="5" t="n">
        <v>41959</v>
      </c>
      <c r="D4" s="5" t="n">
        <v>58186</v>
      </c>
      <c r="E4" s="5" t="n">
        <v>64499</v>
      </c>
      <c r="F4" s="5" t="n">
        <v>64766</v>
      </c>
      <c r="G4" s="5" t="n">
        <v>79790</v>
      </c>
      <c r="H4" s="4" t="inlineStr">
        <is>
          <t xml:space="preserve"> </t>
        </is>
      </c>
      <c r="I4" s="4" t="inlineStr">
        <is>
          <t xml:space="preserve"> </t>
        </is>
      </c>
      <c r="J4" s="5" t="n">
        <v>93527</v>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4060</v>
      </c>
    </row>
    <row r="6">
      <c r="A6" s="4" t="inlineStr">
        <is>
          <t>Other current liabilities</t>
        </is>
      </c>
      <c r="B6" s="5" t="n">
        <v>41873</v>
      </c>
      <c r="C6" s="5" t="n">
        <v>22129</v>
      </c>
      <c r="D6" s="5" t="n">
        <v>18851</v>
      </c>
      <c r="E6" s="5" t="n">
        <v>34686</v>
      </c>
      <c r="F6" s="5" t="n">
        <v>88525</v>
      </c>
      <c r="G6" s="5" t="n">
        <v>614779</v>
      </c>
      <c r="H6" s="4" t="inlineStr">
        <is>
          <t xml:space="preserve"> </t>
        </is>
      </c>
      <c r="I6" s="4" t="inlineStr">
        <is>
          <t xml:space="preserve"> </t>
        </is>
      </c>
      <c r="J6" s="4" t="inlineStr">
        <is>
          <t xml:space="preserve"> </t>
        </is>
      </c>
    </row>
    <row r="7">
      <c r="A7" s="4" t="inlineStr">
        <is>
          <t>Total other current liabilities</t>
        </is>
      </c>
      <c r="B7" s="6" t="n">
        <v>568411</v>
      </c>
      <c r="C7" s="6" t="n">
        <v>561957</v>
      </c>
      <c r="D7" s="6" t="n">
        <v>711855</v>
      </c>
      <c r="E7" s="6" t="n">
        <v>511904</v>
      </c>
      <c r="F7" s="6" t="n">
        <v>795136</v>
      </c>
      <c r="G7" s="6" t="n">
        <v>1726285</v>
      </c>
      <c r="H7" s="4" t="inlineStr">
        <is>
          <t xml:space="preserve"> </t>
        </is>
      </c>
      <c r="I7" s="4" t="inlineStr">
        <is>
          <t xml:space="preserve"> </t>
        </is>
      </c>
      <c r="J7" s="6" t="n">
        <v>1163558</v>
      </c>
    </row>
    <row r="8">
      <c r="A8" s="4" t="inlineStr">
        <is>
          <t>As Rest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Quarterly Financial Information (Unaudited) (Details) - Schedule of other curr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roll and vacation accru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75492</v>
      </c>
      <c r="I10" s="6" t="n">
        <v>603028</v>
      </c>
      <c r="J10" s="4" t="inlineStr">
        <is>
          <t xml:space="preserve"> </t>
        </is>
      </c>
    </row>
    <row r="11">
      <c r="A11" s="4" t="inlineStr">
        <is>
          <t>Sales commis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7637</v>
      </c>
      <c r="I11" s="5" t="n">
        <v>64154</v>
      </c>
      <c r="J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73359</v>
      </c>
      <c r="I12" s="5" t="n">
        <v>502059</v>
      </c>
      <c r="J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799</v>
      </c>
      <c r="I13" s="5" t="n">
        <v>2508</v>
      </c>
      <c r="J13" s="4" t="inlineStr">
        <is>
          <t xml:space="preserve"> </t>
        </is>
      </c>
    </row>
    <row r="14">
      <c r="A14" s="4" t="inlineStr">
        <is>
          <t>Total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25287</v>
      </c>
      <c r="I14" s="6" t="n">
        <v>1171749</v>
      </c>
      <c r="J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Mar. 31, 2022</t>
        </is>
      </c>
    </row>
    <row r="3">
      <c r="A3" s="3" t="inlineStr">
        <is>
          <t>Description of Business [Abstract]</t>
        </is>
      </c>
      <c r="B3" s="4" t="inlineStr">
        <is>
          <t xml:space="preserve"> </t>
        </is>
      </c>
    </row>
    <row r="4">
      <c r="A4" s="4" t="inlineStr">
        <is>
          <t>DESCRIPTION OF BUSINESS</t>
        </is>
      </c>
      <c r="B4" s="4" t="inlineStr">
        <is>
          <t>Note
1 - DESCRIPTION OF BUSINESS: Overview: IEH
Corporation (hereinafter referred to as “IEH” or the “Company”) began in New York, New York in 1941. IEH was
incorporated in March, 1943. The
Company designs and manufactures HYPERBOLOID connectors that not only accommodate, but exceed military and aerospace specification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Mar. 31, 2022</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2 - RESTATEMENT OF PREVIOUSLY ISSUED FINANCIAL STATEMENTS: Restatement
Background On
October 8, 2020 the Company filed its Form 10-K for the fiscal year ended March 31, 2020. On October 8, 2020 the Company filed Form 8-K
to report that there were material errors within its Quarterly Reports on Form 10-Q for the periods ended September 27, 2019 and December
31, 2019, that such quarterly reports were not to be relied upon and that the Company intended to file amended quarterly reports for
such periods. Specifically the Company determined that certain stock-based obligations were not recorded as expenses on a timely basis
and that the Company did not properly value its inventory. On
January 26, 2023, the Company’s management and the Audit Committee reached a determination that the Company’s previously
issued financial statements and related disclosures as of March 31, 2020 and for the period then ended should no longer be relied upon
because of material misstatements contained in those financial statements. Specifically the Company determined that it did not properly
value its inventory. Accordingly,
the Company has restated herein the financial statements at the aforementioned periods in accordance with Accounting Standards Codification
(“ASC”) Topic 250, Accounting Changes and Error Corrections The
relevant unaudited interim financial information for the quarterly periods ended June 29, 2019, September 27, 2019, December 31, 2019,
June 30, 2020, September 30, 2020, December 31, 2020, June 30, 2021, September 30, 2021 and December 31, 2021 is included in Note 15,
Quarterly Financial Information (Unaudited). The categories of misstatements and their impact on the previously issued financial statements
are described in more detail below. As
previously disclosed, the Company determined that inventory as of the aforementioned periods had been misstated. The Company concluded
that the impact of applying corrections for these errors and misstatements on the aforementioned financial statements is material. These
errors resulted in an understatement of costs of products sold of $1,869,136, an overstatement of income tax expense of $632,818, and
an overstatement of net income of $1,236,318, for the fiscal year ended March 31, 2020. Description
of Misstatements Misstatements
Associated with Inventory (a)
Inventory The
Company migrated to a new enterprise accounting and inventory system at the end of the second quarter of the fiscal year ended March
31, 2020 upon unexpectedly losing support for its legacy inventory system. In connection with the Company’s migration to the new
accounting system, including the reconciliation of the old and new systems and preparation of its year end accounting, management discovered
that inventory balances previously reported as of September 27, 2019, December 31, 2019 and March 31, 2020 were misstated. Additional
Misstatements (b)
Stock-based compensation In
preparation of its quarterly reporting for the three and nine months ended December 31, 2019, the Company identified a misstatement of
stock-based compensation expense and understatement of additional paid in capital previously reported as of September 27, 2019. (c)
Income Taxes The
correction of the inventory and stock-based compensation misstatements resulted in an increase to cost of goods sold, a decrease to net
income and a decrease to the provision for income taxes. Description
of Restatement Tables See
below for a reconciliation of the previously reported amounts to the restated amounts. The
table below sets forth the balance sheet accounts, including the balances originally reported, corrections and the as restated balances
(see Note 15 for quarterly data with respect to the restatements):
As of March 31, 2020
As Reported Correction As Restated
Inventories $ 12,621,701 $ (1,869,136 ) $ 10,752,565
Total current assets 25,915,795 (1,869,136 ) 24,046,659
Total assets 28,920,508 (1,869,136 ) 27,051,372
Accrued corporate income taxes 854,909 (632,818 ) 222,091
Total current liabilities 2,409,661 (632,818 ) 1,776,843
Total liabilities 2,409,661 (632,818 ) 1,776,843
Retained earnings 20,999,729 (1,236,318 ) 19,763,411
Total Stockholder’s Equity 26,510,847 (1,236,318 ) 25,274,529
Total Liabilities and Stockholders’ Equity 28,920,508 (1,869,136 ) 27,051,372 The
tables below set forth the statements of income, including the amounts originally reported, corrections, and the as restated amounts:
For the fiscal year ended
As Reported Correction As Restated
Cost of products sold $ 21,906,236 $ 1,869,136 $ 23,775,372
Operating income 3,285,948 (1,869,136 ) 1,416,812
Income before income taxes 3,241,073 (1,869,136 ) 1,371,937
Provision for income taxes 683,693 (632,818 ) 50,875
Net income 2,557,380 (1,236,318 ) 1,321,062
Basic earnings per share 1.09 (0.53 ) 0.56
Fully diluted earnings per share 1.04 (0.50 ) 0.54 The
table below sets forth the statements of stockholders’ equity, including the balances originally reported, corrections and the
as restated balances:
For the fiscal year ended
As Reported Correction As Restated
Net income, for the fiscal year ended March 31, 2020 $ 2,557,380 $ (1,236,318 ) $ 1,321,062
Retained earnings, as of March 31, 2020 20,999,729 (1,236,318 ) 19,763,411
Total stockholders’ equity, as of March 31, 2020 26,510,847 (1,236,318 ) 25,274,529 The
table below sets forth the statements of cash flows from operating activities, including the balances originally reported, corrections
and the as restated balances:
For the fiscal year ended
As Reported Correction As Restated
Net income $ 2,557,380 $ (1,236,318 ) $ 1,321,062
Obsolescence provision 253,605 (37,605 ) 216,000
Deferred income taxes, net (746,428 ) 482,213 (264,215 )
Increase/(decrease) in inventories (853,863 ) 1,906,741 1,052,878
Increase/(decrease) in accrued corporate income taxes (339,306 ) (1,115,031 ) (1,454,337 )
Net cash provided by operating activities 1,683,413 - 1,683,413 The
restatement had no impact on cash flows from investing activities or financing activities. In
addition to the restated financial statements, the information contained in Notes 3, 4, 10 and 15 has been restated.
As of March 31, 2020
As Previously Reported Restatement Impacts Restatement Reference (As Restated)
Assets
Current assets:
Cash $ 7,760,057 $ 7,760,057
Accounts receivable 5,358,164 5,358,164
Inventories 12,621,701 (1,869,136 ) a 10,752,565
Prepaid expenses and other current assets 175,873 175,873
Total current assets 25,915,795 (1,869,136 ) 24,046,659
Non-current assets:
Property, plant and equipment, net 2,574,884 2,574,884
Operating lease right-of-use assets 111,125 111,125
Deferred income tax asset, net 264,215 264,215
Security deposit 54,489 54,489
Total assets $ 28,920,508 $ (1,869,136 ) $ 27,051,372
Liabilities and Stockholders’ Equity
Current liabilities:
Accounts payable $ 484,477 $ 484,477
Due to accounts receivable financing company 36,224 36,224
Customer advance payments 245,960 245,960
Accrued corporate income taxes 854,909 (632,818 ) c 222,091
Operating lease liabilities 119,629 119,629
Other current liabilities 668,462 668,462
Total current liabilities 2,409,661 (632,818 ) 1,776,843
Total liabilities 2,409,661 (632,818 ) 1,776,843
Commitments and Contingencies
Stockholders’ Equity
Common Stock, $0.01 par value; 10,000,000 shares authorized; 2,370,251 shares issued and outstanding at March 31, 2020 23,703 23,703
Additional paid-in capital 5,487,415 5,487,415
Retained earnings 20,999,729 (1,236,318 ) a, c 19,763,411
Total Stockholders’ Equity 26,510,847 (1,236,318 ) 25,274,529
Total Liabilities and Stockholders’ Equity $ 28,920,508 $ (1,869,136 ) $ 27,051,372
For the Fiscal Year Ended March 31, 2020
As Previously Reported Restatement Impacts Restatement Reference As Restated
Revenue $ 32,154,549 $ - $ 32,154,549
Costs and expenses:
Cost of products sold 21,906,236 1,869,136 a 23,775,372
Selling, general and administrative 6,007,241 6,007,241
Depreciation and amortization 955,124 - 955,124
Total operating expenses 28,868,601 1,869,136 30,737,737
Operating income 3,285,948 (1,869,136 ) 1,416,812
Other expenses:
Other income 26,720 - 26,720
Interest income (expense) (71,595 ) - (71,595 )
Total other income (expense), net (44,875 ) - (44,875 )
Income before provision for income taxes 3,241,073 (1,869,136 ) a 1,371,937
Provision for income taxes (683,693 ) 632,818 c (50,875 )
Net Income $ 2,557,380 $ (1,236,318 ) $ 1,321,062
Basic earnings per common share $ 1.09 $ (0.53 ) $ 0.56
Diluted earnings per share $ 1.04 $ (0.50 ) $ 0.54
Weighted average number of common shares outstanding - basic (in thousands) 2,341 2,341
Weighted average number of common shares outstanding - diluted (in thousands) 2,458 2,452
Common Stock Additional Retained Total
Shares Amount Capital Earnings Equity
As Previously Reported
Balance at March 29, 2019 2,323,468 $ 23,235 $ 3,802,672 $ 18,442,349 $ 22,268,256
Stock-based compensation expense - - 1,421,211 - 1,421,211
Exercise of stock options 46,783 468 263,532 - 264,000
Net income - - - 2,557,380 2,557,380
Balance at March 31, 2020 2,370,251 $ 23,703 $ 5,487,415 $ 20,999,729 $ 26,510,847
Restatement Impacts
Balance at March 29, 2019 2,323,468 23,235 3,802,672 18,442,349 22,268,256
Stock-based compensation expense - - - - -
Exercise of stock options - - - - -
Net income (loss) (correction) - - - (1,236,318 ) (1,236,318 )
Balance at March 31, 2020 - $ - $ - $ (1,236,318 ) $ (1,236,318 )
As Restated
Balance at March 29, 2019 2,323,468 23,235 3,802,672 18,442,349 22,268,256
Stock-based compensation expense - - 1,421,211 - 1,421,211
Exercise of stock options 46,783 468 263,532 - 264,000
Net income (as restated) - - - 1,321,062 1,321,062
Balance at March 31, 2020 (As Restated) 2,370,251 $ 23,703 $ 5,487,415 $ 19,763,411 $ 25,274,529
For the Fiscal Year Ended March 31, 2020
As Previously Stated Restatement Impacts Restatement Reference As Restated
Cash flows from operating activities:
Net income $ 2,557,380 $ (1,236,318 ) a, c $ 1,321,062
Adjustments to reconcile net income to
Net cash provided by operating activities:
Depreciation and amortization 955,123 955,123
Stock-based compensation expense 1,421,211 - 1,421,211
Obsolescence provision 253,605 (37,605 ) a 216,000
Deferred income taxes, net (746,428 ) 482,213 c (264,215 )
Operating lease right-of-use assets (111,125 ) - (111,125 )
Changes in assets and liabilities:
Accounts receivable (1,525,074 ) - (1,525,074 )
Inventories (853,863 ) 1,906,741 a 1,052,878
Prepaid expenses and other current assets 359,024 - 359,024
Operating lease liabilities 119,629 - 119,629
Accounts payable 4,465 - 4,465
Customer advance payments (102,270 ) - (102,270 )
Other current liabilities (308,958 ) - (308,958 )
Accrued corporate income taxes (339,306 ) (1,115,031 ) c (1,454,337 )
Net cash provided by operating activities 1,683,413 - 1,683,413
Cash flows from investing activities:
Acquisition of property, plant and equipment (969,400 ) - (969,400 )
Net cash used in investing activities (969,400 ) - (969,400 )
Cash flows from financing activities:
Advances under accounts receivable financing 29,765,459 - 29,765,459
Repayments under the accounts receivable financing (30,063,541 ) - (30,063,541 )
Exercise of stock options 264,000 - 264,000
Net cash (used in)/provided by financing activities (34,082 ) - (34,082 )
Net increase in cash 679,931 - 679,931
Cash - beginning of fiscal year 7,080,126 - 7,080,126
Cash - end of fiscal year $ 7,760,057 $ - $ 7,760,057
Supplemental disclosures of cash flow information:
Cash paid during the year for:
Interest $ 71,595 $ - $ 71,595
Income Taxes $ 1,769,429 $ - $ 1,769,4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26:31Z</dcterms:created>
  <dcterms:modified xmlns:dcterms="http://purl.org/dc/terms/" xmlns:xsi="http://www.w3.org/2001/XMLSchema-instance" xsi:type="dcterms:W3CDTF">2024-04-22T20:26:31Z</dcterms:modified>
</cp:coreProperties>
</file>